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DOPTION OF ACCOUNTING STANDARD" sheetId="11" state="visible" r:id="rId11"/>
    <sheet xmlns:r="http://schemas.openxmlformats.org/officeDocument/2006/relationships" name="REVENUE RECOGNITION" sheetId="12" state="visible" r:id="rId12"/>
    <sheet xmlns:r="http://schemas.openxmlformats.org/officeDocument/2006/relationships" name="CASH AND DUE FROM DEPOSITORY I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NON-PERFORMING ASSETS INCLUDING"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ADVANCES FROM FEDERAL HOME LOAN" sheetId="21" state="visible" r:id="rId21"/>
    <sheet xmlns:r="http://schemas.openxmlformats.org/officeDocument/2006/relationships" name="DISCLOSURES ABOUT FAIR VALUE ME" sheetId="22" state="visible" r:id="rId22"/>
    <sheet xmlns:r="http://schemas.openxmlformats.org/officeDocument/2006/relationships" name="DISCLOSURES ABOUT FAIR VALUE OF"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LEASE COMMITMENTS" sheetId="26" state="visible" r:id="rId26"/>
    <sheet xmlns:r="http://schemas.openxmlformats.org/officeDocument/2006/relationships" name="COMMITMENTS AND CONTINGENT LIAB" sheetId="27" state="visible" r:id="rId27"/>
    <sheet xmlns:r="http://schemas.openxmlformats.org/officeDocument/2006/relationships" name="PREFERRED STOCK" sheetId="28" state="visible" r:id="rId28"/>
    <sheet xmlns:r="http://schemas.openxmlformats.org/officeDocument/2006/relationships" name="STOCK COMPENSATION PLANS" sheetId="29" state="visible" r:id="rId29"/>
    <sheet xmlns:r="http://schemas.openxmlformats.org/officeDocument/2006/relationships" name="ACCUMULATED OTHER COMPREHENSIVE" sheetId="30" state="visible" r:id="rId30"/>
    <sheet xmlns:r="http://schemas.openxmlformats.org/officeDocument/2006/relationships" name="INTANGIBLE ASSETS" sheetId="31" state="visible" r:id="rId31"/>
    <sheet xmlns:r="http://schemas.openxmlformats.org/officeDocument/2006/relationships" name="DERIVATIVE HEDGING INSTRUMENTS" sheetId="32" state="visible" r:id="rId32"/>
    <sheet xmlns:r="http://schemas.openxmlformats.org/officeDocument/2006/relationships" name="SEGMENT RESULTS" sheetId="33" state="visible" r:id="rId33"/>
    <sheet xmlns:r="http://schemas.openxmlformats.org/officeDocument/2006/relationships" name="REGULATORY CAPITAL" sheetId="34" state="visible" r:id="rId34"/>
    <sheet xmlns:r="http://schemas.openxmlformats.org/officeDocument/2006/relationships" name="PARENT COMPANY FINANCIAL INFORM" sheetId="35" state="visible" r:id="rId35"/>
    <sheet xmlns:r="http://schemas.openxmlformats.org/officeDocument/2006/relationships" name="SELECTED QUARTERLY CONSOLIDATED"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NON-PERFORMING ASSETS INCLUDI_2" sheetId="43" state="visible" r:id="rId43"/>
    <sheet xmlns:r="http://schemas.openxmlformats.org/officeDocument/2006/relationships" name="PREMISES AND EQUIPMENT (Tables)"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ADVANCES FROM FEDERAL HOME LO_2" sheetId="47" state="visible" r:id="rId47"/>
    <sheet xmlns:r="http://schemas.openxmlformats.org/officeDocument/2006/relationships" name="DISCLOSURES ABOUT FAIR VALUE _2" sheetId="48" state="visible" r:id="rId48"/>
    <sheet xmlns:r="http://schemas.openxmlformats.org/officeDocument/2006/relationships" name="DISCLOSURES ABOUT FAIR VALUE _3"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LEASE COMMITMENTS (Tables)" sheetId="52" state="visible" r:id="rId52"/>
    <sheet xmlns:r="http://schemas.openxmlformats.org/officeDocument/2006/relationships" name="STOCK COMPENSATION PLANS (Table" sheetId="53" state="visible" r:id="rId53"/>
    <sheet xmlns:r="http://schemas.openxmlformats.org/officeDocument/2006/relationships" name="ACCUMULATED OTHER COMPREHENSI_2" sheetId="54" state="visible" r:id="rId54"/>
    <sheet xmlns:r="http://schemas.openxmlformats.org/officeDocument/2006/relationships" name="DERIVATIVE HEDGING INSTRUMENTS " sheetId="55" state="visible" r:id="rId55"/>
    <sheet xmlns:r="http://schemas.openxmlformats.org/officeDocument/2006/relationships" name="SEGMENT RESULTS (Tables)" sheetId="56" state="visible" r:id="rId56"/>
    <sheet xmlns:r="http://schemas.openxmlformats.org/officeDocument/2006/relationships" name="REGULATORY CAPITAL (Tables)" sheetId="57" state="visible" r:id="rId57"/>
    <sheet xmlns:r="http://schemas.openxmlformats.org/officeDocument/2006/relationships" name="PARENT COMPANY FINANCIAL INFO_2" sheetId="58" state="visible" r:id="rId58"/>
    <sheet xmlns:r="http://schemas.openxmlformats.org/officeDocument/2006/relationships" name="SELECTED QUARTERLY CONSOLIDAT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RECENT ACCOUNTING PRONOUNCEME_2" sheetId="62" state="visible" r:id="rId62"/>
    <sheet xmlns:r="http://schemas.openxmlformats.org/officeDocument/2006/relationships" name="ADOPTION OF ACCOUNTING STANDA_2" sheetId="63" state="visible" r:id="rId63"/>
    <sheet xmlns:r="http://schemas.openxmlformats.org/officeDocument/2006/relationships" name="REVENUE RECOGNITION (Details)" sheetId="64" state="visible" r:id="rId64"/>
    <sheet xmlns:r="http://schemas.openxmlformats.org/officeDocument/2006/relationships" name="REVENUE RECOGNITION (Details Te" sheetId="65" state="visible" r:id="rId65"/>
    <sheet xmlns:r="http://schemas.openxmlformats.org/officeDocument/2006/relationships" name="CASH AND DUE FROM DEPOSITORY _2" sheetId="66" state="visible" r:id="rId66"/>
    <sheet xmlns:r="http://schemas.openxmlformats.org/officeDocument/2006/relationships" name="INVESTMENT SECURITIES (Details)" sheetId="67" state="visible" r:id="rId67"/>
    <sheet xmlns:r="http://schemas.openxmlformats.org/officeDocument/2006/relationships" name="INVESTMENT SECURITIES (Details " sheetId="68" state="visible" r:id="rId68"/>
    <sheet xmlns:r="http://schemas.openxmlformats.org/officeDocument/2006/relationships" name="INVESTMENT SECURITIES (Detail_2" sheetId="69" state="visible" r:id="rId69"/>
    <sheet xmlns:r="http://schemas.openxmlformats.org/officeDocument/2006/relationships" name="INVESTMENT SECURITIES (Detail_3" sheetId="70" state="visible" r:id="rId70"/>
    <sheet xmlns:r="http://schemas.openxmlformats.org/officeDocument/2006/relationships" name="LOANS (Details)" sheetId="71" state="visible" r:id="rId71"/>
    <sheet xmlns:r="http://schemas.openxmlformats.org/officeDocument/2006/relationships" name="LOANS (Details Textual)" sheetId="72" state="visible" r:id="rId72"/>
    <sheet xmlns:r="http://schemas.openxmlformats.org/officeDocument/2006/relationships" name="ALLOWANCE FOR LOAN LOSSES (Deta" sheetId="73" state="visible" r:id="rId73"/>
    <sheet xmlns:r="http://schemas.openxmlformats.org/officeDocument/2006/relationships" name="ALLOWANCE FOR LOAN LOSSES (De_2" sheetId="74" state="visible" r:id="rId74"/>
    <sheet xmlns:r="http://schemas.openxmlformats.org/officeDocument/2006/relationships" name="ALLOWANCE FOR LOAN LOSSES (De_3" sheetId="75" state="visible" r:id="rId75"/>
    <sheet xmlns:r="http://schemas.openxmlformats.org/officeDocument/2006/relationships" name="ALLOWANCE FOR LOAN LOSSES (De_4" sheetId="76" state="visible" r:id="rId76"/>
    <sheet xmlns:r="http://schemas.openxmlformats.org/officeDocument/2006/relationships" name="ALLOWANCE FOR LOAN LOSSES (De_5" sheetId="77" state="visible" r:id="rId77"/>
    <sheet xmlns:r="http://schemas.openxmlformats.org/officeDocument/2006/relationships" name="ALLOWANCE FOR LOAN LOSSES (De_6" sheetId="78" state="visible" r:id="rId78"/>
    <sheet xmlns:r="http://schemas.openxmlformats.org/officeDocument/2006/relationships" name="ALLOWANCE FOR LOAN LOSSES (De_7" sheetId="79" state="visible" r:id="rId79"/>
    <sheet xmlns:r="http://schemas.openxmlformats.org/officeDocument/2006/relationships" name="ALLOWANCE FOR LOAN LOSSES (De_8" sheetId="80" state="visible" r:id="rId80"/>
    <sheet xmlns:r="http://schemas.openxmlformats.org/officeDocument/2006/relationships" name="NON-PERFORMING ASSETS INCLUDI_3" sheetId="81" state="visible" r:id="rId81"/>
    <sheet xmlns:r="http://schemas.openxmlformats.org/officeDocument/2006/relationships" name="NON-PERFORMING ASSETS INCLUDI_4" sheetId="82" state="visible" r:id="rId82"/>
    <sheet xmlns:r="http://schemas.openxmlformats.org/officeDocument/2006/relationships" name="NON-PERFORMING ASSETS INCLUDI_5" sheetId="83" state="visible" r:id="rId83"/>
    <sheet xmlns:r="http://schemas.openxmlformats.org/officeDocument/2006/relationships" name="NON-PERFORMING ASSETS INCLUDI_6" sheetId="84" state="visible" r:id="rId84"/>
    <sheet xmlns:r="http://schemas.openxmlformats.org/officeDocument/2006/relationships" name="PREMISES AND EQUIPMENT (Details" sheetId="85" state="visible" r:id="rId85"/>
    <sheet xmlns:r="http://schemas.openxmlformats.org/officeDocument/2006/relationships" name="PREMISES AND EQUIPMENT (Detai_2" sheetId="86" state="visible" r:id="rId86"/>
    <sheet xmlns:r="http://schemas.openxmlformats.org/officeDocument/2006/relationships" name="DEPOSITS (Details)" sheetId="87" state="visible" r:id="rId87"/>
    <sheet xmlns:r="http://schemas.openxmlformats.org/officeDocument/2006/relationships" name="DEPOSITS (Details 1)" sheetId="88" state="visible" r:id="rId88"/>
    <sheet xmlns:r="http://schemas.openxmlformats.org/officeDocument/2006/relationships" name="DEPOSITS (Details Textual)" sheetId="89" state="visible" r:id="rId89"/>
    <sheet xmlns:r="http://schemas.openxmlformats.org/officeDocument/2006/relationships" name="SHORT-TERM BORROWINGS (Details)" sheetId="90" state="visible" r:id="rId90"/>
    <sheet xmlns:r="http://schemas.openxmlformats.org/officeDocument/2006/relationships" name="SHORT-TERM BORROWINGS (Details " sheetId="91" state="visible" r:id="rId91"/>
    <sheet xmlns:r="http://schemas.openxmlformats.org/officeDocument/2006/relationships" name="ADVANCES FROM FEDERAL HOME LO_3" sheetId="92" state="visible" r:id="rId92"/>
    <sheet xmlns:r="http://schemas.openxmlformats.org/officeDocument/2006/relationships" name="ADVANCES FROM FEDERAL HOME LO_4" sheetId="93" state="visible" r:id="rId93"/>
    <sheet xmlns:r="http://schemas.openxmlformats.org/officeDocument/2006/relationships" name="DISCLOSURES ABOUT FAIR VALUE _4" sheetId="94" state="visible" r:id="rId94"/>
    <sheet xmlns:r="http://schemas.openxmlformats.org/officeDocument/2006/relationships" name="DISCLOSURES ABOUT FAIR VALUE _5" sheetId="95" state="visible" r:id="rId95"/>
    <sheet xmlns:r="http://schemas.openxmlformats.org/officeDocument/2006/relationships" name="DISCLOSURES ABOUT FAIR VALUE _6" sheetId="96" state="visible" r:id="rId96"/>
    <sheet xmlns:r="http://schemas.openxmlformats.org/officeDocument/2006/relationships" name="DISCLOSURES ABOUT FAIR VALUE _7" sheetId="97" state="visible" r:id="rId97"/>
    <sheet xmlns:r="http://schemas.openxmlformats.org/officeDocument/2006/relationships" name="DISCLOSURES ABOUT FAIR VALUE _8" sheetId="98" state="visible" r:id="rId98"/>
    <sheet xmlns:r="http://schemas.openxmlformats.org/officeDocument/2006/relationships" name="INCOME TAXES (Details)" sheetId="99" state="visible" r:id="rId99"/>
    <sheet xmlns:r="http://schemas.openxmlformats.org/officeDocument/2006/relationships" name="INCOME TAXES (Details 1)" sheetId="100" state="visible" r:id="rId100"/>
    <sheet xmlns:r="http://schemas.openxmlformats.org/officeDocument/2006/relationships" name="INCOME TAXES (Details 2)" sheetId="101" state="visible" r:id="rId101"/>
    <sheet xmlns:r="http://schemas.openxmlformats.org/officeDocument/2006/relationships" name="INCOME TAXES (Details 3)" sheetId="102" state="visible" r:id="rId102"/>
    <sheet xmlns:r="http://schemas.openxmlformats.org/officeDocument/2006/relationships" name="INCOME TAXES (Details Textual)" sheetId="103" state="visible" r:id="rId103"/>
    <sheet xmlns:r="http://schemas.openxmlformats.org/officeDocument/2006/relationships" name="EMPLOYEE BENEFIT PLANS (Details" sheetId="104" state="visible" r:id="rId104"/>
    <sheet xmlns:r="http://schemas.openxmlformats.org/officeDocument/2006/relationships" name="EMPLOYEE BENEFIT PLANS (Detai_2" sheetId="105" state="visible" r:id="rId105"/>
    <sheet xmlns:r="http://schemas.openxmlformats.org/officeDocument/2006/relationships" name="EMPLOYEE BENEFIT PLANS (Detai_3" sheetId="106" state="visible" r:id="rId106"/>
    <sheet xmlns:r="http://schemas.openxmlformats.org/officeDocument/2006/relationships" name="EMPLOYEE BENEFIT PLANS (Detai_4" sheetId="107" state="visible" r:id="rId107"/>
    <sheet xmlns:r="http://schemas.openxmlformats.org/officeDocument/2006/relationships" name="EMPLOYEE BENEFIT PLANS (Detai_5" sheetId="108" state="visible" r:id="rId108"/>
    <sheet xmlns:r="http://schemas.openxmlformats.org/officeDocument/2006/relationships" name="EMPLOYEE BENEFIT PLANS (Detai_6" sheetId="109" state="visible" r:id="rId109"/>
    <sheet xmlns:r="http://schemas.openxmlformats.org/officeDocument/2006/relationships" name="EMPLOYEE BENEFIT PLANS (Detai_7" sheetId="110" state="visible" r:id="rId110"/>
    <sheet xmlns:r="http://schemas.openxmlformats.org/officeDocument/2006/relationships" name="EMPLOYEE BENEFIT PLANS (Detai_8" sheetId="111" state="visible" r:id="rId111"/>
    <sheet xmlns:r="http://schemas.openxmlformats.org/officeDocument/2006/relationships" name="EMPLOYEE BENEFIT PLANS (Detai_9" sheetId="112" state="visible" r:id="rId112"/>
    <sheet xmlns:r="http://schemas.openxmlformats.org/officeDocument/2006/relationships" name="EMPLOYEE BENEFIT PLANS (Deta_10" sheetId="113" state="visible" r:id="rId113"/>
    <sheet xmlns:r="http://schemas.openxmlformats.org/officeDocument/2006/relationships" name="EMPLOYEE BENEFIT PLANS (Deta_11" sheetId="114" state="visible" r:id="rId114"/>
    <sheet xmlns:r="http://schemas.openxmlformats.org/officeDocument/2006/relationships" name="LEASE COMMITMENTS (Details)" sheetId="115" state="visible" r:id="rId115"/>
    <sheet xmlns:r="http://schemas.openxmlformats.org/officeDocument/2006/relationships" name="LEASE COMMITMENTS (Details Text" sheetId="116" state="visible" r:id="rId116"/>
    <sheet xmlns:r="http://schemas.openxmlformats.org/officeDocument/2006/relationships" name="COMMITMENTS AND CONTINGENT LI_2" sheetId="117" state="visible" r:id="rId117"/>
    <sheet xmlns:r="http://schemas.openxmlformats.org/officeDocument/2006/relationships" name="PREFERRED STOCK (Details Textua" sheetId="118" state="visible" r:id="rId118"/>
    <sheet xmlns:r="http://schemas.openxmlformats.org/officeDocument/2006/relationships" name="STOCK COMPENSATION PLANS (Detai" sheetId="119" state="visible" r:id="rId119"/>
    <sheet xmlns:r="http://schemas.openxmlformats.org/officeDocument/2006/relationships" name="STOCK COMPENSATION PLANS (Det_2" sheetId="120" state="visible" r:id="rId120"/>
    <sheet xmlns:r="http://schemas.openxmlformats.org/officeDocument/2006/relationships" name="STOCK COMPENSATION PLANS (Det_3"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INTANGIBLE ASSETS (Details Text" sheetId="124" state="visible" r:id="rId124"/>
    <sheet xmlns:r="http://schemas.openxmlformats.org/officeDocument/2006/relationships" name="DERIVATIVE HEDGING INSTRUMENT_2" sheetId="125" state="visible" r:id="rId125"/>
    <sheet xmlns:r="http://schemas.openxmlformats.org/officeDocument/2006/relationships" name="DERIVATIVE HEDGING INSTRUMENT_3" sheetId="126" state="visible" r:id="rId126"/>
    <sheet xmlns:r="http://schemas.openxmlformats.org/officeDocument/2006/relationships" name="SEGMENT RESULTS (Details)" sheetId="127" state="visible" r:id="rId127"/>
    <sheet xmlns:r="http://schemas.openxmlformats.org/officeDocument/2006/relationships" name="REGULATORY CAPITAL (Details)" sheetId="128" state="visible" r:id="rId128"/>
    <sheet xmlns:r="http://schemas.openxmlformats.org/officeDocument/2006/relationships" name="REGULATORY CAPITAL (Details Tex" sheetId="129" state="visible" r:id="rId129"/>
    <sheet xmlns:r="http://schemas.openxmlformats.org/officeDocument/2006/relationships" name="PARENT COMPANY FINANCIAL INFO_3" sheetId="130" state="visible" r:id="rId130"/>
    <sheet xmlns:r="http://schemas.openxmlformats.org/officeDocument/2006/relationships" name="PARENT COMPANY FINANCIAL INFO_4" sheetId="131" state="visible" r:id="rId131"/>
    <sheet xmlns:r="http://schemas.openxmlformats.org/officeDocument/2006/relationships" name="PARENT COMPANY FINANCIAL INFO_5" sheetId="132" state="visible" r:id="rId132"/>
    <sheet xmlns:r="http://schemas.openxmlformats.org/officeDocument/2006/relationships" name="PARENT COMPANY FINANCIAL INFO_6" sheetId="133" state="visible" r:id="rId133"/>
    <sheet xmlns:r="http://schemas.openxmlformats.org/officeDocument/2006/relationships" name="SELECTED QUARTERLY CONSOLIDAT_3" sheetId="134" state="visible" r:id="rId134"/>
  </sheets>
  <definedNames/>
  <calcPr calcId="124519" fullCalcOnLoad="1"/>
</workbook>
</file>

<file path=xl/sharedStrings.xml><?xml version="1.0" encoding="utf-8"?>
<sst xmlns="http://schemas.openxmlformats.org/spreadsheetml/2006/main" uniqueCount="1327">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MERISERV FINANCIAL INC /PA/</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SRV</t>
  </si>
  <si>
    <t>Entity Common Stock, Shares Outstanding</t>
  </si>
  <si>
    <t>Entity Shell Company</t>
  </si>
  <si>
    <t>Entity Emerging Growth Company</t>
  </si>
  <si>
    <t>Entity Small Business</t>
  </si>
  <si>
    <t>true</t>
  </si>
  <si>
    <t>CONSOLIDATED BALANCE SHEETS - USD ($) $ in Thousands</t>
  </si>
  <si>
    <t>Dec. 31, 2017</t>
  </si>
  <si>
    <t>ASSETS</t>
  </si>
  <si>
    <t>Cash and due from depository institutions</t>
  </si>
  <si>
    <t>Interest bearing deposits</t>
  </si>
  <si>
    <t>Short-term investments in money market funds</t>
  </si>
  <si>
    <t>Cash and cash equivalents</t>
  </si>
  <si>
    <t>Investment securities:</t>
  </si>
  <si>
    <t>Available for sale</t>
  </si>
  <si>
    <t>Held to maturity (fair value $40,324 at December 31, 2018 and $38,811 at December 31, 2017)</t>
  </si>
  <si>
    <t>Loans held for sale</t>
  </si>
  <si>
    <t>Loans</t>
  </si>
  <si>
    <t>Less: Unearned income</t>
  </si>
  <si>
    <t>Allowance for loan losses</t>
  </si>
  <si>
    <t>Net loans</t>
  </si>
  <si>
    <t>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Guaranteed junior subordinated deferrable interest debentures</t>
  </si>
  <si>
    <t>Subordinated debt</t>
  </si>
  <si>
    <t>Total borrowed funds</t>
  </si>
  <si>
    <t>Other liabilities</t>
  </si>
  <si>
    <t>TOTAL LIABILITIES</t>
  </si>
  <si>
    <t>STOCKHOLDERS' EQUITY</t>
  </si>
  <si>
    <t>Common stock, par value $0.01 per share; 30,000,000 shares authorized: 26,609,811 shares issued and 17,619,303 shares outstanding on December 31, 2018; 30,000,000 shares authorized: 26,585,403 shares issued and 18,128,247 shares outstanding on December 31, 2017</t>
  </si>
  <si>
    <t>Treasury stock at cost, 8,990,508 shares on December 31, 2018 and 8,457,156 shares on December 31, 2017</t>
  </si>
  <si>
    <t>Capital surplus</t>
  </si>
  <si>
    <t>Retained earnings</t>
  </si>
  <si>
    <t>Accumulated other comprehensive loss, net</t>
  </si>
  <si>
    <t>[1]</t>
  </si>
  <si>
    <t>TOTAL STOCKHOLDERS' EQUITY</t>
  </si>
  <si>
    <t>TOTAL LIABILITIES AND STOCKHOLDERS' EQUITY</t>
  </si>
  <si>
    <t>Amounts in parentheses indicate debits on the Consolidated Balance Sheets.</t>
  </si>
  <si>
    <t>CONSOLIDATED BALANCE SHEETS (Parenthetical) - USD ($) $ in Thousands</t>
  </si>
  <si>
    <t>Held to maturity securities, fair value</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Interest and fees on loans:</t>
  </si>
  <si>
    <t>Taxable</t>
  </si>
  <si>
    <t>Tax exempt</t>
  </si>
  <si>
    <t>Held to maturity</t>
  </si>
  <si>
    <t>Total Interest Income</t>
  </si>
  <si>
    <t>INTEREST EXPENSE</t>
  </si>
  <si>
    <t>Deposits</t>
  </si>
  <si>
    <t>Total Interest Expense</t>
  </si>
  <si>
    <t>Net Interest Income</t>
  </si>
  <si>
    <t>Provision (credit) for loan losses</t>
  </si>
  <si>
    <t>Net Interest Income after Provision (Credit) for Loan Losses</t>
  </si>
  <si>
    <t>NON-INTEREST INCOME</t>
  </si>
  <si>
    <t>Wealth management fees</t>
  </si>
  <si>
    <t>Service charges on deposit accounts</t>
  </si>
  <si>
    <t>Net gains on loans held for sale</t>
  </si>
  <si>
    <t>Mortgage related fees</t>
  </si>
  <si>
    <t>Net realized gains (losse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Other expense</t>
  </si>
  <si>
    <t>Total Non-Interest Expense</t>
  </si>
  <si>
    <t>PRETAX INCOME</t>
  </si>
  <si>
    <t>Provision for income taxes</t>
  </si>
  <si>
    <t>NET INCOME</t>
  </si>
  <si>
    <t>Preferred stock dividends</t>
  </si>
  <si>
    <t>NET INCOME AVAILABLE TO COMMON SHAREHOLDERS</t>
  </si>
  <si>
    <t>Basic:</t>
  </si>
  <si>
    <t>Net income</t>
  </si>
  <si>
    <t>Average number of shares outstanding</t>
  </si>
  <si>
    <t>Diluted:</t>
  </si>
  <si>
    <t>Cash dividends declared</t>
  </si>
  <si>
    <t>CONSOLIDATED STATEMENTS OF COMPREHENSIVE INCOME (LOSS) - USD ($) $ in Thousands</t>
  </si>
  <si>
    <t>COMPREHENSIVE INCOME (LOSS)</t>
  </si>
  <si>
    <t>Other comprehensive income (loss), before tax:</t>
  </si>
  <si>
    <t>Pension obligation change for defined benefit plan</t>
  </si>
  <si>
    <t>Income tax effect</t>
  </si>
  <si>
    <t>Unrealized holding losses on available for sale securities arising during period</t>
  </si>
  <si>
    <t>Reclassification adjustment for net realized (gains) losses on available for sale securities included in net income</t>
  </si>
  <si>
    <t>Other comprehensive income (loss)</t>
  </si>
  <si>
    <t>Comprehensive income (loss)</t>
  </si>
  <si>
    <t>Amounts in parentheses indicate credits.</t>
  </si>
  <si>
    <t>CONSOLIDATED STATEMENTS OF CHANGES IN STOCKHOLDERS' EQUITY - USD ($) $ in Thousands</t>
  </si>
  <si>
    <t>Total</t>
  </si>
  <si>
    <t>Preferred Stock [Member]</t>
  </si>
  <si>
    <t>Common Stock [Member]</t>
  </si>
  <si>
    <t>Treasury Stock [Member]</t>
  </si>
  <si>
    <t>Capital Surplus [Member]</t>
  </si>
  <si>
    <t>Retained Earnings [Member]</t>
  </si>
  <si>
    <t>Accumulated Other Comprehensive Loss, Net [Member]</t>
  </si>
  <si>
    <t>Balance at Dec. 31, 2015</t>
  </si>
  <si>
    <t>Redemption of all preferred shares outstanding</t>
  </si>
  <si>
    <t>New common shares issued</t>
  </si>
  <si>
    <t>Treasury stock, purchased at cost (533,352 and 839,337 shares in 2018 and 2017, respectively)</t>
  </si>
  <si>
    <t>Stock option expense, net of tax</t>
  </si>
  <si>
    <t>Cash dividend declared on common stock</t>
  </si>
  <si>
    <t>Cash dividend declared on preferred stock</t>
  </si>
  <si>
    <t>Reclassification of certain income tax effects from accumulated other comprehensive income</t>
  </si>
  <si>
    <t>Balance at Dec. 31, 2016</t>
  </si>
  <si>
    <t>Balance at Dec. 31, 2017</t>
  </si>
  <si>
    <t>Balance at Dec. 31, 2018</t>
  </si>
  <si>
    <t>CONSOLIDATED STATEMENTS OF CHANGES IN STOCKHOLDERS' EQUITY (Parenthetical) - shares</t>
  </si>
  <si>
    <t>Treasury stock, purchased at cost, shares</t>
  </si>
  <si>
    <t xml:space="preserve"> </t>
  </si>
  <si>
    <t>New common shares issued for exercise of stock options, shares</t>
  </si>
  <si>
    <t>CONSOLIDATED STATEMENTS OF CASH FLOWS - USD ($) $ in Thousands</t>
  </si>
  <si>
    <t>OPERATING ACTIVITIES</t>
  </si>
  <si>
    <t>Adjustments to reconcile net income to net cash provided by operating activities:</t>
  </si>
  <si>
    <t>Depreciation and amortization expense</t>
  </si>
  <si>
    <t>Net amortization of investment securities</t>
  </si>
  <si>
    <t>Net realized (gains) losses on investment securities – available for</t>
  </si>
  <si>
    <t>Amortization of deferred loan fees</t>
  </si>
  <si>
    <t>Origination of mortgage loans held for sale</t>
  </si>
  <si>
    <t>Sales of mortgage loans held for sale</t>
  </si>
  <si>
    <t>Decrease (increase) in accrued interest receivable</t>
  </si>
  <si>
    <t>Increase (decrease) in accrued interest payable</t>
  </si>
  <si>
    <t>Earnings on bank-owned life insurance</t>
  </si>
  <si>
    <t>Deferred income taxes</t>
  </si>
  <si>
    <t>Stock compensation expense</t>
  </si>
  <si>
    <t>Other, net</t>
  </si>
  <si>
    <t>Net cash provided by operating activities</t>
  </si>
  <si>
    <t>INVESTING ACTIVITIES</t>
  </si>
  <si>
    <t>Purchase of investment securities – available for sale</t>
  </si>
  <si>
    <t>Purchase of investment securities – held to maturity</t>
  </si>
  <si>
    <t>Proceeds from maturities of investment securities – available for sale</t>
  </si>
  <si>
    <t>Proceeds from maturities of investment securities – held to maturity</t>
  </si>
  <si>
    <t>Proceeds from sales of investment securities – available for sale</t>
  </si>
  <si>
    <t>Purchase of regulatory stock</t>
  </si>
  <si>
    <t>Proceeds from redemption of regulatory stock</t>
  </si>
  <si>
    <t>Long-term loans originated</t>
  </si>
  <si>
    <t>Principal collected on long-term loans</t>
  </si>
  <si>
    <t>Participations purchased</t>
  </si>
  <si>
    <t>Participations sold</t>
  </si>
  <si>
    <t>Net (increase) decrease in other short-term loans</t>
  </si>
  <si>
    <t>Purchases of premises and equipment</t>
  </si>
  <si>
    <t>Proceeds from sale of other real estate owned</t>
  </si>
  <si>
    <t>Proceeds from life insurance policies</t>
  </si>
  <si>
    <t>Net cash provided by (used in) investing activities</t>
  </si>
  <si>
    <t>FINANCING ACTIVITIES</t>
  </si>
  <si>
    <t>Net (decrease) increase in deposit balances</t>
  </si>
  <si>
    <t>Net increase (decrease) in other short-term borrowings</t>
  </si>
  <si>
    <t>Principal borrowings on advances from Federal Home Loan Bank</t>
  </si>
  <si>
    <t>Principal repayments on advances from Federal Home Loan Bank</t>
  </si>
  <si>
    <t>Proceeds from Stock Options Exercised</t>
  </si>
  <si>
    <t>Purchases of treasury stock</t>
  </si>
  <si>
    <t>Preferred stock redemption</t>
  </si>
  <si>
    <t>Preferred stock dividend paid</t>
  </si>
  <si>
    <t>Common stock dividend paid</t>
  </si>
  <si>
    <t>Net cash provided by (used in) financing activities</t>
  </si>
  <si>
    <t>NET INCREASE (DECREASE) IN CASH AND CASH EQUIVALENTS</t>
  </si>
  <si>
    <t>CASH AND CASH EQUIVALENTS AT JANUARY 1</t>
  </si>
  <si>
    <t>CASH AND CASH EQUIVALENTS AT DECEMBER 31</t>
  </si>
  <si>
    <t>SUMMARY OF SIGNIFICANT ACCOUNTING POLICIES</t>
  </si>
  <si>
    <t>Accounting Policies [Abstract]</t>
  </si>
  <si>
    <t>Significant Accounting Policies [Text Block]</t>
  </si>
  <si>
    <t xml:space="preserve"> 1. SUMMARY OF SIGNIFICANT ACCOUNTING POLICIES BUSINESS AND NATURE OF OPERATIONS: AmeriServ Financial, Inc. (the Company) is a bank holding company, headquartered in Johnstown, Pennsylvania. Through its banking subsidiary the Company operates 16 banking locations in five southwestern Pennsylvania counties and Hagerstown, Maryland. These branches provide a full range of consumer, mortgage, and commercial financial products. The AmeriServ Trust and Financial Services Company (Trust Company) offers a complete range of trust and financial services and administers assets valued at approximately $2.1 billion that are not recognized on the Company’s Consolidated Balance Sheets at December 31, 2018. PRINCIPLES OF CONSOLIDATION: The consolidated financial statements include the accounts of AmeriServ Financial, Inc. and its wholly-owned subsidiaries, AmeriServ Financial Bank (the Bank), Trust Company, and AmeriServ Life Insurance Company (AmeriServ Life). The Bank is a state-chartered full service bank with 15 locations in Pennsylvania and 1 location in Maryland. AmeriServ Life is a captive insurance company that engages in underwriting as a reinsurer of credit life and disability insurance.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any such situation has persisted (b) Commitments by the FHLB to make payments required by law or regulation and the level of such payments in relation to the operating performance (c) The impact of legislative and regulatory changes on the customer base of FHLB and (d) The liquidity position of the FHLB. Management evaluated the stock and concluded that the stock was not impaired for the periods presented herein. LOANS: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 LOAN FEES: Loan origination and commitment fees, net of associated direct costs, are deferred and amortized into interest and fees on loans over the loan or commitment period. Fee amortization is determined by the effective interest method. LOANS HELD FOR SALE: Certain newly originated fixed-rate residential mortgage loans are classified as held for sale, because it is management’s intent to sell these residential mortgage loans. The residential mortgage loans held for sale are carried at the lower of aggregate cost or market valu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criticized, classified and impaired loans with aggregate balances over $250,000 to determine if any specific reserve allocations are required on an individual loan basis.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25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section of the Consolidated Balance Sheets. 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INTANGIBLE ASSETS: 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5,000, 10,000, and 51,273 shares of common stock were outstanding during 2018, 2017 and 2016, respectively, but were not included in the computation of diluted earnings per common share because to do so would be anti-dilutive. Exercise prices of anti-dilutive options to purchase common stock outstanding were $4.22, $4.00, and $3.23-$4.60 during 2018, 2017 and 2016, respectively. Dividends on preferred shares are deducted from net income in the calculation of earnings per common share. YEAR ENDED DECEMBER 31, 2018 2017 2016 (IN THOUSANDS, EXCEPT PER SHARE DATA) Numerator: Net income $ 7,768 $ 3,293 $ 2,310 Preferred stock dividends — — 15 Net income available to common shareholders $ 7,768 $ 3,293 $ 2,295 Denominator: Weighted average common shares outstanding (basic) 17,933 18,498 18,896 Effect of stock options 104 102 59 Weighted average common shares outstanding (diluted) 18,037 18,600 18,955 Earnings per common share: Basic $ 0.43 $ 0.18 $ 0.12 Diluted 0.43 0.18 0.12 STOCK-BASED COMPENSATION: The Company uses the modified prospective method for accounting of stock-based compensation. The fair value of each option grant is estimated on the grant date using the Binomial option pricing model and the expense is recognized ratably over the service period. Forfeitures are recognized as they occur. See Note 21 for details on the assumptions used. ACCUMULATED OTHER COMPREHENSIVE LOSS: The Company presents the components of other comprehensive income (loss) in the Consolidated Statements of Comprehensive Income (Loss). These components are comprised of the change in the defined benefit pension obligation and the unrealized holding gains (losses) on available for sale securities, net of any reclassification adjustments for realized gains and losses. CONSOLIDATED STATEMENT OF CASH FLOWS: On a consolidated basis, cash and cash equivalents include cash and due from depository institutions, interest bearing deposits, and short-term investments in money market funds. The Company made $875,000 in income tax payments in 2018; $1,075,000 in 2017; and $375,000 in 2016. The Company had non-cash transfers to other real estate owned (OREO) in the amounts of $166,000 in 2018; $77,000 in 2017; and $172,000 in 2016. The Company also had a non-cash transfer of the AMT credit carryforward to other assets in the amount of $287,000 in 2018. The Company made total interest payments of $11,298,000 in 2018; $8,681,000 in 2017; and $7,746,000 in 2016. 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 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In conjunction with the annual measurement of the funded status of Company’s pension plan at December 31, 2016, management elected to change the manner in which the service cost and interest cost components of net periodic benefit cost will be determined in 2017 and beyond. Previously, the service cost and interest cost components were determined by multiplying the single equivalent rate described above and the aggregate discounted cash flows of the plan’s service cost and projected benefit obligations. Under the new methodology, the service cost component will be determined by aggregating the product of the discounted cash flows of the plan’s service cost for each year and an individual spot rate (referred to as the “spot rate” approach). The interest cost component will be determined by aggregating the product of the discounted cash flows of the plan’s projected benefit obligations for each year and an individual spot rate. This change will result in a lower service cost and interest cost components of net periodic benefit cost under the new methodology compared to the previous methodology. Management believes this new methodology, which represents a change in an accounting estimate, is a better measure of the service cost and interest cost as each year’s cash flows are specifically linked to the interest rates of bond payments in the same respective year. Our pension benefits are described further in Note 17 of the Notes to Consolidated Financial Statements. 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See Note 3 for information related to the adoption of ASU 2016-01.</t>
  </si>
  <si>
    <t>RECENT ACCOUNTING PRONOUNCEMENTS</t>
  </si>
  <si>
    <t>New Accounting Pronouncements and Changes in Accounting Principles [Abstract]</t>
  </si>
  <si>
    <t>New Accounting Pronouncements and Changes in Accounting Principles [Text Block]</t>
  </si>
  <si>
    <t xml:space="preserve">2. In February 2016, the FASB issued ASU 2016-02, Leases (Topic 842)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is currently evaluating the impact that the Update will have on our consolidated financial statements. We are currently working with an industry leading third-party consultant and software provider to assist us in the implementation of this standar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overall impact of the amendment will be affected by the portfolio composition and quality at the adoption date as well as economic conditions and forecasts at that time.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t>
  </si>
  <si>
    <t>ADOPTION OF ACCOUNTING STANDARDS</t>
  </si>
  <si>
    <t>Adoption of Accounting Standards [Text Block]</t>
  </si>
  <si>
    <t xml:space="preserve">3. Effective January 1, 2018, the Company adopted ASU 2014-09, Revenue from Contracts with Customers — Topic 606 and all subsequent ASUs that modified ASC 606. The standard required a company to recognize the amount of revenue to which it expects to be entitled for the transfer of promised goods or services to customers at the time the transfer of goods or services takes place. The Company completed an assessment of revenue streams and review of the related contracts potentially affected by the new standard and concluded that ASU 2014-09 did not materially change the method in which it recognizes revenue. Therefore, implementation of the new standard had no material impact to the measurement or recognition of revenue of prior periods. However, additional disclosures were added in the current period, which can be found in Note 4. In January 2016, the FASB finalized ASU 2016-01, Financial Instruments — Overall (Subtopic 825-10): Recognition and Measurement of Financial Assets and Financial Liabilities . This accounting standard (a) requires separate presentation of equity investments (except those accounted for under the equity method of accounting or those that result in consolidation of the investee) on the balance sheet and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Company has adopted this standard during the reporting period. On a prospective basis, the Company implemented changes to the measurement of the fair value of financial instruments using an exit price notion for disclosure purposes included in Note 15 to the financial statements. The December 31, 2017, fair value of each class of financial instruments disclosure did not utilize the exit price notion when measuring fair value and, therefore, would not be comparable to the December 31, 2018 disclosure. The Company estimated the fair value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many types of community bank loans and, thus, Level III fair value procedures were utilized, primarily in the use of present value techniques incorporating assumptions that market participants would use in estimating fair values. In March 2017, the FASB issued ASU 2017-07, Compensation — Retirement Benefits (Topic 715) . The amendments in this Update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Company adopted the standard on January 1, 2018, which resulted in a reclassification of $(86,000), $(207,000), and $(488,000) for the years ending December 31, 2018, 2017, and 2016, respectively, from Salaries and employee benefits into Other expense on the Consolidated Statement of Operations. See Note 17 for additional information on the presentation of these pension cost components. </t>
  </si>
  <si>
    <t>REVENUE RECOGNITION</t>
  </si>
  <si>
    <t>Revenue from Contract with Customer [Abstract]</t>
  </si>
  <si>
    <t>Revenue from Contract with Customer [Text Block]</t>
  </si>
  <si>
    <t xml:space="preserve">4. Management determined that the primary sources of revenue associated with financial instruments, including interest income on loans and investments, along with certain noninterest revenue sources including 606. As a result, no changes were made during the period related to these sources of revenue, which cumulatively comprise 79.1% of the total revenue of the Company.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following presents non-interest income, segregated by revenue streams in-scope and out-of-scope of Topic 606, for the years ended December 31, 2018, 2017, and 2016 (in thousands). AT DECEMBER 31, 2018 2017 2016 Non-interest income: In-scope of Topic 606 Wealth management fees $ 9,659 $ 9,170 $ 8,747 Service charges on deposit accounts 1,420 1,581 1,674 Other 1,720 1,665 1,642 Non-interest income (in-scope of topic 606) 12,799 12,416 12,063 Non-interest income (out-of-scope of topic 606) 1,425 2,229 2,575 Total non-interest income $ 14,224 $ 14,645 $ 14,638 </t>
  </si>
  <si>
    <t>CASH AND DUE FROM DEPOSITORY INSTITUTIONS</t>
  </si>
  <si>
    <t>Cash and Cash Equivalents [Abstract]</t>
  </si>
  <si>
    <t>Cash and Cash Equivalents Disclosure [Text Block]</t>
  </si>
  <si>
    <t xml:space="preserve">5. Included in “Cash and due from depository institutions” are required federal reserves of $3.6 million for December 31, 2018 and $5.2 million for December 31, 2017, respectively, for facilitating the implementation of monetary policy by the Federal Reserve System. The required reserves are computed by applying prescribed ratios to the classes of average deposit balances. These are held in the form of vault cash and a depository amount held with the Federal Reserve Bank. </t>
  </si>
  <si>
    <t>INVESTMENT SECURITIES</t>
  </si>
  <si>
    <t>Investments [Abstract]</t>
  </si>
  <si>
    <t>Investments in Debt and Marketable Equity Securities (and Certain Trading Assets) Disclosure [Text Block]</t>
  </si>
  <si>
    <t xml:space="preserve">6. INVESTMENT SECURITIES The cost basis and fair values of investment securities are summarized as follows: Investment securities available for sale: AT DECEMBER 31, 2018 COST BASIS GROSS UNREALIZED GAINS GROSS UNREALIZED LOSSES FAIR VALUE (IN THOUSANDS) U.S. Agency $ 7,685 $ 4 $ (160 ) $ 7,529 Municipal 13,301 114 (234 ) 13,181 Corporate bonds 37,359 131 (996 ) 36,494 U.S. Agency mortgage-backed securities 90,169 516 (1,158 ) 89,527 Total $ 148,514 $ 765 $ (2,548 ) $ 146,731 Investment securities held to maturity: AT DECEMBER 31, 2018 COST BASIS GROSS UNREALIZED GAINS GROSS UNREALIZED LOSSES FAIR VALUE (IN THOUSANDS) U.S. Agency mortgage-backed securities $ 9,983 $ 78 $ (132 ) $ 9,929 Municipal 24,740 131 (404 ) 24,467 Corporate bonds and other securities 6,037 13 (122 ) 5,928 Total $ 40,760 $ 222 $ (658 ) $ 40,324 Investment securities available for sale: AT DECEMBER 31, 2017 COST BASIS GROSS UNREALIZED GAINS GROSS UNREALIZED LOSSES FAIR VALUE (IN THOUSANDS) U.S. Agency $ 6,612 $ — $ (40 ) $ 6,572 Municipal 7,198 27 (189 ) 7,036 Corporate bonds 35,886 322 (424 ) 35,784 U.S. Agency mortgage-backed securities 79,854 611 (719 ) 79,746 Total $ 129,550 $ 960 $ (1,372 ) $ 129,138 Investment securities held to maturity: AT DECEMBER 31, 2017 COST BASIS GROSS UNREALIZED GAINS GROSS UNREALIZED LOSSES FAIR VALUE (IN THOUSANDS) U.S. Agency mortgage-backed securities $ 9,740 $ 149 $ (45 ) $ 9,844 Municipal 22,970 203 (238 ) 22,935 Corporate bonds and other securities 6,042 38 (48 ) 6,032 Total $ 38,752 $ 390 $ (331 ) $ 38,811 Maintaining investment quality is a primary objective of the Company’s investment policy which, subject to certain limited exceptions, prohibits the purchase of any investment security below a Moody’s Investors Service or Standard &amp; Poor’s rating of A. At December 31, 2018, 57.5% of the portfolio was rated AAA as compared to 57.8% at December 31, 2017. Approximately 10.0% and 9.7% of the portfolio was rated below A or unrated on December 31, 2018 and 2017, respectively. The Company and its subsidiaries, collectively, did not hold securities of any single issuer, excluding U.S. Treasury and U.S. Agencies, that exceeded 10% of shareholders’ equity at December 31, 2018. The book value of securities, both available for sale and held to maturity, pledged to secure public and trust deposits was $115,536,000 at December 31, 2018 and $117,181,000 at December 31, 2017. The Company realized $15,000 of gross investment security gains and $454,000 of gross investment security losses in 2018, $115,000 of gross investment security gains in 2017, and $183,000 of gross investment gains and $6,000 of gross investment security losses in 2016. On a net basis, the realized loss for 2018 was $347,000 after factoring in a tax benefit of $92,000, the realized gain for 2017 was $76,000 after factoring in tax expense of $39,000, and the realized gain for 2016 was $117,000 after factoring in tax expense of $60,000. Proceeds from sales of investment securities available for sale were $9.5 million for 2018, $8.1 million for 2017, and $9.0 million during 2016. The following table sets forth the contractual maturity distribution of the investment securities, cost basis and fair market values, and the weighted average yield for each type and range of maturity as of December 31, 2018. Yields are not presented on a tax-equivalent basis, but are based upon the cost basis and are weighted for the scheduled maturity. The Company’s consolidated investment securities portfolio had an effective duration of approximately 3.67 years. The weighted average expected maturity for available for sale securities at December 31, 2018 for U.S. Agency, U.S. Agency Mortgage-Backed, Corporate Bond, and Municipal securities was 8.91, 5.65, 4.30 Investment securities available for sale: AT DECEMBER 31, 2018 U. S. AGENCY U.S. AGENCY MORTGAGE-BACKED SECURITIES CORPORATE BONDS MUNICIPAL TOTAL INVESTMENT SECURITIES AVAILABLE FOR SALE (IN THOUSANDS, EXCEPT YIELDS) COST BASIS Within 1 year $ — — % $ 26 3.29 % $ 1,000 2.69 % $ — — % $ 1,026 2.71 % After 1 year but within 5 years 2,400 2.91 1,334 1.86 15,656 3.80 1,987 2.86 21,377 3.49 After 5 years but within 10 years 2,443 2.94 10,977 3.00 20,703 4.22 11,314 3.27 45,437 3.61 After 10 years but within 15 years — — 27,295 2.82 — — — — 27,295 2.82 Over 15 years 2,842 2.69 50,537 2.97 — — — — 53,379 2.96 Total $ 7,685 2.84 $ 90,169 2.91 $ 37,359 4.00 $ 13,301 3.21 $ 148,514 3.21 FAIR VALUE Within 1 year $ — $ 26 $ 995 $ — $ 1,021 After 1 year but within 5 years 2,386 1,320 15,380 1,981 21,067 After 5 years but within 10 years 2,401 10,986 20,119 11,200 44,706 After 10 years but within 15 years — 27,012 — — 27,012 Over 15 years 2,742 50,183 — — 52,925 Total $ 7,529 $ 89,527 $ 36,494 $ 13,181 $ 146,731 Investment securities held to maturity: AT DECEMBER 31, 2018 U.S. AGENCY MORTGAGE-BACKED SECURITIES CORPORATE BONDS AND OTHER MUNICIPAL TOTAL INVESTMENT SECURITIES HELD TO MATURITY (IN THOUSANDS, EXCEPT YIELDS) COST BASIS Within 1 year $ — — % $ 1,000 1.65 % $ — — % $ 1,000 1.65 % After 1 year but within 5 years 902 2.09 2,000 3.40 1,176 2.96 4,078 2.98 After 5 years but within 10 years 1,127 2.82 3,037 4.40 15,477 3.38 19,641 3.51 After 10 years but within 15 years 2,662 3.68 — — 7,772 3.90 10,434 3.84 Over 15 years 5,292 3.17 — — 315 3.50 5,607 3.19 Total $ 9,983 3.17 $ 6,037 3.61 $ 24,740 3.52 $ 40,760 3.45 FAIR VALUE Within 1 year $ — $ 944 $ — $ 944 After 1 year but within 5 years 882 1,982 1,171 4,035 After 5 years but within 10 years 1,123 3,002 15,296 19,421 After 10 years but within 15 years 2,702 — 7,706 10,408 Over 15 years 5,222 — 294 5,516 Total $ 9,929 $ 5,928 $ 24,467 $ 40,324 The following table presents information concerning investments with unrealized losses as of December 31, 2018 (in thousands): Total investment securities: LESS THAN 12 MONTHS 12 MONTHS OR LONGER TOTAL FAIR VALUE UNREALIZED LOSSES FAIR VALUE UNREALIZED LOSSES FAIR VALUE UNREALIZED LOSSES U.S. Agency $ 244 $ (6 ) $ 5,631 $ (154 ) $ 5,875 $ (160 ) U.S. Agency mortgage-backed securities 17,718 (177 ) 39,983 (1,113 ) 57,701 (1,290 ) Municipal 6,601 (71 ) 15,880 (567 ) 22,481 (638 ) Corporate bonds and other securities 15,221 (440 ) 17,038 (678 ) 32,259 (1,118 ) Total $ 39,784 $ (694 ) $ 78,532 $ (2,512 ) $ 118,316 $ (3,206 ) The following table presents information concerning investments with unrealized losses as of December 31, 2017 (in thousands): Total investment securities: LESS THAN 12 MONTHS 12 MONTHS OR LONGER TOTAL FAIR VALUE UNREALIZED LOSSES FAIR VALUE UNREALIZED LOSSES FAIR VALUE UNREALIZED LOSSES U.S. Agency $ 5,923 $ (39 ) $ 399 $ (1 ) $ 6,322 $ (40 ) U.S. Agency mortgage-backed securities 36,783 (253 ) 22,625 (511 ) 59,408 (764 ) Municipal 8,657 (109 ) 7,727 (318 ) 16,384 (427 ) Corporate bonds and other securities 7,123 (71 ) 13,655 (401 ) 20,778 (472 ) Total $ 58,486 $ (472 ) $ 44,406 $ (1,231 ) $ 102,892 $ (1,703 ) The unrealized losses are primarily a result of increases in market yields from the time of purchase. In general, as market yields rise, the value of securities will decrease; as market yields fall, the fair value of securities will increase. There are 176 positions that are considered temporarily impaired at December 31, 2018.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t>
  </si>
  <si>
    <t>LOANS</t>
  </si>
  <si>
    <t>Accounts Receivable, Net [Abstract]</t>
  </si>
  <si>
    <t>Loans, Notes, Trade and Other Receivables Disclosure [Text Block]</t>
  </si>
  <si>
    <t xml:space="preserve">7. The loan portfolio of the Company consisted of the following: AT DECEMBER 31, 2018 2017 (IN THOUSANDS) Commercial: Commercial and industrial $ 158,279 $ 159,192 Commercial loans secured by owner occupied real estate 91,905 89,935 Commercial loans secured by non-owner occupied real estate 356,543 373,845 Real estate – residential mortgage 237,964 247,278 Consumer 17,591 19,383 Loans, net of unearned income $ 862,282 $ 889,633 Loan balances at December 31, 2018 and 2017 are net of unearned income of $322,000 and $399,000, respectively. Real estate construction loans comprised 3.5% and 4.1% of total loans net of unearned income at December 31, 2018 and 2017, respectively. The Company has no exposure to subprime mortgage loans in either the loan or investment portfolios. The Company has no direct loan exposure to foreign countries. Additionally, the Company has no significant industry lending concentrations. As of December 31, 2018 and 2017, loans to customers engaged in similar activities and having similar economic characteristics, as defined by standard industrial classifications, did not exceed 10% of total loans. Additionally, the majority of the Company’s lending occurs within a 250 mile radius of the Johnstown market. In the ordinary course of business, the subsidiaries have transactions, including loans, with their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694,000 and $554,000 at December 31, 2018 and 2017, respectively. </t>
  </si>
  <si>
    <t>ALLOWANCE FOR LOAN LOSSES</t>
  </si>
  <si>
    <t>Provision for Loan and Lease Losses [Abstract]</t>
  </si>
  <si>
    <t>Allowance for Credit Losses [Text Block]</t>
  </si>
  <si>
    <t>8. The following table summarizes the rollforward of the allowance for loan losses by portfolio segment (in thousands). BALANCE AT DECEMBER 31, 2017 CHARGE- OFFS RECOVERIES PROVISION (CREDIT) BALANCE AT DECEMBER 31, 2018 Commercial $ 4,298 $ (574 ) $ 31 $ (698 ) $ 3,057 Commercial loans secured by non-owner occupied real estate 3,666 — 51 (328 ) 3,389 Real estate – residential mortgage 1,102 (380 ) 119 394 1,235 Consumer 128 (251 ) 61 189 127 Allocation for general risk 1,020 — — (157 ) 863 Total $ 10,214 $ (1,205 ) $ 262 $ (600 ) $ 8,671 BALANCE AT DECEMBER 31, 2016 CHARGE- OFFS RECOVERIES PROVISION (CREDIT) BALANCE AT DECEMBER 31, 2017 Commercial $ 4,041 $ (311 ) $ 27 $ 541 $ 4,298 Commercial loans secured by non-owner occupied real estate 3,584 (132 ) 56 158 3,666 Real estate – residential mortgage 1,169 (313 ) 207 39 1,102 Consumer 151 (172 ) 120 29 128 Allocation for general risk 987 — — 33 1,020 Total $ 9,932 $ (928 ) $ 410 $ 800 $ 10,214 BALANCE AT DECEMBER 31, 2015 CHARGE- OFFS RECOVERIES PROVISION (CREDIT) BALANCE AT DECEMBER 31, 2016 Commercial $ 4,243 $ (3,662 ) $ 169 $ 3,291 $ 4,041 Commercial loans secured by non-owner occupied real estate 3,449 (82 ) 58 159 3,584 Real estate – residential mortgage 1,174 (208 ) 100 103 1,169 Consumer 151 (344 ) 30 314 151 Allocation for general risk 904 — — 83 987 Total $ 9,921 $ (4,296 ) $ 357 $ 3,950 $ 9,932 For 2018, the Company recorded a negative loan loss provision of $600,000 compared to an $800,000 provision expense for 2017, or a decrease of $1.4 million between years. The negative 2018 provision reflects our overall strong asset quality, reduced loan portfolio balance and the successful workout of several criticized loans. The Company experienced net loan charge-offs of $943,000, or 0.11% of total loans, in 2018 compared to net loan charge-offs of $518,000, or 0.06% of total loans, in 2017. The higher 2018 net loan charge-offs reflect the final workout of several non-performing loans on which reserves had previously been established. Overall, the Company continued to maintain outstanding asset quality as its nonperforming assets totaled $1.4 million, or only 0.16% of total loans, at December 31, 2018. Specifically, the 2018 negative provision within the commercial segment was driven by a sharp decline in impaired assets, which directly impacted the specific reserves allocated to this loan segment, coupled with reduced historical loss factors, as the balance within the segment was generally stable year over year. The negative provision within the commercial loans secured by non-owner occupied real estate segment was the result of reduced historical loss factors and a reduction in loan balances. The reduction in the allocation for general risk was a result of the overall reduction in the aggregate reserve balance. For 2017, the Company recorded an $800,000 provision for loan losses compared to a $3,950,000 provision for loan losses in 2016, or a decrease of $3.2 million between years. Both, the loan loss provision and net charge-offs were at more typical levels in 2017 than the substantially higher levels that were necessary early in 2016 to resolve a troubled loan exposure to the energy industry. The Company experienced net loan charge-offs of $518,000, or 0.06% of total loans in 2017 compared to net loan charge-offs of $3.9 million, or 0.44%, of total loans in 2016. Nonperforming assets totaled $3.0 million, or 0.34%, of total loans, at December 31, 2017. The following tables summarize the loan portfolio and allowance for loan loss by the primary segments of the loan portfolio. AT DECEMBER 31, 2018 (IN THOUSANDS) Loans: COMMERCIAL COMMERCIAL REAL CONSUMER TOTAL Individually evaluated for impairment $ — $ 11 $ — $ — $ 11 Collectively evaluated for impairment 250,184 356,532 237,964 17,591 862,271 Total loans $ 250,184 $ 356,543 $ 237,964 $ 17,591 $ 862,282 AT DECEMBER 31, 2018 (IN THOUSANDS) Allowance for loan losses: COMMERCIAL COMMERCIAL LOANS SECURED BY NON-OWNER OCCUPIED REAL ESTATE REAL ESTATE – RESIDENTIAL MORTGAGE CONSUMER ALLOCATION FOR GENERAL RISK TOTAL Specific reserve allocation $ — $ 11 $ — $ — $ — $ 11 General reserve allocation 3,057 3,378 1,235 127 863 8,660 Total allowance for loan losses $ 3,057 $ 3,389 $ 1,235 $ 127 $ 863 $ 8,671 AT DECEMBER 31, 2017 (IN THOUSANDS) Loans: COMMERCIAL COMMERCIAL LOANS SECURED BY NON-OWNER OCCUPIED REAL ESTATE REAL ESTATE – RESIDENTIAL MORTGAGE CONSUMER TOTAL Individually evaluated for impairment $ 1,213 $ 547 $ — $ — $ 1,760 Collectively evaluated for impairment 247,914 373,298 247,278 19,383 887,873 Total loans $ 249,127 $ 373,845 $ 247,278 $ 19,383 $ 889,633 AT DECEMBER 31, 2017 (IN THOUSANDS) Allowance for loan losses: COMMERCIAL COMMERCIAL LOANS SECURED BY NON-OWNER OCCUPIED REAL ESTATE REAL ESTATE – RESIDENTIAL MORTGAGE CONSUMER ALLOCATION FOR GENERAL RISK TOTAL Specific reserve allocation $ 909 $ — $ — $ — $ — $ 909 General reserve allocation 3,389 3,666 1,102 128 1,020 9,305 Total allowance for loan losses $ 4,298 $ 3,666 $ 1,102 $ 128 $ 1,020 $ 10,214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real estate collateral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portfolio segment, segregated by those for which a specific allowance was required and those for which a specific allowance was not necessary. AT DECEMBER 31, 2018 IMPAIRED LOANS WITH SPECIFIC ALLOWANCE IMPAIRED LOANS WITH NO SPECIFIC ALLOWANCE TOTAL IMPAIRED LOANS RECORDED INVESTMENT RELATED ALLOWANCE RECORDED INVESTMENT RECORDED INVESTMENT UNPAID PRINCIPAL BALANCE (IN THOUSANDS) Commercial loans secured by non-owner occupied real estate $ 11 $ 11 $ — $ 11 $ 33 Total impaired loans $ 11 $ 11 $ — $ 11 $ 33 AT DECEMBER 31, 2017 IMPAIRED LOANS WITH SPECIFIC ALLOWANCE IMPAIRED LOANS WITH NO SPECIFIC ALLOWANCE TOTAL IMPAIRED LOANS RECORDED INVESTMENT RELATED ALLOWANCE RECORDED INVESTMENT RECORDED INVESTMENT UNPAID PRINCIPAL BALANCE (IN THOUSANDS) Commercial $ 1,202 $ 909 $ 11 $ 1,213 $ 1,215 Commercial loans secured by non-owner occupied real estate — — 547 547 600 Total impaired loans $ 1,202 $ 909 $ 558 $ 1,760 $ 1,815 The following table presents the average recorded investment in impaired loans and related interest income recognized for the periods indicated. YEAR ENDED DECEMBER 31, 2018 2017 2016 (IN THOUSANDS) Average impaired balance: Commercial $ 228 $ 1,075 $ 718 Commercial loans secured by non-owner occupied real estate 12 838 356 Average investment in impaired loans $ 240 $ 1,913 $ 1,074 Interest income recognized: Commercial $ — $ 12 $ — Commercial loans secured by non-owner occupied real estate — — — Interest income recognized on a cash basis on impaired loans $ — $ 12 $ — Management uses a nine 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25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8 required review of a minimum range of 50% to 55%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commercial and commercial real estate loan portfolios summarized by the aggregate Pass and the criticized categories of Special Mention, Substandard and Doubtful within the internal risk rating system. AT DECEMBER 31, 2018 PASS SPECIAL MENTION SUBSTANDARD DOUBTFUL TOTAL (IN THOUSANDS) Commercial and industrial $ 154,510 $ 2,089 $ 1,680 $ — $ 158,279 Commercial loans secured by owner occupied real estate 86,997 3,769 1,139 — 91,905 Commercial loans secured by non-owner occupied real estate 349,954 6,316 262 11 356,543 Total $ 591,461 $ 12,174 $ 3,081 $ 11 $ 606,727 AT DECEMBER 31, 2017 PASS SPECIAL MENTION SUBSTANDARD DOUBTFUL TOTAL (IN THOUSANDS) Commercial and industrial $ 156,448 $ 500 $ 2,000 $ 244 $ 159,192 Commercial loans secured by owner occupied real estate 87,215 1,675 759 286 89,935 Commercial loans secured by non-owner occupied real estate 362,805 10,153 874 13 373,845 Total $ 606,468 $ 12,328 $ 3,633 $ 543 $ 622,972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AT DECEMBER 31, 2018 PERFORMING NON- PERFORMING (IN THOUSANDS) Real estate – residential mortgage $ 236,754 $ 1,210 Consumer 17,591 — Total $ 254,345 $ 1,210 AT DECEMBER 31, 2017 PERFORMING NON- PERFORMING (IN THOUSANDS) Real estate – residential mortgage $ 246,021 $ 1,257 Consumer 19,383 — Total $ 265,404 $ 1,257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T DECEMBER 31, 2018 CURRENT 30 – 59 60 – 89 90 DAYS TOTAL TOTAL 90 DAYS PAST DUE AND STILL ACCRUING (IN THOUSANDS) Commercial and industrial $ 158,279 $ — $ — $ — $ — $ 158,279 $ — Commercial loans secured by owner occupied real estate 91,905 — — — — 91,905 — Commercial loans secured by non-owner occupied real estate 355,963 580 — — 580 356,543 — Real estate – residential mortgage 232,465 3,651 472 1,376 5,499 237,964 — Consumer 17,408 153 30 — 183 17,591 — Total $ 856,020 $ 4,384 $ 502 $ 1,376 $ 6,262 $ 862,282 $ — AT DECEMBER 31, 2017 CURRENT 30 – 59 60 – 89 90 DAYS TOTAL TOTAL 90 DAYS PAST DUE AND STILL ACCRUING (IN THOUSANDS) Commercial and industrial $ 159,181 $ — $ — $ 11 $ 11 $ 159,192 $ — Commercial loans secured by owner occupied real estate 89,649 — — 286 286 89,935 — Commercial loans secured by non-owner occupied real estate 368,073 5,238 534 — 5,772 373,845 — Real estate – residential mortgage 243,393 2,373 671 841 3,885 247,278 — Consumer 19,262 76 45 — 121 19,383 — Total $ 879,558 $ 7,687 $ 1,250 $ 1,138 $ 10,075 $ 889,633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 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t>
  </si>
  <si>
    <t>Nonperforming Assets Including Troubled Debt Restructurings [Abstract]</t>
  </si>
  <si>
    <t>Non Performing Assets Including Troubled Debt Restructurings TDR [Text Block]</t>
  </si>
  <si>
    <t xml:space="preserve">9. Non-performing assets are comprised of (i) loans which are on a non-accrual basis, (ii) loans which are contractually past due 90 days or more as to interest or principal payments, (iii) performing loans classified as TDR and (iv) OREO (real estate acquired through foreclosure, in-substance foreclosures and repossessed assets). The following table presents information concerning non-performing assets including TDR: AT DECEMBER 31, 2018 2017 (IN THOUSANDS, EXCEPT Non-accrual loans: Commercial and industrial $ — $ 353 Commercial loans secured by owner occupied real estate — 859 Commercial loans secured by non-owner occupied real estate 11 547 Real estate – residential mortgage 1,210 1,257 Total 1,221 3,016 Other real estate owned: Commercial loans secured by owner occupied real estate 157 Real estate – residential mortgage — 18 Total 157 18 TDR’s not in non-accrual — — Total non-performing assets including TDR $ 1,378 $ 3,034 Total non-performing assets as a percent of loans, net of unearned income, and other real estate owned 0.16 % 0.34 % The Company had no loans past due 90 days or more for the periods presented which were accruing interest.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of the following criteria must be met: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and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Any loan modification where the loan currently maintains a criticized or classified risk rating, i.e. Special Mention, Substandard or Doubtful, or where the loan will be assigned a criticized or classified rating after the modification is evaluated to determine the need for TDR classification. The specific ALL reserve for loans modified as TDR’s was $11,000 and $748,000 as of December 31, 2018 and 2017, respectively. The following table details the TDRs at December 31, 2018 (dollars in thousands). Loans in non-accrual status # of Loans Current Balance Concession Granted Commercial loan secured by non-owner occupied real estate 1 $ 11 Extension of maturity date The following table details the TDRs at December 31, 2017 (dollars in thousands). Loans in non-accrual status # of Loans Current Balance Concession Granted Commercial and industrial 2 $ 343 Extension of maturity date Commercial loans secured by owner occupied real estate 1 574 Extension of maturity date Commercial loan secured by non-owner occupied real estate 1 13 Extension of maturity date The following table details the TDRs at December 31, 2016 (dollars in thousands). Loans in non-accrual status # of Loans Current Balance Concession Granted Commercial and industrial 2 $ 496 Extension of maturity date Commercial loan secured by non-owner occupied real estate 1 16 Extension of maturity date In all instances where loans have been modified in troubled debt restructurings the pre- and post-modified balances are the same.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six consecutive payments in accordance with the terms of the loan. There were no loans that were modified as TDR’s in the previous 12 months and defaulted during the reporting periods ending December 31, 2018, 2017 or 2016, respectively All TDRs are individually evaluated for impairment and a related allowance is recorded, as needed. The Company is unaware of any additional loans which are required to either be charged-off or added to the non-performing asset totals disclosed above. OREO is recorded at the lower of 1) fair value minus estimated costs to sell, or 2) carrying cost.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YEAR ENDED DECEMBER 31, 2018 2017 2016 (IN THOUSANDS) Interest income due in accordance with original terms $ 75 $ 103 $ 118 Interest income recorded — (75 ) — Net reduction in interest income $ 75 $ 28 $ 118 Foreclosed assets acquired in settlement of loans carried at fair value less estimated costs to sell are included in other assets on the Consolidated Balance Sheets. As of December 31, 2018 there were no residential real estate foreclosed assets included in other assets. As of December 31, 2017, a total of $18,000 of residential real estate foreclosed assets were included in other assets. As of December 31, 2018, the Company had initiated formal foreclosure procedures on $518,000 of consumer residential mortgages. </t>
  </si>
  <si>
    <t>PREMISES AND EQUIPMENT</t>
  </si>
  <si>
    <t>Property, Plant and Equipment [Abstract]</t>
  </si>
  <si>
    <t>Property, Plant and Equipment Disclosure [Text Block]</t>
  </si>
  <si>
    <t xml:space="preserve">10. PREMISES AND EQUIPMENT An analysis of premises and equipment follows: AT DECEMBER 31, 2018 2017 (IN THOUSANDS) Land $ 1,198 $ 1,198 Premises 27,160 25,745 Furniture and equipment 9,085 8,664 Leasehold improvements 461 483 Total at cost 37,904 36,090 Less: Accumulated depreciation and amortization 24,556 23,356 Premises and equipment, net $ 13,348 $ 12,734 The Company recorded depreciation expense of $1.5 million for 2018, $1.7 million for 2017 and $1.8 million for 2016. The Company utilizes a contract cleaner to provide janitorial services for several office locations. The contract cleaner is owned by a Director of the Company. The amount paid to this related party totaled $221,000, $216,000, and $229,000 for the years ending December 31, 2018, 2017, and 2016, respectively. </t>
  </si>
  <si>
    <t>DEPOSITS</t>
  </si>
  <si>
    <t>Deposits [Abstract]</t>
  </si>
  <si>
    <t>Deposit Liabilities Disclosures [Text Block]</t>
  </si>
  <si>
    <t xml:space="preserve">11. DEPOSITS The following table sets forth the balance of the Company’s deposits: AT DECEMBER 31, 2018 2017 (IN THOUSANDS) Demand: Non-interest bearing $ 150,627 $ 183,603 Interest bearing 202,235 170,343 Savings 97,406 96,583 Money market 221,398 238,119 Certificates of deposit in denominations of $100,000 or more 34,841 30,297 Other time 242,664 229,000 Total deposits $ 949,171 $ 947,945 The following table sets forth the balance of other time deposits and certificates of deposit of $100,000 or more as of December 31, 2018 maturing in the periods presented: YEAR: OTHER TIME DEPOSITS CERTIFICATES OF DEPOSIT OF $100,000 OR MORE (IN THOUSANDS) 2019 $ 106,527 $ 29,153 2020 81,124 4,688 2021 18,690 600 2022 10,247 — 2023 20,070 400 2024 and after 6,006 — Total $ 242,664 $ 34,841 The aggregate amount of time deposit accounts (including certificates of deposit) that meet or exceed the FDIC insurance limit of $250,000 at December 31, 2018 and 2017 are $61.1 million and $49.7 million, respectively. </t>
  </si>
  <si>
    <t>SHORT-TERM BORROWINGS</t>
  </si>
  <si>
    <t>Short-term Debt [Abstract]</t>
  </si>
  <si>
    <t>Short-term Debt [Text Block]</t>
  </si>
  <si>
    <t xml:space="preserve">12. SHORT-TERM BORROWINGS Short-term borrowings, which consist of federal funds purchased and other short-term borrowings are summarized as follows: AT DECEMBER 31, 2018 FEDERAL SHORT-TERM (IN THOUSANDS, EXCEPT RATES) Balance $ — $ 41,029 Maximum indebtedness at any month end — 82,932 Average balance during year 54 33,073 Average rate paid for the year 1.70 2.17 Interest rate on year-end balance — 2.62 AT DECEMBER 31, 2017 FEDERAL SHORT-TERM (IN THOUSANDS, EXCEPT RATES) Balance $ — $ 49,084 Maximum indebtedness at any month end — 51,760 Average balance during year 54 16,918 Average rate paid for the year 0.95 1.21 Interest rate on year-end balance — 1.54 AT DECEMBER 31, 2016 FEDERAL OTHER (IN THOUSANDS, EXCEPT RATES) Balance $ — $ 12,754 Maximum indebtedness at any month end — 56,686 Average balance during year — 9,030 Average rate paid for the year — 0.58 Interest rate on year-end balance — 0.74 Average amounts outstanding during the year represent daily averages. Average interest rates represent interest expense divided by the related average balances. These borrowing transactions can range from overnight to one year in maturity. The average maturity was one day at the end of 2018 and three days for 2017 and 2016. </t>
  </si>
  <si>
    <t>ADVANCES FROM FEDERAL HOME LOAN BANK, GUARANTEED JUNIOR SUBORDINATED DEFERRABLE INTEREST DEBENTURES AND SUBORDINATED DEBT</t>
  </si>
  <si>
    <t>Long-term Debt, Unclassified [Abstract]</t>
  </si>
  <si>
    <t>Long-term Debt [Text Block]</t>
  </si>
  <si>
    <t xml:space="preserve">13. ADVANCES FROM FEDERAL HOME LOAN BANK, GUARANTEED JUNIOR SUBORDINATED DEFERRABLE INTEREST DEBENTURES AND SUBORDINATED DEBT Advances from the FHLB consist of the following: AT DECEMBER 31, 2018 MATURING WEIGHTED AVERAGE YIELD BALANCE (IN THOUSANDS, EXCEPT RATES) 2019 1.51 $ 12,500 2020 1.74 16,729 2021 2.28 9,496 2022 2.86 6,996 2023 2.86 1,000 Total advances from FHLB 1.98 $ 46,721 AT DECEMBER 31, 2017 MATURING WEIGHTED AVERAGE YIELD BALANCE (IN THOUSANDS, EXCEPT RATES) 2018 1.48 $ 12,000 2019 1.51 12,500 2020 1.74 16,729 2021 1.75 5,000 Total advances from FHLB 1.61 $ 46,229 The Company’s subsidiary Bank is a member of the FHLB which provides this subsidiary with the opportunity to obtain short to longer-term advances based upon the Company’s investment in assets secured by one- to four-family residential real estate and certain types of commercial and commercial real estate loans. The rate on open repo plus advances, which are typically overnight borrowing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 At December 31, 2018, the Company had immediately available $351 million of overnight borrowing capability at the FHLB, $29 million of short-term borrowing availability at the Federal Reserve Bank and $35 million of unsecured federal funds lines with correspondent banks. Guaranteed Junior Subordinated Deferrable Interest Debentures: On April 28, 1998, the Company completed a $34.5 million public offering of 8.45% Trust Preferred Securities, which represent undivided beneficial interests in the assets of a Delaware business trust, AmeriServ Financial Capital Trust I. The Trust Preferred Securities will mature on June 30, 2028, and are callable at par at the option of the Company after June 30, 2003. Proceeds of the issue were invested by AmeriServ Financial Capital Trust I in Junior Subordinated Debentures issued by the Company. The Trust Preferred securities are listed on NASDAQ under the symbol ASRVP. The Company used $22.5 million of proceeds from a private placement of common stock to redeem Trust Preferred Securities in 2005 and 2004. The net balance as of December 31, 2018 and 2017 was $12.9 million. Subordinated Debt: On December 29, 2015, the Company completed a private placement of $7.65 million in aggregate principal amount of fixed rate subordinated notes to certain accredited investors. The subordinated notes mature December 31, 2025 and have a 6.50% fixed interest rate for the entire term. This subordinated debt has been structured to qualify as Tier 2 capital under the Federal Reserve’s capital guidelines and will be non-callable for five years. The Company used the proceeds from this private placement and other cash on hand to redeem all $21 million of its issued and outstanding SBLF preferred stock on January 27, 2016. The net balance as of December 31, 2018 and 2017 was $7.5 million. </t>
  </si>
  <si>
    <t>DISCLOSURES ABOUT FAIR VALUE MEASUREMENTS</t>
  </si>
  <si>
    <t>Fair Value Disclosures [Abstract]</t>
  </si>
  <si>
    <t>Fair Value Measurement and Measurement Inputs, Recurring and Nonrecurring [Text Block]</t>
  </si>
  <si>
    <t>14. DISCLOSURES ABOUT FAIR VALUE MEASURE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and Recorded on a Recurring Basis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s of the fair value swaps used for interest rate risk management represents the amount the Company would be expected to receive or pay to terminate such agreements. These fair values are based on an external derivative valuation model using data inputs as of the valuation date and classified Level 2. The following table presents the assets and liability measured and reported on the Consolidated Balance Sheets on a recurring basis at their fair value as of December 31, 2018 and 2017, by level within the fair value hierarchy (in thousands). FAIR VALUE MEASUREMENTS AT DECEMBER 31, 2018 USING TOTAL (LEVEL 1) (LEVEL 2) (LEVEL 3) U.S. Agency securities $ 7,529 $ — $ 7,529 $ — Municipal securities 13,181 — 13,181 — Corporate bonds 36,494 — 36,494 — U.S. Agency mortgage-backed securities 89,527 — 89,527 — Fair value swap asset 257 — 257 — Fair value swap liability (257 ) — (257 ) — FAIR VALUE MEASUREMENTS AT DECEMBER 31, 2017 USING TOTAL (LEVEL 1) (LEVEL 2) (LEVEL 3) U.S. Agency securities $ 6,572 $ — $ 6,572 $ — Municipal securities 7,036 — 7,036 — Corporate bonds 35,784 — 35,784 — U.S. Agency mortgage-backed securities 79,746 — 79,746 — Fair value swap asset 92 — 92 — Fair value swap liability (92 ) — (92 ) — Assets Measured and Recorded on a Non-Recurring Basis Loans considered impaired are loans for which, based on current information and events, it is probable that the creditor will be unable to collect all amounts due according to the contractual terms of the loan agreement. Impaired loans are reported at fair value of the underlying collateral if the repayment is expected solely from the collateral. Collateral values are estimated using Level 3 inputs based on observable market data which at times are discounted. At December 31, 2018, impaired loans with a carrying value of $11,000 were reduced by a specific valuation allowance totaling $11,000 resulting in a net fair value of zero. At December 31, 2017, impaired loans with a carrying value of $1.8 million were reduced by a specific valuation allowance totaling $909,000 resulting in a net fair value of $851,000. Other real estate owned is measured at fair value based on appraisals, less estimated costs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sets measured and recorded at fair value on a non-recurring basis are summarized below (in thousands, except range data): FAIR VALUE MEASUREMENTS AT DECEMBER 31, 2018 USING TOTAL (LEVEL 1) (LEVEL 2) (LEVEL 3) Impaired loans $ — $ — $ — $ — Other real estate owned 157 — — 157 FAIR VALUE MEASUREMENTS AT DECEMBER 31, 2017 USING TOTAL (LEVEL 1) (LEVEL 2) (LEVEL 3) Impaired loans $ 851 $ — $ — $ 851 Other real estate owned 18 — — 18 Quantitative Information About Level 3 Fair Value Measurements December 31, 2018 Fair Value Valuation Techniques Unobservable Input Range (Wgtd Ave) Impaired loans $ — Appraisal of collateral (1),(3) Appraisal (2) 100% (100)% Other real estate owned 157 Appraisal of collateral (1),(3) Appraisal adjustments (2) 0% to 39% (8)% Liquidation expenses 21% to 195% (40)% Quantitative Information About Level 3 Fair Value Measurements December 31, 2017 Fair Value Valuation Techniques Unobservable Input Range (Wgtd Ave) Impaired loans $ 851 Appraisal of collateral (1),(3) Appraisal (2) 21% to 75% (54)% Other real estate owned 18 Appraisal of collateral (1),(3) Appraisal adjustments (2) 16% to 64% (29)% Liquidation expenses 2% to 206% (79)%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t>
  </si>
  <si>
    <t>DISCLOSURES ABOUT FAIR VALUE OF FINANCIAL INSTRUMENTS</t>
  </si>
  <si>
    <t>Disclosures About Fair Value Of Financial Instruments [Abstract]</t>
  </si>
  <si>
    <t>Financial Instruments Disclosure [Text Block]</t>
  </si>
  <si>
    <t xml:space="preserve">15.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December 31, 2018 and 2017, AT DECEMBER 31, 2018 Carrying Value Fair Value (Level 1) (Level 2) (Level 3) (IN THOUSANDS) FINANCIAL ASSETS: Investment securities – HTM 40,760 40,324 — 37,398 2,926 Loans held for sale 847 871 871 — — Loans, net of allowance for loan loss and unearned income 853,611 836,122 — — 836,122 FINANCIAL LIABILITIES: Deposits with stated maturities 277,505 277,010 — — 277,010 All other borrowings 67,148 69,692 — — 69,692 AT DECEMBER 31, 2017 Carrying Value Fair Value (Level 1) (Level 2) (Level 3) (IN THOUSANDS) FINANCIAL ASSETS: Investment securities – HTM 38,752 38,811 — 35,859 2,952 Loans held for sale 3,125 3,173 3,173 — — Loans, net of allowance for loan loss and unearned income 879,419 873,784 — — 873,784 FINANCIAL LIABILITIES: Deposits with stated maturities 259,297 260,153 — — 260,153 All other borrowings 66,617 69,684 — — 69,684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 </t>
  </si>
  <si>
    <t>INCOME TAXES</t>
  </si>
  <si>
    <t>Income Tax Disclosure [Abstract]</t>
  </si>
  <si>
    <t>Income Tax Disclosure [Text Block]</t>
  </si>
  <si>
    <t xml:space="preserve">16. INCOME TAXES The Tax Cuts and Jobs Act, enacted on December 22, 2017 lowered the federal corporate income tax rate from 35% to 21% effective January 1, 2018. The expense for income taxes is summarized below: YEAR ENDED DECEMBER 31, 2018 2017 2016 (IN THOUSANDS) Current $ (1,051 ) $ 1,044 $ 483 Deferred 2,665 1,679 414 Change in corporate tax rate — 2,624 — Income tax expense $ 1,614 $ 5,347 $ 897 The reconciliation between the federal statutory tax rate and the Company’s effective consolidated income tax rate is as follows: YEAR ENDED DECEMBER 31, 2018 2017 2016 AMOUNT RATE AMOUNT RATE AMOUNT RATE (IN THOUSANDS, EXCEPT PERCENTAGES) Income tax expense based on federal statutory rate $ 1,970 21.0 % $ 2,938 34.0 % $ 1,090 34.0 % Tax exempt income (131 ) (1.4 ) (283 ) (3.3 ) (255 ) (7.9 ) Other (225 ) (2.4 ) 68 0.8 62 1.9 Change in corporate tax rate — — 2,624 30.4 — — Total expense for income taxes $ 1,614 17.2 % $ 5,347 61.9 % $ 897 28.0 % The following table highlights the major components comprising the deferred tax assets and liabilities for each of the periods presented: AT DECEMBER 31, 2018 2017 (IN THOUSANDS) DEFERRED TAX ASSETS: Allowance for loan losses $ 1,821 $ 2,145 Unfunded commitment reserve 187 192 Unrealized investment security losses 374 87 Premises and equipment 1,056 804 Accrued pension obligation 144 948 Alternative minimum tax credits — 1,724 Other 255 219 Total tax assets 3,837 6,119 DEFERRED TAX LIABILITIES: Investment accretion (90 ) (33 ) Other (110 ) (123 ) Total tax liabilities (200 ) (156 ) Net deferred tax asset $ 3,637 $ 5,963 At December 31, 2018 and 2017, the Company had no valuation allowance established against its deferred tax assets as we believe the Company will generate sufficient future taxable income to fully utilize these assets. As a result of the Tax Cuts and Jobs Act, the Company’s AMT tax credits that are not used to reduce regular taxes are eligible for a 50% refund in 2018 to 2020 and a 100% refund in 2021. Due to this change, the AMT tax credit was reclassified to other assets in 2018 and amounted to approximately $287,000 at December 31, 2018. The change in net deferred tax assets and liabilities consist of the following: YEAR ENDED DECEMBER 31, 2018 2017 (IN THOUSANDS) Unrealized gains recognized in comprehensive income $ 288 $ 53 Pension obligation of the defined benefit plan not yet recognized in income 51 (442 ) Deferred provision for income taxes (2,665 ) (1,679 ) Change in corporate tax rate — (2,624 ) Net decrease $ (2,326 ) $ (4,692 ) 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14 have been closed for purposes of examination by the Internal Revenue Service and the Pennsylvania Department of Revenue. </t>
  </si>
  <si>
    <t>EMPLOYEE BENEFIT PLANS</t>
  </si>
  <si>
    <t>Retirement Benefits [Abstract]</t>
  </si>
  <si>
    <t>Pension and Other Postretirement Benefits Disclosure [Text Block]</t>
  </si>
  <si>
    <t xml:space="preserve">17. EMPLOYEE BENEFIT PLANS PENSION PLANS: The Company has a noncontributory defined benefit pension plan covering all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 year period of employment. Effective January 1, 2013, the Company implemented a soft freeze of its defined benefit pension plan for non-union employees. A soft freeze means that all existing employees as of December 31, 2012 will remain in the defined benefit pension plan but any new non-union employees hired after January 1, 2013 will no longer be part of the defined benefit plan but instead will be offered retirement benefits under an enhanced 401K program. The Company implemented a similar soft freeze of its defined benefit pension plan for union employees effective January 1, 2014. The Company executed these changes to help reduce its pension costs in future years. Plan assets are primarily debt securities (including U.S. Treasury and Agency securities, corporate notes and bonds), listed common stocks (including shares of the Company’s common stock valued at $1.2 million and is limited to 10% of the plan’s assets), mutual funds, and short-term cash equivalent instruments. The following actuarial tables are based upon data provided by an independent third party as of December 31, 2018. PENSION BENEFITS: YEAR ENDED 2018 2017 (IN THOUSANDS) CHANGE IN BENEFIT OBLIGATION: Benefit obligation at beginning of year $ 41,013 $ 38,637 Service cost 1,482 1,516 Interest cost 1,273 1,292 Actuarial (gain) loss 823 1,588 Special/contractual termination benefits 63 — Benefits paid (3,560 ) (2,020 ) Benefit obligation at end of year 41,094 41,013 CHANGE IN PLAN ASSETS: Fair value of plan assets at beginning of year 37,100 30,671 Actual return on plan assets (1,062 ) 4,949 Employer contributions 6,000 3,500 Benefits paid (3,560 ) (2,020 ) Fair value of plan assets at end of year 38,478 37,100 Funded status of the plan $ (2,616 ) $ (3,913 ) YEAR ENDED 2018 2017 (IN THOUSANDS) AMOUNTS NOT YET RECOGNIZED AS A COMPONENT OF NET PERIODIC PENSION COST: Amounts recognized in accumulated other comprehensive loss consists of: Net actuarial loss $ 18,461 $ 15,326 Total $ 18,461 $ 15,326 YEAR ENDED 2018 2017 (IN THOUSANDS) ACCUMULATED BENEFIT OBLIGATION: Accumulated benefit obligation $ 37,695 $ 37,594 The weighted-average assumptions used to determine benefit obligations at December 31, 2018 and 2017 were as follows: YEAR ENDED 2018 2017 WEIGHTED AVERAGE ASSUMPTIONS: Discount rate 4.28 % 3.63 % Salary scale 2.50 2.50 YEAR ENDED DECEMBER 31, 2018 2017 2016 (IN THOUSANDS) COMPONENTS OF NET PERIODIC BENEFIT COST: Service cost $ 1,482 $ 1,516 $ 1,468 Interest cost 1,273 1,292 1,430 Expected return on plan assets (2,798 ) (2,539 ) (2,275 ) Special termination benefit liability 63 — — Recognized net actuarial loss 1,548 1,454 1,333 Net periodic pension cost $ 1,568 $ 1,723 $ 1,956 YEAR ENDED DECEMBER 31, 2018 2017 2016 (IN THOUSANDS) OTHER CHANGES IN PLAN ASSETS AND BENEFIT OBLIGATIONS RECOGNIZED IN OTHER COMPREHENSIVE LOSS: Net (gain) loss $ 4,683 $ (822 ) $ 6,505 Recognized loss (1,548 ) (1,454 ) (1,333 ) Total recognized in other comprehensive loss before tax effect $ 3,135 $ (2,276 ) $ 5,172 Total recognized in net benefit cost and other comprehensive loss before tax effect $ 4,703 $ (553 ) $ 7,128 The estimated net loss for the defined benefit pension plan that will be amortized from accumulated other comprehensive loss into net periodic benefit cost over the next year is $1,610,000. The weighted-average assumptions used to determine net periodic benefit cost for the years ended December 31, 2018, 2017 and 2016 were as follows: YEAR ENDED DECEMBER 31, 2018 2017 2016 WEIGHTED AVERAGE ASSUMPTIONS: Discount rate 3.63 % 4.12 % 4.20 % Expected return on plan assets 7.50 7.75 7.75 Rate of compensation increase 2.50 2.50 2.50 The Company has assumed a 7.50% long-term expected return on plan assets. This assumption was based upon the plan’s historical investment performance over a longer-term period of 15 years combined with the plan’s investment objective of balanced growth and income. Additionally, this assumption also incorporates a targeted range for equity securities of approximately 60% of plan assets. PLAN ASSETS: The plan’s measurement date is December 31, 2018. This plan’s asset allocations at December 31, 2018 and 2017, by asset category are as follows: YEAR ENDED DECEMBER 31, 2018 2017 ASSET CATEGORY: Cash and cash equivalents 49 % — % Domestic equities 7 12 Mutual funds/ETFs 42 82 International equities — 4 Corporate bonds 2 2 Total 100 % 100 % The major categories of assets in the Company’s Pension Plan as of year-end are presented in the following table. Assets are segregated by the level of the valuation inputs within the fair value hierarchy established by ASC Topic 820 utilized to measure fair value. YEAR ENDED DECEMBER 31, 2018 2017 (IN THOUSANDS) Level 1: Cash and cash equivalents $ 18,939 $ 44 Domestic equities 2,841 4,340 Mutual funds/ETFs 15,808 30,470 International equities — 1,322 Level 2: Corporate bonds 890 924 Total fair value of plan assets $ 38,478 $ 37,100 Cash and cash equivalents may include uninvested cash balances along with money market mutual funds, treasury bills, or other assets normally categorized as cash equivalents. Domestic equities may include common or preferred stocks, covered options, rights or warrants, or American Depository Receipts which are traded on any U.S. equity market. Mutual funds/ETFs may include any equity, fixed income, balanced, international, or global mutual fund or exchange traded fund including any propriety fund managed by the Trust Company. Agencies may include any U.S. government agency security or asset-backed security. Collective investment funds may include equity, fixed income, or balanced collective investment funds managed by the Trust Company. Corporate bonds may include any corporate bond or note. The investment strategy objective for the pension plan is a balance of growth and income. This objective seeks to develop a portfolio for acceptable levels of current income together with the opportunity for capital appreciation. The balanced growth and income objective reflects a relatively equal balance between equity and fixed income investments such as debt securities. The allocation between equity and fixed income assets may vary by a moderate degree but the plan typically targets a range of equity investments between 50% and 60% of the plan assets. This means that fixed income and cash investments typically approximate 40% to 50% of the plan assets. The plan is also able to invest in ASRV common stock up to a maximum level of 10% of the market value of the plan assets (at December 31, 2018, 3.1% of the plan assets were invested in ASRV common stock). This asset mix is intended to ensure that there is a steady stream of cash from maturing investments to fund benefit payments. CASH FLOWS: The Company presently expects that the contribution to be made to the Plan in 2019 will be approximately $2.0 million. ESTIMATED FUTURE BENEFIT PAYMENTS: The following benefit payments, which reflect future service, as appropriate, are expected to be paid. YEAR: ESTIMATED FUTURE BENEFIT PAYMENTS (IN THOUSANDS) 2019 $ 2,974 2020 3,362 2021 3,100 2022 3,661 2023 3,357 Years 2024 – 2028 15,340 401(k) PLAN: The Company maintains a qualified 401(k) plan that allows for participation by Company employees. Under the plan, employees may elect to make voluntary, pretax contributions to their accounts which the Company will match one half on the first 2% of contribution up to a maximum of 1%. The Company also contributes 4% of salaries for union members who are in the plan. Effective January 1, 2013, any new non-union employees receive a 4% non-elective contribution and these employees may elect to make voluntary, pretax contributions to their accounts which the Company will match one half on the first 6% of contribution up to a maximum of 3%. Effective January 1, 2014, any new union employees receive a 4% non-elective contribution and these employees may elect to make voluntary, pretax contributions to their accounts which the Company will match dollar for dollar up to a maximum of 4%. Contributions by the Company charged to operations were $503,000, $469,000 and $447,000 for the years ended December 31, 2018, 2017 and 2016, respectively. The fair value of plan assets includes $1.2 million pertaining to the value of the Company’s common stock and Trust Preferred securities that are held by the plan at December 31, 2018. Except for the above benefit plans, the Company has no significant additional exposure for any other post-retirement or post-employment benefits. </t>
  </si>
  <si>
    <t>LEASE COMMITMENTS</t>
  </si>
  <si>
    <t>Leases, Operating [Abstract]</t>
  </si>
  <si>
    <t>Leases of Lessee Disclosure [Text Block]</t>
  </si>
  <si>
    <t xml:space="preserve">18. LEASE COMMITMENTS The Company’s obligation for future minimum lease payments on operating leases at December 31, 2018, is as follows: YEAR: FUTURE MINIMUM LEASE PAYMENTS (IN THOUSANDS) 2019 $ 409 2020 406 2021 350 2022 347 2023 345 2024 and thereafter 1,649 In addition to the amounts set forth above, certain of the leases require payments by the Company for taxes, insurance, and maintenance. Rent expense included in total non-interest expense amounted to $415,000, $571,000 and $767,000, in 2018, 2017, and 2016, respectively. </t>
  </si>
  <si>
    <t>COMMITMENTS AND CONTINGENT LIABILITIES</t>
  </si>
  <si>
    <t>Commitments and Contingencies Disclosure [Abstract]</t>
  </si>
  <si>
    <t>Commitments and Contingencies Disclosure [Text Block]</t>
  </si>
  <si>
    <t xml:space="preserve">19. COMMITMENTS AND CONTINGENT LIABILITIES 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in excess of the amount recognized in the consolidated financial statements. Commitments to extend credit are obligations to lend to a customer as long as there is no violation of any condition established in the loan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Collateral which secures these types of commitments is the same as for other types of secured lending such as accounts receivable, inventory, fixed assets, and real estate. 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 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18, the Company had various outstanding commitments to extend credit approximating $177.8 million and standby letters of credit of $16.7 million, compared to commitments to extend credit of $165.1 million and standby letters of credit of $10.0 million at December 31, 2017. Standby letters of credit had terms ranging from 1 to 5 years with annual extension options available. Standby letters of credit of approximately $11.0 million were secured as of December 31, 2018 and approximately $5.1 million at December 31, 2017. The carrying amount of the liability for AmeriServ obligations related to unfunded commitments and standby letters of credit was $889,000 at December 31, 2018 and $915,000 at December 31, 2017. 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s or cash flows. </t>
  </si>
  <si>
    <t>PREFERRED STOCK</t>
  </si>
  <si>
    <t>Preferred Stock, Number of Shares, Par Value and Other Disclosures [Abstract]</t>
  </si>
  <si>
    <t>Preferred Stock [Text Block]</t>
  </si>
  <si>
    <t xml:space="preserve">20. PREFERRED STOCK SBLF: On August 11, 2011, pursuant to the Small Business Lending Fund (SBLF), the Company issued and sold to the US Treasury 21,000 shares of its Senior Non-Cumulative Perpetual Preferred Stock, Series E (Series E Preferred Stock) for the aggregate proceeds of $21 million. The SBLF was a voluntary program sponsored by the US Treasury that encouraged small business lending by providing capital to qualified community banks at favorable rates. The Company used the proceeds from the Series E Preferred Stock issued to the US Treasury to repurchase all 21,000 shares of its outstanding preferred shares previously issued to the US Treasury under the Capital Purchase Program. On January 27, 2016, we redeemed the Series E Preferred Stock, at a redemption price of 100% of the liquidation amount plus accrued but unpaid dividends, after receiving approval of our federal banking regulator and the US Treasury. </t>
  </si>
  <si>
    <t>STOCK COMPENSATION PLANS</t>
  </si>
  <si>
    <t>Disclosure of Compensation Related Costs, Share-based Payments [Abstract]</t>
  </si>
  <si>
    <t>Disclosure of Compensation Related Costs, Share-based Payments [Text Block]</t>
  </si>
  <si>
    <t>21. STOCK COMPENSATION PLANS The Company uses the modified prospective method for accounting for stock-based compensation and recognized $17,000 of pretax compensation expense for the year 2018, $20,000 in 2017 and $31,000 in 2016. During 2011, the Company’s Board adopted, and its shareholders approved, the AmeriServ Financial, Inc. 2011 Stock Incentive Plan (the Plan) authorizing the grant of options or restricted stock covering 800,000 shares of common stock. This Plan replaced the expired 2001 Stock Option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ill not be less than 100% of the fair market value per share of common stock on the Grant Date. The maximum term of any option granted under the Plan cannot exceed 10 years. Generally, options vest over a three year period and become exercisable in equal installments over the vesting period. At times, options with a one year vesting period may also be issued. A summary of the status of the Company’s Stock Incentive Plan at December 31, 2018, 2017, and 2016, and changes during the years then ended is presented in the table and narrative following: YEAR ENDED DECEMBER 31 2018 2017 2016 SHARES WEIGHTED AVERAGE EXERCISE PRICE SHARES WEIGHTED AVERAGE EXERCISE PRICE SHARES WEIGHTED AVERAGE EXERCISE PRICE Outstanding at beginning of year 360,721 $ 2.85 417,566 $ 2.76 470,449 $ 2.74 Granted 5,000 4.22 17,500 3.96 54,000 3.03 Exercised (24,408 ) 2.49 (64,112 ) 2.49 (32,661 ) 2.27 Forfeited (5,000 ) 1.92 (10,233 ) 3.10 (74,222 ) 3.04 Outstanding at end of year 336,313 2.91 360,721 2.85 417,566 2.76 Exercisable at end of year 307,814 2.86 308,301 2.79 328,062 2.69 Weighted average fair value of options granted in current year $ 0.56 $ 1.12 $ 0.93 A total of 307,814 of the 336,313 options outstanding at December 31, 2018, are exercisable and have exercise prices between $1.70 and $4.00, with a weighted average exercise price of $2.86 and a weighted average remaining contractual life of 4.49 years. The remaining 28,499 options that are not yet exercisable have exercise prices between $2.96 and $4.22, with a weighted average exercise price of $3.49 and a weighted average remaining contractual life of 8.11 years. The fair value of each option grant is estimated on the date of grant using the Binomial or Black-Scholes option pricing model with the following assumptions used for grants in 2018, 2017, and 2016. YEAR ENDED DECEMBER 31 PRICING MODEL ASSUMPTION RANGES 2018 2017 2016 Risk-free interest rate 3.13% 2.23 – 2.38% 1.56 – 1.73% Expected lives in years 10 10 10 Expected volatility 15.59% 28.09 – 28.84% 29% Expected dividend rate 1.90% 1.50% 1.35 – 1.81% The intrinsic value of stock options exercised was $42,000, $91,000, and $26,000 in 2018, 2017, and 2016, respectively.</t>
  </si>
  <si>
    <t>ACCUMULATED OTHER COMPREHENSIVE LOSS</t>
  </si>
  <si>
    <t>Partners' Capital, Comprehensive Income [Abstract]</t>
  </si>
  <si>
    <t>Comprehensive Income (Loss) Note [Text Block]</t>
  </si>
  <si>
    <t>22. ACCUMULATED OTHER COMPREHENSIVE LOSS The following table presents the changes in each component of accumulated other comprehensive loss, net of tax, for the periods ending December 31, 2018, 2017, and 2016 (in thousands): YEAR ENDING DECEMBER 31, 2018 YEAR ENDING DECEMBER 31, 2017 YEAR ENDING DECEMBER 31, 2016 Net Unrealized Gains and Losses on Investment Securities AFS (1) Defined Benefit Pension Items (1) Total (1) Net Unrealized Gains and Losses on Investment Securities AFS (1) Defined Benefit Pension Items (1) Total (1) Net Unrealized Gains and Losses on I nvestment Securities AFS (1) Defined Benefit Pension Items (1) Total (1) Beginning balance $ (327 ) $ (12,623 ) $ (12,950 ) $ (171 ) $ (11,406 ) $ (11,577 ) $ 808 $ (8,363 ) $ (7,555 ) Reclassification of certain income tax effects from accumulated other comprehensive loss — — — (53 ) (2,078 ) (2,131 ) — — — Other comprehensive income (loss) before reclassifications (1,429 ) (1,416 ) (2,845 ) (27 ) 1,071 1,044 (862 ) (3,563 ) (4,425 ) Amounts reclassified from accumulated other comprehensive loss 347 1,223 1,570 (76 ) (210 ) (286 ) (117 ) 520 403 Net current period other comprehensive loss (1,082 ) (193 ) (1,275 ) (156 ) (1,217 ) (1,373 ) (979 ) (3,043 ) (4,022 ) Ending balance $ (1,409 ) $ (12,816 ) $ (14,225 ) $ (327 ) $ (12,623 ) $ (12,950 ) $ (171 ) $ (11,406 ) $ (11,577 ) (1) Amounts in parentheses indicate debits on the Consolidated Balance Sheets. The following table presents the amounts reclassified out of each component of accumulated other comprehensive loss for the periods ending December 31, 2018, 2017, and 2016 (in thousands): Amount reclassified from accumulated (1) Details about accumulated other YEAR ENDING YEAR ENDING YEAR ENDING Affected line item in the Realized (gains) losses on sale of securities $ 439 $ (115 ) $ (177 ) Net realized (gains) losses on investment securities (92 ) 39 60 Provision for income taxes $ 347 $ (76 ) $ (117 ) Net of tax Amortization of estimated defined benefit pension plan loss (2) $ 1,548 $ (318 ) $ 788 Other expense (325 ) 108 (268 ) Provision for income taxes $ 1,223 $ (210 ) $ 520 Net of tax Total reclassifications for the period $ 1,570 $ (286 ) $ 403 Net income (1) Amounts in parentheses indicate credits. (2) These accumulated other comprehensive loss components are included in the computation of net periodic benefit cost (see Note 17 for additional details).</t>
  </si>
  <si>
    <t>INTANGIBLE ASSETS</t>
  </si>
  <si>
    <t>Goodwill and Intangible Assets Disclosure [Abstract]</t>
  </si>
  <si>
    <t>Goodwill and Intangible Assets Disclosure [Text Block]</t>
  </si>
  <si>
    <t xml:space="preserve">23. INTANGIBLE ASSETS The Company’s Consolidated Balance Sheets show both tangible assets (such as loans, buildings, and investments) and intangible assets (such as goodwill). Goodwill has an indefinite life and is not amortized. Instead such intangible is evaluated for impairment at the reporting unit level at least annually. Any resulting impairment would be reflected as a non-interest expense. Of the Company’s goodwill of $11.9 million, $9.5 million is allocated to the retail banking segment and $2.4 million relates to the WCCA acquisition which is included in the trust segment. The balance of the Company’s goodwill at December 31, 2018 and 2017 was $11.9 million. </t>
  </si>
  <si>
    <t>DERIVATIVE HEDGING INSTRUMENTS</t>
  </si>
  <si>
    <t>Derivative Instruments and Hedging Activities Disclosure [Abstract]</t>
  </si>
  <si>
    <t>Derivative Instruments and Hedging Activities Disclosure [Text Block]</t>
  </si>
  <si>
    <t xml:space="preserve">24.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Pittsburgh National Bank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For the years ended December 31, 2018 and 2017, the Company received $25,000 and $138,000, respectively, in fees on the interest rate swap transactions. The following table summarizes the interest rate swap transactions that impacted the Company’s 2018 and 2017 performance. DECEMBER 31, 2018 HEDGE TYPE AGGREGATE NOTIONAL AMOUNT WEIGHTED AVERAGE RATE RECEIVED/(PAID) REPRICING FREQUENCY INCREASE (DECREASE) INTEREST EXPENSE Swap assets Fair Value $ 19,824,565 4.31 % Monthly $ (40,893 ) Swap liabilities Fair Value (19,824,565 ) (4.31 ) Monthly 40,893 Net exposure — — — DECEMBER 31, 2017 HEDGE TYPE AGGREGATE NOTIONAL AMOUNT WEIGHTED AVERAGE RATE RECEIVED/(PAID) REPRICING FREQUENCY INCREASE (DECREASE) IN INTEREST EXPENSE Swap assets Fair Value $ 16,948,686 3.47 % Monthly $ (110,778 ) Swap liabilities Fair Value (16,948,686 ) (3.47 ) Monthly 110,778 Net exposure — — — The Company monitors and controls all derivative products with a comprehensive Board of Director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 the Board of Directors approved hedging policy. The Company had no caps or floors outstanding at December 31, 2018 and 2017. </t>
  </si>
  <si>
    <t>SEGMENT RESULTS</t>
  </si>
  <si>
    <t>Segment Reporting [Abstract]</t>
  </si>
  <si>
    <t>Segment Reporting Disclosure [Text Block]</t>
  </si>
  <si>
    <t xml:space="preserve">25. SEGMENT RESULTS The financial performance of the Company is also monitored by an internal funds transfer pricing profitability measurement system which produces line of business results and key performance measures. The Company’s major business units include retail banking, commercial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primarily the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were as follows: YEAR ENDED DECEMBER 31, 2018 RETAIL BANKING COMMERCIAL BANKING WEALTH MANAGEMENT INVESTMENT/ PARENT TOTAL (IN THOUSANDS) Net interest income $ 21,393 $ 17,802 $ 71 $ (3,772 ) $ 35,494 Credit provision for loan loss (91 ) (509 ) — — (600 ) Non-interest income 4,398 434 9,651 (259 ) 14,224 Non-interest expense 21,049 9,760 7,382 2,745 40,936 Income (loss) before income taxes 4,833 8,985 2,340 (6,776 ) 9,382 Income tax expense (benefit) 967 1,797 491 (1,641 ) 1,614 Net income (loss) $ 3,866 $ 7,188 $ 1,849 $ (5,135 ) $ 7,768 Total assets $ 338,355 $ 628,555 $ 9,345 $ 184,425 $ 1,160,680 YEAR ENDED DECEMBER 31, 2017 RETAIL BANKING COMMERCIAL BANKING WEALTH MANAGEMENT INVESTMENT/ PARENT TOTAL (IN THOUSANDS) Net interest income $ 20,541 $ 18,642 $ 61 $ (3,683 ) $ 35,561 Provision for loan loss 122 678 — — 800 Non-interest income 4,956 414 9,170 105 14,645 Non-interest expense 21,247 9,892 7,094 2,533 40,766 Income (loss) before income taxes 4,128 8,486 2,137 (6,111 ) 8,640 Income tax expense 1,381 2,642 772 552 5,347 Net income (loss) $ 2,747 $ 5,844 $ 1,365 $ (6,663 ) $ 3,293 Total assets $ 350,634 $ 643,055 $ 8,703 $ 165,263 $ 1,167,655 YEAR ENDED DECEMBER 31, 2016 RETAIL BANKING COMMERCIAL BANKING WEALTH MANAGEMENT INVESTMENT/ PARENT TOTAL (IN THOUSANDS) Net interest income $ 20,860 $ 18,518 $ 56 $ (5,300 ) $ 34,134 Provision for loan loss 175 3,775 — — 3,950 Non-interest income 5,281 439 8,749 169 14,638 Non-interest expense 21,704 10,453 7,097 2,361 41,615 Income (loss) before income taxes 4,262 4,729 1,708 (7,492 ) 3,207 Income tax expense (benefit) 1,252 1,387 581 (2,323 ) 897 Net income (loss) $ 3,010 $ 3,342 $ 1,127 $ (5,169 ) $ 2,310 Total assets $ 354,584 $ 635,843 $ 8,133 $ 155,220 $ 1,153,780 </t>
  </si>
  <si>
    <t>REGULATORY CAPITAL</t>
  </si>
  <si>
    <t>Regulatory Capital Requirements [Abstract]</t>
  </si>
  <si>
    <t>Regulatory Capital Requirements under Banking Regulations [Text Block]</t>
  </si>
  <si>
    <t>26.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 &amp; A.). Quantitative measures established by regulation to ensure capital adequacy require the Company to maintain minimum amounts and ratios (set forth in the table below) of total, Tier 1 capital, and common equity Tier 1 capital to risk-weighted assets and Tier 1 capital to average assets. Additionally, under Basel III rules, the decision was made to opt-out of including accumulated other comprehensive income in regulatory capital. As of December 31, 2018 and 2017, the Company was categorized as Well Capitalized under the regulatory framework for prompt corrective action promulgated by the Federal Reserve. The Company believes that no conditions or events have occurred that would change this conclusion. To be categorized as well capitalized, the Company must maintain minimum total risk-based, common equity Tier 1 risk-based, Tier 1 risk-based, and Tier 1 leverage ratios as set forth in the table. AT DECEMBER 31, 2018 COMPANY BANK MINIMUM REQUIRED FOR CAPITAL ADEQUACY PURPOSES TO BE WELL CAPITALIZED UNDER PROMPT CORRECTIVE ACTION REGULATIONS* AMOUNT RATIO AMOUNT RATIO RATIO RATIO (IN THOUSANDS, EXCEPT RATIOS) Total Capital (To Risk Weighted Assets) $ 129,178 13.53 % $ 115,451 12.14 % 8.00 % 10.00 % Tier 1 Common Equity (To Risk Weighted Assets) 100,258 10. 50 105,891 11.14 4.50 6.50 Tier 1 Capital (To Risk Weighted Assets) 112,130 11.74 105,891 11.14 6.00 8.00 Tier 1 Capital (To Average Assets) 112,130 9.71 105,891 9.28 4.00 5.00 AT DECEMBER 31, 2017 COMPANY BANK MINIMUM FOR CAPITAL ADEQUACY PURPOSES TO BE WELL CAPITALIZED UNDER PROMPT CORRECTIVE ACTION REGULATIONS* AMOUNT RATIO AMOUNT RATIO RATIO RATIO (IN THOUSANDS, EXCEPT RATIOS) Total Capital (To Risk Weighted Assets) $ 126,276 13.21 % $ 110,681 11.64 % 8.00 % 10.00 % Tier 1 Common Equity (To Risk Weighted Assets) 95,882 10.03 99,552 10.47 4.50 6.50 Tier 1 Capital (To Risk Weighted Assets) 107,682 11.26 99,552 10.47 6.00 8.00 Tier 1 Capital (To Average Assets) 107,682 9.32 99,552 8.75 4.00 5.00 * Applies to the Bank only. Additionally, while not a regulatory capital ratio, the Company’s tangible common equity ratio was 7.49 7.20</t>
  </si>
  <si>
    <t>PARENT COMPANY FINANCIAL INFORMATION</t>
  </si>
  <si>
    <t>Condensed Financial Information Disclosure [Abstract]</t>
  </si>
  <si>
    <t>Condensed Financial Information of Parent Company Only Disclosure [Text Block]</t>
  </si>
  <si>
    <t xml:space="preserve">27. PARENT COMPANY FINANCIAL INFORMATION The parent company functions primarily as a coordinating and servicing unit for all subsidiary entities. Provided services include general management, accounting and taxes, loan review, internal auditing, investment advisory, marketing, insurance, risk management, general corporate services, and financial and strategic planning. The following financial information relates only to the parent company operations: BALANCE SHEETS AT DECEMBER 31, 2018 2017 (IN THOUSANDS) ASSETS Cash $ 100 $ 100 Short-term investments in money market funds 3,711 4,521 Investment securities available for sale 4,747 5,307 Equity investment in banking subsidiary 103,647 99,408 Equity investment in non-banking subsidiaries 6,745 6,444 Other assets 208 499 TOTAL ASSETS $ 119,158 $ 116,279 LIABILITIES Guaranteed junior subordinated deferrable interest debentures $ 12,939 $ 12,923 Subordinated debt 7,488 7,465 Other liabilities 754 789 TOTAL LIABILITIES 21,181 21,177 STOCKHOLDERS’ EQUITY Total stockholders’ equity 97,977 95,102 TOTAL LIABILITIES AND STOCKHOLDERS’ EQUITY $ 119,158 $ 116,279 STATEMENTS OF OPERATIONS YEAR ENDED DECEMBER 31, 2018 2017 2016 (IN THOUSANDS) INCOME Inter-entity management and other fees $ 2,430 $ 2,315 $ 2,305 Dividends from banking subsidiary 3,500 2,850 3,000 Dividends from non-banking subsidiaries 1,190 840 650 Interest, dividend and other income 119 163 214 TOTAL INCOME 7,239 6,168 6,169 EXPENSE Interest expense 1,642 1,642 1,640 Salaries and employee benefits 2,610 2,416 2,314 Other expense 1,733 1,618 1,549 TOTAL EXPENSE 5,985 5,676 5,503 INCOME BEFORE INCOME TAXES AND EQUITY IN UNDISTRIBUTED EARNINGS OF SUBSIDIARIES 1,254 492 666 Benefit for income taxes (722 ) (1,114 ) (1,015 ) Equity in undistributed earnings of subsidiaries 5,792 1,687 629 NET INCOME $ 7,768 $ 3,293 $ 2,310 COMPREHENSIVE INCOME (LOSS) $ 6,493 $ 4,051 $ (1,712 ) STATEMENTS OF CASH FLOWS YEAR ENDED DECEMBER 31, 2018 2017 2016 (IN THOUSANDS) OPERATING ACTIVITIES Net income $ 7,768 $ 3,293 $ 2,310 Adjustment to reconcile net income to net cash provided by operating activities: Equity in undistributed earnings of subsidiaries (5,792 ) (1,687 ) (629 ) Stock compensation expense, net of tax 14 13 20 Other – net 433 1,325 1,463 NET CASH PROVIDED BY OPERATING ACTIVITIES 2,423 2,944 3,164 INVESTING ACTIVITIES Purchase of investment securities – available for sale (1,002 ) (1,002 ) (996 ) Proceeds from maturity and sales of investment securities – available for sale 1,462 1,699 3,396 NET CASH PROVIDED BY INVESTING ACTIVITIES 460 697 2,400 FINANCING ACTIVITIES Preferred stock redemption — — (21,000 ) Preferred stock dividends paid — — (15 ) Purchases of treasury stock (2,346 ) (3,404 ) — Common stock dividends paid (1,347 ) (1,113 ) (945 ) NET CASH USED IN FINANCING ACTIVITIES (3,693 ) (4,517 ) (21,960 ) NET DECREASE IN CASH AND CASH EQUIVALENTS (810 ) (876 ) (16,396 ) CASH AND CASH EQUIVALENTS AT JANUARY 1 4,621 5,497 21,893 CASH AND CASH EQUIVALENTS AT DECEMBER 31 $ 3,811 $ 4,621 $ 5,497 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Cash may also be upstreamed to the parent company by the subsidiaries as an inter-entity management fee. The subsidiary Bank had a combined $107,849,000 of restricted surplus and retained earnings at December 31, 2018. </t>
  </si>
  <si>
    <t>SELECTED QUARTERLY CONSOLIDATED FINANCIAL DATA</t>
  </si>
  <si>
    <t>Quarterly Financial Information Disclosure [Abstract]</t>
  </si>
  <si>
    <t>Quarterly Financial Information [Text Block]</t>
  </si>
  <si>
    <t xml:space="preserve">28. SELECTED QUARTERLY CONSOLIDATED FINANCIAL DATA (unaudited) The following table sets forth certain unaudited quarterly consolidated financial data regarding the Company: 2018 QUARTER ENDED DEC. 31 SEPT. 30 JUNE 30 MARCH 31 (IN THOUSANDS, EXCEPT PER SHARE DATA) Interest income $ 12,125 $ 12,149 $ 11,603 $ 11,217 Interest expense 3,346 3,040 2,745 2,469 Net interest income 8,779 9,109 8,858 8,748 Provision (credit) for loan losses (700 ) — 50 50 Net interest income after provision (credit) for loan losses 9,479 9,109 8,808 8,698 Non-interest income 3,322 3,586 3,681 3,635 Non-interest expense 10,392 10,114 10,310 10,120 Income before income taxes 2,409 2,581 2,179 2,213 Provision for income taxes 481 252 435 446 Net income $ 1,928 $ 2,329 $ 1,744 $ 1,767 Basic earnings per common share $ 0.11 $ 0.13 $ 0.10 $ 0.10 Diluted earnings per common share 0.11 0.13 0.10 0.10 Cash dividends declared per common share 0.020 0.020 0.020 0.015 2017 QUARTER ENDED DEC. 31 SEPT. 30 JUNE 30 MARCH 31 (IN THOUSANDS, EXCEPT PER SHARE DATA) Interest income $ 11,370 $ 11,187 $ 11,051 $ 10,748 Interest expense 2,366 2,250 2,152 2,027 Net interest income 9,004 8,937 8,899 8,721 Provision for loan losses 50 200 325 225 Net interest income after provision for loan losses 8,954 8,737 8,574 8,496 Non-interest income 3,699 3,629 3,755 3,562 Non-interest expense 10,250 10,114 10,317 10,085 Income before income taxes 2,403 2,252 2,012 1,973 Provision for income taxes 3,398 701 623 625 Net income (loss) $ (995 ) $ 1,551 $ 1,389 $ 1,348 Basic earnings (loss) per common share $ (0.05 ) $ 0.08 $ 0.07 $ 0.07 Diluted earnings (loss) per common share (0.05 ) 0.08 0.07 0.07 Cash dividends declared per common share 0.015 0.015 0.015 0.015 </t>
  </si>
  <si>
    <t>SUMMARY OF SIGNIFICANT ACCOUNTING POLICIES (Policies)</t>
  </si>
  <si>
    <t>Business And Nature Of Operations [Policy Text Block]</t>
  </si>
  <si>
    <t xml:space="preserve">BUSINESS AND NATURE OF OPERATIONS: AmeriServ Financial, Inc. (the Company) is a bank holding company, headquartered in Johnstown, Pennsylvania. Through its banking subsidiary the Company operates 16 banking locations in five southwestern Pennsylvania counties and Hagerstown, Maryland. These branches provide a full range of consumer, mortgage, and commercial financial products. The AmeriServ Trust and Financial Services Company (Trust Company) offers a complete range of trust and financial services and administers assets valued at approximately $2.1 billion that are not recognized on the Company’s Consolidated Balance Sheets at December 31, 2018. </t>
  </si>
  <si>
    <t>Consolidation, Policy [Policy Text Block]</t>
  </si>
  <si>
    <t xml:space="preserve">PRINCIPLES OF CONSOLIDATION: The consolidated financial statements include the accounts of AmeriServ Financial, Inc. and its wholly-owned subsidiaries, AmeriServ Financial Bank (the Bank), Trust Company, and AmeriServ Life Insurance Company (AmeriServ Life). The Bank is a state-chartered full service bank with 15 locations in Pennsylvania and 1 location in Maryland. AmeriServ Life is a captive insurance company that engages in underwriting as a reinsurer of credit life and disability insurance.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 </t>
  </si>
  <si>
    <t>Investment, Policy [Policy Text Block]</t>
  </si>
  <si>
    <t xml:space="preserve">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t>
  </si>
  <si>
    <t>Federal Home Loan Bank Stock [Policy Text Block]</t>
  </si>
  <si>
    <t>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 100</t>
  </si>
  <si>
    <t>Finance, Loan and Lease Receivables, Held-for-investment, Policy [Policy Text Block]</t>
  </si>
  <si>
    <t xml:space="preserve">LOANS: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 </t>
  </si>
  <si>
    <t>Loans and Leases Receivable, Origination Fees, Discounts or Premiums, and Direct Costs to Acquire Loans Policy [Policy Text Block]</t>
  </si>
  <si>
    <t xml:space="preserve">LOAN FEES: Loan origination and commitment fees, net of associated direct costs, are deferred and amortized into interest and fees on loans over the loan or commitment period. Fee amortization is determined by the effective interest method. </t>
  </si>
  <si>
    <t>Finance, Loan and Lease Receivables, Held-for-sale, Policy [Policy Text Block]</t>
  </si>
  <si>
    <t xml:space="preserve">LOANS HELD FOR SALE: Certain newly originated fixed-rate residential mortgage loans are classified as held for sale, because it is management’s intent to sell these residential mortgage loans. The residential mortgage loans held for sale are carried at the lower of aggregate cost or market value. </t>
  </si>
  <si>
    <t>Transfers and Servicing of Financial Assets, Policy [Policy Text Block]</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Property, Plant and Equipment, Policy [Policy Text Block]</t>
  </si>
  <si>
    <t xml:space="preserve">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t>
  </si>
  <si>
    <t>Finance, Loan and Lease Receivables, Held-for-investment, Allowance and Nonperforming Loans, Policy [Policy Text Block]</t>
  </si>
  <si>
    <t xml:space="preserve">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criticized, classified and impaired loans with aggregate balances over $250,000 to determine if any specific reserve allocations are required on an individual loan basis.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25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t>
  </si>
  <si>
    <t>Off-Balance-Sheet Credit Exposure, Policy [Policy Text Block]</t>
  </si>
  <si>
    <t xml:space="preserve">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section of the Consolidated Balance Sheets. </t>
  </si>
  <si>
    <t>Life Settlement Contracts, Policy [Policy Text Block]</t>
  </si>
  <si>
    <t xml:space="preserve">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t>
  </si>
  <si>
    <t>Goodwill and Intangible Assets, Policy [Policy Text Block]</t>
  </si>
  <si>
    <t xml:space="preserve">INTANGIBLE ASSETS: 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 </t>
  </si>
  <si>
    <t>Earnings Per Share, Policy [Policy Text Block]</t>
  </si>
  <si>
    <t xml:space="preserve">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5,000, 10,000, and 51,273 shares of common stock were outstanding during 2018, 2017 and 2016, respectively, but were not included in the computation of diluted earnings per common share because to do so would be anti-dilutive. Exercise prices of anti-dilutive options to purchase common stock outstanding were $4.22, $4.00, and $3.23-$4.60 during 2018, 2017 and 2016, respectively. Dividends on preferred shares are deducted from net income in the calculation of earnings per common share. YEAR ENDED DECEMBER 31, 2018 2017 2016 (IN THOUSANDS, EXCEPT PER SHARE DATA) Numerator: Net income $ 7,768 $ 3,293 $ 2,310 Preferred stock dividends — — 15 Net income available to common shareholders $ 7,768 $ 3,293 $ 2,295 Denominator: Weighted average common shares outstanding (basic) 17,933 18,498 18,896 Effect of stock options 104 102 59 Weighted average common shares outstanding (diluted) 18,037 18,600 18,955 Earnings per common share: Basic $ 0.43 $ 0.18 $ 0.12 Diluted 0.43 0.18 0.12 </t>
  </si>
  <si>
    <t>Share-based Compensation, Option and Incentive Plans Policy [Policy Text Block]</t>
  </si>
  <si>
    <t xml:space="preserve">STOCK-BASED COMPENSATION: The Company uses the modified prospective method for accounting of stock-based compensation. The fair value of each option grant is estimated on the grant date using the Binomial option pricing model and the expense is recognized ratably over the service period. Forfeitures are recognized as they occur. See Note 21 for details on the assumptions used. </t>
  </si>
  <si>
    <t>Comprehensive Income, Policy [Policy Text Block]</t>
  </si>
  <si>
    <t xml:space="preserve">ACCUMULATED OTHER COMPREHENSIVE LOSS: The Company presents the components of other comprehensive income (loss) in the Consolidated Statements of Comprehensive Income (Loss). These components are comprised of the change in the defined benefit pension obligation and the unrealized holding gains (losses) on available for sale securities, net of any reclassification adjustments for realized gains and losses. </t>
  </si>
  <si>
    <t>Cash and Cash Equivalents, Policy [Policy Text Block]</t>
  </si>
  <si>
    <t xml:space="preserve">CONSOLIDATED STATEMENT OF CASH FLOWS: On a consolidated basis, cash and cash equivalents include cash and due from depository institutions, interest bearing deposits, and short-term investments in money market funds. The Company made $875,000 in income tax payments in 2018; $1,075,000 in 2017; and $375,000 in 2016. The Company had non-cash transfers to other real estate owned (OREO) in the amounts of $166,000 in 2018; $77,000 in 2017; and $172,000 in 2016. The Company made total interest payments of $11,298,000 in 2018; $8,681,000 in 2017; and $7,746,000 in 2016. </t>
  </si>
  <si>
    <t>Income Tax, Policy [Policy Text Block]</t>
  </si>
  <si>
    <t xml:space="preserve">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 </t>
  </si>
  <si>
    <t>Derivatives, Policy [Policy Text Block]</t>
  </si>
  <si>
    <t xml:space="preserve">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t>
  </si>
  <si>
    <t>Pension and Other Postretirement Plans, Policy [Policy Text Block]</t>
  </si>
  <si>
    <t xml:space="preserve">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In conjunction with the annual measurement of the funded status of Company’s pension plan at December 31, 2016, management elected to change the manner in which the service cost and interest cost components of net periodic benefit cost will be determined in 2017 and beyond. Previously, the service cost and interest cost components were determined by multiplying the single equivalent rate described above and the aggregate discounted cash flows of the plan’s service cost and projected benefit obligations. Under the new methodology, the service cost component will be determined by aggregating the product of the discounted cash flows of the plan’s service cost for each year and an individual spot rate (referred to as the “spot rate” approach). The interest cost component will be determined by aggregating the product of the discounted cash flows of the plan’s projected benefit obligations for each year and an individual spot rate. This change will result in a lower service cost and interest cost components of net periodic benefit cost under the new methodology compared to the previous methodology. Management believes this new methodology, which represents a change in an accounting estimate, is a better measure of the service cost and interest cost as each year’s cash flows are specifically linked to the interest rates of bond payments in the same respective year. Our pension benefits are described further in Note 17 of the Notes to Consolidated Financial Statements. </t>
  </si>
  <si>
    <t>Fair Value Measurement, Policy [Policy Text Block]</t>
  </si>
  <si>
    <t xml:space="preserve">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t>
  </si>
  <si>
    <t>SUMMARY OF SIGNIFICANT ACCOUNTING POLICIES (Tables)</t>
  </si>
  <si>
    <t>Schedule of Earnings Per Share, Basic and Diluted [Table Text Block]</t>
  </si>
  <si>
    <t xml:space="preserve"> YEAR ENDED DECEMBER 31, 2018 2017 2016 (IN THOUSANDS, EXCEPT PER SHARE DATA) Numerator: Net income $ 7,768 $ 3,293 $ 2,310 Preferred stock dividends — — 15 Net income available to common shareholders $ 7,768 $ 3,293 $ 2,295 Denominator: Weighted average common shares outstanding (basic) 17,933 18,498 18,896 Effect of stock options 104 102 59 Weighted average common shares outstanding (diluted) 18,037 18,600 18,955 Earnings per common share: Basic $ 0.43 $ 0.18 $ 0.12 Diluted 0.43 0.18 0.12 </t>
  </si>
  <si>
    <t>REVENUE RECOGNITION (Tables)</t>
  </si>
  <si>
    <t>Non Interest Income [Table Text Block]</t>
  </si>
  <si>
    <t xml:space="preserve">The following presents non-interest income, segregated by revenue streams in-scope and out-of-scope of Topic 606, for the years ended December 31, 2018, 2017, and 2016 (in thousands). AT DECEMBER 31, 2018 2017 2016 Non-interest income: In-scope of Topic 606 Wealth management fees $ 9,659 $ 9,170 $ 8,747 Service charges on deposit accounts 1,420 1,581 1,674 Other 1,720 1,665 1,642 Non-interest income (in-scope of topic 606) 12,799 12,416 12,063 Non-interest income (out-of-scope of topic 606) 1,425 2,229 2,575 Total non-interest income $ 14,224 $ 14,645 $ 14,638 </t>
  </si>
  <si>
    <t>INVESTMENT SECURITIES (Tables)</t>
  </si>
  <si>
    <t>Schedule of Available for Sale and Held for Maturity Securities Reconciliation [Table Text Block]</t>
  </si>
  <si>
    <t xml:space="preserve">The cost basis and fair values of investment securities are summarized as follows: Investment securities available for sale: AT DECEMBER 31, 2018 COST BASIS GROSS UNREALIZED GAINS GROSS UNREALIZED LOSSES FAIR VALUE (IN THOUSANDS) U.S. Agency $ 7,685 $ 4 $ (160 ) $ 7,529 Municipal 13,301 114 (234 ) 13,181 Corporate bonds 37,359 131 (996 ) 36,494 U.S. Agency mortgage-backed securities 90,169 516 (1,158 ) 89,527 Total $ 148,514 $ 765 $ (2,548 ) $ 146,731 Investment securities held to maturity: AT DECEMBER 31, 2018 COST BASIS GROSS UNREALIZED GAINS GROSS UNREALIZED LOSSES FAIR VALUE (IN THOUSANDS) U.S. Agency mortgage-backed securities $ 9,983 $ 78 $ (132 ) $ 9,929 Municipal 24,740 131 (404 ) 24,467 Corporate bonds and other securities 6,037 13 (122 ) 5,928 Total $ 40,760 $ 222 $ (658 ) $ 40,324 Investment securities available for sale: AT DECEMBER 31, 2017 COST BASIS GROSS UNREALIZED GAINS GROSS UNREALIZED LOSSES FAIR VALUE (IN THOUSANDS) U.S. Agency $ 6,612 $ — $ (40 ) $ 6,572 Municipal 7,198 27 (189 ) 7,036 Corporate bonds 35,886 322 (424 ) 35,784 U.S. Agency mortgage-backed securities 79,854 611 (719 ) 79,746 Total $ 129,550 $ 960 $ (1,372 ) $ 129,138 Investment securities held to maturity: AT DECEMBER 31, 2017 COST BASIS GROSS UNREALIZED GAINS GROSS UNREALIZED LOSSES FAIR VALUE (IN THOUSANDS) U.S. Agency mortgage-backed securities $ 9,740 $ 149 $ (45 ) $ 9,844 Municipal 22,970 203 (238 ) 22,935 Corporate bonds and other securities 6,042 38 (48 ) 6,032 Total $ 38,752 $ 390 $ (331 ) $ 38,811 </t>
  </si>
  <si>
    <t>Schedule of Contractual Maturities of Securities [Table Text Block]</t>
  </si>
  <si>
    <t xml:space="preserve">Investment securities available for sale: AT DECEMBER 31, 2018 U. S. AGENCY U.S. AGENCY MORTGAGE-BACKED SECURITIES CORPORATE BONDS MUNICIPAL TOTAL INVESTMENT SECURITIES AVAILABLE FOR SALE (IN THOUSANDS, EXCEPT YIELDS) COST BASIS Within 1 year $ — — % $ 26 3.29 % $ 1,000 2.69 % $ — — % $ 1,026 2.71 % After 1 year but within 5 years 2,400 2.91 1,334 1.86 15,656 3.80 1,987 2.86 21,377 3.49 After 5 years but within 10 years 2,443 2.94 10,977 3.00 20,703 4.22 11,314 3.27 45,437 3.61 After 10 years but within 15 years — — 27,295 2.82 — — — — 27,295 2.82 Over 15 years 2,842 2.69 50,537 2.97 — — — — 53,379 2.96 Total $ 7,685 2.84 $ 90,169 2.91 $ 37,359 4.00 $ 13,301 3.21 $ 148,514 3.21 FAIR VALUE Within 1 year $ — $ 26 $ 995 $ — $ 1,021 After 1 year but within 5 years 2,386 1,320 15,380 1,981 21,067 After 5 years but within 10 years 2,401 10,986 20,119 11,200 44,706 After 10 years but within 15 years — 27,012 — — 27,012 Over 15 years 2,742 50,183 — — 52,925 Total $ 7,529 $ 89,527 $ 36,494 $ 13,181 $ 146,731 Investment securities held to maturity: AT DECEMBER 31, 2018 U.S. AGENCY MORTGAGE-BACKED SECURITIES CORPORATE BONDS AND OTHER MUNICIPAL TOTAL INVESTMENT SECURITIES HELD TO MATURITY (IN THOUSANDS, EXCEPT YIELDS) COST BASIS Within 1 year $ — — % $ 1,000 1.65 % $ — — % $ 1,000 1.65 % After 1 year but within 5 years 902 2.09 2,000 3.40 1,176 2.96 4,078 2.98 After 5 years but within 10 years 1,127 2.82 3,037 4.40 15,477 3.38 19,641 3.51 After 10 years but within 15 years 2,662 3.68 — — 7,772 3.90 10,434 3.84 Over 15 years 5,292 3.17 — — 315 3.50 5,607 3.19 Total $ 9,983 3.17 $ 6,037 3.61 $ 24,740 3.52 $ 40,760 3.45 FAIR VALUE Within 1 year $ — $ 944 $ — $ 944 After 1 year but within 5 years 882 1,982 1,171 4,035 After 5 years but within 10 years 1,123 3,002 15,296 19,421 After 10 years but within 15 years 2,702 — 7,706 10,408 Over 15 years 5,222 — 294 5,516 Total $ 9,929 $ 5,928 $ 24,467 $ 40,324 </t>
  </si>
  <si>
    <t>Schedule of Unrealized Loss on Investments [Table Text Block]</t>
  </si>
  <si>
    <t>The following table presents information concerning investments with unrealized losses as of December 31, 2018 (in thousands): Total investment securities: LESS THAN 12 MONTHS 12 MONTHS OR LONGER TOTAL FAIR VALUE UNREALIZED LOSSES FAIR VALUE UNREALIZED LOSSES FAIR VALUE UNREALIZED LOSSES U.S. Agency $ 244 $ (6 ) $ 5,631 $ (154 ) $ 5,875 $ (160 ) U.S. Agency mortgage-backed securities 17,718 (177 ) 39,983 (1,113 ) 57,701 (1,290 ) Municipal 6,601 (71 ) 15,880 (567 ) 22,481 (638 ) Corporate bonds and other securities 15,221 (440 ) 17,038 (678 ) 32,259 (1,118 ) Total $ 39,784 $ (694 ) $ 78,532 $ (2,512 ) $ 118,316 $ (3,206 ) The following table presents information concerning investments with unrealized losses as of December 31, 2017 (in thousands): Total investment securities: LESS THAN 12 MONTHS 12 MONTHS OR LONGER TOTAL FAIR VALUE UNREALIZED LOSSES FAIR VALUE UNREALIZED LOSSES FAIR VALUE UNREALIZED LOSSES U.S. Agency $ 5,923 $ (39 ) $ 399 $ (1 ) $ 6,322 $ (40 ) U.S. Agency mortgage-backed securities 36,783 (253 ) 22,625 (511 ) 59,408 (764 ) Municipal 8,657 (109 ) 7,727 (318 ) 16,384 (427 ) Corporate bonds and other securities 7,123 (71 ) 13,655 (401 ) 20,778 (472 ) Total $ 58,486 $ (472 ) $ 44,406 $ (1,231 ) $ 102,892 $ (1,703 )</t>
  </si>
  <si>
    <t>LOANS (Tables)</t>
  </si>
  <si>
    <t>Schedule of Accounts, Notes, Loans and Financing Receivable [Table Text Block]</t>
  </si>
  <si>
    <t xml:space="preserve">The loan portfolio of the Company consisted of the following: AT DECEMBER 31, 2018 2017 (IN THOUSANDS) Commercial: Commercial and industrial $ 158,279 $ 159,192 Commercial loans secured by owner occupied real estate 91,905 89,935 Commercial loans secured by non-owner occupied real estate 356,543 373,845 Real estate – residential mortgage 237,964 247,278 Consumer 17,591 19,383 Loans, net of unearned income $ 862,282 $ 889,633 </t>
  </si>
  <si>
    <t>ALLOWANCE FOR LOAN LOSSES (Tables)</t>
  </si>
  <si>
    <t>Allowance for Credit Losses on Financing Receivables [Table Text Block]</t>
  </si>
  <si>
    <t xml:space="preserve">The following table summarizes the rollforward of the allowance for loan losses by portfolio segment (in thousands). BALANCE AT DECEMBER 31, 2017 CHARGE- OFFS RECOVERIES PROVISION (CREDIT) BALANCE AT DECEMBER 31, 2018 Commercial $ 4,298 $ (574 ) $ 31 $ (698 ) $ 3,057 Commercial loans secured by non-owner occupied real estate 3,666 — 51 (328 ) 3,389 Real estate – residential mortgage 1,102 (380 ) 119 394 1,235 Consumer 128 (251 ) 61 189 127 Allocation for general risk 1,020 — — (157 ) 863 Total $ 10,214 $ (1,205 ) $ 262 $ (600 ) $ 8,671 BALANCE AT DECEMBER 31, 2016 CHARGE- OFFS RECOVERIES PROVISION (CREDIT) BALANCE AT DECEMBER 31, 2017 Commercial $ 4,041 $ (311 ) $ 27 $ 541 $ 4,298 Commercial loans secured by non-owner occupied real estate 3,584 (132 ) 56 158 3,666 Real estate – residential mortgage 1,169 (313 ) 207 39 1,102 Consumer 151 (172 ) 120 29 128 Allocation for general risk 987 — — 33 1,020 Total $ 9,932 $ (928 ) $ 410 $ 800 $ 10,214 BALANCE AT DECEMBER 31, 2015 CHARGE- OFFS RECOVERIES PROVISION (CREDIT) BALANCE AT DECEMBER 31, 2016 Commercial $ 4,243 $ (3,662 ) $ 169 $ 3,291 $ 4,041 Commercial loans secured by non-owner occupied real estate 3,449 (82 ) 58 159 3,584 Real estate – residential mortgage 1,174 (208 ) 100 103 1,169 Consumer 151 (344 ) 30 314 151 Allocation for general risk 904 — — 83 987 Total $ 9,921 $ (4,296 ) $ 357 $ 3,950 $ 9,932 </t>
  </si>
  <si>
    <t>Schedule of Primary Segments of Loan Portfolio [Table Text Block]</t>
  </si>
  <si>
    <t xml:space="preserve">The following tables summarize the loan portfolio and allowance for loan loss by the primary segments of the loan portfolio. AT DECEMBER 31, 2018 (IN THOUSANDS) Loans: COMMERCIAL COMMERCIAL REAL CONSUMER TOTAL Individually evaluated for impairment $ — $ 11 $ — $ — $ 11 Collectively evaluated for impairment 250,184 356,532 237,964 17,591 862,271 Total loans $ 250,184 $ 356,543 $ 237,964 $ 17,591 $ 862,282 AT DECEMBER 31, 2018 (IN THOUSANDS) Allowance for loan losses: COMMERCIAL COMMERCIAL LOANS SECURED BY NON-OWNER OCCUPIED REAL ESTATE REAL ESTATE – RESIDENTIAL MORTGAGE CONSUMER ALLOCATION FOR GENERAL RISK TOTAL Specific reserve allocation $ — $ 11 $ — $ — $ — $ 11 General reserve allocation 3,057 3,378 1,235 127 863 8,660 Total allowance for loan losses $ 3,057 $ 3,389 $ 1,235 $ 127 $ 863 $ 8,671 AT DECEMBER 31, 2017 (IN THOUSANDS) Loans: COMMERCIAL COMMERCIAL LOANS SECURED BY NON-OWNER OCCUPIED REAL ESTATE REAL ESTATE – RESIDENTIAL MORTGAGE CONSUMER TOTAL Individually evaluated for impairment $ 1,213 $ 547 $ — $ — $ 1,760 Collectively evaluated for impairment 247,914 373,298 247,278 19,383 887,873 Total loans $ 249,127 $ 373,845 $ 247,278 $ 19,383 $ 889,633 AT DECEMBER 31, 2017 (IN THOUSANDS) Allowance for loan losses: COMMERCIAL COMMERCIAL LOANS SECURED BY NON-OWNER OCCUPIED REAL ESTATE REAL ESTATE – RESIDENTIAL MORTGAGE CONSUMER ALLOCATION FOR GENERAL RISK TOTAL Specific reserve allocation $ 909 $ — $ — $ — $ — $ 909 General reserve allocation 3,389 3,666 1,102 128 1,020 9,305 Total allowance for loan losses $ 4,298 $ 3,666 $ 1,102 $ 128 $ 1,020 $ 10,214 </t>
  </si>
  <si>
    <t>Impaired Financing Receivables [Table Text Block]</t>
  </si>
  <si>
    <t xml:space="preserve">The following tables present impaired loans by portfolio segment, segregated by those for which a specific allowance was required and those for which a specific allowance was not necessary. AT DECEMBER 31, 2018 IMPAIRED LOANS WITH SPECIFIC ALLOWANCE IMPAIRED LOANS WITH NO SPECIFIC ALLOWANCE TOTAL IMPAIRED LOANS RECORDED INVESTMENT RELATED ALLOWANCE RECORDED INVESTMENT RECORDED INVESTMENT UNPAID PRINCIPAL BALANCE (IN THOUSANDS) Commercial loans secured by non-owner occupied real estate $ 11 $ 11 $ — $ 11 $ 33 Total impaired loans $ 11 $ 11 $ — $ 11 $ 33 AT DECEMBER 31, 2017 IMPAIRED LOANS WITH SPECIFIC ALLOWANCE IMPAIRED LOANS WITH NO SPECIFIC ALLOWANCE TOTAL IMPAIRED LOANS RECORDED INVESTMENT RELATED ALLOWANCE RECORDED INVESTMENT RECORDED INVESTMENT UNPAID PRINCIPAL BALANCE (IN THOUSANDS) Commercial $ 1,202 $ 909 $ 11 $ 1,213 $ 1,215 Commercial loans secured by non-owner occupied real estate — — 547 547 600 Total impaired loans $ 1,202 $ 909 $ 558 $ 1,760 $ 1,815 </t>
  </si>
  <si>
    <t>Schedule of Average Recorded Investment in Impaired Loans and Related Interest Income Recognized [Table Text Block]</t>
  </si>
  <si>
    <t xml:space="preserve">The following table presents the average recorded investment in impaired loans and related interest income recognized for the periods indicated. YEAR ENDED DECEMBER 31, 2018 2017 2016 (IN THOUSANDS) Average impaired balance: Commercial $ 228 $ 1,075 $ 718 Commercial loans secured by non-owner occupied real estate 12 838 356 Average investment in impaired loans $ 240 $ 1,913 $ 1,074 Interest income recognized: Commercial $ — $ 12 $ — Commercial loans secured by non-owner occupied real estate — — — Interest income recognized on a cash basis on impaired loans $ — $ 12 $ — </t>
  </si>
  <si>
    <t>Financing Receivable Credit Quality Indicators [Table Text Block]</t>
  </si>
  <si>
    <t xml:space="preserve">The following table presents the classes of the commercial and commercial real estate loan portfolios summarized by the aggregate Pass and the criticized categories of Special Mention, Substandard and Doubtful within the internal risk rating system. AT DECEMBER 31, 2018 PASS SPECIAL MENTION SUBSTANDARD DOUBTFUL TOTAL (IN THOUSANDS) Commercial and industrial $ 154,510 $ 2,089 $ 1,680 $ — $ 158,279 Commercial loans secured by owner occupied real estate 86,997 3,769 1,139 — 91,905 Commercial loans secured by non-owner occupied real estate 349,954 6,316 262 11 356,543 Total $ 591,461 $ 12,174 $ 3,081 $ 11 $ 606,727 AT DECEMBER 31, 2017 PASS SPECIAL MENTION SUBSTANDARD DOUBTFUL TOTAL (IN THOUSANDS) Commercial and industrial $ 156,448 $ 500 $ 2,000 $ 244 $ 159,192 Commercial loans secured by owner occupied real estate 87,215 1,675 759 286 89,935 Commercial loans secured by non-owner occupied real estate 362,805 10,153 874 13 373,845 Total $ 606,468 $ 12,328 $ 3,633 $ 543 $ 622,972 </t>
  </si>
  <si>
    <t>Schedule of Financing Receivable Performing and Nonperforming [Table Text Block]</t>
  </si>
  <si>
    <t xml:space="preserve">The following tables present the performing and non-performing outstanding balances of the residential and consumer portfolio classes. AT DECEMBER 31, 2018 PERFORMING NON- PERFORMING (IN THOUSANDS) Real estate – residential mortgage $ 236,754 $ 1,210 Consumer 17,591 — Total $ 254,345 $ 1,210 AT DECEMBER 31, 2017 PERFORMING NON- PERFORMING (IN THOUSANDS) Real estate – residential mortgage $ 246,021 $ 1,257 Consumer 19,383 — Total $ 265,404 $ 1,257 </t>
  </si>
  <si>
    <t>Past Due Financing Receivables [Table Text Block]</t>
  </si>
  <si>
    <t xml:space="preserve">The following tables present the classes of the loan portfolio summarized by the aging categories of performing loans and nonaccrual loans. AT DECEMBER 31, 2018 CURRENT 30 – 59 60 – 89 90 DAYS TOTAL TOTAL 90 DAYS PAST DUE AND STILL ACCRUING (IN THOUSANDS) Commercial and industrial $ 158,279 $ — $ — $ — $ — $ 158,279 $ — Commercial loans secured by owner occupied real estate 91,905 — — — — 91,905 — Commercial loans secured by non-owner occupied real estate 355,963 580 — — 580 356,543 — Real estate – residential mortgage 232,465 3,651 472 1,376 5,499 237,964 — Consumer 17,408 153 30 — 183 17,591 — Total $ 856,020 $ 4,384 $ 502 $ 1,376 $ 6,262 $ 862,282 $ — AT DECEMBER 31, 2017 CURRENT 30 – 59 60 – 89 90 DAYS TOTAL TOTAL 90 DAYS PAST DUE AND STILL ACCRUING (IN THOUSANDS) Commercial and industrial $ 159,181 $ — $ — $ 11 $ 11 $ 159,192 $ — Commercial loans secured by owner occupied real estate 89,649 — — 286 286 89,935 — Commercial loans secured by non-owner occupied real estate 368,073 5,238 534 — 5,772 373,845 — Real estate – residential mortgage 243,393 2,373 671 841 3,885 247,278 — Consumer 19,262 76 45 — 121 19,383 — Total $ 879,558 $ 7,687 $ 1,250 $ 1,138 $ 10,075 $ 889,633 $ — </t>
  </si>
  <si>
    <t>NON-PERFORMING ASSETS INCLUDING TROUBLED DEBT RESTRUCTURINGS (Tables)</t>
  </si>
  <si>
    <t>Schedule Of Nonperforming Assets Including Trouble Debt Restructurings [Table Text Block]</t>
  </si>
  <si>
    <t>The following table presents information concerning non-performing assets including TDR: AT DECEMBER 31, 2018 2017 (IN THOUSANDS, EXCEPT Non-accrual loans: Commercial and industrial $ — $ 353 Commercial loans secured by owner occupied real estate — 859 Commercial loans secured by non-owner occupied real estate 11 547 Real estate – residential mortgage 1,210 1,257 Total 1,221 3,016 Other real estate owned: Commercial loans secured by owner occupied real estate 157 Real estate – residential mortgage — 18 Total 157 18 TDR’s not in non-accrual — — Total non-performing assets including TDR $ 1,378 $ 3,034 Total non-performing assets as a percent of loans, net of unearned income, and other real estate owned 0.16 % 0.34 %</t>
  </si>
  <si>
    <t>Troubled Debt Restructurings on Financing Receivables [Table Text Block]</t>
  </si>
  <si>
    <t xml:space="preserve">The following table details the TDRs at December 31, 2018 (dollars in thousands). Loans in non-accrual status # of Loans Current Balance Concession Granted Commercial loan secured by non-owner occupied real estate 1 $ 11 Extension of maturity date The following table details the TDRs at December 31, 2017 (dollars in thousands). Loans in non-accrual status # of Loans Current Balance Concession Granted Commercial and industrial 2 $ 343 Extension of maturity date Commercial loans secured by owner occupied real estate 1 574 Extension of maturity date Commercial loan secured by non-owner occupied real estate 1 13 Extension of maturity date The following table details the TDRs at December 31, 2016 (dollars in thousands). Loans in non-accrual status # of Loans Current Balance Concession Granted Commercial and industrial 2 $ 496 Extension of maturity date Commercial loan secured by non-owner occupied real estate 1 16 Extension of maturity date </t>
  </si>
  <si>
    <t>Schedule of Interest Income on Non Accrual Loans [Table Text Block]</t>
  </si>
  <si>
    <t xml:space="preserve">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YEAR ENDED DECEMBER 31, 2018 2017 2016 (IN THOUSANDS) Interest income due in accordance with original terms $ 75 $ 103 $ 118 Interest income recorded — (75 ) — Net reduction in interest income $ 75 $ 28 $ 118 </t>
  </si>
  <si>
    <t>PREMISES AND EQUIPMENT (Tables)</t>
  </si>
  <si>
    <t>Property, Plant and Equipment [Table Text Block]</t>
  </si>
  <si>
    <t xml:space="preserve">An analysis of premises and equipment follows: AT DECEMBER 31, 2018 2017 (IN THOUSANDS) Land $ 1,198 $ 1,198 Premises 27,160 25,745 Furniture and equipment 9,085 8,664 Leasehold improvements 461 483 Total at cost 37,904 36,090 Less: Accumulated depreciation and amortization 24,556 23,356 Premises and equipment, net $ 13,348 $ 12,734 </t>
  </si>
  <si>
    <t>DEPOSITS (Tables)</t>
  </si>
  <si>
    <t>Schedule Of Deposit Liabilities [Table Text Block]</t>
  </si>
  <si>
    <t xml:space="preserve">The following table sets forth the balance of the Company’s deposits: AT DECEMBER 31, 2018 2017 (IN THOUSANDS) Demand: Non-interest bearing $ 150,627 $ 183,603 Interest bearing 202,235 170,343 Savings 97,406 96,583 Money market 221,398 238,119 Certificates of deposit in denominations of $100,000 or more 34,841 30,297 Other time 242,664 229,000 Total deposits $ 949,171 $ 947,945 </t>
  </si>
  <si>
    <t>Time Deposit Maturities [Table Text Block]</t>
  </si>
  <si>
    <t xml:space="preserve">The following table sets forth the balance of other time deposits and certificates of deposit of $100,000 or more as of December 31, 2018 maturing in the periods presented: YEAR: OTHER TIME DEPOSITS CERTIFICATES OF DEPOSIT OF $100,000 OR MORE (IN THOUSANDS) 2019 $ 106,527 $ 29,153 2020 81,124 4,688 2021 18,690 600 2022 10,247 — 2023 20,070 400 2024 and after 6,006 — Total $ 242,664 $ 34,841 </t>
  </si>
  <si>
    <t>SHORT-TERM BORROWINGS (Tables)</t>
  </si>
  <si>
    <t>Schedule of Short-term Debt [Table Text Block]</t>
  </si>
  <si>
    <t xml:space="preserve">Short-term borrowings, which consist of federal funds purchased and other short-term borrowings are summarized as follows: AT DECEMBER 31, 2018 FEDERAL FUNDS PURCHASED SHORT-TERM BORROWINGS (IN THOUSANDS, EXCEPT RATES) Balance $ — $ 41,029 Maximum indebtedness at any month end — 82,932 Average balance during year 54 33,073 Average rate paid for the year 1.70 % 2.17 % Interest rate on year-end balance — 2.62 AT DECEMBER 31, 2017 FEDERAL FUNDS PURCHASED SHORT-TERM BORROWINGS (IN THOUSANDS, EXCEPT RATES) Balance $ — $ 49,084 Maximum indebtedness at any month end — 51,760 Average balance during year 54 16,918 Average rate paid for the year 0.95 % 1.21 % Interest rate on year-end balance — 1.54 AT DECEMBER 31, 2016 FEDERAL FUNDS PURCHASED OTHER SHORT-TERM BORROWINGS (IN THOUSANDS, EXCEPT RATES) Balance $ — $ 12,754 Maximum indebtedness at any month end — 56,686 Average balance during year — 9,030 Average rate paid for the year — 0.58 % Interest rate on year-end balance — 0.74 </t>
  </si>
  <si>
    <t>ADVANCES FROM FEDERAL HOME LOAN BANK, GUARANTEED JUNIOR SUBORDINATED DEFERRABLE INTEREST DEBENTURES AND SUBORDINATED DEBT (Tables)</t>
  </si>
  <si>
    <t>Schedule of Federal Home Loan Bank, Advances, by Branch of FHLB Bank [Table Text Block]</t>
  </si>
  <si>
    <t xml:space="preserve">Advances from the FHLB consist of the following: AT DECEMBER 31, 2018 MATURING WEIGHTED AVERAGE YIELD BALANCE (IN THOUSANDS, EXCEPT RATES) 2019 1.51 $ 12,500 2020 1.74 16,729 2021 2.28 9,496 2022 2.86 6,996 2023 2.86 1,000 Total advances from FHLB 1.98 $ 46,721 AT DECEMBER 31, 2017 MATURING WEIGHTED AVERAGE YIELD BALANCE (IN THOUSANDS, EXCEPT RATES) 2018 1.48 $ 12,000 2019 1.51 12,500 2020 1.74 16,729 2021 1.75 5,000 Total advances from FHLB 1.61 $ 46,229 </t>
  </si>
  <si>
    <t>DISCLOSURES ABOUT FAIR VALUE MEASUREMENTS (Tables)</t>
  </si>
  <si>
    <t>Schedule of Fair Value, Assets and Liabilities Measured on Recurring Basis [Table Text Block]</t>
  </si>
  <si>
    <t xml:space="preserve">The following table presents the assets and liability measured and reported on the Consolidated Balance Sheets on a recurring basis at their fair value as of December 31, 2018 and 2017, by level within the fair value hierarchy (in thousands). FAIR VALUE MEASUREMENTS AT DECEMBER 31, 2018 USING TOTAL (LEVEL 1) (LEVEL 2) (LEVEL 3) U.S. Agency securities $ 7,529 $ — $ 7,529 $ — Municipal securities 13,181 — 13,181 — Corporate bonds 36,494 — 36,494 — U.S. Agency mortgage-backed securities 89,527 — 89,527 — Fair value swap asset 257 — 257 — Fair value swap liability (257 ) — (257 ) — FAIR VALUE MEASUREMENTS AT DECEMBER 31, 2017 USING TOTAL (LEVEL 1) (LEVEL 2) (LEVEL 3) U.S. Agency securities $ 6,572 $ — $ 6,572 $ — Municipal securities 7,036 — 7,036 — Corporate bonds 35,784 — 35,784 — U.S. Agency mortgage-backed securities 79,746 — 79,746 — Fair value swap asset 92 — 92 — Fair value swap liability (92 ) — (92 ) — </t>
  </si>
  <si>
    <t>Fair Value Measurements, Nonrecurring [Table Text Block]</t>
  </si>
  <si>
    <t>Assets measured and recorded at fair value on a non-recurring basis are summarized below (in thousands, except range data): FAIR VALUE MEASUREMENTS AT DECEMBER 31, 2018 USING TOTAL (LEVEL 1) (LEVEL 2) (LEVEL 3) Impaired loans $ — $ — $ — $ — Other real estate owned 157 — — 157 FAIR VALUE MEASUREMENTS AT DECEMBER 31, 2017 USING TOTAL (LEVEL 1) (LEVEL 2) (LEVEL 3) Impaired loans $ 851 $ — $ — $ 851 Other real estate owned 18 — — 18 Quantitative Information About Level 3 Fair Value Measurements December 31, 2018 Fair Value Valuation Techniques Unobservable Input Range (Wgtd Ave) Impaired loans $ — Appraisal of collateral (1),(3) Appraisal (2) 100% (100)% Other real estate owned 157 Appraisal of collateral (1),(3) Appraisal adjustments (2) 0% to 39% (8)% Liquidation expenses 21% to 195% (40)% Quantitative Information About Level 3 Fair Value Measurements December 31, 2017 Fair Value Valuation Techniques Unobservable Input Range (Wgtd Ave) Impaired loans $ 851 Appraisal of collateral (1),(3) Appraisal (2) 21% to 75% (54)% Other real estate owned 18 Appraisal of collateral (1),(3) Appraisal adjustments (2) 16% to 64% (29)% Liquidation expenses 2% to 206% (79)%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t>
  </si>
  <si>
    <t>DISCLOSURES ABOUT FAIR VALUE OF FINANCIAL INSTRUMENTS (Tables)</t>
  </si>
  <si>
    <t>Fair Value, by Balance Sheet Grouping [Table Text Block]</t>
  </si>
  <si>
    <t xml:space="preserve"> AT DECEMBER 31, 2018 Carrying Value Fair Value (Level 1) (Level 2) (Level 3) (IN THOUSANDS) FINANCIAL ASSETS: Investment securities – HTM 40,760 40,324 — 37,398 2,926 Loans held for sale 847 871 871 — — Loans, net of allowance for loan loss and unearned income 853,611 836,122 — — 836,122 FINANCIAL LIABILITIES: Deposits with stated maturities 277,505 277,010 — — 277,010 All other borrowings 67,148 69,692 — — 69,692 AT DECEMBER 31, 2017 Carrying Value Fair Value (Level 1) (Level 2) (Level 3) (IN THOUSANDS) FINANCIAL ASSETS: Investment securities – HTM 38,752 38,811 — 35,859 2,952 Loans held for sale 3,125 3,173 3,173 — — Loans, net of allowance for loan loss and unearned income 879,419 873,784 — — 873,784 FINANCIAL LIABILITIES: Deposits with stated maturities 259,297 260,153 — — 260,153 All other borrowings 66,617 69,684 — — 69,684 </t>
  </si>
  <si>
    <t>INCOME TAXES (Tables)</t>
  </si>
  <si>
    <t>Schedule of Components of Income Tax Expense (Benefit) [Table Text Block]</t>
  </si>
  <si>
    <t xml:space="preserve">The Tax Cuts and Jobs Act, enacted on December 22, 2017 lowered the federal corporate income tax rate from 35% to 21% effective January 1, 2018. The expense for income taxes is summarized below: YEAR ENDED DECEMBER 31, 2018 2017 2016 (IN THOUSANDS) Current $ (1,051 ) $ 1,044 $ 483 Deferred 2,665 1,679 414 Change in corporate tax rate — 2,624 — Income tax expense $ 1,614 $ 5,347 $ 897 </t>
  </si>
  <si>
    <t>Schedule of Effective Income Tax Rate Reconciliation [Table Text Block]</t>
  </si>
  <si>
    <t>The reconciliation between the federal statutory tax rate and the Company’s effective consolidated income tax rate is as follows: YEAR ENDED DECEMBER 31, 2018 2017 2016 AMOUNT RATE AMOUNT RATE AMOUNT RATE (IN THOUSANDS, EXCEPT PERCENTAGES) Income tax expense based on federal statutory rate $ 1,970 21.0 % $ 2,938 34.0 % $ 1,090 34.0 % Tax exempt income (131 ) (1.4 ) (283 ) (3.3 ) (255 ) (7.9 ) Other (225 ) (2.4 ) 68 0.8 62 1.9 Change in corporate tax rate — — 2,624 30.4 — — Total expense for income taxes $ 1,614 17.2 % $ 5,347 61.9 % $ 897 28.0 %</t>
  </si>
  <si>
    <t>Schedule of Deferred Tax Assets and Liabilities [Table Text Block]</t>
  </si>
  <si>
    <t xml:space="preserve">The following table highlights the major components comprising the deferred tax assets and liabilities for each of the periods presented: AT DECEMBER 31, 2018 2017 (IN THOUSANDS) DEFERRED TAX ASSETS: Allowance for loan losses $ 1,821 $ 2,145 Unfunded commitment reserve 187 192 Unrealized investment security losses 374 87 Premises and equipment 1,056 804 Accrued pension obligation 144 948 Alternative minimum tax credits — 1,724 Other 255 219 Total tax assets 3,837 6,119 DEFERRED TAX LIABILITIES: Investment accretion (90 ) (33 ) Other (110 ) (123 ) Total tax liabilities (200 ) (156 ) Net deferred tax asset $ 3,637 $ 5,963 </t>
  </si>
  <si>
    <t>Schedule Of Changes In Deferred Taxes [Table Text Block]</t>
  </si>
  <si>
    <t>The change in net deferred tax assets and liabilities consist of the following: YEAR ENDED DECEMBER 31, 2018 2017 (IN THOUSANDS) Unrealized gains recognized in comprehensive income $ 288 $ 53 Pension obligation of the defined benefit plan not yet recognized in income 51 (442 ) Deferred provision for income taxes (2,665 ) (1,679 ) Change in corporate tax rate — (2,624 ) Net decrease $ (2,326 ) $ (4,692 )</t>
  </si>
  <si>
    <t>EMPLOYEE BENEFIT PLANS (Tables)</t>
  </si>
  <si>
    <t>Schedule of Defined Benefit Plans Disclosures [Table Text Block]</t>
  </si>
  <si>
    <t>PENSION BENEFITS: YEAR ENDED 2018 2017 (IN THOUSANDS) CHANGE IN BENEFIT OBLIGATION: Benefit obligation at beginning of year $ 41,013 $ 38,637 Service cost 1,482 1,516 Interest cost 1,273 1,292 Actuarial (gain) loss 823 1,588 Special/contractual termination benefits 63 — Benefits paid (3,560 ) (2,020 ) Benefit obligation at end of year 41,094 41,013 CHANGE IN PLAN ASSETS: Fair value of plan assets at beginning of year 37,100 30,671 Actual return on plan assets (1,062 ) 4,949 Employer contributions 6,000 3,500 Benefits paid (3,560 ) (2,020 ) Fair value of plan assets at end of year 38,478 37,100 Funded status of the plan $ (2,616 ) $ (3,913 )</t>
  </si>
  <si>
    <t>Schedule of Amounts in Accumulated Other Comprehensive Income (Loss) to be Recognized over Next Fiscal Year [Table Text Block]</t>
  </si>
  <si>
    <t xml:space="preserve">AMOUNTS NOT YET RECOGNIZED AS A COMPONENT OF NET PERIODIC PENSION COST: Amounts recognized in accumulated other comprehensive loss consists of: Net actuarial loss $ 18,461 $ 15,326 Total $ 18,461 $ 15,326 </t>
  </si>
  <si>
    <t>Schedule of Accumulated and Projected Benefit Obligations [Table Text Block]</t>
  </si>
  <si>
    <t xml:space="preserve">ACCUMULATED BENEFIT OBLIGATION: Accumulated benefit obligation $ 37,695 $ 37,594 </t>
  </si>
  <si>
    <t>Schedule Of Assumptions Used To Calculate Benefit Obligations [Table Text Block]</t>
  </si>
  <si>
    <t xml:space="preserve">The weighted-average assumptions used to determine benefit obligations at December 31, 2018 and 2017 were as follows: YEAR ENDED 2018 2017 WEIGHTED AVERAGE ASSUMPTIONS: Discount rate 4.28 % 3.63 % Salary scale 2.50 2.50 </t>
  </si>
  <si>
    <t>Schedule of Net Benefit Costs [Table Text Block]</t>
  </si>
  <si>
    <t xml:space="preserve"> YEAR ENDED DECEMBER 31, 2018 2017 2016 (IN THOUSANDS) COMPONENTS OF NET PERIODIC BENEFIT COST: Service cost $ 1,482 $ 1,516 $ 1,468 Interest cost 1,273 1,292 1,430 Expected return on plan assets (2,798 ) (2,539 ) (2,275 ) Special termination benefit liability 63 — — Recognized net actuarial loss 1,548 1,454 1,333 Net periodic pension cost $ 1,568 $ 1,723 $ 1,956 </t>
  </si>
  <si>
    <t>Schedule of Defined Benefit Plan Amounts Recognized in Other Comprehensive Income (Loss) [Table Text Block]</t>
  </si>
  <si>
    <t xml:space="preserve">OTHER CHANGES IN PLAN ASSETS AND BENEFIT OBLIGATIONS RECOGNIZED IN OTHER COMPREHENSIVE LOSS Net (gain) loss $ 4,683 $ (822 ) $ 6,505 Recognized loss (1,548 ) (1,454 ) (1,333 ) Total recognized in other comprehensive loss before tax effect $ 3,135 $ (2,276 ) $ 5,172 Total recognized in net benefit cost and other comprehensive loss before tax effect $ 4,703 $ (553 ) $ 7,128 </t>
  </si>
  <si>
    <t>Schedule Of Assumptions Used To Calculate Net Periodic Benefit Cost [Table Text Block]</t>
  </si>
  <si>
    <t xml:space="preserve">The weighted-average assumptions used to determine net periodic benefit cost for the years ended December 31, 2018, 2017 and 2016 were as follows: YEAR ENDED DECEMBER 31, 2018 2017 2016 WEIGHTED AVERAGE ASSUMPTIONS: Discount rate 3.63 % 4.12 % 4.20 % Expected return on plan assets 7.50 7.75 7.75 Rate of compensation increase 2.50 2.50 2.50 </t>
  </si>
  <si>
    <t>Schedule of Allocation of Plan Assets [Table Text Block]</t>
  </si>
  <si>
    <t>The plan’s measurement date is December 31, 2018. This plan’s asset allocations at December 31, 2018 and 2017, by asset category are as follows: YEAR ENDED DECEMBER 31, 2018 2017 ASSET CATEGORY: Cash and cash equivalents 49 % — % Domestic equities 7 12 Mutual funds/ETFs 42 82 International equities — 4 Corporate bonds 2 2 Total 100 % 100 %</t>
  </si>
  <si>
    <t>Schedule Of Fair Value Of Plan Assets [Table Text Block]</t>
  </si>
  <si>
    <t xml:space="preserve">The major categories of assets in the Company’s Pension Plan as of year-end are presented in the following table. Assets are segregated by the level of the valuation inputs within the fair value hierarchy established by ASC Topic 820 utilized to measure fair value. YEAR ENDED DECEMBER 31, 2018 2017 (IN THOUSANDS) Level 1: Cash and cash equivalents $ 18,939 $ 44 Domestic equities 2,841 4,340 Mutual funds/ETFs 15,808 30,470 International equities — 1,322 Level 2: Corporate bonds 890 924 Total fair value of plan assets $ 38,478 $ 37,100 </t>
  </si>
  <si>
    <t>Schedule of Expected Benefit Payments [Table Text Block]</t>
  </si>
  <si>
    <t xml:space="preserve">The following benefit payments, which reflect future service, as appropriate, are expected to be paid. YEAR: ESTIMATED FUTURE BENEFIT PAYMENTS (IN THOUSANDS) 2019 $ 2,974 2020 3,362 2021 3,100 2022 3,661 2023 3,357 Years 2024 – 2028 15,340 </t>
  </si>
  <si>
    <t>LEASE COMMITMENTS (Tables)</t>
  </si>
  <si>
    <t>Schedule of Future Minimum Rental Payments for Operating Leases [Table Text Block]</t>
  </si>
  <si>
    <t xml:space="preserve">The Company’s obligation for future minimum lease payments on operating leases at December 31, 2018, is as follows: YEAR: FUTURE MINIMUM LEASE PAYMENTS (IN THOUSANDS) 2019 $ 409 2020 406 2021 350 2022 347 2023 345 2024 and thereafter 1,649 </t>
  </si>
  <si>
    <t>STOCK COMPENSATION PLANS (Tables)</t>
  </si>
  <si>
    <t>Share-based Compensation, Stock Options, Activity [Table Text Block]</t>
  </si>
  <si>
    <t xml:space="preserve">A summary of the status of the Company’s Stock Incentive Plan at December 31, 2018, 2017, and 2016, and changes during the years then ended is presented in the table and narrative following: YEAR ENDED DECEMBER 31 2018 2017 2016 SHARES WEIGHTED AVERAGE EXERCISE PRICE SHARES WEIGHTED AVERAGE EXERCISE PRICE SHARES WEIGHTED AVERAGE EXERCISE PRICE Outstanding at beginning of year 360,721 $ 2.85 417,566 $ 2.76 470,449 $ 2.74 Granted 5,000 4.22 17,500 3.96 54,000 3.03 Exercised (24,408 ) 2.49 (64,112 ) 2.49 (32,661 ) 2.27 Forfeited (5,000 ) 1.92 (10,233 ) 3.10 (74,222 ) 3.04 Outstanding at end of year 336,313 2.91 360,721 2.85 417,566 2.76 Exercisable at end of year 307,814 2.86 308,301 2.79 328,062 2.69 Weighted average fair value of options granted in current year $ 0.56 $ 1.12 $ 0.93 </t>
  </si>
  <si>
    <t>Schedule of Share-based Payment Award, Stock Options, Valuation Assumptions [Table Text Block]</t>
  </si>
  <si>
    <t xml:space="preserve"> The fair value of each option grant is estimated on the date of grant using the Binomial or Black-Scholes option pricing model with the following assumptions used for grants in 2018, 2017, and 2016. YEAR ENDED DECEMBER 31 PRICING MODEL ASSUMPTION RANGES 2018 2017 2016 Risk-free interest rate 3.13% 2.23 – 2.38% 1.56 – 1.73% Expected lives in years 10 10 10 Expected volatility 15.59% 28.09 – 28.84% 29% Expected dividend rate 1.90% 1.50% 1.35 – 1.81% </t>
  </si>
  <si>
    <t>ACCUMULATED OTHER COMPREHENSIVE LOSS (Tables)</t>
  </si>
  <si>
    <t>Schedule of Accumulated Other Comprehensive Income (Loss) [Table Text Block]</t>
  </si>
  <si>
    <t>The following table presents the changes in each component of accumulated other comprehensive loss, net of tax, for the periods ending December 31, 2018, 2017, and 2016 (in thousands): YEAR ENDING DECEMBER 31, 2018 YEAR ENDING DECEMBER 31, 2017 YEAR ENDING DECEMBER 31, 2016 Net Unrealized Gains and Losses on Investment Securities AFS (1) Defined Benefit Pension Items (1) Total (1) Net Unrealized Gains and Losses on Investment Securities AFS (1) Defined Benefit Pension Items (1) Total (1) Net Unrealized Gains and Losses on I nvestment Securities AFS (1) Defined Benefit Pension Items (1) Total (1) Beginning balance $ (327 ) $ (12,623 ) $ (12,950 ) $ (171 ) $ (11,406 ) $ (11,577 ) $ 808 $ (8,363 ) $ (7,555 ) Reclassification of certain income tax effects from accumulated other comprehensive loss — — — (53 ) (2,078 ) (2,131 ) — — — Other comprehensive income (loss) before reclassifications (1,429 ) (1,416 ) (2,845 ) (27 ) 1,071 1,044 (862 ) (3,563 ) (4,425 ) Amounts reclassified from accumulated other comprehensive loss 347 1,223 1,570 (76 ) (210 ) (286 ) (117 ) 520 403 Net current period other comprehensive loss (1,082 ) (193 ) (1,275 ) (156 ) (1,217 ) (1,373 ) (979 ) (3,043 ) (4,022 ) Ending balance $ (1,409 ) $ (12,816 ) $ (14,225 ) $ (327 ) $ (12,623 ) $ (12,950 ) $ (171 ) $ (11,406 ) $ (11,577 ) (1) Amounts in parentheses indicate debits on the Consolidated Balance Sheets.</t>
  </si>
  <si>
    <t>Reclassification out of Accumulated Other Comprehensive Income [Table Text Block]</t>
  </si>
  <si>
    <t>The following table presents the amounts reclassified out of each component of accumulated other comprehensive loss for the periods ending December 31, 2018, 2017, and 2016 (in thousands): Amount reclassified from accumulated (1) Details about accumulated other YEAR ENDING YEAR ENDING YEAR ENDING Affected line item in the Realized (gains) losses on sale of securities $ 439 $ (115 ) $ (177 ) Net realized (gains) losses on investment securities (92 ) 39 60 Provision for income taxes $ 347 $ (76 ) $ (117 ) Net of tax Amortization of estimated defined benefit pension plan loss (2) $ 1,548 $ (318 ) $ 788 Other expense (325 ) 108 (268 ) Provision for income taxes $ 1,223 $ (210 ) $ 520 Net of tax Total reclassifications for the period $ 1,570 $ (286 ) $ 403 Net income (1) Amounts in parentheses indicate credits. (2) These accumulated other comprehensive loss components are included in the computation of net periodic benefit cost (see Note 17 for additional details).</t>
  </si>
  <si>
    <t>DERIVATIVE HEDGING INSTRUMENTS (Tables)</t>
  </si>
  <si>
    <t>Schedule of Interest Rate Derivatives [Table Text Block]</t>
  </si>
  <si>
    <t xml:space="preserve">The following table summarizes the interest rate swap transactions that impacted the Company’s 2018 and 2017 performance. DECEMBER 31, 2018 HEDGE TYPE AGGREGATE NOTIONAL AMOUNT WEIGHTED AVERAGE RATE RECEIVED/(PAID) REPRICING FREQUENCY INCREASE (DECREASE) INTEREST EXPENSE Swap assets Fair Value $ 19,824,565 4.31 % Monthly $ (40,893 ) Swap liabilities Fair Value (19,824,565 ) (4.31 ) Monthly 40,893 Net exposure — — — DECEMBER 31, 2017 HEDGE TYPE AGGREGATE NOTIONAL AMOUNT WEIGHTED AVERAGE RATE RECEIVED/(PAID) REPRICING FREQUENCY INCREASE (DECREASE) IN INTEREST EXPENSE Swap assets Fair Value $ 16,948,686 3.47 % Monthly $ (110,778 ) Swap liabilities Fair Value (16,948,686 ) (3.47 ) Monthly 110,778 Net exposure — — — </t>
  </si>
  <si>
    <t>SEGMENT RESULTS (Tables)</t>
  </si>
  <si>
    <t>Schedule of Segment Reporting Information, by Segment [Table Text Block]</t>
  </si>
  <si>
    <t xml:space="preserve">The contribution of the major business segments to the Consolidated Statements of Operations were as follows: YEAR ENDED DECEMBER 31, 2018 RETAIL BANKING COMMERCIAL BANKING WEALTH MANAGEMENT INVESTMENT/ PARENT TOTAL (IN THOUSANDS) Net interest income $ 21,393 $ 17,802 $ 71 $ (3,772 ) $ 35,494 Credit provision for loan loss (91 ) (509 ) — — (600 ) Non-interest income 4,398 434 9,651 (259 ) 14,224 Non-interest expense 21,049 9,760 7,382 2,745 40,936 Income (loss) before income taxes 4,833 8,985 2,340 (6,776 ) 9,382 Income tax expense (benefit) 967 1,797 491 (1,641 ) 1,614 Net income (loss) $ 3,866 $ 7,188 $ 1,849 $ (5,135 ) $ 7,768 Total assets $ 338,355 $ 628,555 $ 9,345 $ 184,425 $ 1,160,680 YEAR ENDED DECEMBER 31, 2017 RETAIL BANKING COMMERCIAL BANKING WEALTH MANAGEMENT INVESTMENT/ PARENT TOTAL (IN THOUSANDS) Net interest income $ 20,541 $ 18,642 $ 61 $ (3,683 ) $ 35,561 Provision for loan loss 122 678 — — 800 Non-interest income 4,956 414 9,170 105 14,645 Non-interest expense 21,247 9,892 7,094 2,533 40,766 Income (loss) before income taxes 4,128 8,486 2,137 (6,111 ) 8,640 Income tax expense 1,381 2,642 772 552 5,347 Net income (loss) $ 2,747 $ 5,844 $ 1,365 $ (6,663 ) $ 3,293 Total assets $ 350,634 $ 643,055 $ 8,703 $ 165,263 $ 1,167,655 YEAR ENDED DECEMBER 31, 2016 RETAIL BANKING COMMERCIAL BANKING WEALTH MANAGEMENT INVESTMENT/ PARENT TOTAL (IN THOUSANDS) Net interest income $ 20,860 $ 18,518 $ 56 $ (5,300 ) $ 34,134 Provision for loan loss 175 3,775 — — 3,950 Non-interest income 5,281 439 8,749 169 14,638 Non-interest expense 21,704 10,453 7,097 2,361 41,615 Income (loss) before income taxes 4,262 4,729 1,708 (7,492 ) 3,207 Income tax expense (benefit) 1,252 1,387 581 (2,323 ) 897 Net income (loss) $ 3,010 $ 3,342 $ 1,127 $ (5,169 ) $ 2,310 Total assets $ 354,584 $ 635,843 $ 8,133 $ 155,220 $ 1,153,780 </t>
  </si>
  <si>
    <t>REGULATORY CAPITAL (Tables)</t>
  </si>
  <si>
    <t>Schedule of Compliance with Regulatory Capital Requirements under Banking Regulations [Table Text Block]</t>
  </si>
  <si>
    <t>The Company believes that no conditions or events have occurred that would change this conclusion. To be categorized as well capitalized, the Company must maintain minimum total risk-based, common equity Tier 1 risk-based, Tier 1 risk-based, and Tier 1 leverage ratios as set forth in the table. AT DECEMBER 31, 2018 COMPANY BANK MINIMUM REQUIRED FOR CAPITAL ADEQUACY PURPOSES TO BE WELL CAPITALIZED UNDER PROMPT CORRECTIVE ACTION REGULATIONS* AMOUNT RATIO AMOUNT RATIO RATIO RATIO (IN THOUSANDS, EXCEPT RATIOS) Total Capital (To Risk Weighted Assets) $ 129,178 13.53 % $ 115,451 12.14 % 8.00 % 10.00 % Tier 1 Common Equity (To Risk Weighted Assets) 100,258 10. 50 105,891 11.14 4.50 6.50 Tier 1 Capital (To Risk Weighted Assets) 112,130 11.74 105,891 11.14 6.00 8.00 Tier 1 Capital (To Average Assets) 112,130 9.71 105,891 9.28 4.00 5.00 AT DECEMBER 31, 2017 COMPANY BANK MINIMUM FOR CAPITAL ADEQUACY PURPOSES TO BE WELL CAPITALIZED UNDER PROMPT CORRECTIVE ACTION REGULATIONS* AMOUNT RATIO AMOUNT RATIO RATIO RATIO (IN THOUSANDS, EXCEPT RATIOS) Total Capital (To Risk Weighted Assets) $ 126,276 13.21 % $ 110,681 11.64 % 8.00 % 10.00 % Tier 1 Common Equity (To Risk Weighted Assets) 95,882 10.03 99,552 10.47 4.50 6.50 Tier 1 Capital (To Risk Weighted Assets) 107,682 11.26 99,552 10.47 6.00 8.00 Tier 1 Capital (To Average Assets) 107,682 9.32 99,552 8.75 4.00 5.00 * Applies to the Bank only.</t>
  </si>
  <si>
    <t>PARENT COMPANY FINANCIAL INFORMATION (Tables)</t>
  </si>
  <si>
    <t>Condensed Balance Sheet [Table Text Block]</t>
  </si>
  <si>
    <t xml:space="preserve">BALANCE SHEETS AT DECEMBER 31, 2018 2017 (IN THOUSANDS) ASSETS Cash $ 100 $ 100 Short-term investments in money market funds 3,711 4,521 Investment securities available for sale 4,747 5,307 Equity investment in banking subsidiary 103,647 99,408 Equity investment in non-banking subsidiaries 6,745 6,444 Other assets 208 499 TOTAL ASSETS $ 119,158 $ 116,279 LIABILITIES Guaranteed junior subordinated deferrable interest debentures $ 12,939 $ 12,923 Subordinated debt 7,488 7,465 Other liabilities 754 789 TOTAL LIABILITIES 21,181 21,177 STOCKHOLDERS’ EQUITY Total stockholders’ equity 97,977 95,102 TOTAL LIABILITIES AND STOCKHOLDERS’ EQUITY $ 119,158 $ 116,279 </t>
  </si>
  <si>
    <t>Condensed Income Statement [Table Text Block]</t>
  </si>
  <si>
    <t xml:space="preserve"> STATEMENTS OF OPERATIONS YEAR ENDED DECEMBER 31, 2018 2017 2016 (IN THOUSANDS) INCOME Inter-entity management and other fees $ 2,430 $ 2,315 $ 2,305 Dividends from banking subsidiary 3,500 2,850 3,000 Dividends from non-banking subsidiaries 1,190 840 650 Interest, dividend and other income 119 163 214 TOTAL INCOME 7,239 6,168 6,169 EXPENSE Interest expense 1,642 1,642 1,640 Salaries and employee benefits 2,610 2,416 2,314 Other expense 1,733 1,618 1,549 TOTAL EXPENSE 5,985 5,676 5,503 INCOME BEFORE INCOME TAXES AND EQUITY IN UNDISTRIBUTED EARNINGS OF SUBSIDIARIES 1,254 492 666 Benefit for income taxes (722 ) (1,114 ) (1,015 ) Equity in undistributed earnings of subsidiaries 5,792 1,687 629 NET INCOME $ 7,768 $ 3,293 $ 2,310 COMPREHENSIVE INCOME (LOSS) $ 6,493 $ 4,051 $ (1,712 )</t>
  </si>
  <si>
    <t>Condensed Cash Flow Statement [Table Text Block]</t>
  </si>
  <si>
    <t xml:space="preserve"> STATEMENTS OF CASH FLOWS YEAR ENDED DECEMBER 31, 2018 2017 2016 (IN THOUSANDS) OPERATING ACTIVITIES Net income $ 7,768 $ 3,293 $ 2,310 Adjustment to reconcile net income to net cash provided by operating activities: Equity in undistributed earnings of subsidiaries (5,792 ) (1,687 ) (629 ) Stock compensation expense, net of tax 14 13 20 Other – net 433 1,325 1,463 NET CASH PROVIDED BY OPERATING ACTIVITIES 2,423 2,944 3,164 INVESTING ACTIVITIES Purchase of investment securities – available for sale (1,002 ) (1,002 ) (996 ) Proceeds from maturity and sales of investment securities – available for sale 1,462 1,699 3,396 NET CASH PROVIDED BY INVESTING ACTIVITIES 460 697 2,400 FINANCING ACTIVITIES Preferred stock redemption — — (21,000 ) Preferred stock dividends paid — — (15 ) Purchases of treasury stock (2,346 ) (3,404 ) — Common stock dividends paid (1,347 ) (1,113 ) (945 ) NET CASH USED IN FINANCING ACTIVITIES (3,693 ) (4,517 ) (21,960 ) NET DECREASE IN CASH AND CASH EQUIVALENTS (810 ) (876 ) (16,396 ) CASH AND CASH EQUIVALENTS AT JANUARY 1 4,621 5,497 21,893 CASH AND CASH EQUIVALENTS AT DECEMBER 31 $ 3,811 $ 4,621 $ 5,497 </t>
  </si>
  <si>
    <t>SELECTED QUARTERLY CONSOLIDATED FINANCIAL DATA (Tables)</t>
  </si>
  <si>
    <t>Quarterly Financial Information [Table Text Block]</t>
  </si>
  <si>
    <t xml:space="preserve">The following table sets forth certain unaudited quarterly consolidated financial data regarding the Company: 2018 QUARTER ENDED DEC. 31 SEPT. 30 JUNE 30 MARCH 31 (IN THOUSANDS, EXCEPT PER SHARE DATA) Interest income $ 12,125 $ 12,149 $ 11,603 $ 11,217 Interest expense 3,346 3,040 2,745 2,469 Net interest income 8,779 9,109 8,858 8,748 Provision (credit) for loan losses (700 ) — 50 50 Net interest income after provision (credit) for loan losses 9,479 9,109 8,808 8,698 Non-interest income 3,322 3,586 3,681 3,635 Non-interest expense 10,392 10,114 10,310 10,120 Income before income taxes 2,409 2,581 2,179 2,213 Provision for income taxes 481 252 435 446 Net income $ 1,928 $ 2,329 $ 1,744 $ 1,767 Basic earnings per common share $ 0.11 $ 0.13 $ 0.10 $ 0.10 Diluted earnings per common share 0.11 0.13 0.10 0.10 Cash dividends declared per common share 0.020 0.020 0.020 0.015 2017 QUARTER ENDED DEC. 31 SEPT. 30 JUNE 30 MARCH 31 (IN THOUSANDS, EXCEPT PER SHARE DATA) Interest income $ 11,370 $ 11,187 $ 11,051 $ 10,748 Interest expense 2,366 2,250 2,152 2,027 Net interest income 9,004 8,937 8,899 8,721 Provision for loan losses 50 200 325 225 Net interest income after provision for loan losses 8,954 8,737 8,574 8,496 Non-interest income 3,699 3,629 3,755 3,562 Non-interest expense 10,250 10,114 10,317 10,085 Income before income taxes 2,403 2,252 2,012 1,973 Provision for income taxes 3,398 701 623 625 Net income (loss) $ (995 ) $ 1,551 $ 1,389 $ 1,348 Basic earnings (loss) per common share $ (0.05 ) $ 0.08 $ 0.07 $ 0.07 Diluted earnings (loss) per common share (0.05 ) 0.08 0.07 0.07 Cash dividends declared per common share 0.015 0.015 0.015 0.015 </t>
  </si>
  <si>
    <t>SUMMARY OF SIGNIFICANT ACCOUNTING POLICIES (Details) - USD ($) $ / shares in Units, shares in Thousands, $ in Thousands</t>
  </si>
  <si>
    <t>3 Months Ended</t>
  </si>
  <si>
    <t>Sep. 30, 2018</t>
  </si>
  <si>
    <t>Mar. 31, 2018</t>
  </si>
  <si>
    <t>Sep. 30, 2017</t>
  </si>
  <si>
    <t>Jun. 30, 2017</t>
  </si>
  <si>
    <t>Mar. 31, 2017</t>
  </si>
  <si>
    <t>Numerator:</t>
  </si>
  <si>
    <t>Net income available to common shareholders</t>
  </si>
  <si>
    <t>Denominator:</t>
  </si>
  <si>
    <t>Weighted average common shares outstanding (basic)</t>
  </si>
  <si>
    <t>Effect of stock options</t>
  </si>
  <si>
    <t>Weighted average common shares outstanding (diluted)</t>
  </si>
  <si>
    <t>Earnings per common share:</t>
  </si>
  <si>
    <t>Basic</t>
  </si>
  <si>
    <t>Diluted</t>
  </si>
  <si>
    <t>SUMMARY OF SIGNIFICANT ACCOUNTING POLICIES (Details Textual)</t>
  </si>
  <si>
    <t>Dec. 31, 2018USD ($)$ / sharesshares</t>
  </si>
  <si>
    <t>Dec. 31, 2017USD ($)$ / sharesshares</t>
  </si>
  <si>
    <t>Dec. 31, 2016USD ($)$ / sharesshares</t>
  </si>
  <si>
    <t>Summary Of Significant Accounting Policies [Line Items]</t>
  </si>
  <si>
    <t>Number of Stores</t>
  </si>
  <si>
    <t>Assets under Management, Carrying Amount</t>
  </si>
  <si>
    <t>Federal Home Loan Bank Stock Par Value | $ / shares</t>
  </si>
  <si>
    <t>Threshold Period Past Due for Write-off of Financing Receivable</t>
  </si>
  <si>
    <t>90 days</t>
  </si>
  <si>
    <t>Financing Receivable Allowance For Credit Losses Threshold For Individually Evaluating Of Impairment</t>
  </si>
  <si>
    <t>Financing Receivable, Recorded Investment</t>
  </si>
  <si>
    <t>Antidilutive Securities Excluded from Computation of Earnings Per Share, Amount | shares</t>
  </si>
  <si>
    <t>Income Taxes Paid</t>
  </si>
  <si>
    <t>Real Estate Owned, Transfer from Real Estate Owned</t>
  </si>
  <si>
    <t>Interest Paid, Total</t>
  </si>
  <si>
    <t>Share Based Compensation Arrangement By Share Based Payment Award Options Exercisable Price Of Anti Dilutive Option Amount | $ / shares</t>
  </si>
  <si>
    <t>Non Cash Transfer Of Applicable Minimum Tax To Other Assets</t>
  </si>
  <si>
    <t>Minimum [Member]</t>
  </si>
  <si>
    <t>Maximum [Member]</t>
  </si>
  <si>
    <t>Commercial Portfolio Segment [Member]</t>
  </si>
  <si>
    <t>Small Business Loans [Member] | Maximum [Member]</t>
  </si>
  <si>
    <t>Building [Member]</t>
  </si>
  <si>
    <t>Property, Plant and Equipment, Useful Life</t>
  </si>
  <si>
    <t>30 years</t>
  </si>
  <si>
    <t>Equipment [Member]</t>
  </si>
  <si>
    <t>10 years</t>
  </si>
  <si>
    <t>RECENT ACCOUNTING PRONOUNCEMENTS (Details Textual) - Subsequent Event [Member] $ in Millions</t>
  </si>
  <si>
    <t>Jan. 01, 2019USD ($)</t>
  </si>
  <si>
    <t>Operating Lease, Right-of-Use Asset</t>
  </si>
  <si>
    <t>Operating Lease, Liability</t>
  </si>
  <si>
    <t>ADOPTION OF ACCOUNTING STANDARDS (Details Textual) - USD ($)</t>
  </si>
  <si>
    <t>Accounting Standards Update 2017-07 [Member]</t>
  </si>
  <si>
    <t>New Accounting Pronouncement or Change in Accounting Principle, Effect of Change on Net Income</t>
  </si>
  <si>
    <t>REVENUE RECOGNITION (Details) - USD ($) $ in Thousands</t>
  </si>
  <si>
    <t>Other</t>
  </si>
  <si>
    <t>Non-interest income (in-scope of topic 606)</t>
  </si>
  <si>
    <t>Non-interest income (out-of-scope of topic 606)</t>
  </si>
  <si>
    <t>Total non-interest income</t>
  </si>
  <si>
    <t>REVENUE RECOGNITION (Details Textual)</t>
  </si>
  <si>
    <t>Revenue Associated With Financial Instruments [Member]</t>
  </si>
  <si>
    <t>Percentage Of Entity Revenue</t>
  </si>
  <si>
    <t>79.10%</t>
  </si>
  <si>
    <t>CASH AND DUE FROM DEPOSITORY INSTITUTIONS (Details Textual) - USD ($) $ in Millions</t>
  </si>
  <si>
    <t>Restricted Cash and Cash Equivalents</t>
  </si>
  <si>
    <t>INVESTMENT SECURITIES (Details) - USD ($) $ in Thousands</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U.S. Agency mortgage-backed securities [Member]</t>
  </si>
  <si>
    <t>Corporate bonds [Member]</t>
  </si>
  <si>
    <t>Corporate bonds and other securities [Member]</t>
  </si>
  <si>
    <t>Municipal [Member]</t>
  </si>
  <si>
    <t>INVESTMENT SECURITIES (Details 1)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 15 years</t>
  </si>
  <si>
    <t>Available for Sale, Cost Basis, Over 15 years</t>
  </si>
  <si>
    <t>Available for Sale, Cost Basis, Total</t>
  </si>
  <si>
    <t>Available for Sale, Within 1 year, Yield</t>
  </si>
  <si>
    <t>2.71%</t>
  </si>
  <si>
    <t>Available for Sale, After 1 year but within 5 years, Yield</t>
  </si>
  <si>
    <t>3.49%</t>
  </si>
  <si>
    <t>Available for Sale, After 5 year but within 10 years, Yield</t>
  </si>
  <si>
    <t>3.61%</t>
  </si>
  <si>
    <t>Available for Sale, After 10 years but within 15 years, Yield</t>
  </si>
  <si>
    <t>2.82%</t>
  </si>
  <si>
    <t>Available for Sale, Over 15 years, Yield</t>
  </si>
  <si>
    <t>2.96%</t>
  </si>
  <si>
    <t>Available for Sale, Yield, Total</t>
  </si>
  <si>
    <t>3.21%</t>
  </si>
  <si>
    <t>Available for Sale, Fair Value, Within 1 year</t>
  </si>
  <si>
    <t>Available for Sale, Fair Value, After 1 year but within 5 years</t>
  </si>
  <si>
    <t>Available for Sale, Fair Value, After 5 years but within 10 years</t>
  </si>
  <si>
    <t>Available for Sale, Fair Value, After 10 years but within 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Held to Maturity, Within 1 year, Yield</t>
  </si>
  <si>
    <t>1.65%</t>
  </si>
  <si>
    <t>Held to Maturity, After 1 year but within 5 years, Yield</t>
  </si>
  <si>
    <t>2.98%</t>
  </si>
  <si>
    <t>Held to Maturity, After 5 years but within 10 years, Yield</t>
  </si>
  <si>
    <t>3.51%</t>
  </si>
  <si>
    <t>Held to Maturity, After 10 years but within 15 years, Yield</t>
  </si>
  <si>
    <t>3.84%</t>
  </si>
  <si>
    <t>Held to Maturity, Over 15 years, Yield</t>
  </si>
  <si>
    <t>3.19%</t>
  </si>
  <si>
    <t>Held to Maturity, Yield, Total</t>
  </si>
  <si>
    <t>3.45%</t>
  </si>
  <si>
    <t>Municipal Bonds [Member]</t>
  </si>
  <si>
    <t>8212.00%</t>
  </si>
  <si>
    <t>2.86%</t>
  </si>
  <si>
    <t>3.27%</t>
  </si>
  <si>
    <t>3.38%</t>
  </si>
  <si>
    <t>3.90%</t>
  </si>
  <si>
    <t>3.50%</t>
  </si>
  <si>
    <t>3.52%</t>
  </si>
  <si>
    <t>2.91%</t>
  </si>
  <si>
    <t>2.94%</t>
  </si>
  <si>
    <t>2.69%</t>
  </si>
  <si>
    <t>2.84%</t>
  </si>
  <si>
    <t>3.29%</t>
  </si>
  <si>
    <t>1.86%</t>
  </si>
  <si>
    <t>3.00%</t>
  </si>
  <si>
    <t>2.97%</t>
  </si>
  <si>
    <t>2.09%</t>
  </si>
  <si>
    <t>3.68%</t>
  </si>
  <si>
    <t>3.17%</t>
  </si>
  <si>
    <t>Corporate Bonds And Other Securities [Member]</t>
  </si>
  <si>
    <t>3.80%</t>
  </si>
  <si>
    <t>4.22%</t>
  </si>
  <si>
    <t>4.00%</t>
  </si>
  <si>
    <t>3.40%</t>
  </si>
  <si>
    <t>4.40%</t>
  </si>
  <si>
    <t>INVESTMENT SECURITIES (Details 2) - USD ($) $ in Thousands</t>
  </si>
  <si>
    <t>Information concerning investments with unrealized losses</t>
  </si>
  <si>
    <t>Less than 12 months, Fair Value</t>
  </si>
  <si>
    <t>Less than 12 months, Unrealized Losses</t>
  </si>
  <si>
    <t>12 months or longer, Fair Value</t>
  </si>
  <si>
    <t>12 months or longer, Unrealized Losses</t>
  </si>
  <si>
    <t>Total, Fair Value</t>
  </si>
  <si>
    <t>Total, Unrealized Losses</t>
  </si>
  <si>
    <t>INVESTMENT SECURITIES (Details Textual)</t>
  </si>
  <si>
    <t>Dec. 31, 2018USD ($)Position</t>
  </si>
  <si>
    <t>Dec. 31, 2017USD ($)</t>
  </si>
  <si>
    <t>Dec. 31, 2016USD ($)</t>
  </si>
  <si>
    <t>Investments [Line Items]</t>
  </si>
  <si>
    <t>Gross investment gains</t>
  </si>
  <si>
    <t>Gross investment losses</t>
  </si>
  <si>
    <t>Other Comprehensive Income (Loss), Reclassification Adjustment from AOCI for Sale of Securities, Net of Tax</t>
  </si>
  <si>
    <t>Other Comprehensive Income (Loss), Reclassification Adjustment from AOCI for Sale of Securities, Tax</t>
  </si>
  <si>
    <t>Investment Securities:</t>
  </si>
  <si>
    <t>Consolidated investment securities portfolio modified, years</t>
  </si>
  <si>
    <t>3 years 8 months 1 day</t>
  </si>
  <si>
    <t>Proceeds from sales of investment securities  available for sale</t>
  </si>
  <si>
    <t>Book value of securities available for sale and held to maturity</t>
  </si>
  <si>
    <t>Available for sale Securities And Held To Maturity Securities In Unrealized Loss Positions | Position</t>
  </si>
  <si>
    <t>Available For Sale Securities Debt Maturities Weighted Average Maturity Term</t>
  </si>
  <si>
    <t>4 years 3 months 18 days</t>
  </si>
  <si>
    <t>Weighted Average Expected Maturity For Held To Maturity Securities</t>
  </si>
  <si>
    <t>3 years 8 months 23 days</t>
  </si>
  <si>
    <t>5 years 8 months 23 days</t>
  </si>
  <si>
    <t>6 years 7 months 24 days</t>
  </si>
  <si>
    <t>8 years 10 months 28 days</t>
  </si>
  <si>
    <t>5 years 7 months 24 days</t>
  </si>
  <si>
    <t>6 years 1 month 2 days</t>
  </si>
  <si>
    <t>Standard &amp; Poor's, AAA Rating [Member]</t>
  </si>
  <si>
    <t>Portfolio rated</t>
  </si>
  <si>
    <t>57.50%</t>
  </si>
  <si>
    <t>57.80%</t>
  </si>
  <si>
    <t>Securities Rated Below A [Member]</t>
  </si>
  <si>
    <t>10.00%</t>
  </si>
  <si>
    <t>9.70%</t>
  </si>
  <si>
    <t>LOANS (Details) - USD ($) $ in Thousands</t>
  </si>
  <si>
    <t>Accounts, Notes, Loans and Financing Receivable [Line Items]</t>
  </si>
  <si>
    <t>Loans, net of unearned income</t>
  </si>
  <si>
    <t>Commercial and industrial [Member]</t>
  </si>
  <si>
    <t>Commercial loans secured by owner occupied real estate [Member]</t>
  </si>
  <si>
    <t>Commercial loans secured by non-owner occupied real estate [Member]</t>
  </si>
  <si>
    <t>Real estate – residential mortgage [Member]</t>
  </si>
  <si>
    <t>Consumer [Member]</t>
  </si>
  <si>
    <t>LOANS (Details Textual) - USD ($)</t>
  </si>
  <si>
    <t>Financing Receivable, Impaired [Line Items]</t>
  </si>
  <si>
    <t>Real estate-construction loans, percentage</t>
  </si>
  <si>
    <t>4.10%</t>
  </si>
  <si>
    <t>Loan balances net of unearned income</t>
  </si>
  <si>
    <t>Loans and Leases Receivable, Related Parties</t>
  </si>
  <si>
    <t>ALLOWANCE FOR LOAN LOSSES (Details) - USD ($) $ in Thousands</t>
  </si>
  <si>
    <t>BALANCE AT BEGINNING OF PERIOD</t>
  </si>
  <si>
    <t>CHARGE- OFFS</t>
  </si>
  <si>
    <t>RECOVERIES</t>
  </si>
  <si>
    <t>PROVISION (CREDIT)</t>
  </si>
  <si>
    <t>BALANCE AT END OF PERIOD</t>
  </si>
  <si>
    <t>Commercial [Member]</t>
  </si>
  <si>
    <t>Commercial loans secured by real estate [Member]</t>
  </si>
  <si>
    <t>Real estate – residential mortgage [Member]</t>
  </si>
  <si>
    <t>Allocation for general risk [Member]</t>
  </si>
  <si>
    <t>ALLOWANCE FOR LOAN LOSSES (Details 1) - USD ($) $ in Thousands</t>
  </si>
  <si>
    <t>Dec. 31, 2015</t>
  </si>
  <si>
    <t>Loans:</t>
  </si>
  <si>
    <t>Individually evaluated for impairment</t>
  </si>
  <si>
    <t>Collectively evaluated for impairment</t>
  </si>
  <si>
    <t>Total loans</t>
  </si>
  <si>
    <t>Allowance for loan losses:</t>
  </si>
  <si>
    <t>Specific reserve allocation</t>
  </si>
  <si>
    <t>General reserve allocation</t>
  </si>
  <si>
    <t>Total allowance for loan losses</t>
  </si>
  <si>
    <t>COMMERCIAL [Member]</t>
  </si>
  <si>
    <t>COMMERCIAL LOANS SECURED BY NON-OWNER OCCUPIED REAL ESTATE [Member]</t>
  </si>
  <si>
    <t>REAL ESTATE – RESIDENTIAL MORTGAGE [Member]</t>
  </si>
  <si>
    <t>CONSUMER [Member]</t>
  </si>
  <si>
    <t>ALLOCATION FOR GENERAL RISK [Member]</t>
  </si>
  <si>
    <t>ALLOWANCE FOR LOAN LOSSES (Details 2) - USD ($)</t>
  </si>
  <si>
    <t>RECORDED INVESTMENT</t>
  </si>
  <si>
    <t>RELATED ALLOWANCE</t>
  </si>
  <si>
    <t>UNPAID PRINCIPAL BALANCE</t>
  </si>
  <si>
    <t>IMPAIRED LOANS WITH SPECIFIC ALLOWANCE</t>
  </si>
  <si>
    <t>IMPAIRED LOANS WITH SPECIFIC ALLOWANCE | Commercial [Member]</t>
  </si>
  <si>
    <t>IMPAIRED LOANS WITH SPECIFIC ALLOWANCE | Commercial loans secured by real estate [Member]</t>
  </si>
  <si>
    <t>IMPAIRED LOANS WITH NO SPECIFIC ALLOWANCE</t>
  </si>
  <si>
    <t>IMPAIRED LOANS WITH NO SPECIFIC ALLOWANCE | Commercial [Member]</t>
  </si>
  <si>
    <t>IMPAIRED LOANS WITH NO SPECIFIC ALLOWANCE | Commercial loans secured by real estate [Member]</t>
  </si>
  <si>
    <t>ALLOWANCE FOR LOAN LOSSES (Details 3) - USD ($) $ in Thousands</t>
  </si>
  <si>
    <t>Average impaired balance:</t>
  </si>
  <si>
    <t>Average investment in impaired loans</t>
  </si>
  <si>
    <t>Interest income recognized:</t>
  </si>
  <si>
    <t>Interest income recognized on a cash basis on impaired loans</t>
  </si>
  <si>
    <t>Commercial loans secured by non owner occupied real estate [Member]</t>
  </si>
  <si>
    <t>ALLOWANCE FOR LOAN LOSSES (Details 4) - USD ($) $ in Thousands</t>
  </si>
  <si>
    <t>Loan portfolio summarized by the aggregate Pass and the criticized categories of Special Mention, Substandard and Doubtful within the internal risk rating system</t>
  </si>
  <si>
    <t>Loan portfolio</t>
  </si>
  <si>
    <t>Commercial And Industrial [Member]</t>
  </si>
  <si>
    <t>Commercial And Industrial [Member] | Commercial Portfolio Segment [Member]</t>
  </si>
  <si>
    <t>Commercial Loans Secured By Owner Occupied Real Estate [Member]</t>
  </si>
  <si>
    <t>Commercial Loans Secured By Owner Occupied Real Estate [Member] | Commercial Portfolio Segment [Member]</t>
  </si>
  <si>
    <t>Commercial loans secured by non owner occupied real estate [Member] | Commercial Portfolio Segment [Member]</t>
  </si>
  <si>
    <t>Pass [Member] | Commercial Portfolio Segment [Member]</t>
  </si>
  <si>
    <t>Pass [Member] | Commercial And Industrial [Member] | Commercial Portfolio Segment [Member]</t>
  </si>
  <si>
    <t>Pass [Member] | Commercial Loans Secured By Owner Occupied Real Estate [Member] | Commercial Portfolio Segment [Member]</t>
  </si>
  <si>
    <t>Pass [Member] | Commercial loans secured by non owner occupied real estate [Member] | Commercial Portfolio Segment [Member]</t>
  </si>
  <si>
    <t>Special Mention [Member] | Commercial Portfolio Segment [Member]</t>
  </si>
  <si>
    <t>Special Mention [Member] | Commercial And Industrial [Member] | Commercial Portfolio Segment [Member]</t>
  </si>
  <si>
    <t>Special Mention [Member] | Commercial Loans Secured By Owner Occupied Real Estate [Member] | Commercial Portfolio Segment [Member]</t>
  </si>
  <si>
    <t>Special Mention [Member] | Commercial loans secured by non owner occupied real estate [Member] | Commercial Portfolio Segment [Member]</t>
  </si>
  <si>
    <t>Substandard [Member] | Commercial Portfolio Segment [Member]</t>
  </si>
  <si>
    <t>Substandard [Member] | Commercial And Industrial [Member] | Commercial Portfolio Segment [Member]</t>
  </si>
  <si>
    <t>Substandard [Member] | Commercial Loans Secured By Owner Occupied Real Estate [Member] | Commercial Portfolio Segment [Member]</t>
  </si>
  <si>
    <t>Substandard [Member] | Commercial loans secured by non owner occupied real estate [Member] | Commercial Portfolio Segment [Member]</t>
  </si>
  <si>
    <t>Doubtful [Member] | Commercial Portfolio Segment [Member]</t>
  </si>
  <si>
    <t>Doubtful [Member] | Commercial And Industrial [Member] | Commercial Portfolio Segment [Member]</t>
  </si>
  <si>
    <t>Doubtful [Member] | Commercial Loans Secured By Owner Occupied Real Estate [Member] | Commercial Portfolio Segment [Member]</t>
  </si>
  <si>
    <t>Doubtful [Member] | Commercial loans secured by non owner occupied real estate [Member] | Commercial Portfolio Segment [Member]</t>
  </si>
  <si>
    <t>ALLOWANCE FOR LOAN LOSSES (Details 5) - USD ($) $ in Thousands</t>
  </si>
  <si>
    <t>Performing and non-performing outstanding balances of the residential and consumer portfolios</t>
  </si>
  <si>
    <t>Performing [Member] | Consumer Portfolio Segment [Member]</t>
  </si>
  <si>
    <t>Performing [Member] | Consumer [Member] | Consumer Portfolio Segment [Member]</t>
  </si>
  <si>
    <t>Performing [Member] | Real estate – residential mortgage [Member] | Consumer Portfolio Segment [Member]</t>
  </si>
  <si>
    <t>Non-Performing [Member] | Consumer Portfolio Segment [Member]</t>
  </si>
  <si>
    <t>Non-Performing [Member] | Consumer [Member] | Consumer Portfolio Segment [Member]</t>
  </si>
  <si>
    <t>Non-Performing [Member] | Real estate – residential mortgage [Member] | Consumer Portfolio Segment [Member]</t>
  </si>
  <si>
    <t>ALLOWANCE FOR LOAN LOSSES (Details 6) - USD ($) $ in Thousands</t>
  </si>
  <si>
    <t>Classes of the loan portfolio summarized by the aging categories of performing loans and nonaccrual loans</t>
  </si>
  <si>
    <t>Current</t>
  </si>
  <si>
    <t>Past Due</t>
  </si>
  <si>
    <t>90 Days Past Due and Still Accruing</t>
  </si>
  <si>
    <t>30-59 Days Past Due [Member]</t>
  </si>
  <si>
    <t>60-89 Days Past Due [Member]</t>
  </si>
  <si>
    <t>90 Days Past Due [Member]</t>
  </si>
  <si>
    <t>Commercial And Industrial [Member] | 30-59 Days Past Due [Member]</t>
  </si>
  <si>
    <t>Commercial And Industrial [Member] | 60-89 Days Past Due [Member]</t>
  </si>
  <si>
    <t>Commercial And Industrial [Member] | 90 Days Past Due [Member]</t>
  </si>
  <si>
    <t>Commercial loans secured by owner occupied real estate [Member] | 30-59 Days Past Due [Member]</t>
  </si>
  <si>
    <t>Commercial loans secured by owner occupied real estate [Member] | 60-89 Days Past Due [Member]</t>
  </si>
  <si>
    <t>Commercial loans secured by owner occupied real estate [Member] | 90 Days Past Due [Member]</t>
  </si>
  <si>
    <t>Commercial loans secured by non owner occupied real estate [Member] | 30-59 Days Past Due [Member]</t>
  </si>
  <si>
    <t>Commercial loans secured by non owner occupied real estate [Member] | 60-89 Days Past Due [Member]</t>
  </si>
  <si>
    <t>Commercial loans secured by non owner occupied real estate [Member] | 90 Days Past Due [Member]</t>
  </si>
  <si>
    <t>Real estate – residential mortgage [Member] | 30-59 Days Past Due [Member]</t>
  </si>
  <si>
    <t>Real estate – residential mortgage [Member] | 60-89 Days Past Due [Member]</t>
  </si>
  <si>
    <t>Real estate – residential mortgage [Member] | 90 Days Past Due [Member]</t>
  </si>
  <si>
    <t>Consumer [Member] | 30-59 Days Past Due [Member]</t>
  </si>
  <si>
    <t>Consumer [Member] | 60-89 Days Past Due [Member]</t>
  </si>
  <si>
    <t>Consumer [Member] | 90 Days Past Due [Member]</t>
  </si>
  <si>
    <t>ALLOWANCE FOR LOAN LOSSES (Details Textual) - USD ($)</t>
  </si>
  <si>
    <t>Individual loan balance is classified as nonaccrual status or troubled debt restructure</t>
  </si>
  <si>
    <t>Debt Instrument Non Performing Assets</t>
  </si>
  <si>
    <t>Percentage for Total Loans</t>
  </si>
  <si>
    <t>0.16%</t>
  </si>
  <si>
    <t>0.34%</t>
  </si>
  <si>
    <t>Allowance for Loan and Lease Losses, Adjustments, Other</t>
  </si>
  <si>
    <t>Financing Receivable, Allowance for Credit Losses, Period Increase (Decrease)</t>
  </si>
  <si>
    <t>Allowance for Loan and Lease Losses Write-offs, Net</t>
  </si>
  <si>
    <t>Allowance For Loan And Lease Losses Write Off Percentage</t>
  </si>
  <si>
    <t>0.11%</t>
  </si>
  <si>
    <t>0.06%</t>
  </si>
  <si>
    <t>0.44%</t>
  </si>
  <si>
    <t>Commercial Loan [Member]</t>
  </si>
  <si>
    <t>Threshold for individually evaluating loans</t>
  </si>
  <si>
    <t>Pass [Member]</t>
  </si>
  <si>
    <t>Minimum individual loan balance requiring quarterly review</t>
  </si>
  <si>
    <t>Special Mention [Member]</t>
  </si>
  <si>
    <t>Doubtful [Member]</t>
  </si>
  <si>
    <t>Minimum [Member] | Commercial Loan [Member]</t>
  </si>
  <si>
    <t>Minimum percent of portfolio to be reviewed</t>
  </si>
  <si>
    <t>50.00%</t>
  </si>
  <si>
    <t>Maximum [Member] | Commercial Loan [Member]</t>
  </si>
  <si>
    <t>55.00%</t>
  </si>
  <si>
    <t>NON-PERFORMING ASSETS INCLUDING TROUBLED DEBT RESTRUCTURINGS (Details) - USD ($) $ in Thousands</t>
  </si>
  <si>
    <t>Non-performing assets including TDR</t>
  </si>
  <si>
    <t>Non-accrual loans</t>
  </si>
  <si>
    <t>Other real estate owned</t>
  </si>
  <si>
    <t>Total restructured loans not in non-accrual (TDR)</t>
  </si>
  <si>
    <t>Total non-performing assets including TDR</t>
  </si>
  <si>
    <t>Total non-performing assets as a percent of loans, net of unearned income, and other real estate owned</t>
  </si>
  <si>
    <t>Commercial Loans Secured By Non owner Occupied Real Estate [Member]</t>
  </si>
  <si>
    <t>NON-PERFORMING ASSETS INCLUDING TROUBLED DEBT RESTRUCTURINGS (Details 1) - Loans in non-accrual status [Member] $ in Thousands</t>
  </si>
  <si>
    <t>Dec. 31, 2018USD ($)</t>
  </si>
  <si>
    <t>Schedule of TDRs</t>
  </si>
  <si>
    <t>Number of loans</t>
  </si>
  <si>
    <t>Current Balance</t>
  </si>
  <si>
    <t>Concession Granted</t>
  </si>
  <si>
    <t>Extension of maturity date</t>
  </si>
  <si>
    <t>NON-PERFORMING ASSETS INCLUDING TROUBLED DEBT RESTRUCTURINGS (Details 2) - USD ($) $ in Thousands</t>
  </si>
  <si>
    <t>Schedule of Interest Income</t>
  </si>
  <si>
    <t>Interest income due in accordance with original terms</t>
  </si>
  <si>
    <t>Interest income recorded</t>
  </si>
  <si>
    <t>Net reduction in interest income</t>
  </si>
  <si>
    <t>NON-PERFORMING ASSETS INCLUDING TROUBLED DEBT RESTRUCTURINGS (Details Textual) - USD ($)</t>
  </si>
  <si>
    <t>Aggregate of multiple consecutive maturity date extensions delay in payment, days</t>
  </si>
  <si>
    <t>120 days</t>
  </si>
  <si>
    <t>ALL reserve for TDR's</t>
  </si>
  <si>
    <t>Residential Real Estate [Member]</t>
  </si>
  <si>
    <t>Other Assets, Noncurrent</t>
  </si>
  <si>
    <t>Residential Mortgages [Member]</t>
  </si>
  <si>
    <t>Mortgage Loans in Process of Foreclosure, Amount</t>
  </si>
  <si>
    <t>PREMISES AND EQUIPMENT (Details) - USD ($) $ in Thousands</t>
  </si>
  <si>
    <t>Property, Plant and Equipment [Line Items]</t>
  </si>
  <si>
    <t>Cost</t>
  </si>
  <si>
    <t>Less: Accumulated depreciation and amortization</t>
  </si>
  <si>
    <t>Land [Member]</t>
  </si>
  <si>
    <t>Premises [Member]</t>
  </si>
  <si>
    <t>Furniture and equipment [Member]</t>
  </si>
  <si>
    <t>Leasehold Improvements [Member]</t>
  </si>
  <si>
    <t>PREMISES AND EQUIPMENT (Details Textual) - USD ($)</t>
  </si>
  <si>
    <t>Depreciation</t>
  </si>
  <si>
    <t>Director [Member]</t>
  </si>
  <si>
    <t>Related Party Transaction, Amounts of Transaction</t>
  </si>
  <si>
    <t>DEPOSITS (Details) - USD ($) $ in Thousands</t>
  </si>
  <si>
    <t>Demand:</t>
  </si>
  <si>
    <t>Non-interest bearing</t>
  </si>
  <si>
    <t>Interest bearing</t>
  </si>
  <si>
    <t>Savings</t>
  </si>
  <si>
    <t>Money market</t>
  </si>
  <si>
    <t>Certificates of deposit in denominations of $100,000 or more</t>
  </si>
  <si>
    <t>Other time</t>
  </si>
  <si>
    <t>DEPOSITS (Details 1) - USD ($) $ in Thousands</t>
  </si>
  <si>
    <t>OTHER TIME DEPOSITS</t>
  </si>
  <si>
    <t>2024 and after</t>
  </si>
  <si>
    <t>CERTIFICATES OF DEPOSIT OF $100,000 OR MORE</t>
  </si>
  <si>
    <t>DEPOSITS (Details Textual) - USD ($)</t>
  </si>
  <si>
    <t>Time Deposits</t>
  </si>
  <si>
    <t>Time Deposits, at or Above FDIC Insurance Limit</t>
  </si>
  <si>
    <t>FDIC Insurance Limit [Member]</t>
  </si>
  <si>
    <t>SHORT-TERM BORROWINGS (Details) - USD ($) $ in Thousands</t>
  </si>
  <si>
    <t>Short-term Debt [Line Items]</t>
  </si>
  <si>
    <t>Balance</t>
  </si>
  <si>
    <t>Federal Funds Purchased [Member]</t>
  </si>
  <si>
    <t>Maximum indebtedness at any month end</t>
  </si>
  <si>
    <t>Average balance during year</t>
  </si>
  <si>
    <t>Average rate paid for the year</t>
  </si>
  <si>
    <t>1.70%</t>
  </si>
  <si>
    <t>0.95%</t>
  </si>
  <si>
    <t>Interest rate on year-end balance</t>
  </si>
  <si>
    <t>Short-Term Borrowings [Member]</t>
  </si>
  <si>
    <t>2.17%</t>
  </si>
  <si>
    <t>1.21%</t>
  </si>
  <si>
    <t>0.58%</t>
  </si>
  <si>
    <t>2.62%</t>
  </si>
  <si>
    <t>1.54%</t>
  </si>
  <si>
    <t>0.74%</t>
  </si>
  <si>
    <t>SHORT-TERM BORROWINGS (Details Textual)</t>
  </si>
  <si>
    <t>Average maturity</t>
  </si>
  <si>
    <t>1 day</t>
  </si>
  <si>
    <t>3 days</t>
  </si>
  <si>
    <t>ADVANCES FROM FEDERAL HOME LOAN BANK, GUARANTEED JUNIOR SUBORDINATED DEFERRABLE INTEREST DEBENTURES AND SUBORDINATED DEBT (Details) - USD ($) $ in Thousands</t>
  </si>
  <si>
    <t>WEIGHTED AVERAGE YIELD</t>
  </si>
  <si>
    <t>1.51%</t>
  </si>
  <si>
    <t>1.74%</t>
  </si>
  <si>
    <t>1.48%</t>
  </si>
  <si>
    <t>2.28%</t>
  </si>
  <si>
    <t>1.75%</t>
  </si>
  <si>
    <t>Total advances from FHLB</t>
  </si>
  <si>
    <t>1.98%</t>
  </si>
  <si>
    <t>1.61%</t>
  </si>
  <si>
    <t>BALANCE</t>
  </si>
  <si>
    <t>ADVANCES FROM FEDERAL HOME LOAN BANK, GUARANTEED JUNIOR SUBORDINATED DEFERRABLE INTEREST DEBENTURES AND SUBORDINATED DEBT (Details Textual) - USD ($) $ in Thousands</t>
  </si>
  <si>
    <t>24 Months Ended</t>
  </si>
  <si>
    <t>Dec. 31, 2005</t>
  </si>
  <si>
    <t>Jan. 27, 2016</t>
  </si>
  <si>
    <t>Dec. 29, 2015</t>
  </si>
  <si>
    <t>Apr. 28, 1998</t>
  </si>
  <si>
    <t>Federal Home Loan Bank, Advances, General Debt Obligations, Amount of Available, Unused Funds</t>
  </si>
  <si>
    <t>Junior Subordinated Notes</t>
  </si>
  <si>
    <t>Available Unsecured Federal Funds</t>
  </si>
  <si>
    <t>Subordinated Debt [Member]</t>
  </si>
  <si>
    <t>Debt Instrument, Face Amount</t>
  </si>
  <si>
    <t>Debt Instrument, Interest Rate, Stated Percentage</t>
  </si>
  <si>
    <t>6.50%</t>
  </si>
  <si>
    <t>Long-term Debt</t>
  </si>
  <si>
    <t>Cash Redemption Of SBLF Preferred Stock</t>
  </si>
  <si>
    <t>Guaranteed Junior Subordinated Deferrable Interest Debentures [Member]</t>
  </si>
  <si>
    <t>8.45%</t>
  </si>
  <si>
    <t>Early Repayment of Subordinated Debt</t>
  </si>
  <si>
    <t>Federal Reserve Bank [Member]</t>
  </si>
  <si>
    <t>Availability Of Short term Borrowings Federal Reserve</t>
  </si>
  <si>
    <t>DISCLOSURES ABOUT FAIR VALUE MEASUREMENTS (Details) - USD ($) $ in Thousands</t>
  </si>
  <si>
    <t>Fair Value, Balance Sheet Grouping, Financial Statement Captions [Line Items]</t>
  </si>
  <si>
    <t>Fair value swap asset</t>
  </si>
  <si>
    <t>Fair value swap liability</t>
  </si>
  <si>
    <t>U.S. Agency Securities [Member]</t>
  </si>
  <si>
    <t>Municipal securities [Member]</t>
  </si>
  <si>
    <t>Level 1 [Member]</t>
  </si>
  <si>
    <t>Level 1 [Member] | U.S. Agency Securities [Member]</t>
  </si>
  <si>
    <t>Level 1 [Member] | Municipal securities [Member]</t>
  </si>
  <si>
    <t>Level 1 [Member] | Corporate bonds [Member]</t>
  </si>
  <si>
    <t>Level 1 [Member] | U.S. Agency mortgage-backed securities [Member]</t>
  </si>
  <si>
    <t>Level 2 [Member]</t>
  </si>
  <si>
    <t>Level 2 [Member] | U.S. Agency Securities [Member]</t>
  </si>
  <si>
    <t>Level 2 [Member] | Municipal securities [Member]</t>
  </si>
  <si>
    <t>Level 2 [Member] | Corporate bonds [Member]</t>
  </si>
  <si>
    <t>Level 2 [Member] | U.S. Agency mortgage-backed securities [Member]</t>
  </si>
  <si>
    <t>Level 3 [Member]</t>
  </si>
  <si>
    <t>Level 3 [Member] | U.S. Agency Securities [Member]</t>
  </si>
  <si>
    <t>Level 3 [Member] | Municipal securities [Member]</t>
  </si>
  <si>
    <t>Level 3 [Member] | Corporate bonds [Member]</t>
  </si>
  <si>
    <t>Level 3 [Member] | U.S. Agency mortgage-backed securities [Member]</t>
  </si>
  <si>
    <t>DISCLOSURES ABOUT FAIR VALUE MEASUREMENTS (Details 1) - USD ($) $ in Thousands</t>
  </si>
  <si>
    <t>Impaired loans</t>
  </si>
  <si>
    <t>Fair Value Measurements, Nonrecurring Basis [Member]</t>
  </si>
  <si>
    <t>Fair Value Measurements, Nonrecurring Basis [Member] | Impaired Loans [Member]</t>
  </si>
  <si>
    <t>Appraisal of Adjustment</t>
  </si>
  <si>
    <t>(54.00%)</t>
  </si>
  <si>
    <t>Valuation Techniques</t>
  </si>
  <si>
    <t>[2],[3]</t>
  </si>
  <si>
    <t>Appraisal of collateral</t>
  </si>
  <si>
    <t>Fair Value Measurements, Nonrecurring Basis [Member] | Other Real Estate Owned [Member]</t>
  </si>
  <si>
    <t>(8.00%)</t>
  </si>
  <si>
    <t>(29.00%)</t>
  </si>
  <si>
    <t>Fair Value Measurements, Nonrecurring Basis [Member] | Minimum [Member] | Impaired Loans [Member]</t>
  </si>
  <si>
    <t>(100.00%)</t>
  </si>
  <si>
    <t>21.00%</t>
  </si>
  <si>
    <t>Fair Value Measurements, Nonrecurring Basis [Member] | Minimum [Member] | Other Real Estate Owned [Member]</t>
  </si>
  <si>
    <t>0.00%</t>
  </si>
  <si>
    <t>16.00%</t>
  </si>
  <si>
    <t>Fair Value Measurements, Nonrecurring Basis [Member] | Maximum [Member] | Impaired Loans [Member]</t>
  </si>
  <si>
    <t>100.00%</t>
  </si>
  <si>
    <t>75.00%</t>
  </si>
  <si>
    <t>Fair Value Measurements, Nonrecurring Basis [Member] | Maximum [Member] | Other Real Estate Owned [Member]</t>
  </si>
  <si>
    <t>39.00%</t>
  </si>
  <si>
    <t>64.00%</t>
  </si>
  <si>
    <t>Fair Value Measurements, Nonrecurring Basis [Member] | Level 1 [Member]</t>
  </si>
  <si>
    <t>Fair Value Measurements, Nonrecurring Basis [Member] | Level 2 [Member]</t>
  </si>
  <si>
    <t>Fair Value Measurements, Nonrecurring Basis [Member] | Level 3 [Member]</t>
  </si>
  <si>
    <t>Appraisals may be adjusted by management for qualitative factors such as economic conditions and estimated liquidation expenses.</t>
  </si>
  <si>
    <t>[2]</t>
  </si>
  <si>
    <t>Fair Value is generally determined through independent appraisals of the underlying collateral, which generally include various level 3 inputs which are not identifiable.</t>
  </si>
  <si>
    <t>[3]</t>
  </si>
  <si>
    <t>Includes qualitative adjustments by management and estimated liquidation expenses.</t>
  </si>
  <si>
    <t>DISCLOSURES ABOUT FAIR VALUE MEASUREMENTS (Details Textual) - USD ($)</t>
  </si>
  <si>
    <t>Fair Value, Assets and Liabilities Measured on Recurring and Nonrecurring Basis [Line Items]</t>
  </si>
  <si>
    <t>Carrying value of impaired loans</t>
  </si>
  <si>
    <t>Specific valuation allowance</t>
  </si>
  <si>
    <t>Net fair value of impaired loans</t>
  </si>
  <si>
    <t>DISCLOSURES ABOUT FAIR VALUE OF FINANCIAL INSTRUMENTS (Details) - USD ($) $ in Thousands</t>
  </si>
  <si>
    <t>FINANCIAL ASSETS: Carrying Value</t>
  </si>
  <si>
    <t>Investment securities - HTM</t>
  </si>
  <si>
    <t>Loans, net of allowance for loan loss and unearned income</t>
  </si>
  <si>
    <t>FINANCIAL LIABILITIES: Carrying Value</t>
  </si>
  <si>
    <t>Deposits with stated maturities</t>
  </si>
  <si>
    <t>All other borrowings</t>
  </si>
  <si>
    <t>DISCLOSURES ABOUT FAIR VALUE OF FINANCIAL INSTRUMENTS (Details Textual)</t>
  </si>
  <si>
    <t>Assets And Liabilities Considered Financial Instruments Percentage</t>
  </si>
  <si>
    <t>90.00%</t>
  </si>
  <si>
    <t>INCOME TAXES (Details) - USD ($) $ in Thousands</t>
  </si>
  <si>
    <t>Deferred</t>
  </si>
  <si>
    <t>Change in corporate tax rate</t>
  </si>
  <si>
    <t>Income tax expense</t>
  </si>
  <si>
    <t>INCOME TAXES (Details 1) - USD ($) $ in Thousands</t>
  </si>
  <si>
    <t>AMOUNT</t>
  </si>
  <si>
    <t>Income tax expense based on federal statutory rate</t>
  </si>
  <si>
    <t>Tax exempt income</t>
  </si>
  <si>
    <t>RATE</t>
  </si>
  <si>
    <t>34.00%</t>
  </si>
  <si>
    <t>(1.40%)</t>
  </si>
  <si>
    <t>(3.30%)</t>
  </si>
  <si>
    <t>(7.90%)</t>
  </si>
  <si>
    <t>(2.40%)</t>
  </si>
  <si>
    <t>0.80%</t>
  </si>
  <si>
    <t>1.90%</t>
  </si>
  <si>
    <t>30.40%</t>
  </si>
  <si>
    <t>Total expense for income taxes</t>
  </si>
  <si>
    <t>17.20%</t>
  </si>
  <si>
    <t>61.90%</t>
  </si>
  <si>
    <t>28.00%</t>
  </si>
  <si>
    <t>INCOME TAXES (Details 2) - USD ($) $ in Thousands</t>
  </si>
  <si>
    <t>DEFERRED TAX ASSETS:</t>
  </si>
  <si>
    <t>Unfunded commitment reserve</t>
  </si>
  <si>
    <t>Unrealized investment security losses</t>
  </si>
  <si>
    <t>Premises and equipment</t>
  </si>
  <si>
    <t>Accrued pension obligation</t>
  </si>
  <si>
    <t>Alternative minimum tax credits</t>
  </si>
  <si>
    <t>Total tax assets</t>
  </si>
  <si>
    <t>DEFERRED TAX LIABILITIES:</t>
  </si>
  <si>
    <t>Investment accretion</t>
  </si>
  <si>
    <t>Total tax liabilities</t>
  </si>
  <si>
    <t>INCOME TAXES (Details 3) - USD ($) $ in Thousands</t>
  </si>
  <si>
    <t>Unrealized gains recognized in comprehensive income</t>
  </si>
  <si>
    <t>Pension obligation of the defined benefit plan not yet recognized in income</t>
  </si>
  <si>
    <t>Deferred provision for income taxes</t>
  </si>
  <si>
    <t>Net decrease</t>
  </si>
  <si>
    <t>INCOME TAXES (Details Textual) - USD ($)</t>
  </si>
  <si>
    <t>Tax Credit Carryforward, Amount</t>
  </si>
  <si>
    <t>Effective Income Tax Rate Reconciliation, at Federal Statutory Income Tax Rate, Percent</t>
  </si>
  <si>
    <t>Tax Credit Carry forward Percentage</t>
  </si>
  <si>
    <t>Alternative Minimum Tax Credits [Member]</t>
  </si>
  <si>
    <t>EMPLOYEE BENEFIT PLANS (Details) - Pension Plans, Defined Benefit [Member] - USD ($) $ in Thousands</t>
  </si>
  <si>
    <t>CHANGE IN BENEFIT OBLIGATION:</t>
  </si>
  <si>
    <t>Benefit obligation at beginning of year</t>
  </si>
  <si>
    <t>Service cost</t>
  </si>
  <si>
    <t>Interest cost</t>
  </si>
  <si>
    <t>Actuarial (gain) loss</t>
  </si>
  <si>
    <t>Special/contractual termination benefi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of the plan</t>
  </si>
  <si>
    <t>EMPLOYEE BENEFIT PLANS (Details 1) - Pension Plans, Defined Benefit [Member] - USD ($) $ in Thousands</t>
  </si>
  <si>
    <t>Amounts recognized in accumulated other comprehensive loss consists of:</t>
  </si>
  <si>
    <t>Net actuarial loss</t>
  </si>
  <si>
    <t>EMPLOYEE BENEFIT PLANS (Details 2) - USD ($) $ in Thousands</t>
  </si>
  <si>
    <t>Pension Plans, Defined Benefit [Member]</t>
  </si>
  <si>
    <t>Defined Benefit Plan Disclosure [Line Items]</t>
  </si>
  <si>
    <t>Accumulated benefit obligation</t>
  </si>
  <si>
    <t>EMPLOYEE BENEFIT PLANS (Details 3)</t>
  </si>
  <si>
    <t>WEIGHTED AVERAGE ASSUMPTIONS:</t>
  </si>
  <si>
    <t>Discount rate</t>
  </si>
  <si>
    <t>4.28%</t>
  </si>
  <si>
    <t>3.63%</t>
  </si>
  <si>
    <t>Salary scale</t>
  </si>
  <si>
    <t>2.50%</t>
  </si>
  <si>
    <t>EMPLOYEE BENEFIT PLANS (Details 4) - Pension Plans, Defined Benefit [Member] - USD ($) $ in Thousands</t>
  </si>
  <si>
    <t>COMPONENTS OF NET PERIODIC BENEFIT COST:</t>
  </si>
  <si>
    <t>Expected return on plan assets</t>
  </si>
  <si>
    <t>Special termination benefit liability</t>
  </si>
  <si>
    <t>Recognized net actuarial loss</t>
  </si>
  <si>
    <t>Net periodic pension cost</t>
  </si>
  <si>
    <t>EMPLOYEE BENEFIT PLANS (Details 5) - Pension Plans, Defined Benefit [Member] - USD ($) $ in Thousands</t>
  </si>
  <si>
    <t>OTHER CHANGES IN PLAN ASSETS AND BENEFIT OBLIGATIONS RECOGNIZED IN OTHER COMPREHENSIVE LOSS</t>
  </si>
  <si>
    <t>Net (gain) loss</t>
  </si>
  <si>
    <t>Recognized loss</t>
  </si>
  <si>
    <t>Total recognized in other comprehensive loss before tax effect</t>
  </si>
  <si>
    <t>Total recognized in net benefit cost and other comprehensive loss before tax effect</t>
  </si>
  <si>
    <t>EMPLOYEE BENEFIT PLANS (Details 6) - Pension Plans, Defined Benefit [Member]</t>
  </si>
  <si>
    <t>4.12%</t>
  </si>
  <si>
    <t>4.20%</t>
  </si>
  <si>
    <t>7.50%</t>
  </si>
  <si>
    <t>7.75%</t>
  </si>
  <si>
    <t>Rate of compensation increase</t>
  </si>
  <si>
    <t>EMPLOYEE BENEFIT PLANS (Details 7) - Pension Plans, Defined Benefit [Member]</t>
  </si>
  <si>
    <t>ASSET CATEGORY:</t>
  </si>
  <si>
    <t>Asset allocations</t>
  </si>
  <si>
    <t>Cash and Cash Equivalents [Member]</t>
  </si>
  <si>
    <t>49.00%</t>
  </si>
  <si>
    <t>Domestic equities [Member]</t>
  </si>
  <si>
    <t>7.00%</t>
  </si>
  <si>
    <t>12.00%</t>
  </si>
  <si>
    <t>Mutual funds/ETFs [Member]</t>
  </si>
  <si>
    <t>42.00%</t>
  </si>
  <si>
    <t>82.00%</t>
  </si>
  <si>
    <t>International equities [Member]</t>
  </si>
  <si>
    <t>2.00%</t>
  </si>
  <si>
    <t>EMPLOYEE BENEFIT PLANS (Details 8) - Pension Plans, Defined Benefit [Member] - USD ($) $ in Thousands</t>
  </si>
  <si>
    <t>Defined Benefit Plan, Information about Plan Assets [Abstract]</t>
  </si>
  <si>
    <t>Defined Benefit Plan, Plan Assets, Amount</t>
  </si>
  <si>
    <t>Cash and cash equivalents | Fair Value, Inputs, Level 1 [Member]</t>
  </si>
  <si>
    <t>Domestic equities | Fair Value, Inputs, Level 1 [Member]</t>
  </si>
  <si>
    <t>International equities | Fair Value, Inputs, Level 1 [Member]</t>
  </si>
  <si>
    <t>Mutual funds/ETFs | Fair Value, Inputs, Level 1 [Member]</t>
  </si>
  <si>
    <t>Corporate bonds | Fair Value, Inputs, Level 2 [Member]</t>
  </si>
  <si>
    <t>EMPLOYEE BENEFIT PLANS (Details 9) - Pension Plans, Defined Benefit [Member] $ in Thousands</t>
  </si>
  <si>
    <t>Defined Benefit Plan, Expected Future Benefit Payment [Abstract]</t>
  </si>
  <si>
    <t>Years 2024 - 2028</t>
  </si>
  <si>
    <t>EMPLOYEE BENEFIT PLANS (Details Textual)</t>
  </si>
  <si>
    <t>Dec. 31, 2014</t>
  </si>
  <si>
    <t>Dec. 31, 2013</t>
  </si>
  <si>
    <t>Defined Benefit Plan Minimum Number Of Annual Employee Hours</t>
  </si>
  <si>
    <t>Defined Benefit Plan Maximum Percent Of Assets Comprised Of Entity Common Stock</t>
  </si>
  <si>
    <t>Defined Contribution Plan Maximum Annual Contribution Per Union Employee Percent</t>
  </si>
  <si>
    <t>Defined Contribution Plan Amount Of Entity Common Stock And Securities Held</t>
  </si>
  <si>
    <t>Defined Contribution Plan, Employer Matching Contribution, Percent of Match</t>
  </si>
  <si>
    <t>6.00%</t>
  </si>
  <si>
    <t>Defined Contribution Plan, Maximum Annual Contributions Per Employee, Percent</t>
  </si>
  <si>
    <t>1.00%</t>
  </si>
  <si>
    <t>Defined Contribution Plan, Cost</t>
  </si>
  <si>
    <t>Defined Benefit Plan, Expected Amortization of Gain (Loss), Next Fiscal Year</t>
  </si>
  <si>
    <t>Equity Securities [Member]</t>
  </si>
  <si>
    <t>Defined Benefit Plan, Plan Assets, Target Allocation, Percentage</t>
  </si>
  <si>
    <t>60.00%</t>
  </si>
  <si>
    <t>Equity Securities [Member] | Minimum [Member]</t>
  </si>
  <si>
    <t>Equity Securities [Member] | Maximum [Member]</t>
  </si>
  <si>
    <t>Debt Securities [Member] | Minimum [Member]</t>
  </si>
  <si>
    <t>40.00%</t>
  </si>
  <si>
    <t>Debt Securities [Member] | Maximum [Member]</t>
  </si>
  <si>
    <t>Defined Benefit Plan, Assumptions Used Calculating Net Periodic Benefit Cost, Expected Long-term Rate of Return on Plan Assets</t>
  </si>
  <si>
    <t>Defined Benefit Plan Percent Of Assets Comprised Of Entity Common Stock</t>
  </si>
  <si>
    <t>3.10%</t>
  </si>
  <si>
    <t>Defined Benefit Plan, Expected Future Employer Contributions, Next Fiscal Year</t>
  </si>
  <si>
    <t>Pension Plans, Defined Benefit [Member] | Debt Securities [Member]</t>
  </si>
  <si>
    <t>Defined Benefit Plan, Plan Assets, Employer, Related Party, Amount</t>
  </si>
  <si>
    <t>LEASE COMMITMENTS (Details) $ in Thousands</t>
  </si>
  <si>
    <t>Operating Leased Assets [Line Items]</t>
  </si>
  <si>
    <t>2024 and thereafter</t>
  </si>
  <si>
    <t>LEASE COMMITMENTS (Details Textual) - USD ($)</t>
  </si>
  <si>
    <t>Operating Leases, Rent Expense, Net</t>
  </si>
  <si>
    <t>COMMITMENTS AND CONTINGENT LIABILITIES (Details Textual) - USD ($)</t>
  </si>
  <si>
    <t>Loss Contingencies [Line Items]</t>
  </si>
  <si>
    <t>Carrying value of commitment</t>
  </si>
  <si>
    <t>Commitments to extend credit [Member]</t>
  </si>
  <si>
    <t>Amount of commitment</t>
  </si>
  <si>
    <t>Standby letters of credit [Member]</t>
  </si>
  <si>
    <t>Amount of commitments secured</t>
  </si>
  <si>
    <t>Standby letters of credit [Member] | Maximum [Member]</t>
  </si>
  <si>
    <t>Term of commitment</t>
  </si>
  <si>
    <t>5 years</t>
  </si>
  <si>
    <t>Standby letters of credit [Member] | Minimum [Member]</t>
  </si>
  <si>
    <t>1 year</t>
  </si>
  <si>
    <t>PREFERRED STOCK (Details Textual) - USD ($) $ in Millions</t>
  </si>
  <si>
    <t>1 Months Ended</t>
  </si>
  <si>
    <t>Aug. 11, 2011</t>
  </si>
  <si>
    <t>Temporary Equity [Line Items]</t>
  </si>
  <si>
    <t>Shares of stock issued</t>
  </si>
  <si>
    <t>Aggregate proceeds</t>
  </si>
  <si>
    <t>Redemption price, percent of liquidation amount</t>
  </si>
  <si>
    <t>STOCK COMPENSATION PLANS (Details) - $ / shares</t>
  </si>
  <si>
    <t>SHARES</t>
  </si>
  <si>
    <t>Outstanding at beginning of year</t>
  </si>
  <si>
    <t>Granted</t>
  </si>
  <si>
    <t>Exercised</t>
  </si>
  <si>
    <t>Forfeited</t>
  </si>
  <si>
    <t>Outstanding at end of year</t>
  </si>
  <si>
    <t>Exercisable at end of year</t>
  </si>
  <si>
    <t>WEIGHTED AVERAGE EXERCISE PRICE</t>
  </si>
  <si>
    <t>Weighted average fair value of options granted in current year</t>
  </si>
  <si>
    <t>STOCK COMPENSATION PLANS (Details 1)</t>
  </si>
  <si>
    <t>Share-based Compensation Arrangement by Share-based Payment Award [Line Items]</t>
  </si>
  <si>
    <t>Risk-free interest rate</t>
  </si>
  <si>
    <t>3.13%</t>
  </si>
  <si>
    <t>Expected lives in years</t>
  </si>
  <si>
    <t>Expected volatility</t>
  </si>
  <si>
    <t>15.59%</t>
  </si>
  <si>
    <t>29.00%</t>
  </si>
  <si>
    <t>Expected dividend rate</t>
  </si>
  <si>
    <t>1.50%</t>
  </si>
  <si>
    <t>2.23%</t>
  </si>
  <si>
    <t>1.56%</t>
  </si>
  <si>
    <t>28.09%</t>
  </si>
  <si>
    <t>1.35%</t>
  </si>
  <si>
    <t>2.38%</t>
  </si>
  <si>
    <t>1.73%</t>
  </si>
  <si>
    <t>28.84%</t>
  </si>
  <si>
    <t>1.81%</t>
  </si>
  <si>
    <t>STOCK COMPENSATION PLANS (Details Textual) - USD ($)</t>
  </si>
  <si>
    <t>Share-based Compensation, Shares Authorized under Stock Option Plans, Exercise Price Range [Line Items]</t>
  </si>
  <si>
    <t>Stock or Unit Option Plan Expense</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Expiration Period</t>
  </si>
  <si>
    <t>Share-based Compensation Arrangement by Share-based Payment Award, Award Vesting Period</t>
  </si>
  <si>
    <t>3 years</t>
  </si>
  <si>
    <t>Share-based Compensation, Shares Authorized under Stock Option Plans, Exercise Price Range, Number of Exercisable Options</t>
  </si>
  <si>
    <t>Share-based Compensation Arrangement by Share-based Payment Award, Options, Exercisable, Intrinsic Value</t>
  </si>
  <si>
    <t>Range One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4 years 5 months 26 days</t>
  </si>
  <si>
    <t>Range Two [Member]</t>
  </si>
  <si>
    <t>8 years 1 month 10 days</t>
  </si>
  <si>
    <t>ACCUMULATED OTHER COMPREHENSIVE LOSS (Details) - USD ($) $ in Thousands</t>
  </si>
  <si>
    <t>Accumulated Other Comprehensive Loss [Line Items]</t>
  </si>
  <si>
    <t>Beginning balance</t>
  </si>
  <si>
    <t>Reclassification of certain income tax effects from accumulated other comprehensive loss</t>
  </si>
  <si>
    <t>Other comprehensive income (loss) before reclassifications</t>
  </si>
  <si>
    <t>Amounts reclassified from accumulated other comprehensive loss</t>
  </si>
  <si>
    <t>[1],[2]</t>
  </si>
  <si>
    <t>Net current period other comprehensive loss</t>
  </si>
  <si>
    <t>Ending balance</t>
  </si>
  <si>
    <t>Net Unrealized Gains and (Losses) on Investment Securities AFS [Member]</t>
  </si>
  <si>
    <t>Defined Benefit Pension Items [Member]</t>
  </si>
  <si>
    <t>ACCUMULATED OTHER COMPREHENSIVE LOSS (Details 1) - USD ($) $ in Thousands</t>
  </si>
  <si>
    <t>Unrealized gains and losses on sale of securities</t>
  </si>
  <si>
    <t>Net realized gains on investment securities</t>
  </si>
  <si>
    <t>Net of tax</t>
  </si>
  <si>
    <t>Amortization of defined benefit items</t>
  </si>
  <si>
    <t>Total reclassifications for the period</t>
  </si>
  <si>
    <t>[1],[3]</t>
  </si>
  <si>
    <t>These accumulated other comprehensive loss components are included in the computation of net periodic benefit cost (see Note 17 for additional details).</t>
  </si>
  <si>
    <t>INTANGIBLE ASSETS (Details Textual) - USD ($) $ in Thousands</t>
  </si>
  <si>
    <t>Goodwill [Line Items]</t>
  </si>
  <si>
    <t>West Chester Capital Advisors [Member]</t>
  </si>
  <si>
    <t>Retail Banking [Member]</t>
  </si>
  <si>
    <t>DERIVATIVE HEDGING INSTRUMENTS (Details) - USD ($)</t>
  </si>
  <si>
    <t>Derivative, Notional Amount</t>
  </si>
  <si>
    <t>Derivative Instruments Weighted Average Interest Rate Received Paid</t>
  </si>
  <si>
    <t>Increase Decrease In Interest Expense</t>
  </si>
  <si>
    <t>Derivative Financial Instruments, Liabilities [Member] | Swap [Member]</t>
  </si>
  <si>
    <t>Derivative, Swap Type</t>
  </si>
  <si>
    <t>Fair Value</t>
  </si>
  <si>
    <t>Derivative Liability, Notional Amount</t>
  </si>
  <si>
    <t>(4.31%)</t>
  </si>
  <si>
    <t>(3.47%)</t>
  </si>
  <si>
    <t>Derivative Instruments, Repricing Frequency</t>
  </si>
  <si>
    <t>Monthly</t>
  </si>
  <si>
    <t>Derivative Financial Instruments, Assets [Member] | Swap [Member]</t>
  </si>
  <si>
    <t>Derivative Asset, Notional Amount</t>
  </si>
  <si>
    <t>4.31%</t>
  </si>
  <si>
    <t>3.47%</t>
  </si>
  <si>
    <t>DERIVATIVE HEDGING INSTRUMENTS (Details Textual) - USD ($)</t>
  </si>
  <si>
    <t>Proceeds from Fees Received</t>
  </si>
  <si>
    <t>Derivative Notional Amount Outstanding</t>
  </si>
  <si>
    <t>SEGMENT RESULTS (Details) - USD ($) $ in Thousands</t>
  </si>
  <si>
    <t>Contribution of segments to the consolidated results of operations</t>
  </si>
  <si>
    <t>Net interest income</t>
  </si>
  <si>
    <t>Provision for loan loss</t>
  </si>
  <si>
    <t>Non-interest income</t>
  </si>
  <si>
    <t>Non-interest expense</t>
  </si>
  <si>
    <t>Income (loss) before income taxes</t>
  </si>
  <si>
    <t>Net income (loss)</t>
  </si>
  <si>
    <t>Total assets</t>
  </si>
  <si>
    <t>Retail banking [Member]</t>
  </si>
  <si>
    <t>Commercial Banking [Member]</t>
  </si>
  <si>
    <t>Wealth management [Member]</t>
  </si>
  <si>
    <t>Investment/ Parent [Member]</t>
  </si>
  <si>
    <t>REGULATORY CAPITAL (Details) - USD ($) $ in Thousands</t>
  </si>
  <si>
    <t>Summarized regulatory capital ratio of company</t>
  </si>
  <si>
    <t>Total Capital (To RWA), Actual Amount</t>
  </si>
  <si>
    <t>Tier 1 Common Equity (To RWA), Actual Amount</t>
  </si>
  <si>
    <t>Tier 1 Capital (To RWA), Actual Amount</t>
  </si>
  <si>
    <t>Tier 1 Capital (To Average Assets), Actual Amount</t>
  </si>
  <si>
    <t>Total Capital (To RWA), Actual Ratio</t>
  </si>
  <si>
    <t>12.14%</t>
  </si>
  <si>
    <t>11.64%</t>
  </si>
  <si>
    <t>Tier 1 Common Equity (To RWA), Actual Ratio</t>
  </si>
  <si>
    <t>11.14%</t>
  </si>
  <si>
    <t>10.47%</t>
  </si>
  <si>
    <t>Tier 1 Capital (To RWA), Actual Ratio</t>
  </si>
  <si>
    <t>Tier 1 Capital (To Average Assets), Actual Ratio</t>
  </si>
  <si>
    <t>9.28%</t>
  </si>
  <si>
    <t>8.75%</t>
  </si>
  <si>
    <t>Total Capital (To RWA), Minimun Required For Capital Adequacy Purpose</t>
  </si>
  <si>
    <t>8.00%</t>
  </si>
  <si>
    <t>Tier 1 Common Equity (To RWA), Minimum Required For Capital Adequacy Purpose</t>
  </si>
  <si>
    <t>4.50%</t>
  </si>
  <si>
    <t>Tier 1 Capital (To RWA), Minimun Required For Capital Adequacy Purpose</t>
  </si>
  <si>
    <t>Tier 1 Capital (To Average Assets), Minimun Required For Capital Adequacy Purpose</t>
  </si>
  <si>
    <t>Total Capital (To RWA), To Be Will Capitalized Under Prompt Corrective Action Regulations</t>
  </si>
  <si>
    <t>Tier 1 Common Equity (To RWA),To Be Will Capitalized Under Prompt Corrective Action Regulations</t>
  </si>
  <si>
    <t>Tier 1 Capital (To RWA), TTo Be Will Capitalized Under Prompt Corrective Action Regulations</t>
  </si>
  <si>
    <t>Tier 1 Capital (To Average Assets), To Be Will Capitalized Under Prompt Corrective Action Regulations</t>
  </si>
  <si>
    <t>5.00%</t>
  </si>
  <si>
    <t>Parent Company [Member]</t>
  </si>
  <si>
    <t>13.53%</t>
  </si>
  <si>
    <t>13.21%</t>
  </si>
  <si>
    <t>10.03%</t>
  </si>
  <si>
    <t>11.74%</t>
  </si>
  <si>
    <t>11.26%</t>
  </si>
  <si>
    <t>9.71%</t>
  </si>
  <si>
    <t>9.32%</t>
  </si>
  <si>
    <t>Applies to the Bank only.</t>
  </si>
  <si>
    <t>REGULATORY CAPITAL (Details Textual)</t>
  </si>
  <si>
    <t>Compliance with Regulatory Capital Requirements under Banking Regulations [Line Items]</t>
  </si>
  <si>
    <t>Tangible Capital to Tangible Assets</t>
  </si>
  <si>
    <t>7.49%</t>
  </si>
  <si>
    <t>7.20%</t>
  </si>
  <si>
    <t>PARENT COMPANY FINANCIAL INFORMATION (Details) - USD ($) $ in Thousands</t>
  </si>
  <si>
    <t>Cash</t>
  </si>
  <si>
    <t>Investment securities available for sale</t>
  </si>
  <si>
    <t>Total stockholders' equity</t>
  </si>
  <si>
    <t>Parent Company [Member] | Banking Subsidiary [Member]</t>
  </si>
  <si>
    <t>Equity investment</t>
  </si>
  <si>
    <t>Parent Company [Member] | Non Banking Subsidiaries [Member]</t>
  </si>
  <si>
    <t>PARENT COMPANY FINANCIAL INFORMATION (Details 1) - USD ($) $ in Thousands</t>
  </si>
  <si>
    <t>INCOME</t>
  </si>
  <si>
    <t>Interest, dividend and other income</t>
  </si>
  <si>
    <t>EXPENSE</t>
  </si>
  <si>
    <t>Interest expense</t>
  </si>
  <si>
    <t>INCOME BEFORE INCOME TAXES AND EQUITY IN UNDISTRIBUTED EARNINGS OF SUBSIDIARIES</t>
  </si>
  <si>
    <t>Benefit for income taxes</t>
  </si>
  <si>
    <t>Inter-entity management and other fees</t>
  </si>
  <si>
    <t>TOTAL INCOME</t>
  </si>
  <si>
    <t>TOTAL EXPENSE</t>
  </si>
  <si>
    <t>Equity in undistributed earnings of subsidiaries</t>
  </si>
  <si>
    <t>Dividends from subsidiaries</t>
  </si>
  <si>
    <t>PARENT COMPANY FINANCIAL INFORMATION (Details 2) - USD ($) $ in Thousands</t>
  </si>
  <si>
    <t>Adjustment to reconcile net income to net cash (used in) provided by operating activities:</t>
  </si>
  <si>
    <t>Stock compensation expense, net of tax</t>
  </si>
  <si>
    <t>Other - net</t>
  </si>
  <si>
    <t>Proceeds from maturity and sales of investment securities - available for sale</t>
  </si>
  <si>
    <t>Preferred stock dividends paid</t>
  </si>
  <si>
    <t>Common stock dividends paid</t>
  </si>
  <si>
    <t>NET DECREASE IN CASH AND CASH EQUIVALENTS</t>
  </si>
  <si>
    <t>NET CASH PROVIDED BY OPERATING ACTIVITIES</t>
  </si>
  <si>
    <t>Purchase of investment securities - available for sale</t>
  </si>
  <si>
    <t>NET CASH PROVIDED BY INVESTING ACTIVITIES</t>
  </si>
  <si>
    <t>NET CASH USED IN FINANCING ACTIVITIES</t>
  </si>
  <si>
    <t>PARENT COMPANY FINANCIAL INFORMATION (Details Textual)</t>
  </si>
  <si>
    <t>Dividend Payments Restrictions Schedule, Statutory Capital and Surplus</t>
  </si>
  <si>
    <t>SELECTED QUARTERLY CONSOLIDATED FINANCIAL DATA (Details) - USD ($) $ / shares in Units, $ in Thousands</t>
  </si>
  <si>
    <t>Interest income</t>
  </si>
  <si>
    <t>Net interest income after provision (credit) for loan losses</t>
  </si>
  <si>
    <t>Income before income taxes</t>
  </si>
  <si>
    <t>Basic earnings per common share</t>
  </si>
  <si>
    <t>Diluted earnings per common share</t>
  </si>
  <si>
    <t>Cash dividends declared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0760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6908753</v>
      </c>
    </row>
    <row r="17" spans="1:4">
      <c r="A17" s="4" t="s">
        <v>28</v>
      </c>
      <c r="B17" s="4" t="s">
        <v>29</v>
      </c>
    </row>
    <row r="18" spans="1:4">
      <c r="A18" s="4" t="s">
        <v>30</v>
      </c>
      <c r="C18" s="5" t="n">
        <v>17619303</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484</v>
      </c>
      <c r="J1" s="2" t="s">
        <v>1</v>
      </c>
    </row>
    <row r="2" spans="1:12">
      <c r="B2" s="2" t="s">
        <v>2</v>
      </c>
      <c r="C2" s="2" t="s">
        <v>485</v>
      </c>
      <c r="D2" s="2" t="s">
        <v>4</v>
      </c>
      <c r="E2" s="2" t="s">
        <v>486</v>
      </c>
      <c r="F2" s="2" t="s">
        <v>36</v>
      </c>
      <c r="G2" s="2" t="s">
        <v>487</v>
      </c>
      <c r="H2" s="2" t="s">
        <v>488</v>
      </c>
      <c r="I2" s="2" t="s">
        <v>489</v>
      </c>
      <c r="J2" s="2" t="s">
        <v>2</v>
      </c>
      <c r="K2" s="2" t="s">
        <v>36</v>
      </c>
      <c r="L2" s="2" t="s">
        <v>87</v>
      </c>
    </row>
    <row r="3" spans="1:12">
      <c r="A3" s="3" t="s">
        <v>986</v>
      </c>
    </row>
    <row r="4" spans="1:12">
      <c r="A4" s="4" t="s">
        <v>987</v>
      </c>
      <c r="J4" s="6" t="n">
        <v>1970</v>
      </c>
      <c r="K4" s="6" t="n">
        <v>2938</v>
      </c>
      <c r="L4" s="6" t="n">
        <v>1090</v>
      </c>
    </row>
    <row r="5" spans="1:12">
      <c r="A5" s="4" t="s">
        <v>988</v>
      </c>
      <c r="J5" s="5" t="n">
        <v>-131</v>
      </c>
      <c r="K5" s="5" t="n">
        <v>-283</v>
      </c>
      <c r="L5" s="5" t="n">
        <v>-255</v>
      </c>
    </row>
    <row r="6" spans="1:12">
      <c r="A6" s="4" t="s">
        <v>534</v>
      </c>
      <c r="J6" s="5" t="n">
        <v>-225</v>
      </c>
      <c r="K6" s="5" t="n">
        <v>68</v>
      </c>
      <c r="L6" s="5" t="n">
        <v>62</v>
      </c>
    </row>
    <row r="7" spans="1:12">
      <c r="A7" s="4" t="s">
        <v>983</v>
      </c>
      <c r="J7" s="5" t="n">
        <v>0</v>
      </c>
      <c r="K7" s="5" t="n">
        <v>2624</v>
      </c>
      <c r="L7" s="5" t="n">
        <v>0</v>
      </c>
    </row>
    <row r="8" spans="1:12">
      <c r="A8" s="4" t="s">
        <v>984</v>
      </c>
      <c r="B8" s="6" t="n">
        <v>481</v>
      </c>
      <c r="C8" s="6" t="n">
        <v>252</v>
      </c>
      <c r="D8" s="6" t="n">
        <v>435</v>
      </c>
      <c r="E8" s="6" t="n">
        <v>446</v>
      </c>
      <c r="F8" s="6" t="n">
        <v>3398</v>
      </c>
      <c r="G8" s="6" t="n">
        <v>701</v>
      </c>
      <c r="H8" s="6" t="n">
        <v>623</v>
      </c>
      <c r="I8" s="6" t="n">
        <v>625</v>
      </c>
      <c r="J8" s="6" t="n">
        <v>1614</v>
      </c>
      <c r="K8" s="6" t="n">
        <v>5347</v>
      </c>
      <c r="L8" s="6" t="n">
        <v>897</v>
      </c>
    </row>
    <row r="9" spans="1:12">
      <c r="A9" s="3" t="s">
        <v>989</v>
      </c>
    </row>
    <row r="10" spans="1:12">
      <c r="A10" s="4" t="s">
        <v>987</v>
      </c>
      <c r="J10" s="4" t="s">
        <v>948</v>
      </c>
      <c r="K10" s="4" t="s">
        <v>990</v>
      </c>
      <c r="L10" s="4" t="s">
        <v>990</v>
      </c>
    </row>
    <row r="11" spans="1:12">
      <c r="A11" s="4" t="s">
        <v>988</v>
      </c>
      <c r="J11" s="4" t="s">
        <v>991</v>
      </c>
      <c r="K11" s="4" t="s">
        <v>992</v>
      </c>
      <c r="L11" s="4" t="s">
        <v>993</v>
      </c>
    </row>
    <row r="12" spans="1:12">
      <c r="A12" s="4" t="s">
        <v>534</v>
      </c>
      <c r="J12" s="4" t="s">
        <v>994</v>
      </c>
      <c r="K12" s="4" t="s">
        <v>995</v>
      </c>
      <c r="L12" s="4" t="s">
        <v>996</v>
      </c>
    </row>
    <row r="13" spans="1:12">
      <c r="A13" s="4" t="s">
        <v>983</v>
      </c>
      <c r="J13" s="4" t="s">
        <v>950</v>
      </c>
      <c r="K13" s="4" t="s">
        <v>997</v>
      </c>
      <c r="L13" s="4" t="s">
        <v>950</v>
      </c>
    </row>
    <row r="14" spans="1:12">
      <c r="A14" s="4" t="s">
        <v>998</v>
      </c>
      <c r="J14" s="4" t="s">
        <v>999</v>
      </c>
      <c r="K14" s="4" t="s">
        <v>1000</v>
      </c>
      <c r="L14" s="4" t="s">
        <v>100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02</v>
      </c>
      <c r="B1" s="2" t="s">
        <v>2</v>
      </c>
      <c r="C1" s="2" t="s">
        <v>36</v>
      </c>
    </row>
    <row r="2" spans="1:3">
      <c r="A2" s="3" t="s">
        <v>1003</v>
      </c>
    </row>
    <row r="3" spans="1:3">
      <c r="A3" s="4" t="s">
        <v>48</v>
      </c>
      <c r="B3" s="6" t="n">
        <v>1821</v>
      </c>
      <c r="C3" s="6" t="n">
        <v>2145</v>
      </c>
    </row>
    <row r="4" spans="1:3">
      <c r="A4" s="4" t="s">
        <v>1004</v>
      </c>
      <c r="B4" s="5" t="n">
        <v>187</v>
      </c>
      <c r="C4" s="5" t="n">
        <v>192</v>
      </c>
    </row>
    <row r="5" spans="1:3">
      <c r="A5" s="4" t="s">
        <v>1005</v>
      </c>
      <c r="B5" s="5" t="n">
        <v>374</v>
      </c>
      <c r="C5" s="5" t="n">
        <v>87</v>
      </c>
    </row>
    <row r="6" spans="1:3">
      <c r="A6" s="4" t="s">
        <v>1006</v>
      </c>
      <c r="B6" s="5" t="n">
        <v>1056</v>
      </c>
      <c r="C6" s="5" t="n">
        <v>804</v>
      </c>
    </row>
    <row r="7" spans="1:3">
      <c r="A7" s="4" t="s">
        <v>1007</v>
      </c>
      <c r="B7" s="5" t="n">
        <v>144</v>
      </c>
      <c r="C7" s="5" t="n">
        <v>948</v>
      </c>
    </row>
    <row r="8" spans="1:3">
      <c r="A8" s="4" t="s">
        <v>1008</v>
      </c>
      <c r="B8" s="5" t="n">
        <v>0</v>
      </c>
      <c r="C8" s="5" t="n">
        <v>1724</v>
      </c>
    </row>
    <row r="9" spans="1:3">
      <c r="A9" s="4" t="s">
        <v>534</v>
      </c>
      <c r="B9" s="5" t="n">
        <v>255</v>
      </c>
      <c r="C9" s="5" t="n">
        <v>219</v>
      </c>
    </row>
    <row r="10" spans="1:3">
      <c r="A10" s="4" t="s">
        <v>1009</v>
      </c>
      <c r="B10" s="5" t="n">
        <v>3837</v>
      </c>
      <c r="C10" s="5" t="n">
        <v>6119</v>
      </c>
    </row>
    <row r="11" spans="1:3">
      <c r="A11" s="3" t="s">
        <v>1010</v>
      </c>
    </row>
    <row r="12" spans="1:3">
      <c r="A12" s="4" t="s">
        <v>1011</v>
      </c>
      <c r="B12" s="5" t="n">
        <v>-90</v>
      </c>
      <c r="C12" s="5" t="n">
        <v>-33</v>
      </c>
    </row>
    <row r="13" spans="1:3">
      <c r="A13" s="4" t="s">
        <v>534</v>
      </c>
      <c r="B13" s="5" t="n">
        <v>-110</v>
      </c>
      <c r="C13" s="5" t="n">
        <v>-123</v>
      </c>
    </row>
    <row r="14" spans="1:3">
      <c r="A14" s="4" t="s">
        <v>1012</v>
      </c>
      <c r="B14" s="5" t="n">
        <v>-200</v>
      </c>
      <c r="C14" s="5" t="n">
        <v>-156</v>
      </c>
    </row>
    <row r="15" spans="1:3">
      <c r="A15" s="4" t="s">
        <v>54</v>
      </c>
      <c r="B15" s="6" t="n">
        <v>3637</v>
      </c>
      <c r="C15" s="6" t="n">
        <v>59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3</v>
      </c>
      <c r="B1" s="2" t="s">
        <v>1</v>
      </c>
    </row>
    <row r="2" spans="1:4">
      <c r="B2" s="2" t="s">
        <v>2</v>
      </c>
      <c r="C2" s="2" t="s">
        <v>36</v>
      </c>
      <c r="D2" s="2" t="s">
        <v>87</v>
      </c>
    </row>
    <row r="3" spans="1:4">
      <c r="A3" s="4" t="s">
        <v>1014</v>
      </c>
      <c r="B3" s="6" t="n">
        <v>288</v>
      </c>
      <c r="C3" s="6" t="n">
        <v>53</v>
      </c>
    </row>
    <row r="4" spans="1:4">
      <c r="A4" s="4" t="s">
        <v>1015</v>
      </c>
      <c r="B4" s="5" t="n">
        <v>51</v>
      </c>
      <c r="C4" s="5" t="n">
        <v>-442</v>
      </c>
      <c r="D4" s="6" t="n">
        <v>1569</v>
      </c>
    </row>
    <row r="5" spans="1:4">
      <c r="A5" s="4" t="s">
        <v>1016</v>
      </c>
      <c r="B5" s="5" t="n">
        <v>-2665</v>
      </c>
      <c r="C5" s="5" t="n">
        <v>-1679</v>
      </c>
      <c r="D5" s="5" t="n">
        <v>-414</v>
      </c>
    </row>
    <row r="6" spans="1:4">
      <c r="A6" s="4" t="s">
        <v>983</v>
      </c>
      <c r="B6" s="5" t="n">
        <v>0</v>
      </c>
      <c r="C6" s="5" t="n">
        <v>-2624</v>
      </c>
      <c r="D6" s="6" t="n">
        <v>0</v>
      </c>
    </row>
    <row r="7" spans="1:4">
      <c r="A7" s="4" t="s">
        <v>1017</v>
      </c>
      <c r="B7" s="6" t="n">
        <v>-2326</v>
      </c>
      <c r="C7" s="6" t="n">
        <v>-46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6</v>
      </c>
      <c r="D2" s="2" t="s">
        <v>87</v>
      </c>
    </row>
    <row r="3" spans="1:4">
      <c r="A3" s="4" t="s">
        <v>1019</v>
      </c>
      <c r="B3" s="6" t="n">
        <v>287000</v>
      </c>
    </row>
    <row r="4" spans="1:4">
      <c r="A4" s="4" t="s">
        <v>1020</v>
      </c>
      <c r="B4" s="4" t="s">
        <v>948</v>
      </c>
      <c r="C4" s="4" t="s">
        <v>990</v>
      </c>
      <c r="D4" s="4" t="s">
        <v>990</v>
      </c>
    </row>
    <row r="5" spans="1:4">
      <c r="A5" s="4" t="s">
        <v>1021</v>
      </c>
      <c r="B5" s="4" t="s">
        <v>953</v>
      </c>
    </row>
    <row r="6" spans="1:4">
      <c r="A6" s="4" t="s">
        <v>1022</v>
      </c>
    </row>
    <row r="7" spans="1:4">
      <c r="A7" s="4" t="s">
        <v>1021</v>
      </c>
      <c r="B7" s="4" t="s">
        <v>8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6</v>
      </c>
      <c r="D2" s="2" t="s">
        <v>87</v>
      </c>
    </row>
    <row r="3" spans="1:4">
      <c r="A3" s="3" t="s">
        <v>1024</v>
      </c>
    </row>
    <row r="4" spans="1:4">
      <c r="A4" s="4" t="s">
        <v>1025</v>
      </c>
      <c r="B4" s="6" t="n">
        <v>41013</v>
      </c>
      <c r="C4" s="6" t="n">
        <v>38637</v>
      </c>
    </row>
    <row r="5" spans="1:4">
      <c r="A5" s="4" t="s">
        <v>1026</v>
      </c>
      <c r="B5" s="5" t="n">
        <v>1482</v>
      </c>
      <c r="C5" s="5" t="n">
        <v>1516</v>
      </c>
      <c r="D5" s="6" t="n">
        <v>1468</v>
      </c>
    </row>
    <row r="6" spans="1:4">
      <c r="A6" s="4" t="s">
        <v>1027</v>
      </c>
      <c r="B6" s="5" t="n">
        <v>1273</v>
      </c>
      <c r="C6" s="5" t="n">
        <v>1292</v>
      </c>
      <c r="D6" s="5" t="n">
        <v>1430</v>
      </c>
    </row>
    <row r="7" spans="1:4">
      <c r="A7" s="4" t="s">
        <v>1028</v>
      </c>
      <c r="B7" s="5" t="n">
        <v>823</v>
      </c>
      <c r="C7" s="5" t="n">
        <v>1588</v>
      </c>
    </row>
    <row r="8" spans="1:4">
      <c r="A8" s="4" t="s">
        <v>1029</v>
      </c>
      <c r="B8" s="5" t="n">
        <v>63</v>
      </c>
      <c r="C8" s="5" t="n">
        <v>0</v>
      </c>
      <c r="D8" s="5" t="n">
        <v>0</v>
      </c>
    </row>
    <row r="9" spans="1:4">
      <c r="A9" s="4" t="s">
        <v>1030</v>
      </c>
      <c r="B9" s="5" t="n">
        <v>-3560</v>
      </c>
      <c r="C9" s="5" t="n">
        <v>-2020</v>
      </c>
    </row>
    <row r="10" spans="1:4">
      <c r="A10" s="4" t="s">
        <v>1031</v>
      </c>
      <c r="B10" s="5" t="n">
        <v>41094</v>
      </c>
      <c r="C10" s="5" t="n">
        <v>41013</v>
      </c>
      <c r="D10" s="5" t="n">
        <v>38637</v>
      </c>
    </row>
    <row r="11" spans="1:4">
      <c r="A11" s="3" t="s">
        <v>1032</v>
      </c>
    </row>
    <row r="12" spans="1:4">
      <c r="A12" s="4" t="s">
        <v>1033</v>
      </c>
      <c r="B12" s="5" t="n">
        <v>37100</v>
      </c>
      <c r="C12" s="5" t="n">
        <v>30671</v>
      </c>
    </row>
    <row r="13" spans="1:4">
      <c r="A13" s="4" t="s">
        <v>1034</v>
      </c>
      <c r="B13" s="5" t="n">
        <v>-1062</v>
      </c>
      <c r="C13" s="5" t="n">
        <v>4949</v>
      </c>
    </row>
    <row r="14" spans="1:4">
      <c r="A14" s="4" t="s">
        <v>1035</v>
      </c>
      <c r="B14" s="5" t="n">
        <v>6000</v>
      </c>
      <c r="C14" s="5" t="n">
        <v>3500</v>
      </c>
    </row>
    <row r="15" spans="1:4">
      <c r="A15" s="4" t="s">
        <v>1030</v>
      </c>
      <c r="B15" s="5" t="n">
        <v>-3560</v>
      </c>
      <c r="C15" s="5" t="n">
        <v>-2020</v>
      </c>
    </row>
    <row r="16" spans="1:4">
      <c r="A16" s="4" t="s">
        <v>1036</v>
      </c>
      <c r="B16" s="5" t="n">
        <v>38478</v>
      </c>
      <c r="C16" s="5" t="n">
        <v>37100</v>
      </c>
      <c r="D16" s="6" t="n">
        <v>30671</v>
      </c>
    </row>
    <row r="17" spans="1:4">
      <c r="A17" s="4" t="s">
        <v>1037</v>
      </c>
      <c r="B17" s="6" t="n">
        <v>-2616</v>
      </c>
      <c r="C17" s="6" t="n">
        <v>-39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6</v>
      </c>
    </row>
    <row r="2" spans="1:3">
      <c r="A2" s="3" t="s">
        <v>1039</v>
      </c>
    </row>
    <row r="3" spans="1:3">
      <c r="A3" s="4" t="s">
        <v>1040</v>
      </c>
      <c r="B3" s="6" t="n">
        <v>18461</v>
      </c>
      <c r="C3" s="6" t="n">
        <v>15326</v>
      </c>
    </row>
    <row r="4" spans="1:3">
      <c r="A4" s="4" t="s">
        <v>138</v>
      </c>
      <c r="B4" s="6" t="n">
        <v>18461</v>
      </c>
      <c r="C4" s="6" t="n">
        <v>153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41</v>
      </c>
      <c r="B1" s="2" t="s">
        <v>2</v>
      </c>
      <c r="C1" s="2" t="s">
        <v>36</v>
      </c>
    </row>
    <row r="2" spans="1:3">
      <c r="A2" s="4" t="s">
        <v>1042</v>
      </c>
    </row>
    <row r="3" spans="1:3">
      <c r="A3" s="3" t="s">
        <v>1043</v>
      </c>
    </row>
    <row r="4" spans="1:3">
      <c r="A4" s="4" t="s">
        <v>1044</v>
      </c>
      <c r="B4" s="6" t="n">
        <v>37695</v>
      </c>
      <c r="C4" s="6" t="n">
        <v>3759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045</v>
      </c>
      <c r="B1" s="2" t="s">
        <v>2</v>
      </c>
      <c r="C1" s="2" t="s">
        <v>36</v>
      </c>
    </row>
    <row r="2" spans="1:3">
      <c r="A2" s="3" t="s">
        <v>1046</v>
      </c>
    </row>
    <row r="3" spans="1:3">
      <c r="A3" s="4" t="s">
        <v>1047</v>
      </c>
      <c r="B3" s="4" t="s">
        <v>1048</v>
      </c>
      <c r="C3" s="4" t="s">
        <v>1049</v>
      </c>
    </row>
    <row r="4" spans="1:3">
      <c r="A4" s="4" t="s">
        <v>1050</v>
      </c>
      <c r="B4" s="4" t="s">
        <v>1051</v>
      </c>
      <c r="C4" s="4" t="s">
        <v>10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6</v>
      </c>
      <c r="D2" s="2" t="s">
        <v>87</v>
      </c>
    </row>
    <row r="3" spans="1:4">
      <c r="A3" s="3" t="s">
        <v>1053</v>
      </c>
    </row>
    <row r="4" spans="1:4">
      <c r="A4" s="4" t="s">
        <v>1026</v>
      </c>
      <c r="B4" s="6" t="n">
        <v>1482</v>
      </c>
      <c r="C4" s="6" t="n">
        <v>1516</v>
      </c>
      <c r="D4" s="6" t="n">
        <v>1468</v>
      </c>
    </row>
    <row r="5" spans="1:4">
      <c r="A5" s="4" t="s">
        <v>1027</v>
      </c>
      <c r="B5" s="5" t="n">
        <v>1273</v>
      </c>
      <c r="C5" s="5" t="n">
        <v>1292</v>
      </c>
      <c r="D5" s="5" t="n">
        <v>1430</v>
      </c>
    </row>
    <row r="6" spans="1:4">
      <c r="A6" s="4" t="s">
        <v>1054</v>
      </c>
      <c r="B6" s="5" t="n">
        <v>-2798</v>
      </c>
      <c r="C6" s="5" t="n">
        <v>-2539</v>
      </c>
      <c r="D6" s="5" t="n">
        <v>-2275</v>
      </c>
    </row>
    <row r="7" spans="1:4">
      <c r="A7" s="4" t="s">
        <v>1055</v>
      </c>
      <c r="B7" s="5" t="n">
        <v>63</v>
      </c>
      <c r="C7" s="5" t="n">
        <v>0</v>
      </c>
      <c r="D7" s="5" t="n">
        <v>0</v>
      </c>
    </row>
    <row r="8" spans="1:4">
      <c r="A8" s="4" t="s">
        <v>1056</v>
      </c>
      <c r="B8" s="5" t="n">
        <v>1548</v>
      </c>
      <c r="C8" s="5" t="n">
        <v>1454</v>
      </c>
      <c r="D8" s="5" t="n">
        <v>1333</v>
      </c>
    </row>
    <row r="9" spans="1:4">
      <c r="A9" s="4" t="s">
        <v>1057</v>
      </c>
      <c r="B9" s="6" t="n">
        <v>1568</v>
      </c>
      <c r="C9" s="6" t="n">
        <v>1723</v>
      </c>
      <c r="D9" s="6" t="n">
        <v>19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6</v>
      </c>
      <c r="D2" s="2" t="s">
        <v>87</v>
      </c>
    </row>
    <row r="3" spans="1:4">
      <c r="A3" s="3" t="s">
        <v>1059</v>
      </c>
    </row>
    <row r="4" spans="1:4">
      <c r="A4" s="4" t="s">
        <v>1060</v>
      </c>
      <c r="B4" s="6" t="n">
        <v>4683</v>
      </c>
      <c r="C4" s="6" t="n">
        <v>-822</v>
      </c>
      <c r="D4" s="6" t="n">
        <v>6505</v>
      </c>
    </row>
    <row r="5" spans="1:4">
      <c r="A5" s="4" t="s">
        <v>1061</v>
      </c>
      <c r="B5" s="5" t="n">
        <v>-1548</v>
      </c>
      <c r="C5" s="5" t="n">
        <v>-1454</v>
      </c>
      <c r="D5" s="5" t="n">
        <v>-1333</v>
      </c>
    </row>
    <row r="6" spans="1:4">
      <c r="A6" s="4" t="s">
        <v>1062</v>
      </c>
      <c r="B6" s="5" t="n">
        <v>3135</v>
      </c>
      <c r="C6" s="5" t="n">
        <v>-2276</v>
      </c>
      <c r="D6" s="5" t="n">
        <v>5172</v>
      </c>
    </row>
    <row r="7" spans="1:4">
      <c r="A7" s="4" t="s">
        <v>1063</v>
      </c>
      <c r="B7" s="6" t="n">
        <v>4703</v>
      </c>
      <c r="C7" s="6" t="n">
        <v>-553</v>
      </c>
      <c r="D7" s="6" t="n">
        <v>71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4</v>
      </c>
      <c r="B1" s="2" t="s">
        <v>1</v>
      </c>
    </row>
    <row r="2" spans="1:4">
      <c r="B2" s="2" t="s">
        <v>2</v>
      </c>
      <c r="C2" s="2" t="s">
        <v>36</v>
      </c>
      <c r="D2" s="2" t="s">
        <v>87</v>
      </c>
    </row>
    <row r="3" spans="1:4">
      <c r="A3" s="3" t="s">
        <v>1046</v>
      </c>
    </row>
    <row r="4" spans="1:4">
      <c r="A4" s="4" t="s">
        <v>1047</v>
      </c>
      <c r="B4" s="4" t="s">
        <v>1049</v>
      </c>
      <c r="C4" s="4" t="s">
        <v>1065</v>
      </c>
      <c r="D4" s="4" t="s">
        <v>1066</v>
      </c>
    </row>
    <row r="5" spans="1:4">
      <c r="A5" s="4" t="s">
        <v>1054</v>
      </c>
      <c r="B5" s="4" t="s">
        <v>1067</v>
      </c>
      <c r="C5" s="4" t="s">
        <v>1068</v>
      </c>
      <c r="D5" s="4" t="s">
        <v>1068</v>
      </c>
    </row>
    <row r="6" spans="1:4">
      <c r="A6" s="4" t="s">
        <v>1069</v>
      </c>
      <c r="B6" s="4" t="s">
        <v>1051</v>
      </c>
      <c r="C6" s="4" t="s">
        <v>1051</v>
      </c>
      <c r="D6" s="4" t="s">
        <v>10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0</v>
      </c>
      <c r="B1" s="2" t="s">
        <v>2</v>
      </c>
      <c r="C1" s="2" t="s">
        <v>36</v>
      </c>
    </row>
    <row r="2" spans="1:3">
      <c r="A2" s="3" t="s">
        <v>1071</v>
      </c>
    </row>
    <row r="3" spans="1:3">
      <c r="A3" s="4" t="s">
        <v>1072</v>
      </c>
      <c r="B3" s="4" t="s">
        <v>953</v>
      </c>
      <c r="C3" s="4" t="s">
        <v>953</v>
      </c>
    </row>
    <row r="4" spans="1:3">
      <c r="A4" s="4" t="s">
        <v>1073</v>
      </c>
    </row>
    <row r="5" spans="1:3">
      <c r="A5" s="3" t="s">
        <v>1071</v>
      </c>
    </row>
    <row r="6" spans="1:3">
      <c r="A6" s="4" t="s">
        <v>1072</v>
      </c>
      <c r="B6" s="4" t="s">
        <v>1074</v>
      </c>
      <c r="C6" s="4" t="s">
        <v>950</v>
      </c>
    </row>
    <row r="7" spans="1:3">
      <c r="A7" s="4" t="s">
        <v>1075</v>
      </c>
    </row>
    <row r="8" spans="1:3">
      <c r="A8" s="3" t="s">
        <v>1071</v>
      </c>
    </row>
    <row r="9" spans="1:3">
      <c r="A9" s="4" t="s">
        <v>1072</v>
      </c>
      <c r="B9" s="4" t="s">
        <v>1076</v>
      </c>
      <c r="C9" s="4" t="s">
        <v>1077</v>
      </c>
    </row>
    <row r="10" spans="1:3">
      <c r="A10" s="4" t="s">
        <v>1078</v>
      </c>
    </row>
    <row r="11" spans="1:3">
      <c r="A11" s="3" t="s">
        <v>1071</v>
      </c>
    </row>
    <row r="12" spans="1:3">
      <c r="A12" s="4" t="s">
        <v>1072</v>
      </c>
      <c r="B12" s="4" t="s">
        <v>1079</v>
      </c>
      <c r="C12" s="4" t="s">
        <v>1080</v>
      </c>
    </row>
    <row r="13" spans="1:3">
      <c r="A13" s="4" t="s">
        <v>1081</v>
      </c>
    </row>
    <row r="14" spans="1:3">
      <c r="A14" s="3" t="s">
        <v>1071</v>
      </c>
    </row>
    <row r="15" spans="1:3">
      <c r="A15" s="4" t="s">
        <v>1072</v>
      </c>
      <c r="B15" s="4" t="s">
        <v>950</v>
      </c>
      <c r="C15" s="4" t="s">
        <v>629</v>
      </c>
    </row>
    <row r="16" spans="1:3">
      <c r="A16" s="4" t="s">
        <v>556</v>
      </c>
    </row>
    <row r="17" spans="1:3">
      <c r="A17" s="3" t="s">
        <v>1071</v>
      </c>
    </row>
    <row r="18" spans="1:3">
      <c r="A18" s="4" t="s">
        <v>1072</v>
      </c>
      <c r="B18" s="4" t="s">
        <v>1082</v>
      </c>
      <c r="C18" s="4" t="s">
        <v>10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v>
      </c>
      <c r="C1" s="2" t="s">
        <v>36</v>
      </c>
      <c r="D1" s="2" t="s">
        <v>87</v>
      </c>
    </row>
    <row r="2" spans="1:4">
      <c r="A2" s="3" t="s">
        <v>1084</v>
      </c>
    </row>
    <row r="3" spans="1:4">
      <c r="A3" s="4" t="s">
        <v>1085</v>
      </c>
      <c r="B3" s="6" t="n">
        <v>38478</v>
      </c>
      <c r="C3" s="6" t="n">
        <v>37100</v>
      </c>
      <c r="D3" s="6" t="n">
        <v>30671</v>
      </c>
    </row>
    <row r="4" spans="1:4">
      <c r="A4" s="4" t="s">
        <v>1086</v>
      </c>
    </row>
    <row r="5" spans="1:4">
      <c r="A5" s="3" t="s">
        <v>1084</v>
      </c>
    </row>
    <row r="6" spans="1:4">
      <c r="A6" s="4" t="s">
        <v>1085</v>
      </c>
      <c r="B6" s="5" t="n">
        <v>18939</v>
      </c>
      <c r="C6" s="5" t="n">
        <v>44</v>
      </c>
    </row>
    <row r="7" spans="1:4">
      <c r="A7" s="4" t="s">
        <v>1087</v>
      </c>
    </row>
    <row r="8" spans="1:4">
      <c r="A8" s="3" t="s">
        <v>1084</v>
      </c>
    </row>
    <row r="9" spans="1:4">
      <c r="A9" s="4" t="s">
        <v>1085</v>
      </c>
      <c r="B9" s="5" t="n">
        <v>2841</v>
      </c>
      <c r="C9" s="5" t="n">
        <v>4340</v>
      </c>
    </row>
    <row r="10" spans="1:4">
      <c r="A10" s="4" t="s">
        <v>1088</v>
      </c>
    </row>
    <row r="11" spans="1:4">
      <c r="A11" s="3" t="s">
        <v>1084</v>
      </c>
    </row>
    <row r="12" spans="1:4">
      <c r="A12" s="4" t="s">
        <v>1085</v>
      </c>
      <c r="B12" s="5" t="n">
        <v>0</v>
      </c>
      <c r="C12" s="5" t="n">
        <v>1322</v>
      </c>
    </row>
    <row r="13" spans="1:4">
      <c r="A13" s="4" t="s">
        <v>1089</v>
      </c>
    </row>
    <row r="14" spans="1:4">
      <c r="A14" s="3" t="s">
        <v>1084</v>
      </c>
    </row>
    <row r="15" spans="1:4">
      <c r="A15" s="4" t="s">
        <v>1085</v>
      </c>
      <c r="B15" s="5" t="n">
        <v>15808</v>
      </c>
      <c r="C15" s="5" t="n">
        <v>30470</v>
      </c>
    </row>
    <row r="16" spans="1:4">
      <c r="A16" s="4" t="s">
        <v>1090</v>
      </c>
    </row>
    <row r="17" spans="1:4">
      <c r="A17" s="3" t="s">
        <v>1084</v>
      </c>
    </row>
    <row r="18" spans="1:4">
      <c r="A18" s="4" t="s">
        <v>1085</v>
      </c>
      <c r="B18" s="6" t="n">
        <v>890</v>
      </c>
      <c r="C18" s="6" t="n">
        <v>9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814</v>
      </c>
    </row>
    <row r="2" spans="1:2">
      <c r="A2" s="3" t="s">
        <v>1092</v>
      </c>
    </row>
    <row r="3" spans="1:2">
      <c r="A3" s="5" t="n">
        <v>2019</v>
      </c>
      <c r="B3" s="6" t="n">
        <v>2974</v>
      </c>
    </row>
    <row r="4" spans="1:2">
      <c r="A4" s="5" t="n">
        <v>2020</v>
      </c>
      <c r="B4" s="5" t="n">
        <v>3362</v>
      </c>
    </row>
    <row r="5" spans="1:2">
      <c r="A5" s="5" t="n">
        <v>2021</v>
      </c>
      <c r="B5" s="5" t="n">
        <v>3100</v>
      </c>
    </row>
    <row r="6" spans="1:2">
      <c r="A6" s="5" t="n">
        <v>2022</v>
      </c>
      <c r="B6" s="5" t="n">
        <v>3661</v>
      </c>
    </row>
    <row r="7" spans="1:2">
      <c r="A7" s="5" t="n">
        <v>2023</v>
      </c>
      <c r="B7" s="5" t="n">
        <v>3357</v>
      </c>
    </row>
    <row r="8" spans="1:2">
      <c r="A8" s="4" t="s">
        <v>1093</v>
      </c>
      <c r="B8" s="6" t="n">
        <v>153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1094</v>
      </c>
      <c r="B1" s="2" t="s">
        <v>1</v>
      </c>
    </row>
    <row r="2" spans="1:6">
      <c r="B2" s="2" t="s">
        <v>814</v>
      </c>
      <c r="C2" s="2" t="s">
        <v>642</v>
      </c>
      <c r="D2" s="2" t="s">
        <v>643</v>
      </c>
      <c r="E2" s="2" t="s">
        <v>1095</v>
      </c>
      <c r="F2" s="2" t="s">
        <v>1096</v>
      </c>
    </row>
    <row r="3" spans="1:6">
      <c r="A3" s="3" t="s">
        <v>1043</v>
      </c>
    </row>
    <row r="4" spans="1:6">
      <c r="A4" s="4" t="s">
        <v>1097</v>
      </c>
      <c r="B4" s="5" t="n">
        <v>1000</v>
      </c>
    </row>
    <row r="5" spans="1:6">
      <c r="A5" s="4" t="s">
        <v>1098</v>
      </c>
      <c r="B5" s="4" t="s">
        <v>669</v>
      </c>
    </row>
    <row r="6" spans="1:6">
      <c r="A6" s="4" t="s">
        <v>1099</v>
      </c>
      <c r="B6" s="4" t="s">
        <v>629</v>
      </c>
      <c r="C6" s="4" t="s">
        <v>629</v>
      </c>
    </row>
    <row r="7" spans="1:6">
      <c r="A7" s="4" t="s">
        <v>1100</v>
      </c>
      <c r="B7" s="6" t="n">
        <v>1200000</v>
      </c>
    </row>
    <row r="8" spans="1:6">
      <c r="A8" s="4" t="s">
        <v>1101</v>
      </c>
      <c r="E8" s="4" t="s">
        <v>1102</v>
      </c>
      <c r="F8" s="4" t="s">
        <v>1082</v>
      </c>
    </row>
    <row r="9" spans="1:6">
      <c r="A9" s="4" t="s">
        <v>1103</v>
      </c>
      <c r="E9" s="4" t="s">
        <v>621</v>
      </c>
      <c r="F9" s="4" t="s">
        <v>1104</v>
      </c>
    </row>
    <row r="10" spans="1:6">
      <c r="A10" s="4" t="s">
        <v>1105</v>
      </c>
      <c r="B10" s="5" t="n">
        <v>503000</v>
      </c>
      <c r="C10" s="6" t="n">
        <v>469000</v>
      </c>
      <c r="D10" s="6" t="n">
        <v>447000</v>
      </c>
    </row>
    <row r="11" spans="1:6">
      <c r="A11" s="4" t="s">
        <v>1106</v>
      </c>
      <c r="B11" s="6" t="n">
        <v>1610000</v>
      </c>
    </row>
    <row r="12" spans="1:6">
      <c r="A12" s="4" t="s">
        <v>1107</v>
      </c>
    </row>
    <row r="13" spans="1:6">
      <c r="A13" s="3" t="s">
        <v>1043</v>
      </c>
    </row>
    <row r="14" spans="1:6">
      <c r="A14" s="4" t="s">
        <v>1108</v>
      </c>
      <c r="B14" s="4" t="s">
        <v>1109</v>
      </c>
    </row>
    <row r="15" spans="1:6">
      <c r="A15" s="4" t="s">
        <v>1110</v>
      </c>
    </row>
    <row r="16" spans="1:6">
      <c r="A16" s="3" t="s">
        <v>1043</v>
      </c>
    </row>
    <row r="17" spans="1:6">
      <c r="A17" s="4" t="s">
        <v>1108</v>
      </c>
      <c r="B17" s="4" t="s">
        <v>802</v>
      </c>
    </row>
    <row r="18" spans="1:6">
      <c r="A18" s="4" t="s">
        <v>1111</v>
      </c>
    </row>
    <row r="19" spans="1:6">
      <c r="A19" s="3" t="s">
        <v>1043</v>
      </c>
    </row>
    <row r="20" spans="1:6">
      <c r="A20" s="4" t="s">
        <v>1108</v>
      </c>
      <c r="B20" s="4" t="s">
        <v>1109</v>
      </c>
    </row>
    <row r="21" spans="1:6">
      <c r="A21" s="4" t="s">
        <v>1112</v>
      </c>
    </row>
    <row r="22" spans="1:6">
      <c r="A22" s="3" t="s">
        <v>1043</v>
      </c>
    </row>
    <row r="23" spans="1:6">
      <c r="A23" s="4" t="s">
        <v>1108</v>
      </c>
      <c r="B23" s="4" t="s">
        <v>1113</v>
      </c>
    </row>
    <row r="24" spans="1:6">
      <c r="A24" s="4" t="s">
        <v>1114</v>
      </c>
    </row>
    <row r="25" spans="1:6">
      <c r="A25" s="3" t="s">
        <v>1043</v>
      </c>
    </row>
    <row r="26" spans="1:6">
      <c r="A26" s="4" t="s">
        <v>1108</v>
      </c>
      <c r="B26" s="4" t="s">
        <v>802</v>
      </c>
    </row>
    <row r="27" spans="1:6">
      <c r="A27" s="4" t="s">
        <v>1042</v>
      </c>
    </row>
    <row r="28" spans="1:6">
      <c r="A28" s="3" t="s">
        <v>1043</v>
      </c>
    </row>
    <row r="29" spans="1:6">
      <c r="A29" s="4" t="s">
        <v>1098</v>
      </c>
      <c r="B29" s="4" t="s">
        <v>669</v>
      </c>
    </row>
    <row r="30" spans="1:6">
      <c r="A30" s="4" t="s">
        <v>1115</v>
      </c>
      <c r="B30" s="4" t="s">
        <v>1067</v>
      </c>
      <c r="C30" s="4" t="s">
        <v>1068</v>
      </c>
      <c r="D30" s="4" t="s">
        <v>1068</v>
      </c>
    </row>
    <row r="31" spans="1:6">
      <c r="A31" s="4" t="s">
        <v>1116</v>
      </c>
      <c r="B31" s="4" t="s">
        <v>1117</v>
      </c>
    </row>
    <row r="32" spans="1:6">
      <c r="A32" s="4" t="s">
        <v>1118</v>
      </c>
      <c r="B32" s="6" t="n">
        <v>2000000</v>
      </c>
    </row>
    <row r="33" spans="1:6">
      <c r="A33" s="4" t="s">
        <v>1119</v>
      </c>
    </row>
    <row r="34" spans="1:6">
      <c r="A34" s="3" t="s">
        <v>1043</v>
      </c>
    </row>
    <row r="35" spans="1:6">
      <c r="A35" s="4" t="s">
        <v>1120</v>
      </c>
      <c r="B35" s="6" t="n">
        <v>1200000</v>
      </c>
    </row>
  </sheetData>
  <mergeCells count="2">
    <mergeCell ref="A1:A2"/>
    <mergeCell ref="B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1121</v>
      </c>
      <c r="B1" s="2" t="s">
        <v>814</v>
      </c>
    </row>
    <row r="2" spans="1:2">
      <c r="A2" s="3" t="s">
        <v>1122</v>
      </c>
    </row>
    <row r="3" spans="1:2">
      <c r="A3" s="5" t="n">
        <v>2019</v>
      </c>
      <c r="B3" s="6" t="n">
        <v>409</v>
      </c>
    </row>
    <row r="4" spans="1:2">
      <c r="A4" s="5" t="n">
        <v>2020</v>
      </c>
      <c r="B4" s="5" t="n">
        <v>406</v>
      </c>
    </row>
    <row r="5" spans="1:2">
      <c r="A5" s="5" t="n">
        <v>2021</v>
      </c>
      <c r="B5" s="5" t="n">
        <v>350</v>
      </c>
    </row>
    <row r="6" spans="1:2">
      <c r="A6" s="5" t="n">
        <v>2022</v>
      </c>
      <c r="B6" s="5" t="n">
        <v>347</v>
      </c>
    </row>
    <row r="7" spans="1:2">
      <c r="A7" s="5" t="n">
        <v>2023</v>
      </c>
      <c r="B7" s="5" t="n">
        <v>345</v>
      </c>
    </row>
    <row r="8" spans="1:2">
      <c r="A8" s="4" t="s">
        <v>1123</v>
      </c>
      <c r="B8" s="6" t="n">
        <v>16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24</v>
      </c>
      <c r="B1" s="2" t="s">
        <v>1</v>
      </c>
    </row>
    <row r="2" spans="1:4">
      <c r="B2" s="2" t="s">
        <v>2</v>
      </c>
      <c r="C2" s="2" t="s">
        <v>36</v>
      </c>
      <c r="D2" s="2" t="s">
        <v>87</v>
      </c>
    </row>
    <row r="3" spans="1:4">
      <c r="A3" s="3" t="s">
        <v>1122</v>
      </c>
    </row>
    <row r="4" spans="1:4">
      <c r="A4" s="4" t="s">
        <v>1125</v>
      </c>
      <c r="B4" s="6" t="n">
        <v>415000</v>
      </c>
      <c r="C4" s="6" t="n">
        <v>571000</v>
      </c>
      <c r="D4" s="6" t="n">
        <v>767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26</v>
      </c>
      <c r="B1" s="2" t="s">
        <v>1</v>
      </c>
    </row>
    <row r="2" spans="1:3">
      <c r="B2" s="2" t="s">
        <v>2</v>
      </c>
      <c r="C2" s="2" t="s">
        <v>36</v>
      </c>
    </row>
    <row r="3" spans="1:3">
      <c r="A3" s="3" t="s">
        <v>1127</v>
      </c>
    </row>
    <row r="4" spans="1:3">
      <c r="A4" s="4" t="s">
        <v>1128</v>
      </c>
      <c r="B4" s="6" t="n">
        <v>889000</v>
      </c>
      <c r="C4" s="6" t="n">
        <v>915000</v>
      </c>
    </row>
    <row r="5" spans="1:3">
      <c r="A5" s="4" t="s">
        <v>1129</v>
      </c>
    </row>
    <row r="6" spans="1:3">
      <c r="A6" s="3" t="s">
        <v>1127</v>
      </c>
    </row>
    <row r="7" spans="1:3">
      <c r="A7" s="4" t="s">
        <v>1130</v>
      </c>
      <c r="B7" s="5" t="n">
        <v>177800000</v>
      </c>
      <c r="C7" s="5" t="n">
        <v>165100000</v>
      </c>
    </row>
    <row r="8" spans="1:3">
      <c r="A8" s="4" t="s">
        <v>1131</v>
      </c>
    </row>
    <row r="9" spans="1:3">
      <c r="A9" s="3" t="s">
        <v>1127</v>
      </c>
    </row>
    <row r="10" spans="1:3">
      <c r="A10" s="4" t="s">
        <v>1130</v>
      </c>
      <c r="B10" s="5" t="n">
        <v>16700000</v>
      </c>
      <c r="C10" s="5" t="n">
        <v>10000000</v>
      </c>
    </row>
    <row r="11" spans="1:3">
      <c r="A11" s="4" t="s">
        <v>1132</v>
      </c>
      <c r="B11" s="6" t="n">
        <v>11000000</v>
      </c>
      <c r="C11" s="6" t="n">
        <v>5100000</v>
      </c>
    </row>
    <row r="12" spans="1:3">
      <c r="A12" s="4" t="s">
        <v>1133</v>
      </c>
    </row>
    <row r="13" spans="1:3">
      <c r="A13" s="3" t="s">
        <v>1127</v>
      </c>
    </row>
    <row r="14" spans="1:3">
      <c r="A14" s="4" t="s">
        <v>1134</v>
      </c>
      <c r="B14" s="4" t="s">
        <v>1135</v>
      </c>
    </row>
    <row r="15" spans="1:3">
      <c r="A15" s="4" t="s">
        <v>1136</v>
      </c>
    </row>
    <row r="16" spans="1:3">
      <c r="A16" s="3" t="s">
        <v>1127</v>
      </c>
    </row>
    <row r="17" spans="1:3">
      <c r="A17" s="4" t="s">
        <v>1134</v>
      </c>
      <c r="B17" s="4" t="s">
        <v>113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38</v>
      </c>
      <c r="B1" s="2" t="s">
        <v>1139</v>
      </c>
    </row>
    <row r="2" spans="1:3">
      <c r="B2" s="2" t="s">
        <v>1140</v>
      </c>
      <c r="C2" s="2" t="s">
        <v>896</v>
      </c>
    </row>
    <row r="3" spans="1:3">
      <c r="A3" s="3" t="s">
        <v>1141</v>
      </c>
    </row>
    <row r="4" spans="1:3">
      <c r="A4" s="4" t="s">
        <v>1142</v>
      </c>
      <c r="B4" s="5" t="n">
        <v>21000</v>
      </c>
    </row>
    <row r="5" spans="1:3">
      <c r="A5" s="4" t="s">
        <v>1143</v>
      </c>
      <c r="B5" s="6" t="n">
        <v>21</v>
      </c>
    </row>
    <row r="6" spans="1:3">
      <c r="A6" s="4" t="s">
        <v>1144</v>
      </c>
      <c r="C6" s="4" t="s">
        <v>95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5</v>
      </c>
      <c r="B1" s="2" t="s">
        <v>1</v>
      </c>
    </row>
    <row r="2" spans="1:4">
      <c r="B2" s="2" t="s">
        <v>2</v>
      </c>
      <c r="C2" s="2" t="s">
        <v>36</v>
      </c>
      <c r="D2" s="2" t="s">
        <v>87</v>
      </c>
    </row>
    <row r="3" spans="1:4">
      <c r="A3" s="3" t="s">
        <v>1146</v>
      </c>
    </row>
    <row r="4" spans="1:4">
      <c r="A4" s="4" t="s">
        <v>1147</v>
      </c>
      <c r="B4" s="5" t="n">
        <v>360721</v>
      </c>
      <c r="C4" s="5" t="n">
        <v>417566</v>
      </c>
      <c r="D4" s="5" t="n">
        <v>470449</v>
      </c>
    </row>
    <row r="5" spans="1:4">
      <c r="A5" s="4" t="s">
        <v>1148</v>
      </c>
      <c r="B5" s="5" t="n">
        <v>5000</v>
      </c>
      <c r="C5" s="5" t="n">
        <v>17500</v>
      </c>
      <c r="D5" s="5" t="n">
        <v>54000</v>
      </c>
    </row>
    <row r="6" spans="1:4">
      <c r="A6" s="4" t="s">
        <v>1149</v>
      </c>
      <c r="B6" s="5" t="n">
        <v>-24408</v>
      </c>
      <c r="C6" s="5" t="n">
        <v>-64112</v>
      </c>
      <c r="D6" s="5" t="n">
        <v>-32661</v>
      </c>
    </row>
    <row r="7" spans="1:4">
      <c r="A7" s="4" t="s">
        <v>1150</v>
      </c>
      <c r="B7" s="5" t="n">
        <v>-5000</v>
      </c>
      <c r="C7" s="5" t="n">
        <v>-10233</v>
      </c>
      <c r="D7" s="5" t="n">
        <v>-74222</v>
      </c>
    </row>
    <row r="8" spans="1:4">
      <c r="A8" s="4" t="s">
        <v>1151</v>
      </c>
      <c r="B8" s="5" t="n">
        <v>336313</v>
      </c>
      <c r="C8" s="5" t="n">
        <v>360721</v>
      </c>
      <c r="D8" s="5" t="n">
        <v>417566</v>
      </c>
    </row>
    <row r="9" spans="1:4">
      <c r="A9" s="4" t="s">
        <v>1152</v>
      </c>
      <c r="B9" s="5" t="n">
        <v>307814</v>
      </c>
      <c r="C9" s="5" t="n">
        <v>308301</v>
      </c>
      <c r="D9" s="5" t="n">
        <v>328062</v>
      </c>
    </row>
    <row r="10" spans="1:4">
      <c r="A10" s="3" t="s">
        <v>1153</v>
      </c>
    </row>
    <row r="11" spans="1:4">
      <c r="A11" s="4" t="s">
        <v>1147</v>
      </c>
      <c r="B11" s="7" t="n">
        <v>2.85</v>
      </c>
      <c r="C11" s="7" t="n">
        <v>2.76</v>
      </c>
      <c r="D11" s="7" t="n">
        <v>2.74</v>
      </c>
    </row>
    <row r="12" spans="1:4">
      <c r="A12" s="4" t="s">
        <v>1148</v>
      </c>
      <c r="B12" s="11" t="n">
        <v>4.22</v>
      </c>
      <c r="C12" s="11" t="n">
        <v>3.96</v>
      </c>
      <c r="D12" s="11" t="n">
        <v>3.03</v>
      </c>
    </row>
    <row r="13" spans="1:4">
      <c r="A13" s="4" t="s">
        <v>1149</v>
      </c>
      <c r="B13" s="11" t="n">
        <v>2.49</v>
      </c>
      <c r="C13" s="11" t="n">
        <v>2.49</v>
      </c>
      <c r="D13" s="11" t="n">
        <v>2.27</v>
      </c>
    </row>
    <row r="14" spans="1:4">
      <c r="A14" s="4" t="s">
        <v>1150</v>
      </c>
      <c r="B14" s="11" t="n">
        <v>1.92</v>
      </c>
      <c r="C14" s="11" t="n">
        <v>3.1</v>
      </c>
      <c r="D14" s="11" t="n">
        <v>3.04</v>
      </c>
    </row>
    <row r="15" spans="1:4">
      <c r="A15" s="4" t="s">
        <v>1151</v>
      </c>
      <c r="B15" s="11" t="n">
        <v>2.91</v>
      </c>
      <c r="C15" s="11" t="n">
        <v>2.85</v>
      </c>
      <c r="D15" s="11" t="n">
        <v>2.76</v>
      </c>
    </row>
    <row r="16" spans="1:4">
      <c r="A16" s="4" t="s">
        <v>1152</v>
      </c>
      <c r="B16" s="11" t="n">
        <v>2.86</v>
      </c>
      <c r="C16" s="11" t="n">
        <v>2.79</v>
      </c>
      <c r="D16" s="11" t="n">
        <v>2.69</v>
      </c>
    </row>
    <row r="17" spans="1:4">
      <c r="A17" s="4" t="s">
        <v>1154</v>
      </c>
      <c r="B17" s="7" t="n">
        <v>0.5600000000000001</v>
      </c>
      <c r="C17" s="7" t="n">
        <v>1.12</v>
      </c>
      <c r="D17" s="7" t="n">
        <v>0.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5</v>
      </c>
      <c r="B1" s="2" t="s">
        <v>1</v>
      </c>
    </row>
    <row r="2" spans="1:4">
      <c r="B2" s="2" t="s">
        <v>2</v>
      </c>
      <c r="C2" s="2" t="s">
        <v>36</v>
      </c>
      <c r="D2" s="2" t="s">
        <v>87</v>
      </c>
    </row>
    <row r="3" spans="1:4">
      <c r="A3" s="3" t="s">
        <v>1156</v>
      </c>
    </row>
    <row r="4" spans="1:4">
      <c r="A4" s="4" t="s">
        <v>1157</v>
      </c>
      <c r="B4" s="4" t="s">
        <v>1158</v>
      </c>
    </row>
    <row r="5" spans="1:4">
      <c r="A5" s="4" t="s">
        <v>1159</v>
      </c>
      <c r="B5" s="4" t="s">
        <v>525</v>
      </c>
      <c r="C5" s="4" t="s">
        <v>525</v>
      </c>
      <c r="D5" s="4" t="s">
        <v>525</v>
      </c>
    </row>
    <row r="6" spans="1:4">
      <c r="A6" s="4" t="s">
        <v>1160</v>
      </c>
      <c r="B6" s="4" t="s">
        <v>1161</v>
      </c>
      <c r="D6" s="4" t="s">
        <v>1162</v>
      </c>
    </row>
    <row r="7" spans="1:4">
      <c r="A7" s="4" t="s">
        <v>1163</v>
      </c>
      <c r="B7" s="4" t="s">
        <v>996</v>
      </c>
      <c r="C7" s="4" t="s">
        <v>1164</v>
      </c>
    </row>
    <row r="8" spans="1:4">
      <c r="A8" s="4" t="s">
        <v>517</v>
      </c>
    </row>
    <row r="9" spans="1:4">
      <c r="A9" s="3" t="s">
        <v>1156</v>
      </c>
    </row>
    <row r="10" spans="1:4">
      <c r="A10" s="4" t="s">
        <v>1157</v>
      </c>
      <c r="C10" s="4" t="s">
        <v>1165</v>
      </c>
      <c r="D10" s="4" t="s">
        <v>1166</v>
      </c>
    </row>
    <row r="11" spans="1:4">
      <c r="A11" s="4" t="s">
        <v>1160</v>
      </c>
      <c r="C11" s="4" t="s">
        <v>1167</v>
      </c>
    </row>
    <row r="12" spans="1:4">
      <c r="A12" s="4" t="s">
        <v>1163</v>
      </c>
      <c r="D12" s="4" t="s">
        <v>1168</v>
      </c>
    </row>
    <row r="13" spans="1:4">
      <c r="A13" s="4" t="s">
        <v>518</v>
      </c>
    </row>
    <row r="14" spans="1:4">
      <c r="A14" s="3" t="s">
        <v>1156</v>
      </c>
    </row>
    <row r="15" spans="1:4">
      <c r="A15" s="4" t="s">
        <v>1157</v>
      </c>
      <c r="C15" s="4" t="s">
        <v>1169</v>
      </c>
      <c r="D15" s="4" t="s">
        <v>1170</v>
      </c>
    </row>
    <row r="16" spans="1:4">
      <c r="A16" s="4" t="s">
        <v>1160</v>
      </c>
      <c r="C16" s="4" t="s">
        <v>1171</v>
      </c>
    </row>
    <row r="17" spans="1:4">
      <c r="A17" s="4" t="s">
        <v>1163</v>
      </c>
      <c r="D17" s="4" t="s">
        <v>117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3</v>
      </c>
      <c r="B1" s="2" t="s">
        <v>1</v>
      </c>
    </row>
    <row r="2" spans="1:4">
      <c r="B2" s="2" t="s">
        <v>2</v>
      </c>
      <c r="C2" s="2" t="s">
        <v>36</v>
      </c>
      <c r="D2" s="2" t="s">
        <v>87</v>
      </c>
    </row>
    <row r="3" spans="1:4">
      <c r="A3" s="3" t="s">
        <v>1174</v>
      </c>
    </row>
    <row r="4" spans="1:4">
      <c r="A4" s="4" t="s">
        <v>1175</v>
      </c>
      <c r="B4" s="6" t="n">
        <v>17000</v>
      </c>
      <c r="C4" s="6" t="n">
        <v>20000</v>
      </c>
      <c r="D4" s="6" t="n">
        <v>31000</v>
      </c>
    </row>
    <row r="5" spans="1:4">
      <c r="A5" s="4" t="s">
        <v>1176</v>
      </c>
      <c r="B5" s="5" t="n">
        <v>800000</v>
      </c>
    </row>
    <row r="6" spans="1:4">
      <c r="A6" s="4" t="s">
        <v>1177</v>
      </c>
      <c r="B6" s="4" t="s">
        <v>953</v>
      </c>
    </row>
    <row r="7" spans="1:4">
      <c r="A7" s="4" t="s">
        <v>1178</v>
      </c>
      <c r="B7" s="4" t="s">
        <v>525</v>
      </c>
    </row>
    <row r="8" spans="1:4">
      <c r="A8" s="4" t="s">
        <v>1179</v>
      </c>
      <c r="B8" s="4" t="s">
        <v>1180</v>
      </c>
    </row>
    <row r="9" spans="1:4">
      <c r="A9" s="4" t="s">
        <v>1181</v>
      </c>
      <c r="B9" s="5" t="n">
        <v>336313</v>
      </c>
    </row>
    <row r="10" spans="1:4">
      <c r="A10" s="4" t="s">
        <v>1182</v>
      </c>
      <c r="B10" s="6" t="n">
        <v>42000</v>
      </c>
      <c r="C10" s="6" t="n">
        <v>91000</v>
      </c>
      <c r="D10" s="6" t="n">
        <v>26000</v>
      </c>
    </row>
    <row r="11" spans="1:4">
      <c r="A11" s="4" t="s">
        <v>1183</v>
      </c>
    </row>
    <row r="12" spans="1:4">
      <c r="A12" s="3" t="s">
        <v>1174</v>
      </c>
    </row>
    <row r="13" spans="1:4">
      <c r="A13" s="4" t="s">
        <v>1181</v>
      </c>
      <c r="B13" s="5" t="n">
        <v>307814</v>
      </c>
    </row>
    <row r="14" spans="1:4">
      <c r="A14" s="4" t="s">
        <v>1184</v>
      </c>
      <c r="B14" s="7" t="n">
        <v>1.7</v>
      </c>
    </row>
    <row r="15" spans="1:4">
      <c r="A15" s="4" t="s">
        <v>1185</v>
      </c>
      <c r="B15" s="5" t="n">
        <v>4</v>
      </c>
    </row>
    <row r="16" spans="1:4">
      <c r="A16" s="4" t="s">
        <v>1186</v>
      </c>
      <c r="B16" s="7" t="n">
        <v>2.86</v>
      </c>
    </row>
    <row r="17" spans="1:4">
      <c r="A17" s="4" t="s">
        <v>1187</v>
      </c>
      <c r="B17" s="4" t="s">
        <v>1188</v>
      </c>
    </row>
    <row r="18" spans="1:4">
      <c r="A18" s="4" t="s">
        <v>1189</v>
      </c>
    </row>
    <row r="19" spans="1:4">
      <c r="A19" s="3" t="s">
        <v>1174</v>
      </c>
    </row>
    <row r="20" spans="1:4">
      <c r="A20" s="4" t="s">
        <v>1181</v>
      </c>
      <c r="B20" s="5" t="n">
        <v>28499</v>
      </c>
    </row>
    <row r="21" spans="1:4">
      <c r="A21" s="4" t="s">
        <v>1184</v>
      </c>
      <c r="B21" s="7" t="n">
        <v>2.96</v>
      </c>
    </row>
    <row r="22" spans="1:4">
      <c r="A22" s="4" t="s">
        <v>1185</v>
      </c>
      <c r="B22" s="11" t="n">
        <v>4.22</v>
      </c>
    </row>
    <row r="23" spans="1:4">
      <c r="A23" s="4" t="s">
        <v>1186</v>
      </c>
      <c r="B23" s="7" t="n">
        <v>3.49</v>
      </c>
    </row>
    <row r="24" spans="1:4">
      <c r="A24" s="4" t="s">
        <v>1187</v>
      </c>
      <c r="B24" s="4" t="s">
        <v>119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191</v>
      </c>
      <c r="C1" s="2" t="s">
        <v>1</v>
      </c>
    </row>
    <row r="2" spans="1:5">
      <c r="C2" s="2" t="s">
        <v>2</v>
      </c>
      <c r="D2" s="2" t="s">
        <v>36</v>
      </c>
      <c r="E2" s="2" t="s">
        <v>87</v>
      </c>
    </row>
    <row r="3" spans="1:5">
      <c r="A3" s="3" t="s">
        <v>1192</v>
      </c>
    </row>
    <row r="4" spans="1:5">
      <c r="A4" s="4" t="s">
        <v>1193</v>
      </c>
      <c r="B4" s="4" t="s">
        <v>75</v>
      </c>
      <c r="C4" s="6" t="n">
        <v>-12950</v>
      </c>
      <c r="D4" s="6" t="n">
        <v>-11577</v>
      </c>
      <c r="E4" s="6" t="n">
        <v>-7555</v>
      </c>
    </row>
    <row r="5" spans="1:5">
      <c r="A5" s="4" t="s">
        <v>1194</v>
      </c>
      <c r="B5" s="4" t="s">
        <v>75</v>
      </c>
      <c r="C5" s="5" t="n">
        <v>0</v>
      </c>
      <c r="D5" s="5" t="n">
        <v>-2131</v>
      </c>
      <c r="E5" s="5" t="n">
        <v>0</v>
      </c>
    </row>
    <row r="6" spans="1:5">
      <c r="A6" s="4" t="s">
        <v>1195</v>
      </c>
      <c r="B6" s="4" t="s">
        <v>75</v>
      </c>
      <c r="C6" s="5" t="n">
        <v>-2845</v>
      </c>
      <c r="D6" s="5" t="n">
        <v>1044</v>
      </c>
      <c r="E6" s="5" t="n">
        <v>-4425</v>
      </c>
    </row>
    <row r="7" spans="1:5">
      <c r="A7" s="4" t="s">
        <v>1196</v>
      </c>
      <c r="B7" s="4" t="s">
        <v>1197</v>
      </c>
      <c r="C7" s="5" t="n">
        <v>1570</v>
      </c>
      <c r="D7" s="5" t="n">
        <v>-286</v>
      </c>
      <c r="E7" s="5" t="n">
        <v>403</v>
      </c>
    </row>
    <row r="8" spans="1:5">
      <c r="A8" s="4" t="s">
        <v>1198</v>
      </c>
      <c r="B8" s="4" t="s">
        <v>75</v>
      </c>
      <c r="C8" s="5" t="n">
        <v>-1275</v>
      </c>
      <c r="D8" s="5" t="n">
        <v>-1373</v>
      </c>
      <c r="E8" s="5" t="n">
        <v>-4022</v>
      </c>
    </row>
    <row r="9" spans="1:5">
      <c r="A9" s="4" t="s">
        <v>1199</v>
      </c>
      <c r="B9" s="4" t="s">
        <v>75</v>
      </c>
      <c r="C9" s="5" t="n">
        <v>-14225</v>
      </c>
      <c r="D9" s="5" t="n">
        <v>-12950</v>
      </c>
      <c r="E9" s="5" t="n">
        <v>-11577</v>
      </c>
    </row>
    <row r="10" spans="1:5">
      <c r="A10" s="4" t="s">
        <v>1200</v>
      </c>
    </row>
    <row r="11" spans="1:5">
      <c r="A11" s="3" t="s">
        <v>1192</v>
      </c>
    </row>
    <row r="12" spans="1:5">
      <c r="A12" s="4" t="s">
        <v>1193</v>
      </c>
      <c r="B12" s="4" t="s">
        <v>75</v>
      </c>
      <c r="C12" s="5" t="n">
        <v>-327</v>
      </c>
      <c r="D12" s="5" t="n">
        <v>-171</v>
      </c>
      <c r="E12" s="5" t="n">
        <v>808</v>
      </c>
    </row>
    <row r="13" spans="1:5">
      <c r="A13" s="4" t="s">
        <v>1194</v>
      </c>
      <c r="B13" s="4" t="s">
        <v>75</v>
      </c>
      <c r="C13" s="5" t="n">
        <v>0</v>
      </c>
      <c r="D13" s="5" t="n">
        <v>-53</v>
      </c>
      <c r="E13" s="5" t="n">
        <v>0</v>
      </c>
    </row>
    <row r="14" spans="1:5">
      <c r="A14" s="4" t="s">
        <v>1195</v>
      </c>
      <c r="B14" s="4" t="s">
        <v>75</v>
      </c>
      <c r="C14" s="5" t="n">
        <v>-1429</v>
      </c>
      <c r="D14" s="5" t="n">
        <v>-27</v>
      </c>
      <c r="E14" s="5" t="n">
        <v>-862</v>
      </c>
    </row>
    <row r="15" spans="1:5">
      <c r="A15" s="4" t="s">
        <v>1196</v>
      </c>
      <c r="B15" s="4" t="s">
        <v>75</v>
      </c>
      <c r="C15" s="5" t="n">
        <v>347</v>
      </c>
      <c r="D15" s="5" t="n">
        <v>-76</v>
      </c>
      <c r="E15" s="5" t="n">
        <v>-117</v>
      </c>
    </row>
    <row r="16" spans="1:5">
      <c r="A16" s="4" t="s">
        <v>1198</v>
      </c>
      <c r="B16" s="4" t="s">
        <v>75</v>
      </c>
      <c r="C16" s="5" t="n">
        <v>-1082</v>
      </c>
      <c r="D16" s="5" t="n">
        <v>-156</v>
      </c>
      <c r="E16" s="5" t="n">
        <v>-979</v>
      </c>
    </row>
    <row r="17" spans="1:5">
      <c r="A17" s="4" t="s">
        <v>1199</v>
      </c>
      <c r="B17" s="4" t="s">
        <v>75</v>
      </c>
      <c r="C17" s="5" t="n">
        <v>-1409</v>
      </c>
      <c r="D17" s="5" t="n">
        <v>-327</v>
      </c>
      <c r="E17" s="5" t="n">
        <v>-171</v>
      </c>
    </row>
    <row r="18" spans="1:5">
      <c r="A18" s="4" t="s">
        <v>1201</v>
      </c>
    </row>
    <row r="19" spans="1:5">
      <c r="A19" s="3" t="s">
        <v>1192</v>
      </c>
    </row>
    <row r="20" spans="1:5">
      <c r="A20" s="4" t="s">
        <v>1193</v>
      </c>
      <c r="B20" s="4" t="s">
        <v>75</v>
      </c>
      <c r="C20" s="5" t="n">
        <v>-12623</v>
      </c>
      <c r="D20" s="5" t="n">
        <v>-11406</v>
      </c>
      <c r="E20" s="5" t="n">
        <v>-8363</v>
      </c>
    </row>
    <row r="21" spans="1:5">
      <c r="A21" s="4" t="s">
        <v>1194</v>
      </c>
      <c r="B21" s="4" t="s">
        <v>75</v>
      </c>
      <c r="C21" s="5" t="n">
        <v>0</v>
      </c>
      <c r="D21" s="5" t="n">
        <v>-2078</v>
      </c>
      <c r="E21" s="5" t="n">
        <v>0</v>
      </c>
    </row>
    <row r="22" spans="1:5">
      <c r="A22" s="4" t="s">
        <v>1195</v>
      </c>
      <c r="B22" s="4" t="s">
        <v>75</v>
      </c>
      <c r="C22" s="5" t="n">
        <v>-1416</v>
      </c>
      <c r="D22" s="5" t="n">
        <v>1071</v>
      </c>
      <c r="E22" s="5" t="n">
        <v>-3563</v>
      </c>
    </row>
    <row r="23" spans="1:5">
      <c r="A23" s="4" t="s">
        <v>1196</v>
      </c>
      <c r="B23" s="4" t="s">
        <v>75</v>
      </c>
      <c r="C23" s="5" t="n">
        <v>1223</v>
      </c>
      <c r="D23" s="5" t="n">
        <v>-210</v>
      </c>
      <c r="E23" s="5" t="n">
        <v>520</v>
      </c>
    </row>
    <row r="24" spans="1:5">
      <c r="A24" s="4" t="s">
        <v>1198</v>
      </c>
      <c r="B24" s="4" t="s">
        <v>75</v>
      </c>
      <c r="C24" s="5" t="n">
        <v>-193</v>
      </c>
      <c r="D24" s="5" t="n">
        <v>-1217</v>
      </c>
      <c r="E24" s="5" t="n">
        <v>-3043</v>
      </c>
    </row>
    <row r="25" spans="1:5">
      <c r="A25" s="4" t="s">
        <v>1199</v>
      </c>
      <c r="B25" s="4" t="s">
        <v>75</v>
      </c>
      <c r="C25" s="6" t="n">
        <v>-12816</v>
      </c>
      <c r="D25" s="6" t="n">
        <v>-12623</v>
      </c>
      <c r="E25" s="6" t="n">
        <v>-11406</v>
      </c>
    </row>
    <row r="26" spans="1:5"/>
    <row r="27" spans="1:5">
      <c r="A27" s="4" t="s">
        <v>75</v>
      </c>
      <c r="B27" s="4" t="s">
        <v>78</v>
      </c>
    </row>
    <row r="28" spans="1:5">
      <c r="A28" s="4" t="s">
        <v>962</v>
      </c>
      <c r="B28" s="4" t="s">
        <v>136</v>
      </c>
    </row>
  </sheetData>
  <mergeCells count="5">
    <mergeCell ref="A1:B2"/>
    <mergeCell ref="C1:E1"/>
    <mergeCell ref="A26:D26"/>
    <mergeCell ref="B27:D27"/>
    <mergeCell ref="B28:D2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02</v>
      </c>
      <c r="C1" s="2" t="s">
        <v>1</v>
      </c>
    </row>
    <row r="2" spans="1:5">
      <c r="C2" s="2" t="s">
        <v>2</v>
      </c>
      <c r="D2" s="2" t="s">
        <v>36</v>
      </c>
      <c r="E2" s="2" t="s">
        <v>87</v>
      </c>
    </row>
    <row r="3" spans="1:5">
      <c r="A3" s="3" t="s">
        <v>1203</v>
      </c>
    </row>
    <row r="4" spans="1:5">
      <c r="A4" s="4" t="s">
        <v>1204</v>
      </c>
      <c r="B4" s="4" t="s">
        <v>75</v>
      </c>
      <c r="C4" s="6" t="n">
        <v>439</v>
      </c>
      <c r="D4" s="6" t="n">
        <v>-115</v>
      </c>
      <c r="E4" s="6" t="n">
        <v>-177</v>
      </c>
    </row>
    <row r="5" spans="1:5">
      <c r="A5" s="4" t="s">
        <v>118</v>
      </c>
      <c r="B5" s="4" t="s">
        <v>75</v>
      </c>
      <c r="C5" s="5" t="n">
        <v>-92</v>
      </c>
      <c r="D5" s="5" t="n">
        <v>39</v>
      </c>
      <c r="E5" s="5" t="n">
        <v>60</v>
      </c>
    </row>
    <row r="6" spans="1:5">
      <c r="A6" s="4" t="s">
        <v>1205</v>
      </c>
      <c r="B6" s="4" t="s">
        <v>75</v>
      </c>
      <c r="C6" s="5" t="n">
        <v>347</v>
      </c>
      <c r="D6" s="5" t="n">
        <v>-76</v>
      </c>
      <c r="E6" s="5" t="n">
        <v>-117</v>
      </c>
    </row>
    <row r="7" spans="1:5">
      <c r="A7" s="3" t="s">
        <v>1206</v>
      </c>
    </row>
    <row r="8" spans="1:5">
      <c r="A8" s="4" t="s">
        <v>1056</v>
      </c>
      <c r="B8" s="4" t="s">
        <v>1197</v>
      </c>
      <c r="C8" s="5" t="n">
        <v>1548</v>
      </c>
      <c r="D8" s="5" t="n">
        <v>-318</v>
      </c>
      <c r="E8" s="5" t="n">
        <v>788</v>
      </c>
    </row>
    <row r="9" spans="1:5">
      <c r="A9" s="4" t="s">
        <v>118</v>
      </c>
      <c r="B9" s="4" t="s">
        <v>75</v>
      </c>
      <c r="C9" s="5" t="n">
        <v>-325</v>
      </c>
      <c r="D9" s="5" t="n">
        <v>108</v>
      </c>
      <c r="E9" s="5" t="n">
        <v>-268</v>
      </c>
    </row>
    <row r="10" spans="1:5">
      <c r="A10" s="4" t="s">
        <v>1205</v>
      </c>
      <c r="B10" s="4" t="s">
        <v>75</v>
      </c>
      <c r="C10" s="5" t="n">
        <v>1223</v>
      </c>
      <c r="D10" s="5" t="n">
        <v>-210</v>
      </c>
      <c r="E10" s="5" t="n">
        <v>520</v>
      </c>
    </row>
    <row r="11" spans="1:5">
      <c r="A11" s="4" t="s">
        <v>1207</v>
      </c>
      <c r="B11" s="4" t="s">
        <v>1208</v>
      </c>
      <c r="C11" s="6" t="n">
        <v>1570</v>
      </c>
      <c r="D11" s="6" t="n">
        <v>-286</v>
      </c>
      <c r="E11" s="6" t="n">
        <v>403</v>
      </c>
    </row>
    <row r="12" spans="1:5"/>
    <row r="13" spans="1:5">
      <c r="A13" s="4" t="s">
        <v>75</v>
      </c>
      <c r="B13" s="4" t="s">
        <v>136</v>
      </c>
    </row>
    <row r="14" spans="1:5">
      <c r="A14" s="4" t="s">
        <v>962</v>
      </c>
      <c r="B14" s="4" t="s">
        <v>1209</v>
      </c>
    </row>
    <row r="15" spans="1:5">
      <c r="A15" s="4" t="s">
        <v>964</v>
      </c>
      <c r="B15" s="4" t="s">
        <v>78</v>
      </c>
    </row>
  </sheetData>
  <mergeCells count="6">
    <mergeCell ref="A1:B2"/>
    <mergeCell ref="C1:E1"/>
    <mergeCell ref="A12:D12"/>
    <mergeCell ref="B13:D13"/>
    <mergeCell ref="B14:D14"/>
    <mergeCell ref="B15:D1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10</v>
      </c>
      <c r="B1" s="2" t="s">
        <v>2</v>
      </c>
      <c r="C1" s="2" t="s">
        <v>36</v>
      </c>
    </row>
    <row r="2" spans="1:3">
      <c r="A2" s="3" t="s">
        <v>1211</v>
      </c>
    </row>
    <row r="3" spans="1:3">
      <c r="A3" s="4" t="s">
        <v>52</v>
      </c>
      <c r="B3" s="6" t="n">
        <v>11944</v>
      </c>
      <c r="C3" s="6" t="n">
        <v>11944</v>
      </c>
    </row>
    <row r="4" spans="1:3">
      <c r="A4" s="4" t="s">
        <v>1212</v>
      </c>
    </row>
    <row r="5" spans="1:3">
      <c r="A5" s="3" t="s">
        <v>1211</v>
      </c>
    </row>
    <row r="6" spans="1:3">
      <c r="A6" s="4" t="s">
        <v>52</v>
      </c>
      <c r="B6" s="5" t="n">
        <v>2400</v>
      </c>
    </row>
    <row r="7" spans="1:3">
      <c r="A7" s="4" t="s">
        <v>1213</v>
      </c>
    </row>
    <row r="8" spans="1:3">
      <c r="A8" s="3" t="s">
        <v>1211</v>
      </c>
    </row>
    <row r="9" spans="1:3">
      <c r="A9" s="4" t="s">
        <v>52</v>
      </c>
      <c r="B9" s="6" t="n">
        <v>9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14</v>
      </c>
      <c r="B1" s="2" t="s">
        <v>1</v>
      </c>
    </row>
    <row r="2" spans="1:3">
      <c r="B2" s="2" t="s">
        <v>2</v>
      </c>
      <c r="C2" s="2" t="s">
        <v>36</v>
      </c>
    </row>
    <row r="3" spans="1:3">
      <c r="A3" s="4" t="s">
        <v>1215</v>
      </c>
      <c r="B3" s="6" t="n">
        <v>0</v>
      </c>
      <c r="C3" s="6" t="n">
        <v>0</v>
      </c>
    </row>
    <row r="4" spans="1:3">
      <c r="A4" s="4" t="s">
        <v>1216</v>
      </c>
      <c r="B4" s="4" t="s">
        <v>608</v>
      </c>
      <c r="C4" s="4" t="s">
        <v>608</v>
      </c>
    </row>
    <row r="5" spans="1:3">
      <c r="A5" s="4" t="s">
        <v>1217</v>
      </c>
      <c r="B5" s="6" t="n">
        <v>0</v>
      </c>
      <c r="C5" s="6" t="n">
        <v>0</v>
      </c>
    </row>
    <row r="6" spans="1:3">
      <c r="A6" s="4" t="s">
        <v>1218</v>
      </c>
    </row>
    <row r="7" spans="1:3">
      <c r="A7" s="4" t="s">
        <v>1219</v>
      </c>
      <c r="B7" s="4" t="s">
        <v>1220</v>
      </c>
      <c r="C7" s="4" t="s">
        <v>1220</v>
      </c>
    </row>
    <row r="8" spans="1:3">
      <c r="A8" s="4" t="s">
        <v>1221</v>
      </c>
      <c r="B8" s="6" t="n">
        <v>-19824565</v>
      </c>
      <c r="C8" s="6" t="n">
        <v>-16948686</v>
      </c>
    </row>
    <row r="9" spans="1:3">
      <c r="A9" s="4" t="s">
        <v>1216</v>
      </c>
      <c r="B9" s="4" t="s">
        <v>1222</v>
      </c>
      <c r="C9" s="4" t="s">
        <v>1223</v>
      </c>
    </row>
    <row r="10" spans="1:3">
      <c r="A10" s="4" t="s">
        <v>1224</v>
      </c>
      <c r="B10" s="4" t="s">
        <v>1225</v>
      </c>
      <c r="C10" s="4" t="s">
        <v>1225</v>
      </c>
    </row>
    <row r="11" spans="1:3">
      <c r="A11" s="4" t="s">
        <v>1217</v>
      </c>
      <c r="B11" s="6" t="n">
        <v>40893000</v>
      </c>
      <c r="C11" s="6" t="n">
        <v>110778000</v>
      </c>
    </row>
    <row r="12" spans="1:3">
      <c r="A12" s="4" t="s">
        <v>1226</v>
      </c>
    </row>
    <row r="13" spans="1:3">
      <c r="A13" s="4" t="s">
        <v>1219</v>
      </c>
      <c r="B13" s="4" t="s">
        <v>1220</v>
      </c>
      <c r="C13" s="4" t="s">
        <v>1220</v>
      </c>
    </row>
    <row r="14" spans="1:3">
      <c r="A14" s="4" t="s">
        <v>1227</v>
      </c>
      <c r="B14" s="6" t="n">
        <v>19824565</v>
      </c>
      <c r="C14" s="6" t="n">
        <v>16948686</v>
      </c>
    </row>
    <row r="15" spans="1:3">
      <c r="A15" s="4" t="s">
        <v>1216</v>
      </c>
      <c r="B15" s="4" t="s">
        <v>1228</v>
      </c>
      <c r="C15" s="4" t="s">
        <v>1229</v>
      </c>
    </row>
    <row r="16" spans="1:3">
      <c r="A16" s="4" t="s">
        <v>1224</v>
      </c>
      <c r="B16" s="4" t="s">
        <v>1225</v>
      </c>
      <c r="C16" s="4" t="s">
        <v>1225</v>
      </c>
    </row>
    <row r="17" spans="1:3">
      <c r="A17" s="4" t="s">
        <v>1217</v>
      </c>
      <c r="B17" s="6" t="n">
        <v>-40893000</v>
      </c>
      <c r="C17" s="6" t="n">
        <v>-1107780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30</v>
      </c>
      <c r="B1" s="2" t="s">
        <v>1</v>
      </c>
    </row>
    <row r="2" spans="1:3">
      <c r="B2" s="2" t="s">
        <v>2</v>
      </c>
      <c r="C2" s="2" t="s">
        <v>36</v>
      </c>
    </row>
    <row r="3" spans="1:3">
      <c r="A3" s="4" t="s">
        <v>1231</v>
      </c>
      <c r="B3" s="6" t="n">
        <v>25000</v>
      </c>
      <c r="C3" s="6" t="n">
        <v>138000</v>
      </c>
    </row>
    <row r="4" spans="1:3">
      <c r="A4" s="4" t="s">
        <v>1232</v>
      </c>
      <c r="B4" s="6" t="n">
        <v>500000000</v>
      </c>
      <c r="C4" s="6" t="n">
        <v>50000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484</v>
      </c>
      <c r="J1" s="2" t="s">
        <v>1</v>
      </c>
    </row>
    <row r="2" spans="1:12">
      <c r="B2" s="2" t="s">
        <v>2</v>
      </c>
      <c r="C2" s="2" t="s">
        <v>485</v>
      </c>
      <c r="D2" s="2" t="s">
        <v>4</v>
      </c>
      <c r="E2" s="2" t="s">
        <v>486</v>
      </c>
      <c r="F2" s="2" t="s">
        <v>36</v>
      </c>
      <c r="G2" s="2" t="s">
        <v>487</v>
      </c>
      <c r="H2" s="2" t="s">
        <v>488</v>
      </c>
      <c r="I2" s="2" t="s">
        <v>489</v>
      </c>
      <c r="J2" s="2" t="s">
        <v>2</v>
      </c>
      <c r="K2" s="2" t="s">
        <v>36</v>
      </c>
      <c r="L2" s="2" t="s">
        <v>87</v>
      </c>
    </row>
    <row r="3" spans="1:12">
      <c r="A3" s="3" t="s">
        <v>1234</v>
      </c>
    </row>
    <row r="4" spans="1:12">
      <c r="A4" s="4" t="s">
        <v>1235</v>
      </c>
      <c r="B4" s="6" t="n">
        <v>8779</v>
      </c>
      <c r="C4" s="6" t="n">
        <v>9109</v>
      </c>
      <c r="D4" s="6" t="n">
        <v>8858</v>
      </c>
      <c r="E4" s="6" t="n">
        <v>8748</v>
      </c>
      <c r="F4" s="6" t="n">
        <v>9004</v>
      </c>
      <c r="G4" s="6" t="n">
        <v>8937</v>
      </c>
      <c r="H4" s="6" t="n">
        <v>8899</v>
      </c>
      <c r="I4" s="6" t="n">
        <v>8721</v>
      </c>
      <c r="J4" s="6" t="n">
        <v>35494</v>
      </c>
      <c r="K4" s="6" t="n">
        <v>35561</v>
      </c>
      <c r="L4" s="6" t="n">
        <v>34134</v>
      </c>
    </row>
    <row r="5" spans="1:12">
      <c r="A5" s="4" t="s">
        <v>1236</v>
      </c>
      <c r="B5" s="5" t="n">
        <v>-700</v>
      </c>
      <c r="C5" s="5" t="n">
        <v>0</v>
      </c>
      <c r="D5" s="5" t="n">
        <v>50</v>
      </c>
      <c r="E5" s="5" t="n">
        <v>50</v>
      </c>
      <c r="F5" s="5" t="n">
        <v>50</v>
      </c>
      <c r="G5" s="5" t="n">
        <v>200</v>
      </c>
      <c r="H5" s="5" t="n">
        <v>325</v>
      </c>
      <c r="I5" s="5" t="n">
        <v>225</v>
      </c>
      <c r="J5" s="5" t="n">
        <v>-600</v>
      </c>
      <c r="K5" s="5" t="n">
        <v>800</v>
      </c>
      <c r="L5" s="5" t="n">
        <v>3950</v>
      </c>
    </row>
    <row r="6" spans="1:12">
      <c r="A6" s="4" t="s">
        <v>1237</v>
      </c>
      <c r="B6" s="5" t="n">
        <v>3322</v>
      </c>
      <c r="C6" s="5" t="n">
        <v>3586</v>
      </c>
      <c r="D6" s="5" t="n">
        <v>3681</v>
      </c>
      <c r="E6" s="5" t="n">
        <v>3635</v>
      </c>
      <c r="F6" s="5" t="n">
        <v>3699</v>
      </c>
      <c r="G6" s="5" t="n">
        <v>3629</v>
      </c>
      <c r="H6" s="5" t="n">
        <v>3755</v>
      </c>
      <c r="I6" s="5" t="n">
        <v>3562</v>
      </c>
      <c r="J6" s="5" t="n">
        <v>14224</v>
      </c>
      <c r="K6" s="5" t="n">
        <v>14645</v>
      </c>
      <c r="L6" s="5" t="n">
        <v>14638</v>
      </c>
    </row>
    <row r="7" spans="1:12">
      <c r="A7" s="4" t="s">
        <v>1238</v>
      </c>
      <c r="B7" s="5" t="n">
        <v>10392</v>
      </c>
      <c r="C7" s="5" t="n">
        <v>10114</v>
      </c>
      <c r="D7" s="5" t="n">
        <v>10310</v>
      </c>
      <c r="E7" s="5" t="n">
        <v>10120</v>
      </c>
      <c r="F7" s="5" t="n">
        <v>10250</v>
      </c>
      <c r="G7" s="5" t="n">
        <v>10114</v>
      </c>
      <c r="H7" s="5" t="n">
        <v>10317</v>
      </c>
      <c r="I7" s="5" t="n">
        <v>10085</v>
      </c>
      <c r="J7" s="5" t="n">
        <v>40936</v>
      </c>
      <c r="K7" s="5" t="n">
        <v>40766</v>
      </c>
      <c r="L7" s="5" t="n">
        <v>41615</v>
      </c>
    </row>
    <row r="8" spans="1:12">
      <c r="A8" s="4" t="s">
        <v>1239</v>
      </c>
      <c r="B8" s="5" t="n">
        <v>2409</v>
      </c>
      <c r="C8" s="5" t="n">
        <v>2581</v>
      </c>
      <c r="D8" s="5" t="n">
        <v>2179</v>
      </c>
      <c r="E8" s="5" t="n">
        <v>2213</v>
      </c>
      <c r="F8" s="5" t="n">
        <v>2403</v>
      </c>
      <c r="G8" s="5" t="n">
        <v>2252</v>
      </c>
      <c r="H8" s="5" t="n">
        <v>2012</v>
      </c>
      <c r="I8" s="5" t="n">
        <v>1973</v>
      </c>
      <c r="J8" s="5" t="n">
        <v>9382</v>
      </c>
      <c r="K8" s="5" t="n">
        <v>8640</v>
      </c>
      <c r="L8" s="5" t="n">
        <v>3207</v>
      </c>
    </row>
    <row r="9" spans="1:12">
      <c r="A9" s="4" t="s">
        <v>984</v>
      </c>
      <c r="B9" s="5" t="n">
        <v>481</v>
      </c>
      <c r="C9" s="5" t="n">
        <v>252</v>
      </c>
      <c r="D9" s="5" t="n">
        <v>435</v>
      </c>
      <c r="E9" s="5" t="n">
        <v>446</v>
      </c>
      <c r="F9" s="5" t="n">
        <v>3398</v>
      </c>
      <c r="G9" s="5" t="n">
        <v>701</v>
      </c>
      <c r="H9" s="5" t="n">
        <v>623</v>
      </c>
      <c r="I9" s="5" t="n">
        <v>625</v>
      </c>
      <c r="J9" s="5" t="n">
        <v>1614</v>
      </c>
      <c r="K9" s="5" t="n">
        <v>5347</v>
      </c>
      <c r="L9" s="5" t="n">
        <v>897</v>
      </c>
    </row>
    <row r="10" spans="1:12">
      <c r="A10" s="4" t="s">
        <v>1240</v>
      </c>
      <c r="B10" s="5" t="n">
        <v>1928</v>
      </c>
      <c r="C10" s="6" t="n">
        <v>2329</v>
      </c>
      <c r="D10" s="6" t="n">
        <v>1744</v>
      </c>
      <c r="E10" s="6" t="n">
        <v>1767</v>
      </c>
      <c r="F10" s="5" t="n">
        <v>-995</v>
      </c>
      <c r="G10" s="6" t="n">
        <v>1551</v>
      </c>
      <c r="H10" s="6" t="n">
        <v>1389</v>
      </c>
      <c r="I10" s="6" t="n">
        <v>1348</v>
      </c>
      <c r="J10" s="5" t="n">
        <v>7768</v>
      </c>
      <c r="K10" s="5" t="n">
        <v>3293</v>
      </c>
      <c r="L10" s="5" t="n">
        <v>2310</v>
      </c>
    </row>
    <row r="11" spans="1:12">
      <c r="A11" s="4" t="s">
        <v>1241</v>
      </c>
      <c r="B11" s="5" t="n">
        <v>1160680</v>
      </c>
      <c r="F11" s="5" t="n">
        <v>1167655</v>
      </c>
      <c r="J11" s="5" t="n">
        <v>1160680</v>
      </c>
      <c r="K11" s="5" t="n">
        <v>1167655</v>
      </c>
      <c r="L11" s="5" t="n">
        <v>1153780</v>
      </c>
    </row>
    <row r="12" spans="1:12">
      <c r="A12" s="4" t="s">
        <v>1242</v>
      </c>
    </row>
    <row r="13" spans="1:12">
      <c r="A13" s="3" t="s">
        <v>1234</v>
      </c>
    </row>
    <row r="14" spans="1:12">
      <c r="A14" s="4" t="s">
        <v>1235</v>
      </c>
      <c r="J14" s="5" t="n">
        <v>21393</v>
      </c>
      <c r="K14" s="5" t="n">
        <v>20541</v>
      </c>
      <c r="L14" s="5" t="n">
        <v>20860</v>
      </c>
    </row>
    <row r="15" spans="1:12">
      <c r="A15" s="4" t="s">
        <v>1236</v>
      </c>
      <c r="J15" s="5" t="n">
        <v>-91</v>
      </c>
      <c r="K15" s="5" t="n">
        <v>122</v>
      </c>
      <c r="L15" s="5" t="n">
        <v>175</v>
      </c>
    </row>
    <row r="16" spans="1:12">
      <c r="A16" s="4" t="s">
        <v>1237</v>
      </c>
      <c r="J16" s="5" t="n">
        <v>4398</v>
      </c>
      <c r="K16" s="5" t="n">
        <v>4956</v>
      </c>
      <c r="L16" s="5" t="n">
        <v>5281</v>
      </c>
    </row>
    <row r="17" spans="1:12">
      <c r="A17" s="4" t="s">
        <v>1238</v>
      </c>
      <c r="J17" s="5" t="n">
        <v>21049</v>
      </c>
      <c r="K17" s="5" t="n">
        <v>21247</v>
      </c>
      <c r="L17" s="5" t="n">
        <v>21704</v>
      </c>
    </row>
    <row r="18" spans="1:12">
      <c r="A18" s="4" t="s">
        <v>1239</v>
      </c>
      <c r="J18" s="5" t="n">
        <v>4833</v>
      </c>
      <c r="K18" s="5" t="n">
        <v>4128</v>
      </c>
      <c r="L18" s="5" t="n">
        <v>4262</v>
      </c>
    </row>
    <row r="19" spans="1:12">
      <c r="A19" s="4" t="s">
        <v>984</v>
      </c>
      <c r="J19" s="5" t="n">
        <v>967</v>
      </c>
      <c r="K19" s="5" t="n">
        <v>1381</v>
      </c>
      <c r="L19" s="5" t="n">
        <v>1252</v>
      </c>
    </row>
    <row r="20" spans="1:12">
      <c r="A20" s="4" t="s">
        <v>1240</v>
      </c>
      <c r="J20" s="5" t="n">
        <v>3866</v>
      </c>
      <c r="K20" s="5" t="n">
        <v>2747</v>
      </c>
      <c r="L20" s="5" t="n">
        <v>3010</v>
      </c>
    </row>
    <row r="21" spans="1:12">
      <c r="A21" s="4" t="s">
        <v>1241</v>
      </c>
      <c r="B21" s="5" t="n">
        <v>338355</v>
      </c>
      <c r="F21" s="5" t="n">
        <v>350634</v>
      </c>
      <c r="J21" s="5" t="n">
        <v>338355</v>
      </c>
      <c r="K21" s="5" t="n">
        <v>350634</v>
      </c>
      <c r="L21" s="5" t="n">
        <v>354584</v>
      </c>
    </row>
    <row r="22" spans="1:12">
      <c r="A22" s="4" t="s">
        <v>1243</v>
      </c>
    </row>
    <row r="23" spans="1:12">
      <c r="A23" s="3" t="s">
        <v>1234</v>
      </c>
    </row>
    <row r="24" spans="1:12">
      <c r="A24" s="4" t="s">
        <v>1235</v>
      </c>
      <c r="J24" s="5" t="n">
        <v>17802</v>
      </c>
      <c r="K24" s="5" t="n">
        <v>18642</v>
      </c>
      <c r="L24" s="5" t="n">
        <v>18518</v>
      </c>
    </row>
    <row r="25" spans="1:12">
      <c r="A25" s="4" t="s">
        <v>1236</v>
      </c>
      <c r="J25" s="5" t="n">
        <v>-509</v>
      </c>
      <c r="K25" s="5" t="n">
        <v>678</v>
      </c>
      <c r="L25" s="5" t="n">
        <v>3775</v>
      </c>
    </row>
    <row r="26" spans="1:12">
      <c r="A26" s="4" t="s">
        <v>1237</v>
      </c>
      <c r="J26" s="5" t="n">
        <v>434</v>
      </c>
      <c r="K26" s="5" t="n">
        <v>414</v>
      </c>
      <c r="L26" s="5" t="n">
        <v>439</v>
      </c>
    </row>
    <row r="27" spans="1:12">
      <c r="A27" s="4" t="s">
        <v>1238</v>
      </c>
      <c r="J27" s="5" t="n">
        <v>9760</v>
      </c>
      <c r="K27" s="5" t="n">
        <v>9892</v>
      </c>
      <c r="L27" s="5" t="n">
        <v>10453</v>
      </c>
    </row>
    <row r="28" spans="1:12">
      <c r="A28" s="4" t="s">
        <v>1239</v>
      </c>
      <c r="J28" s="5" t="n">
        <v>8985</v>
      </c>
      <c r="K28" s="5" t="n">
        <v>8486</v>
      </c>
      <c r="L28" s="5" t="n">
        <v>4729</v>
      </c>
    </row>
    <row r="29" spans="1:12">
      <c r="A29" s="4" t="s">
        <v>984</v>
      </c>
      <c r="J29" s="5" t="n">
        <v>1797</v>
      </c>
      <c r="K29" s="5" t="n">
        <v>2642</v>
      </c>
      <c r="L29" s="5" t="n">
        <v>1387</v>
      </c>
    </row>
    <row r="30" spans="1:12">
      <c r="A30" s="4" t="s">
        <v>1240</v>
      </c>
      <c r="J30" s="5" t="n">
        <v>7188</v>
      </c>
      <c r="K30" s="5" t="n">
        <v>5844</v>
      </c>
      <c r="L30" s="5" t="n">
        <v>3342</v>
      </c>
    </row>
    <row r="31" spans="1:12">
      <c r="A31" s="4" t="s">
        <v>1241</v>
      </c>
      <c r="B31" s="5" t="n">
        <v>628555</v>
      </c>
      <c r="F31" s="5" t="n">
        <v>643055</v>
      </c>
      <c r="J31" s="5" t="n">
        <v>628555</v>
      </c>
      <c r="K31" s="5" t="n">
        <v>643055</v>
      </c>
      <c r="L31" s="5" t="n">
        <v>635843</v>
      </c>
    </row>
    <row r="32" spans="1:12">
      <c r="A32" s="4" t="s">
        <v>1244</v>
      </c>
    </row>
    <row r="33" spans="1:12">
      <c r="A33" s="3" t="s">
        <v>1234</v>
      </c>
    </row>
    <row r="34" spans="1:12">
      <c r="A34" s="4" t="s">
        <v>1235</v>
      </c>
      <c r="J34" s="5" t="n">
        <v>71</v>
      </c>
      <c r="K34" s="5" t="n">
        <v>61</v>
      </c>
      <c r="L34" s="5" t="n">
        <v>56</v>
      </c>
    </row>
    <row r="35" spans="1:12">
      <c r="A35" s="4" t="s">
        <v>1236</v>
      </c>
      <c r="J35" s="5" t="n">
        <v>0</v>
      </c>
      <c r="K35" s="5" t="n">
        <v>0</v>
      </c>
      <c r="L35" s="5" t="n">
        <v>0</v>
      </c>
    </row>
    <row r="36" spans="1:12">
      <c r="A36" s="4" t="s">
        <v>1237</v>
      </c>
      <c r="J36" s="5" t="n">
        <v>9651</v>
      </c>
      <c r="K36" s="5" t="n">
        <v>9170</v>
      </c>
      <c r="L36" s="5" t="n">
        <v>8749</v>
      </c>
    </row>
    <row r="37" spans="1:12">
      <c r="A37" s="4" t="s">
        <v>1238</v>
      </c>
      <c r="J37" s="5" t="n">
        <v>7382</v>
      </c>
      <c r="K37" s="5" t="n">
        <v>7094</v>
      </c>
      <c r="L37" s="5" t="n">
        <v>7097</v>
      </c>
    </row>
    <row r="38" spans="1:12">
      <c r="A38" s="4" t="s">
        <v>1239</v>
      </c>
      <c r="J38" s="5" t="n">
        <v>2340</v>
      </c>
      <c r="K38" s="5" t="n">
        <v>2137</v>
      </c>
      <c r="L38" s="5" t="n">
        <v>1708</v>
      </c>
    </row>
    <row r="39" spans="1:12">
      <c r="A39" s="4" t="s">
        <v>984</v>
      </c>
      <c r="J39" s="5" t="n">
        <v>491</v>
      </c>
      <c r="K39" s="5" t="n">
        <v>772</v>
      </c>
      <c r="L39" s="5" t="n">
        <v>581</v>
      </c>
    </row>
    <row r="40" spans="1:12">
      <c r="A40" s="4" t="s">
        <v>1240</v>
      </c>
      <c r="J40" s="5" t="n">
        <v>1849</v>
      </c>
      <c r="K40" s="5" t="n">
        <v>1365</v>
      </c>
      <c r="L40" s="5" t="n">
        <v>1127</v>
      </c>
    </row>
    <row r="41" spans="1:12">
      <c r="A41" s="4" t="s">
        <v>1241</v>
      </c>
      <c r="B41" s="5" t="n">
        <v>9345</v>
      </c>
      <c r="F41" s="5" t="n">
        <v>8703</v>
      </c>
      <c r="J41" s="5" t="n">
        <v>9345</v>
      </c>
      <c r="K41" s="5" t="n">
        <v>8703</v>
      </c>
      <c r="L41" s="5" t="n">
        <v>8133</v>
      </c>
    </row>
    <row r="42" spans="1:12">
      <c r="A42" s="4" t="s">
        <v>1245</v>
      </c>
    </row>
    <row r="43" spans="1:12">
      <c r="A43" s="3" t="s">
        <v>1234</v>
      </c>
    </row>
    <row r="44" spans="1:12">
      <c r="A44" s="4" t="s">
        <v>1235</v>
      </c>
      <c r="J44" s="5" t="n">
        <v>-3772</v>
      </c>
      <c r="K44" s="5" t="n">
        <v>-3683</v>
      </c>
      <c r="L44" s="5" t="n">
        <v>-5300</v>
      </c>
    </row>
    <row r="45" spans="1:12">
      <c r="A45" s="4" t="s">
        <v>1236</v>
      </c>
      <c r="J45" s="5" t="n">
        <v>0</v>
      </c>
      <c r="K45" s="5" t="n">
        <v>0</v>
      </c>
      <c r="L45" s="5" t="n">
        <v>0</v>
      </c>
    </row>
    <row r="46" spans="1:12">
      <c r="A46" s="4" t="s">
        <v>1237</v>
      </c>
      <c r="J46" s="5" t="n">
        <v>-259</v>
      </c>
      <c r="K46" s="5" t="n">
        <v>105</v>
      </c>
      <c r="L46" s="5" t="n">
        <v>169</v>
      </c>
    </row>
    <row r="47" spans="1:12">
      <c r="A47" s="4" t="s">
        <v>1238</v>
      </c>
      <c r="J47" s="5" t="n">
        <v>2745</v>
      </c>
      <c r="K47" s="5" t="n">
        <v>2533</v>
      </c>
      <c r="L47" s="5" t="n">
        <v>2361</v>
      </c>
    </row>
    <row r="48" spans="1:12">
      <c r="A48" s="4" t="s">
        <v>1239</v>
      </c>
      <c r="J48" s="5" t="n">
        <v>-6776</v>
      </c>
      <c r="K48" s="5" t="n">
        <v>-6111</v>
      </c>
      <c r="L48" s="5" t="n">
        <v>-7492</v>
      </c>
    </row>
    <row r="49" spans="1:12">
      <c r="A49" s="4" t="s">
        <v>984</v>
      </c>
      <c r="J49" s="5" t="n">
        <v>-1641</v>
      </c>
      <c r="K49" s="5" t="n">
        <v>552</v>
      </c>
      <c r="L49" s="5" t="n">
        <v>-2323</v>
      </c>
    </row>
    <row r="50" spans="1:12">
      <c r="A50" s="4" t="s">
        <v>1240</v>
      </c>
      <c r="J50" s="5" t="n">
        <v>-5135</v>
      </c>
      <c r="K50" s="5" t="n">
        <v>-6663</v>
      </c>
      <c r="L50" s="5" t="n">
        <v>-5169</v>
      </c>
    </row>
    <row r="51" spans="1:12">
      <c r="A51" s="4" t="s">
        <v>1241</v>
      </c>
      <c r="B51" s="6" t="n">
        <v>184425</v>
      </c>
      <c r="F51" s="6" t="n">
        <v>165263</v>
      </c>
      <c r="J51" s="6" t="n">
        <v>184425</v>
      </c>
      <c r="K51" s="6" t="n">
        <v>165263</v>
      </c>
      <c r="L51" s="6" t="n">
        <v>15522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s>
  <sheetData>
    <row r="1" spans="1:4">
      <c r="A1" s="1" t="s">
        <v>1246</v>
      </c>
      <c r="B1" s="2" t="s">
        <v>2</v>
      </c>
      <c r="D1" s="2" t="s">
        <v>36</v>
      </c>
    </row>
    <row r="2" spans="1:4">
      <c r="A2" s="3" t="s">
        <v>1247</v>
      </c>
    </row>
    <row r="3" spans="1:4">
      <c r="A3" s="4" t="s">
        <v>1248</v>
      </c>
      <c r="B3" s="6" t="n">
        <v>115451</v>
      </c>
      <c r="D3" s="6" t="n">
        <v>110681</v>
      </c>
    </row>
    <row r="4" spans="1:4">
      <c r="A4" s="4" t="s">
        <v>1249</v>
      </c>
      <c r="B4" s="5" t="n">
        <v>105891</v>
      </c>
      <c r="D4" s="5" t="n">
        <v>99552</v>
      </c>
    </row>
    <row r="5" spans="1:4">
      <c r="A5" s="4" t="s">
        <v>1250</v>
      </c>
      <c r="B5" s="5" t="n">
        <v>105891</v>
      </c>
      <c r="D5" s="5" t="n">
        <v>99552</v>
      </c>
    </row>
    <row r="6" spans="1:4">
      <c r="A6" s="4" t="s">
        <v>1251</v>
      </c>
      <c r="B6" s="6" t="n">
        <v>105891</v>
      </c>
      <c r="D6" s="6" t="n">
        <v>99552</v>
      </c>
    </row>
    <row r="7" spans="1:4">
      <c r="A7" s="4" t="s">
        <v>1252</v>
      </c>
      <c r="B7" s="4" t="s">
        <v>1253</v>
      </c>
      <c r="D7" s="4" t="s">
        <v>1254</v>
      </c>
    </row>
    <row r="8" spans="1:4">
      <c r="A8" s="4" t="s">
        <v>1255</v>
      </c>
      <c r="B8" s="4" t="s">
        <v>1256</v>
      </c>
      <c r="D8" s="4" t="s">
        <v>1257</v>
      </c>
    </row>
    <row r="9" spans="1:4">
      <c r="A9" s="4" t="s">
        <v>1258</v>
      </c>
      <c r="B9" s="4" t="s">
        <v>1256</v>
      </c>
      <c r="D9" s="4" t="s">
        <v>1257</v>
      </c>
    </row>
    <row r="10" spans="1:4">
      <c r="A10" s="4" t="s">
        <v>1259</v>
      </c>
      <c r="B10" s="4" t="s">
        <v>1260</v>
      </c>
      <c r="D10" s="4" t="s">
        <v>1261</v>
      </c>
    </row>
    <row r="11" spans="1:4">
      <c r="A11" s="4" t="s">
        <v>1262</v>
      </c>
      <c r="B11" s="4" t="s">
        <v>1263</v>
      </c>
      <c r="D11" s="4" t="s">
        <v>1263</v>
      </c>
    </row>
    <row r="12" spans="1:4">
      <c r="A12" s="4" t="s">
        <v>1264</v>
      </c>
      <c r="B12" s="4" t="s">
        <v>1265</v>
      </c>
      <c r="D12" s="4" t="s">
        <v>1265</v>
      </c>
    </row>
    <row r="13" spans="1:4">
      <c r="A13" s="4" t="s">
        <v>1266</v>
      </c>
      <c r="B13" s="4" t="s">
        <v>1102</v>
      </c>
      <c r="D13" s="4" t="s">
        <v>1102</v>
      </c>
    </row>
    <row r="14" spans="1:4">
      <c r="A14" s="4" t="s">
        <v>1267</v>
      </c>
      <c r="B14" s="4" t="s">
        <v>629</v>
      </c>
      <c r="D14" s="4" t="s">
        <v>629</v>
      </c>
    </row>
    <row r="15" spans="1:4">
      <c r="A15" s="4" t="s">
        <v>1268</v>
      </c>
      <c r="B15" s="4" t="s">
        <v>669</v>
      </c>
      <c r="C15" s="4" t="s">
        <v>75</v>
      </c>
      <c r="D15" s="4" t="s">
        <v>669</v>
      </c>
    </row>
    <row r="16" spans="1:4">
      <c r="A16" s="4" t="s">
        <v>1269</v>
      </c>
      <c r="B16" s="4" t="s">
        <v>905</v>
      </c>
      <c r="C16" s="4" t="s">
        <v>75</v>
      </c>
      <c r="D16" s="4" t="s">
        <v>905</v>
      </c>
    </row>
    <row r="17" spans="1:4">
      <c r="A17" s="4" t="s">
        <v>1270</v>
      </c>
      <c r="B17" s="4" t="s">
        <v>1263</v>
      </c>
      <c r="C17" s="4" t="s">
        <v>75</v>
      </c>
      <c r="D17" s="4" t="s">
        <v>1263</v>
      </c>
    </row>
    <row r="18" spans="1:4">
      <c r="A18" s="4" t="s">
        <v>1271</v>
      </c>
      <c r="B18" s="4" t="s">
        <v>1272</v>
      </c>
      <c r="C18" s="4" t="s">
        <v>75</v>
      </c>
      <c r="D18" s="4" t="s">
        <v>1272</v>
      </c>
    </row>
    <row r="19" spans="1:4">
      <c r="A19" s="4" t="s">
        <v>1273</v>
      </c>
    </row>
    <row r="20" spans="1:4">
      <c r="A20" s="3" t="s">
        <v>1247</v>
      </c>
    </row>
    <row r="21" spans="1:4">
      <c r="A21" s="4" t="s">
        <v>1248</v>
      </c>
      <c r="B21" s="6" t="n">
        <v>129178</v>
      </c>
      <c r="D21" s="6" t="n">
        <v>126276</v>
      </c>
    </row>
    <row r="22" spans="1:4">
      <c r="A22" s="4" t="s">
        <v>1249</v>
      </c>
      <c r="B22" s="5" t="n">
        <v>100258</v>
      </c>
      <c r="D22" s="5" t="n">
        <v>95882</v>
      </c>
    </row>
    <row r="23" spans="1:4">
      <c r="A23" s="4" t="s">
        <v>1250</v>
      </c>
      <c r="B23" s="5" t="n">
        <v>112130</v>
      </c>
      <c r="D23" s="5" t="n">
        <v>107682</v>
      </c>
    </row>
    <row r="24" spans="1:4">
      <c r="A24" s="4" t="s">
        <v>1251</v>
      </c>
      <c r="B24" s="6" t="n">
        <v>112130</v>
      </c>
      <c r="D24" s="6" t="n">
        <v>107682</v>
      </c>
    </row>
    <row r="25" spans="1:4">
      <c r="A25" s="4" t="s">
        <v>1252</v>
      </c>
      <c r="B25" s="4" t="s">
        <v>1274</v>
      </c>
      <c r="D25" s="4" t="s">
        <v>1275</v>
      </c>
    </row>
    <row r="26" spans="1:4">
      <c r="A26" s="4" t="s">
        <v>1255</v>
      </c>
      <c r="B26" s="4" t="s">
        <v>669</v>
      </c>
      <c r="D26" s="4" t="s">
        <v>1276</v>
      </c>
    </row>
    <row r="27" spans="1:4">
      <c r="A27" s="4" t="s">
        <v>1258</v>
      </c>
      <c r="B27" s="4" t="s">
        <v>1277</v>
      </c>
      <c r="D27" s="4" t="s">
        <v>1278</v>
      </c>
    </row>
    <row r="28" spans="1:4">
      <c r="A28" s="4" t="s">
        <v>1259</v>
      </c>
      <c r="B28" s="4" t="s">
        <v>1279</v>
      </c>
      <c r="D28" s="4" t="s">
        <v>1280</v>
      </c>
    </row>
    <row r="29" spans="1:4"/>
    <row r="30" spans="1:4">
      <c r="A30" s="4" t="s">
        <v>75</v>
      </c>
      <c r="B30" s="4" t="s">
        <v>1281</v>
      </c>
    </row>
  </sheetData>
  <mergeCells count="3">
    <mergeCell ref="B1:C1"/>
    <mergeCell ref="A29:D29"/>
    <mergeCell ref="B30:D3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6</v>
      </c>
    </row>
    <row r="2" spans="1:3">
      <c r="A2" s="3" t="s">
        <v>1283</v>
      </c>
    </row>
    <row r="3" spans="1:3">
      <c r="A3" s="4" t="s">
        <v>1284</v>
      </c>
      <c r="B3" s="4" t="s">
        <v>1285</v>
      </c>
      <c r="C3" s="4" t="s">
        <v>12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287</v>
      </c>
      <c r="B1" s="2" t="s">
        <v>2</v>
      </c>
      <c r="C1" s="2" t="s">
        <v>36</v>
      </c>
      <c r="D1" s="2" t="s">
        <v>87</v>
      </c>
    </row>
    <row r="2" spans="1:4">
      <c r="A2" s="3" t="s">
        <v>37</v>
      </c>
    </row>
    <row r="3" spans="1:4">
      <c r="A3" s="4" t="s">
        <v>1288</v>
      </c>
      <c r="B3" s="6" t="n">
        <v>27970</v>
      </c>
      <c r="C3" s="6" t="n">
        <v>26234</v>
      </c>
    </row>
    <row r="4" spans="1:4">
      <c r="A4" s="4" t="s">
        <v>40</v>
      </c>
      <c r="B4" s="5" t="n">
        <v>4184</v>
      </c>
      <c r="C4" s="5" t="n">
        <v>5256</v>
      </c>
    </row>
    <row r="5" spans="1:4">
      <c r="A5" s="4" t="s">
        <v>1289</v>
      </c>
      <c r="B5" s="5" t="n">
        <v>146731</v>
      </c>
      <c r="C5" s="5" t="n">
        <v>129138</v>
      </c>
    </row>
    <row r="6" spans="1:4">
      <c r="A6" s="4" t="s">
        <v>57</v>
      </c>
      <c r="B6" s="5" t="n">
        <v>6379</v>
      </c>
      <c r="C6" s="5" t="n">
        <v>4129</v>
      </c>
    </row>
    <row r="7" spans="1:4">
      <c r="A7" s="4" t="s">
        <v>58</v>
      </c>
      <c r="B7" s="5" t="n">
        <v>1160680</v>
      </c>
      <c r="C7" s="5" t="n">
        <v>1167655</v>
      </c>
      <c r="D7" s="6" t="n">
        <v>1153780</v>
      </c>
    </row>
    <row r="8" spans="1:4">
      <c r="A8" s="3" t="s">
        <v>59</v>
      </c>
    </row>
    <row r="9" spans="1:4">
      <c r="A9" s="4" t="s">
        <v>64</v>
      </c>
      <c r="B9" s="5" t="n">
        <v>12939</v>
      </c>
      <c r="C9" s="5" t="n">
        <v>12923</v>
      </c>
    </row>
    <row r="10" spans="1:4">
      <c r="A10" s="4" t="s">
        <v>65</v>
      </c>
      <c r="B10" s="5" t="n">
        <v>7488</v>
      </c>
      <c r="C10" s="5" t="n">
        <v>7465</v>
      </c>
    </row>
    <row r="11" spans="1:4">
      <c r="A11" s="4" t="s">
        <v>67</v>
      </c>
      <c r="B11" s="5" t="n">
        <v>5355</v>
      </c>
      <c r="C11" s="5" t="n">
        <v>8907</v>
      </c>
    </row>
    <row r="12" spans="1:4">
      <c r="A12" s="4" t="s">
        <v>68</v>
      </c>
      <c r="B12" s="5" t="n">
        <v>1062703</v>
      </c>
      <c r="C12" s="5" t="n">
        <v>1072553</v>
      </c>
    </row>
    <row r="13" spans="1:4">
      <c r="A13" s="3" t="s">
        <v>69</v>
      </c>
    </row>
    <row r="14" spans="1:4">
      <c r="A14" s="4" t="s">
        <v>1290</v>
      </c>
      <c r="B14" s="5" t="n">
        <v>97977</v>
      </c>
      <c r="C14" s="5" t="n">
        <v>95102</v>
      </c>
      <c r="D14" s="6" t="n">
        <v>95395</v>
      </c>
    </row>
    <row r="15" spans="1:4">
      <c r="A15" s="4" t="s">
        <v>77</v>
      </c>
      <c r="B15" s="5" t="n">
        <v>1160680</v>
      </c>
      <c r="C15" s="5" t="n">
        <v>1167655</v>
      </c>
    </row>
    <row r="16" spans="1:4">
      <c r="A16" s="4" t="s">
        <v>1273</v>
      </c>
    </row>
    <row r="17" spans="1:4">
      <c r="A17" s="3" t="s">
        <v>37</v>
      </c>
    </row>
    <row r="18" spans="1:4">
      <c r="A18" s="4" t="s">
        <v>1288</v>
      </c>
      <c r="B18" s="5" t="n">
        <v>100</v>
      </c>
      <c r="C18" s="5" t="n">
        <v>100</v>
      </c>
    </row>
    <row r="19" spans="1:4">
      <c r="A19" s="4" t="s">
        <v>40</v>
      </c>
      <c r="B19" s="5" t="n">
        <v>3711</v>
      </c>
      <c r="C19" s="5" t="n">
        <v>4521</v>
      </c>
    </row>
    <row r="20" spans="1:4">
      <c r="A20" s="4" t="s">
        <v>1289</v>
      </c>
      <c r="B20" s="5" t="n">
        <v>4747</v>
      </c>
      <c r="C20" s="5" t="n">
        <v>5307</v>
      </c>
    </row>
    <row r="21" spans="1:4">
      <c r="A21" s="4" t="s">
        <v>57</v>
      </c>
      <c r="B21" s="5" t="n">
        <v>208</v>
      </c>
      <c r="C21" s="5" t="n">
        <v>499</v>
      </c>
    </row>
    <row r="22" spans="1:4">
      <c r="A22" s="4" t="s">
        <v>58</v>
      </c>
      <c r="B22" s="5" t="n">
        <v>119158</v>
      </c>
      <c r="C22" s="5" t="n">
        <v>116279</v>
      </c>
    </row>
    <row r="23" spans="1:4">
      <c r="A23" s="3" t="s">
        <v>59</v>
      </c>
    </row>
    <row r="24" spans="1:4">
      <c r="A24" s="4" t="s">
        <v>64</v>
      </c>
      <c r="B24" s="5" t="n">
        <v>12939</v>
      </c>
      <c r="C24" s="5" t="n">
        <v>12923</v>
      </c>
    </row>
    <row r="25" spans="1:4">
      <c r="A25" s="4" t="s">
        <v>65</v>
      </c>
      <c r="B25" s="5" t="n">
        <v>7488</v>
      </c>
      <c r="C25" s="5" t="n">
        <v>7465</v>
      </c>
    </row>
    <row r="26" spans="1:4">
      <c r="A26" s="4" t="s">
        <v>67</v>
      </c>
      <c r="B26" s="5" t="n">
        <v>754</v>
      </c>
      <c r="C26" s="5" t="n">
        <v>789</v>
      </c>
    </row>
    <row r="27" spans="1:4">
      <c r="A27" s="4" t="s">
        <v>68</v>
      </c>
      <c r="B27" s="5" t="n">
        <v>21181</v>
      </c>
      <c r="C27" s="5" t="n">
        <v>21177</v>
      </c>
    </row>
    <row r="28" spans="1:4">
      <c r="A28" s="3" t="s">
        <v>69</v>
      </c>
    </row>
    <row r="29" spans="1:4">
      <c r="A29" s="4" t="s">
        <v>1290</v>
      </c>
      <c r="B29" s="5" t="n">
        <v>97977</v>
      </c>
      <c r="C29" s="5" t="n">
        <v>95102</v>
      </c>
    </row>
    <row r="30" spans="1:4">
      <c r="A30" s="4" t="s">
        <v>77</v>
      </c>
      <c r="B30" s="5" t="n">
        <v>119158</v>
      </c>
      <c r="C30" s="5" t="n">
        <v>116279</v>
      </c>
    </row>
    <row r="31" spans="1:4">
      <c r="A31" s="4" t="s">
        <v>1291</v>
      </c>
    </row>
    <row r="32" spans="1:4">
      <c r="A32" s="3" t="s">
        <v>37</v>
      </c>
    </row>
    <row r="33" spans="1:4">
      <c r="A33" s="4" t="s">
        <v>1292</v>
      </c>
      <c r="B33" s="5" t="n">
        <v>103647</v>
      </c>
      <c r="C33" s="5" t="n">
        <v>99408</v>
      </c>
    </row>
    <row r="34" spans="1:4">
      <c r="A34" s="4" t="s">
        <v>1293</v>
      </c>
    </row>
    <row r="35" spans="1:4">
      <c r="A35" s="3" t="s">
        <v>37</v>
      </c>
    </row>
    <row r="36" spans="1:4">
      <c r="A36" s="4" t="s">
        <v>1292</v>
      </c>
      <c r="B36" s="6" t="n">
        <v>6745</v>
      </c>
      <c r="C36" s="6" t="n">
        <v>64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484</v>
      </c>
      <c r="J1" s="2" t="s">
        <v>1</v>
      </c>
    </row>
    <row r="2" spans="1:12">
      <c r="B2" s="2" t="s">
        <v>2</v>
      </c>
      <c r="C2" s="2" t="s">
        <v>485</v>
      </c>
      <c r="D2" s="2" t="s">
        <v>4</v>
      </c>
      <c r="E2" s="2" t="s">
        <v>486</v>
      </c>
      <c r="F2" s="2" t="s">
        <v>36</v>
      </c>
      <c r="G2" s="2" t="s">
        <v>487</v>
      </c>
      <c r="H2" s="2" t="s">
        <v>488</v>
      </c>
      <c r="I2" s="2" t="s">
        <v>489</v>
      </c>
      <c r="J2" s="2" t="s">
        <v>2</v>
      </c>
      <c r="K2" s="2" t="s">
        <v>36</v>
      </c>
      <c r="L2" s="2" t="s">
        <v>87</v>
      </c>
    </row>
    <row r="3" spans="1:12">
      <c r="A3" s="3" t="s">
        <v>1295</v>
      </c>
    </row>
    <row r="4" spans="1:12">
      <c r="A4" s="4" t="s">
        <v>1296</v>
      </c>
      <c r="B4" s="6" t="n">
        <v>12125</v>
      </c>
      <c r="C4" s="6" t="n">
        <v>12149</v>
      </c>
      <c r="D4" s="6" t="n">
        <v>11603</v>
      </c>
      <c r="E4" s="6" t="n">
        <v>11217</v>
      </c>
      <c r="F4" s="6" t="n">
        <v>11370</v>
      </c>
      <c r="G4" s="6" t="n">
        <v>11187</v>
      </c>
      <c r="H4" s="6" t="n">
        <v>11051</v>
      </c>
      <c r="I4" s="6" t="n">
        <v>10748</v>
      </c>
      <c r="J4" s="6" t="n">
        <v>47094</v>
      </c>
      <c r="K4" s="6" t="n">
        <v>44356</v>
      </c>
      <c r="L4" s="6" t="n">
        <v>41869</v>
      </c>
    </row>
    <row r="5" spans="1:12">
      <c r="A5" s="3" t="s">
        <v>1297</v>
      </c>
    </row>
    <row r="6" spans="1:12">
      <c r="A6" s="4" t="s">
        <v>1298</v>
      </c>
      <c r="B6" s="5" t="n">
        <v>3346</v>
      </c>
      <c r="C6" s="5" t="n">
        <v>3040</v>
      </c>
      <c r="D6" s="5" t="n">
        <v>2745</v>
      </c>
      <c r="E6" s="5" t="n">
        <v>2469</v>
      </c>
      <c r="F6" s="5" t="n">
        <v>2366</v>
      </c>
      <c r="G6" s="5" t="n">
        <v>2250</v>
      </c>
      <c r="H6" s="5" t="n">
        <v>2152</v>
      </c>
      <c r="I6" s="5" t="n">
        <v>2027</v>
      </c>
      <c r="J6" s="5" t="n">
        <v>11600</v>
      </c>
      <c r="K6" s="5" t="n">
        <v>8795</v>
      </c>
      <c r="L6" s="5" t="n">
        <v>7735</v>
      </c>
    </row>
    <row r="7" spans="1:12">
      <c r="A7" s="4" t="s">
        <v>108</v>
      </c>
      <c r="J7" s="5" t="n">
        <v>24358</v>
      </c>
      <c r="K7" s="5" t="n">
        <v>23920</v>
      </c>
      <c r="L7" s="5" t="n">
        <v>23546</v>
      </c>
    </row>
    <row r="8" spans="1:12">
      <c r="A8" s="4" t="s">
        <v>115</v>
      </c>
      <c r="J8" s="5" t="n">
        <v>5257</v>
      </c>
      <c r="K8" s="5" t="n">
        <v>5065</v>
      </c>
      <c r="L8" s="5" t="n">
        <v>5759</v>
      </c>
    </row>
    <row r="9" spans="1:12">
      <c r="A9" s="4" t="s">
        <v>1299</v>
      </c>
      <c r="B9" s="5" t="n">
        <v>2409</v>
      </c>
      <c r="C9" s="5" t="n">
        <v>2581</v>
      </c>
      <c r="D9" s="5" t="n">
        <v>2179</v>
      </c>
      <c r="E9" s="5" t="n">
        <v>2213</v>
      </c>
      <c r="F9" s="5" t="n">
        <v>2403</v>
      </c>
      <c r="G9" s="5" t="n">
        <v>2252</v>
      </c>
      <c r="H9" s="5" t="n">
        <v>2012</v>
      </c>
      <c r="I9" s="5" t="n">
        <v>1973</v>
      </c>
      <c r="J9" s="5" t="n">
        <v>9382</v>
      </c>
      <c r="K9" s="5" t="n">
        <v>8640</v>
      </c>
      <c r="L9" s="5" t="n">
        <v>3207</v>
      </c>
    </row>
    <row r="10" spans="1:12">
      <c r="A10" s="4" t="s">
        <v>1300</v>
      </c>
      <c r="B10" s="5" t="n">
        <v>481</v>
      </c>
      <c r="C10" s="5" t="n">
        <v>252</v>
      </c>
      <c r="D10" s="5" t="n">
        <v>435</v>
      </c>
      <c r="E10" s="5" t="n">
        <v>446</v>
      </c>
      <c r="F10" s="5" t="n">
        <v>3398</v>
      </c>
      <c r="G10" s="5" t="n">
        <v>701</v>
      </c>
      <c r="H10" s="5" t="n">
        <v>623</v>
      </c>
      <c r="I10" s="5" t="n">
        <v>625</v>
      </c>
      <c r="J10" s="5" t="n">
        <v>1614</v>
      </c>
      <c r="K10" s="5" t="n">
        <v>5347</v>
      </c>
      <c r="L10" s="5" t="n">
        <v>897</v>
      </c>
    </row>
    <row r="11" spans="1:12">
      <c r="A11" s="4" t="s">
        <v>119</v>
      </c>
      <c r="B11" s="6" t="n">
        <v>1928</v>
      </c>
      <c r="C11" s="6" t="n">
        <v>2329</v>
      </c>
      <c r="D11" s="6" t="n">
        <v>1744</v>
      </c>
      <c r="E11" s="6" t="n">
        <v>1767</v>
      </c>
      <c r="F11" s="6" t="n">
        <v>-995</v>
      </c>
      <c r="G11" s="6" t="n">
        <v>1551</v>
      </c>
      <c r="H11" s="6" t="n">
        <v>1389</v>
      </c>
      <c r="I11" s="6" t="n">
        <v>1348</v>
      </c>
      <c r="J11" s="5" t="n">
        <v>7768</v>
      </c>
      <c r="K11" s="5" t="n">
        <v>3293</v>
      </c>
      <c r="L11" s="5" t="n">
        <v>2310</v>
      </c>
    </row>
    <row r="12" spans="1:12">
      <c r="A12" s="4" t="s">
        <v>128</v>
      </c>
      <c r="J12" s="5" t="n">
        <v>6493</v>
      </c>
      <c r="K12" s="5" t="n">
        <v>4051</v>
      </c>
      <c r="L12" s="5" t="n">
        <v>-1712</v>
      </c>
    </row>
    <row r="13" spans="1:12">
      <c r="A13" s="4" t="s">
        <v>1273</v>
      </c>
    </row>
    <row r="14" spans="1:12">
      <c r="A14" s="3" t="s">
        <v>1295</v>
      </c>
    </row>
    <row r="15" spans="1:12">
      <c r="A15" s="4" t="s">
        <v>1301</v>
      </c>
      <c r="J15" s="5" t="n">
        <v>2430</v>
      </c>
      <c r="K15" s="5" t="n">
        <v>2315</v>
      </c>
      <c r="L15" s="5" t="n">
        <v>2305</v>
      </c>
    </row>
    <row r="16" spans="1:12">
      <c r="A16" s="4" t="s">
        <v>1296</v>
      </c>
      <c r="J16" s="5" t="n">
        <v>119</v>
      </c>
      <c r="K16" s="5" t="n">
        <v>163</v>
      </c>
      <c r="L16" s="5" t="n">
        <v>214</v>
      </c>
    </row>
    <row r="17" spans="1:12">
      <c r="A17" s="4" t="s">
        <v>1302</v>
      </c>
      <c r="J17" s="5" t="n">
        <v>7239</v>
      </c>
      <c r="K17" s="5" t="n">
        <v>6168</v>
      </c>
      <c r="L17" s="5" t="n">
        <v>6169</v>
      </c>
    </row>
    <row r="18" spans="1:12">
      <c r="A18" s="3" t="s">
        <v>1297</v>
      </c>
    </row>
    <row r="19" spans="1:12">
      <c r="A19" s="4" t="s">
        <v>1298</v>
      </c>
      <c r="J19" s="5" t="n">
        <v>1642</v>
      </c>
      <c r="K19" s="5" t="n">
        <v>1642</v>
      </c>
      <c r="L19" s="5" t="n">
        <v>1640</v>
      </c>
    </row>
    <row r="20" spans="1:12">
      <c r="A20" s="4" t="s">
        <v>108</v>
      </c>
      <c r="J20" s="5" t="n">
        <v>2610</v>
      </c>
      <c r="K20" s="5" t="n">
        <v>2416</v>
      </c>
      <c r="L20" s="5" t="n">
        <v>2314</v>
      </c>
    </row>
    <row r="21" spans="1:12">
      <c r="A21" s="4" t="s">
        <v>115</v>
      </c>
      <c r="J21" s="5" t="n">
        <v>1733</v>
      </c>
      <c r="K21" s="5" t="n">
        <v>1618</v>
      </c>
      <c r="L21" s="5" t="n">
        <v>1549</v>
      </c>
    </row>
    <row r="22" spans="1:12">
      <c r="A22" s="4" t="s">
        <v>1303</v>
      </c>
      <c r="J22" s="5" t="n">
        <v>5985</v>
      </c>
      <c r="K22" s="5" t="n">
        <v>5676</v>
      </c>
      <c r="L22" s="5" t="n">
        <v>5503</v>
      </c>
    </row>
    <row r="23" spans="1:12">
      <c r="A23" s="4" t="s">
        <v>1299</v>
      </c>
      <c r="J23" s="5" t="n">
        <v>1254</v>
      </c>
      <c r="K23" s="5" t="n">
        <v>492</v>
      </c>
      <c r="L23" s="5" t="n">
        <v>666</v>
      </c>
    </row>
    <row r="24" spans="1:12">
      <c r="A24" s="4" t="s">
        <v>1300</v>
      </c>
      <c r="J24" s="5" t="n">
        <v>-722</v>
      </c>
      <c r="K24" s="5" t="n">
        <v>-1114</v>
      </c>
      <c r="L24" s="5" t="n">
        <v>-1015</v>
      </c>
    </row>
    <row r="25" spans="1:12">
      <c r="A25" s="4" t="s">
        <v>1304</v>
      </c>
      <c r="J25" s="5" t="n">
        <v>5792</v>
      </c>
      <c r="K25" s="5" t="n">
        <v>1687</v>
      </c>
      <c r="L25" s="5" t="n">
        <v>629</v>
      </c>
    </row>
    <row r="26" spans="1:12">
      <c r="A26" s="4" t="s">
        <v>119</v>
      </c>
      <c r="J26" s="5" t="n">
        <v>7768</v>
      </c>
      <c r="K26" s="5" t="n">
        <v>3293</v>
      </c>
      <c r="L26" s="5" t="n">
        <v>2310</v>
      </c>
    </row>
    <row r="27" spans="1:12">
      <c r="A27" s="4" t="s">
        <v>128</v>
      </c>
      <c r="J27" s="5" t="n">
        <v>6493</v>
      </c>
      <c r="K27" s="5" t="n">
        <v>4051</v>
      </c>
      <c r="L27" s="5" t="n">
        <v>-1712</v>
      </c>
    </row>
    <row r="28" spans="1:12">
      <c r="A28" s="4" t="s">
        <v>1291</v>
      </c>
    </row>
    <row r="29" spans="1:12">
      <c r="A29" s="3" t="s">
        <v>1295</v>
      </c>
    </row>
    <row r="30" spans="1:12">
      <c r="A30" s="4" t="s">
        <v>1305</v>
      </c>
      <c r="J30" s="5" t="n">
        <v>3500</v>
      </c>
      <c r="K30" s="5" t="n">
        <v>2850</v>
      </c>
      <c r="L30" s="5" t="n">
        <v>3000</v>
      </c>
    </row>
    <row r="31" spans="1:12">
      <c r="A31" s="4" t="s">
        <v>1293</v>
      </c>
    </row>
    <row r="32" spans="1:12">
      <c r="A32" s="3" t="s">
        <v>1295</v>
      </c>
    </row>
    <row r="33" spans="1:12">
      <c r="A33" s="4" t="s">
        <v>1305</v>
      </c>
      <c r="J33" s="6" t="n">
        <v>1190</v>
      </c>
      <c r="K33" s="6" t="n">
        <v>840</v>
      </c>
      <c r="L33" s="6" t="n">
        <v>65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484</v>
      </c>
      <c r="J1" s="2" t="s">
        <v>1</v>
      </c>
    </row>
    <row r="2" spans="1:12">
      <c r="B2" s="2" t="s">
        <v>2</v>
      </c>
      <c r="C2" s="2" t="s">
        <v>485</v>
      </c>
      <c r="D2" s="2" t="s">
        <v>4</v>
      </c>
      <c r="E2" s="2" t="s">
        <v>486</v>
      </c>
      <c r="F2" s="2" t="s">
        <v>36</v>
      </c>
      <c r="G2" s="2" t="s">
        <v>487</v>
      </c>
      <c r="H2" s="2" t="s">
        <v>488</v>
      </c>
      <c r="I2" s="2" t="s">
        <v>489</v>
      </c>
      <c r="J2" s="2" t="s">
        <v>2</v>
      </c>
      <c r="K2" s="2" t="s">
        <v>36</v>
      </c>
      <c r="L2" s="2" t="s">
        <v>87</v>
      </c>
    </row>
    <row r="3" spans="1:12">
      <c r="A3" s="3" t="s">
        <v>161</v>
      </c>
    </row>
    <row r="4" spans="1:12">
      <c r="A4" s="4" t="s">
        <v>123</v>
      </c>
      <c r="B4" s="6" t="n">
        <v>1928</v>
      </c>
      <c r="C4" s="6" t="n">
        <v>2329</v>
      </c>
      <c r="D4" s="6" t="n">
        <v>1744</v>
      </c>
      <c r="E4" s="6" t="n">
        <v>1767</v>
      </c>
      <c r="F4" s="6" t="n">
        <v>-995</v>
      </c>
      <c r="G4" s="6" t="n">
        <v>1551</v>
      </c>
      <c r="H4" s="6" t="n">
        <v>1389</v>
      </c>
      <c r="I4" s="6" t="n">
        <v>1348</v>
      </c>
      <c r="J4" s="6" t="n">
        <v>7768</v>
      </c>
      <c r="K4" s="6" t="n">
        <v>3293</v>
      </c>
      <c r="L4" s="6" t="n">
        <v>2310</v>
      </c>
    </row>
    <row r="5" spans="1:12">
      <c r="A5" s="3" t="s">
        <v>1307</v>
      </c>
    </row>
    <row r="6" spans="1:12">
      <c r="A6" s="4" t="s">
        <v>1308</v>
      </c>
      <c r="J6" s="5" t="n">
        <v>14</v>
      </c>
      <c r="K6" s="5" t="n">
        <v>13</v>
      </c>
      <c r="L6" s="5" t="n">
        <v>20</v>
      </c>
    </row>
    <row r="7" spans="1:12">
      <c r="A7" s="4" t="s">
        <v>1309</v>
      </c>
      <c r="J7" s="5" t="n">
        <v>-6188</v>
      </c>
      <c r="K7" s="5" t="n">
        <v>-1737</v>
      </c>
      <c r="L7" s="5" t="n">
        <v>-1147</v>
      </c>
    </row>
    <row r="8" spans="1:12">
      <c r="A8" s="3" t="s">
        <v>176</v>
      </c>
    </row>
    <row r="9" spans="1:12">
      <c r="A9" s="4" t="s">
        <v>1310</v>
      </c>
      <c r="J9" s="5" t="n">
        <v>16299</v>
      </c>
      <c r="K9" s="5" t="n">
        <v>22311</v>
      </c>
      <c r="L9" s="5" t="n">
        <v>24574</v>
      </c>
    </row>
    <row r="10" spans="1:12">
      <c r="A10" s="3" t="s">
        <v>193</v>
      </c>
    </row>
    <row r="11" spans="1:12">
      <c r="A11" s="4" t="s">
        <v>200</v>
      </c>
      <c r="J11" s="5" t="n">
        <v>0</v>
      </c>
      <c r="K11" s="5" t="n">
        <v>0</v>
      </c>
      <c r="L11" s="5" t="n">
        <v>-21000</v>
      </c>
    </row>
    <row r="12" spans="1:12">
      <c r="A12" s="4" t="s">
        <v>1311</v>
      </c>
      <c r="J12" s="5" t="n">
        <v>0</v>
      </c>
      <c r="K12" s="5" t="n">
        <v>0</v>
      </c>
      <c r="L12" s="5" t="n">
        <v>-15</v>
      </c>
    </row>
    <row r="13" spans="1:12">
      <c r="A13" s="4" t="s">
        <v>1312</v>
      </c>
      <c r="J13" s="5" t="n">
        <v>-1347</v>
      </c>
      <c r="K13" s="5" t="n">
        <v>-1113</v>
      </c>
      <c r="L13" s="5" t="n">
        <v>-945</v>
      </c>
    </row>
    <row r="14" spans="1:12">
      <c r="A14" s="4" t="s">
        <v>1313</v>
      </c>
      <c r="J14" s="5" t="n">
        <v>706</v>
      </c>
      <c r="K14" s="5" t="n">
        <v>115</v>
      </c>
      <c r="L14" s="5" t="n">
        <v>-14437</v>
      </c>
    </row>
    <row r="15" spans="1:12">
      <c r="A15" s="4" t="s">
        <v>205</v>
      </c>
      <c r="E15" s="5" t="n">
        <v>34188</v>
      </c>
      <c r="I15" s="5" t="n">
        <v>34073</v>
      </c>
      <c r="J15" s="5" t="n">
        <v>34188</v>
      </c>
      <c r="K15" s="5" t="n">
        <v>34073</v>
      </c>
      <c r="L15" s="5" t="n">
        <v>48510</v>
      </c>
    </row>
    <row r="16" spans="1:12">
      <c r="A16" s="4" t="s">
        <v>206</v>
      </c>
      <c r="B16" s="5" t="n">
        <v>34894</v>
      </c>
      <c r="F16" s="5" t="n">
        <v>34188</v>
      </c>
      <c r="J16" s="5" t="n">
        <v>34894</v>
      </c>
      <c r="K16" s="5" t="n">
        <v>34188</v>
      </c>
      <c r="L16" s="5" t="n">
        <v>34073</v>
      </c>
    </row>
    <row r="17" spans="1:12">
      <c r="A17" s="4" t="s">
        <v>1273</v>
      </c>
    </row>
    <row r="18" spans="1:12">
      <c r="A18" s="3" t="s">
        <v>161</v>
      </c>
    </row>
    <row r="19" spans="1:12">
      <c r="A19" s="4" t="s">
        <v>123</v>
      </c>
      <c r="J19" s="5" t="n">
        <v>7768</v>
      </c>
      <c r="K19" s="5" t="n">
        <v>3293</v>
      </c>
      <c r="L19" s="5" t="n">
        <v>2310</v>
      </c>
    </row>
    <row r="20" spans="1:12">
      <c r="A20" s="3" t="s">
        <v>1307</v>
      </c>
    </row>
    <row r="21" spans="1:12">
      <c r="A21" s="4" t="s">
        <v>1304</v>
      </c>
      <c r="J21" s="5" t="n">
        <v>-5792</v>
      </c>
      <c r="K21" s="5" t="n">
        <v>-1687</v>
      </c>
      <c r="L21" s="5" t="n">
        <v>-629</v>
      </c>
    </row>
    <row r="22" spans="1:12">
      <c r="A22" s="4" t="s">
        <v>1308</v>
      </c>
      <c r="J22" s="5" t="n">
        <v>14</v>
      </c>
      <c r="K22" s="5" t="n">
        <v>13</v>
      </c>
      <c r="L22" s="5" t="n">
        <v>20</v>
      </c>
    </row>
    <row r="23" spans="1:12">
      <c r="A23" s="4" t="s">
        <v>1309</v>
      </c>
      <c r="J23" s="5" t="n">
        <v>433</v>
      </c>
      <c r="K23" s="5" t="n">
        <v>1325</v>
      </c>
      <c r="L23" s="5" t="n">
        <v>1463</v>
      </c>
    </row>
    <row r="24" spans="1:12">
      <c r="A24" s="4" t="s">
        <v>1314</v>
      </c>
      <c r="J24" s="5" t="n">
        <v>2423</v>
      </c>
      <c r="K24" s="5" t="n">
        <v>2944</v>
      </c>
      <c r="L24" s="5" t="n">
        <v>3164</v>
      </c>
    </row>
    <row r="25" spans="1:12">
      <c r="A25" s="3" t="s">
        <v>176</v>
      </c>
    </row>
    <row r="26" spans="1:12">
      <c r="A26" s="4" t="s">
        <v>1315</v>
      </c>
      <c r="J26" s="5" t="n">
        <v>-1002</v>
      </c>
      <c r="K26" s="5" t="n">
        <v>-1002</v>
      </c>
      <c r="L26" s="5" t="n">
        <v>-996</v>
      </c>
    </row>
    <row r="27" spans="1:12">
      <c r="A27" s="4" t="s">
        <v>1310</v>
      </c>
      <c r="J27" s="5" t="n">
        <v>1462</v>
      </c>
      <c r="K27" s="5" t="n">
        <v>1699</v>
      </c>
      <c r="L27" s="5" t="n">
        <v>3396</v>
      </c>
    </row>
    <row r="28" spans="1:12">
      <c r="A28" s="4" t="s">
        <v>1316</v>
      </c>
      <c r="J28" s="5" t="n">
        <v>460</v>
      </c>
      <c r="K28" s="5" t="n">
        <v>697</v>
      </c>
      <c r="L28" s="5" t="n">
        <v>2400</v>
      </c>
    </row>
    <row r="29" spans="1:12">
      <c r="A29" s="3" t="s">
        <v>193</v>
      </c>
    </row>
    <row r="30" spans="1:12">
      <c r="A30" s="4" t="s">
        <v>200</v>
      </c>
      <c r="J30" s="5" t="n">
        <v>0</v>
      </c>
      <c r="K30" s="5" t="n">
        <v>0</v>
      </c>
      <c r="L30" s="5" t="n">
        <v>-21000</v>
      </c>
    </row>
    <row r="31" spans="1:12">
      <c r="A31" s="4" t="s">
        <v>1311</v>
      </c>
      <c r="J31" s="5" t="n">
        <v>0</v>
      </c>
      <c r="K31" s="5" t="n">
        <v>0</v>
      </c>
      <c r="L31" s="5" t="n">
        <v>-15</v>
      </c>
    </row>
    <row r="32" spans="1:12">
      <c r="A32" s="4" t="s">
        <v>199</v>
      </c>
      <c r="J32" s="5" t="n">
        <v>-2346</v>
      </c>
      <c r="K32" s="5" t="n">
        <v>-3404</v>
      </c>
      <c r="L32" s="5" t="n">
        <v>0</v>
      </c>
    </row>
    <row r="33" spans="1:12">
      <c r="A33" s="4" t="s">
        <v>1312</v>
      </c>
      <c r="J33" s="5" t="n">
        <v>-1347</v>
      </c>
      <c r="K33" s="5" t="n">
        <v>-1113</v>
      </c>
      <c r="L33" s="5" t="n">
        <v>-945</v>
      </c>
    </row>
    <row r="34" spans="1:12">
      <c r="A34" s="4" t="s">
        <v>1317</v>
      </c>
      <c r="J34" s="5" t="n">
        <v>-3693</v>
      </c>
      <c r="K34" s="5" t="n">
        <v>-4517</v>
      </c>
      <c r="L34" s="5" t="n">
        <v>-21960</v>
      </c>
    </row>
    <row r="35" spans="1:12">
      <c r="A35" s="4" t="s">
        <v>1313</v>
      </c>
      <c r="J35" s="5" t="n">
        <v>-810</v>
      </c>
      <c r="K35" s="5" t="n">
        <v>-876</v>
      </c>
      <c r="L35" s="5" t="n">
        <v>-16396</v>
      </c>
    </row>
    <row r="36" spans="1:12">
      <c r="A36" s="4" t="s">
        <v>205</v>
      </c>
      <c r="E36" s="6" t="n">
        <v>4621</v>
      </c>
      <c r="I36" s="6" t="n">
        <v>5497</v>
      </c>
      <c r="J36" s="5" t="n">
        <v>4621</v>
      </c>
      <c r="K36" s="5" t="n">
        <v>5497</v>
      </c>
      <c r="L36" s="5" t="n">
        <v>21893</v>
      </c>
    </row>
    <row r="37" spans="1:12">
      <c r="A37" s="4" t="s">
        <v>206</v>
      </c>
      <c r="B37" s="6" t="n">
        <v>3811</v>
      </c>
      <c r="F37" s="6" t="n">
        <v>4621</v>
      </c>
      <c r="J37" s="6" t="n">
        <v>3811</v>
      </c>
      <c r="K37" s="6" t="n">
        <v>4621</v>
      </c>
      <c r="L37" s="6" t="n">
        <v>549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1318</v>
      </c>
      <c r="B1" s="2" t="s">
        <v>814</v>
      </c>
    </row>
    <row r="2" spans="1:2">
      <c r="A2" s="4" t="s">
        <v>1319</v>
      </c>
      <c r="B2" s="6" t="n">
        <v>107849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484</v>
      </c>
      <c r="J1" s="2" t="s">
        <v>1</v>
      </c>
    </row>
    <row r="2" spans="1:12">
      <c r="B2" s="2" t="s">
        <v>2</v>
      </c>
      <c r="C2" s="2" t="s">
        <v>485</v>
      </c>
      <c r="D2" s="2" t="s">
        <v>4</v>
      </c>
      <c r="E2" s="2" t="s">
        <v>486</v>
      </c>
      <c r="F2" s="2" t="s">
        <v>36</v>
      </c>
      <c r="G2" s="2" t="s">
        <v>487</v>
      </c>
      <c r="H2" s="2" t="s">
        <v>488</v>
      </c>
      <c r="I2" s="2" t="s">
        <v>489</v>
      </c>
      <c r="J2" s="2" t="s">
        <v>2</v>
      </c>
      <c r="K2" s="2" t="s">
        <v>36</v>
      </c>
      <c r="L2" s="2" t="s">
        <v>87</v>
      </c>
    </row>
    <row r="3" spans="1:12">
      <c r="A3" s="4" t="s">
        <v>1321</v>
      </c>
      <c r="B3" s="6" t="n">
        <v>12125</v>
      </c>
      <c r="C3" s="6" t="n">
        <v>12149</v>
      </c>
      <c r="D3" s="6" t="n">
        <v>11603</v>
      </c>
      <c r="E3" s="6" t="n">
        <v>11217</v>
      </c>
      <c r="F3" s="6" t="n">
        <v>11370</v>
      </c>
      <c r="G3" s="6" t="n">
        <v>11187</v>
      </c>
      <c r="H3" s="6" t="n">
        <v>11051</v>
      </c>
      <c r="I3" s="6" t="n">
        <v>10748</v>
      </c>
      <c r="J3" s="6" t="n">
        <v>47094</v>
      </c>
      <c r="K3" s="6" t="n">
        <v>44356</v>
      </c>
      <c r="L3" s="6" t="n">
        <v>41869</v>
      </c>
    </row>
    <row r="4" spans="1:12">
      <c r="A4" s="4" t="s">
        <v>1298</v>
      </c>
      <c r="B4" s="5" t="n">
        <v>3346</v>
      </c>
      <c r="C4" s="5" t="n">
        <v>3040</v>
      </c>
      <c r="D4" s="5" t="n">
        <v>2745</v>
      </c>
      <c r="E4" s="5" t="n">
        <v>2469</v>
      </c>
      <c r="F4" s="5" t="n">
        <v>2366</v>
      </c>
      <c r="G4" s="5" t="n">
        <v>2250</v>
      </c>
      <c r="H4" s="5" t="n">
        <v>2152</v>
      </c>
      <c r="I4" s="5" t="n">
        <v>2027</v>
      </c>
      <c r="J4" s="5" t="n">
        <v>11600</v>
      </c>
      <c r="K4" s="5" t="n">
        <v>8795</v>
      </c>
      <c r="L4" s="5" t="n">
        <v>7735</v>
      </c>
    </row>
    <row r="5" spans="1:12">
      <c r="A5" s="4" t="s">
        <v>1235</v>
      </c>
      <c r="B5" s="5" t="n">
        <v>8779</v>
      </c>
      <c r="C5" s="5" t="n">
        <v>9109</v>
      </c>
      <c r="D5" s="5" t="n">
        <v>8858</v>
      </c>
      <c r="E5" s="5" t="n">
        <v>8748</v>
      </c>
      <c r="F5" s="5" t="n">
        <v>9004</v>
      </c>
      <c r="G5" s="5" t="n">
        <v>8937</v>
      </c>
      <c r="H5" s="5" t="n">
        <v>8899</v>
      </c>
      <c r="I5" s="5" t="n">
        <v>8721</v>
      </c>
      <c r="J5" s="5" t="n">
        <v>35494</v>
      </c>
      <c r="K5" s="5" t="n">
        <v>35561</v>
      </c>
      <c r="L5" s="5" t="n">
        <v>34134</v>
      </c>
    </row>
    <row r="6" spans="1:12">
      <c r="A6" s="4" t="s">
        <v>97</v>
      </c>
      <c r="B6" s="5" t="n">
        <v>-700</v>
      </c>
      <c r="C6" s="5" t="n">
        <v>0</v>
      </c>
      <c r="D6" s="5" t="n">
        <v>50</v>
      </c>
      <c r="E6" s="5" t="n">
        <v>50</v>
      </c>
      <c r="F6" s="5" t="n">
        <v>50</v>
      </c>
      <c r="G6" s="5" t="n">
        <v>200</v>
      </c>
      <c r="H6" s="5" t="n">
        <v>325</v>
      </c>
      <c r="I6" s="5" t="n">
        <v>225</v>
      </c>
      <c r="J6" s="5" t="n">
        <v>-600</v>
      </c>
      <c r="K6" s="5" t="n">
        <v>800</v>
      </c>
      <c r="L6" s="5" t="n">
        <v>3950</v>
      </c>
    </row>
    <row r="7" spans="1:12">
      <c r="A7" s="4" t="s">
        <v>1322</v>
      </c>
      <c r="B7" s="5" t="n">
        <v>9479</v>
      </c>
      <c r="C7" s="5" t="n">
        <v>9109</v>
      </c>
      <c r="D7" s="5" t="n">
        <v>8808</v>
      </c>
      <c r="E7" s="5" t="n">
        <v>8698</v>
      </c>
      <c r="F7" s="5" t="n">
        <v>8954</v>
      </c>
      <c r="G7" s="5" t="n">
        <v>8737</v>
      </c>
      <c r="H7" s="5" t="n">
        <v>8574</v>
      </c>
      <c r="I7" s="5" t="n">
        <v>8496</v>
      </c>
      <c r="J7" s="5" t="n">
        <v>36094</v>
      </c>
      <c r="K7" s="5" t="n">
        <v>34761</v>
      </c>
      <c r="L7" s="5" t="n">
        <v>30184</v>
      </c>
    </row>
    <row r="8" spans="1:12">
      <c r="A8" s="4" t="s">
        <v>1237</v>
      </c>
      <c r="B8" s="5" t="n">
        <v>3322</v>
      </c>
      <c r="C8" s="5" t="n">
        <v>3586</v>
      </c>
      <c r="D8" s="5" t="n">
        <v>3681</v>
      </c>
      <c r="E8" s="5" t="n">
        <v>3635</v>
      </c>
      <c r="F8" s="5" t="n">
        <v>3699</v>
      </c>
      <c r="G8" s="5" t="n">
        <v>3629</v>
      </c>
      <c r="H8" s="5" t="n">
        <v>3755</v>
      </c>
      <c r="I8" s="5" t="n">
        <v>3562</v>
      </c>
      <c r="J8" s="5" t="n">
        <v>14224</v>
      </c>
      <c r="K8" s="5" t="n">
        <v>14645</v>
      </c>
      <c r="L8" s="5" t="n">
        <v>14638</v>
      </c>
    </row>
    <row r="9" spans="1:12">
      <c r="A9" s="4" t="s">
        <v>1238</v>
      </c>
      <c r="B9" s="5" t="n">
        <v>10392</v>
      </c>
      <c r="C9" s="5" t="n">
        <v>10114</v>
      </c>
      <c r="D9" s="5" t="n">
        <v>10310</v>
      </c>
      <c r="E9" s="5" t="n">
        <v>10120</v>
      </c>
      <c r="F9" s="5" t="n">
        <v>10250</v>
      </c>
      <c r="G9" s="5" t="n">
        <v>10114</v>
      </c>
      <c r="H9" s="5" t="n">
        <v>10317</v>
      </c>
      <c r="I9" s="5" t="n">
        <v>10085</v>
      </c>
      <c r="J9" s="5" t="n">
        <v>40936</v>
      </c>
      <c r="K9" s="5" t="n">
        <v>40766</v>
      </c>
      <c r="L9" s="5" t="n">
        <v>41615</v>
      </c>
    </row>
    <row r="10" spans="1:12">
      <c r="A10" s="4" t="s">
        <v>1323</v>
      </c>
      <c r="B10" s="5" t="n">
        <v>2409</v>
      </c>
      <c r="C10" s="5" t="n">
        <v>2581</v>
      </c>
      <c r="D10" s="5" t="n">
        <v>2179</v>
      </c>
      <c r="E10" s="5" t="n">
        <v>2213</v>
      </c>
      <c r="F10" s="5" t="n">
        <v>2403</v>
      </c>
      <c r="G10" s="5" t="n">
        <v>2252</v>
      </c>
      <c r="H10" s="5" t="n">
        <v>2012</v>
      </c>
      <c r="I10" s="5" t="n">
        <v>1973</v>
      </c>
      <c r="J10" s="5" t="n">
        <v>9382</v>
      </c>
      <c r="K10" s="5" t="n">
        <v>8640</v>
      </c>
      <c r="L10" s="5" t="n">
        <v>3207</v>
      </c>
    </row>
    <row r="11" spans="1:12">
      <c r="A11" s="4" t="s">
        <v>118</v>
      </c>
      <c r="B11" s="5" t="n">
        <v>481</v>
      </c>
      <c r="C11" s="5" t="n">
        <v>252</v>
      </c>
      <c r="D11" s="5" t="n">
        <v>435</v>
      </c>
      <c r="E11" s="5" t="n">
        <v>446</v>
      </c>
      <c r="F11" s="5" t="n">
        <v>3398</v>
      </c>
      <c r="G11" s="5" t="n">
        <v>701</v>
      </c>
      <c r="H11" s="5" t="n">
        <v>623</v>
      </c>
      <c r="I11" s="5" t="n">
        <v>625</v>
      </c>
      <c r="J11" s="5" t="n">
        <v>1614</v>
      </c>
      <c r="K11" s="5" t="n">
        <v>5347</v>
      </c>
      <c r="L11" s="5" t="n">
        <v>897</v>
      </c>
    </row>
    <row r="12" spans="1:12">
      <c r="A12" s="4" t="s">
        <v>1240</v>
      </c>
      <c r="B12" s="6" t="n">
        <v>1928</v>
      </c>
      <c r="C12" s="6" t="n">
        <v>2329</v>
      </c>
      <c r="D12" s="6" t="n">
        <v>1744</v>
      </c>
      <c r="E12" s="6" t="n">
        <v>1767</v>
      </c>
      <c r="F12" s="6" t="n">
        <v>-995</v>
      </c>
      <c r="G12" s="6" t="n">
        <v>1551</v>
      </c>
      <c r="H12" s="6" t="n">
        <v>1389</v>
      </c>
      <c r="I12" s="6" t="n">
        <v>1348</v>
      </c>
      <c r="J12" s="6" t="n">
        <v>7768</v>
      </c>
      <c r="K12" s="6" t="n">
        <v>3293</v>
      </c>
      <c r="L12" s="6" t="n">
        <v>2310</v>
      </c>
    </row>
    <row r="13" spans="1:12">
      <c r="A13" s="4" t="s">
        <v>1324</v>
      </c>
      <c r="B13" s="7" t="n">
        <v>0.11</v>
      </c>
      <c r="C13" s="7" t="n">
        <v>0.13</v>
      </c>
      <c r="D13" s="7" t="n">
        <v>0.1</v>
      </c>
      <c r="E13" s="7" t="n">
        <v>0.1</v>
      </c>
      <c r="F13" s="7" t="n">
        <v>-0.05</v>
      </c>
      <c r="G13" s="7" t="n">
        <v>0.08</v>
      </c>
      <c r="H13" s="7" t="n">
        <v>0.07000000000000001</v>
      </c>
      <c r="I13" s="7" t="n">
        <v>0.07000000000000001</v>
      </c>
      <c r="J13" s="7" t="n">
        <v>0.43</v>
      </c>
      <c r="K13" s="7" t="n">
        <v>0.18</v>
      </c>
      <c r="L13" s="7" t="n">
        <v>0.12</v>
      </c>
    </row>
    <row r="14" spans="1:12">
      <c r="A14" s="4" t="s">
        <v>1325</v>
      </c>
      <c r="B14" s="11" t="n">
        <v>0.11</v>
      </c>
      <c r="C14" s="11" t="n">
        <v>0.13</v>
      </c>
      <c r="D14" s="11" t="n">
        <v>0.1</v>
      </c>
      <c r="E14" s="11" t="n">
        <v>0.1</v>
      </c>
      <c r="F14" s="11" t="n">
        <v>-0.05</v>
      </c>
      <c r="G14" s="11" t="n">
        <v>0.08</v>
      </c>
      <c r="H14" s="11" t="n">
        <v>0.07000000000000001</v>
      </c>
      <c r="I14" s="11" t="n">
        <v>0.07000000000000001</v>
      </c>
      <c r="J14" s="11" t="n">
        <v>0.43</v>
      </c>
      <c r="K14" s="11" t="n">
        <v>0.18</v>
      </c>
      <c r="L14" s="11" t="n">
        <v>0.12</v>
      </c>
    </row>
    <row r="15" spans="1:12">
      <c r="A15" s="4" t="s">
        <v>1326</v>
      </c>
      <c r="B15" s="8" t="n">
        <v>0.02</v>
      </c>
      <c r="C15" s="8" t="n">
        <v>0.02</v>
      </c>
      <c r="D15" s="8" t="n">
        <v>0.02</v>
      </c>
      <c r="E15" s="8" t="n">
        <v>0.015</v>
      </c>
      <c r="F15" s="8" t="n">
        <v>0.015</v>
      </c>
      <c r="G15" s="8" t="n">
        <v>0.015</v>
      </c>
      <c r="H15" s="8" t="n">
        <v>0.015</v>
      </c>
      <c r="I15" s="8" t="n">
        <v>0.015</v>
      </c>
      <c r="J15" s="8" t="n">
        <v>0.075</v>
      </c>
      <c r="K15" s="8" t="n">
        <v>0.06</v>
      </c>
      <c r="L15" s="8" t="n">
        <v>0.0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35</v>
      </c>
      <c r="C1" s="2" t="s">
        <v>2</v>
      </c>
      <c r="D1" s="2" t="s">
        <v>36</v>
      </c>
    </row>
    <row r="2" spans="1:4">
      <c r="A2" s="3" t="s">
        <v>37</v>
      </c>
    </row>
    <row r="3" spans="1:4">
      <c r="A3" s="4" t="s">
        <v>38</v>
      </c>
      <c r="C3" s="6" t="n">
        <v>27970</v>
      </c>
      <c r="D3" s="6" t="n">
        <v>26234</v>
      </c>
    </row>
    <row r="4" spans="1:4">
      <c r="A4" s="4" t="s">
        <v>39</v>
      </c>
      <c r="C4" s="5" t="n">
        <v>2740</v>
      </c>
      <c r="D4" s="5" t="n">
        <v>2698</v>
      </c>
    </row>
    <row r="5" spans="1:4">
      <c r="A5" s="4" t="s">
        <v>40</v>
      </c>
      <c r="C5" s="5" t="n">
        <v>4184</v>
      </c>
      <c r="D5" s="5" t="n">
        <v>5256</v>
      </c>
    </row>
    <row r="6" spans="1:4">
      <c r="A6" s="4" t="s">
        <v>41</v>
      </c>
      <c r="C6" s="5" t="n">
        <v>34894</v>
      </c>
      <c r="D6" s="5" t="n">
        <v>34188</v>
      </c>
    </row>
    <row r="7" spans="1:4">
      <c r="A7" s="3" t="s">
        <v>42</v>
      </c>
    </row>
    <row r="8" spans="1:4">
      <c r="A8" s="4" t="s">
        <v>43</v>
      </c>
      <c r="C8" s="5" t="n">
        <v>146731</v>
      </c>
      <c r="D8" s="5" t="n">
        <v>129138</v>
      </c>
    </row>
    <row r="9" spans="1:4">
      <c r="A9" s="4" t="s">
        <v>44</v>
      </c>
      <c r="C9" s="5" t="n">
        <v>40760</v>
      </c>
      <c r="D9" s="5" t="n">
        <v>38752</v>
      </c>
    </row>
    <row r="10" spans="1:4">
      <c r="A10" s="4" t="s">
        <v>45</v>
      </c>
      <c r="C10" s="5" t="n">
        <v>847</v>
      </c>
      <c r="D10" s="5" t="n">
        <v>3125</v>
      </c>
    </row>
    <row r="11" spans="1:4">
      <c r="A11" s="4" t="s">
        <v>46</v>
      </c>
      <c r="C11" s="5" t="n">
        <v>862604</v>
      </c>
      <c r="D11" s="5" t="n">
        <v>890032</v>
      </c>
    </row>
    <row r="12" spans="1:4">
      <c r="A12" s="4" t="s">
        <v>47</v>
      </c>
      <c r="C12" s="5" t="n">
        <v>322</v>
      </c>
      <c r="D12" s="5" t="n">
        <v>399</v>
      </c>
    </row>
    <row r="13" spans="1:4">
      <c r="A13" s="4" t="s">
        <v>48</v>
      </c>
      <c r="C13" s="5" t="n">
        <v>8671</v>
      </c>
      <c r="D13" s="5" t="n">
        <v>10214</v>
      </c>
    </row>
    <row r="14" spans="1:4">
      <c r="A14" s="4" t="s">
        <v>49</v>
      </c>
      <c r="C14" s="5" t="n">
        <v>853611</v>
      </c>
      <c r="D14" s="5" t="n">
        <v>879419</v>
      </c>
    </row>
    <row r="15" spans="1:4">
      <c r="A15" s="4" t="s">
        <v>50</v>
      </c>
      <c r="C15" s="5" t="n">
        <v>13348</v>
      </c>
      <c r="D15" s="5" t="n">
        <v>12734</v>
      </c>
    </row>
    <row r="16" spans="1:4">
      <c r="A16" s="4" t="s">
        <v>51</v>
      </c>
      <c r="C16" s="5" t="n">
        <v>3489</v>
      </c>
      <c r="D16" s="5" t="n">
        <v>3603</v>
      </c>
    </row>
    <row r="17" spans="1:4">
      <c r="A17" s="4" t="s">
        <v>52</v>
      </c>
      <c r="C17" s="5" t="n">
        <v>11944</v>
      </c>
      <c r="D17" s="5" t="n">
        <v>11944</v>
      </c>
    </row>
    <row r="18" spans="1:4">
      <c r="A18" s="4" t="s">
        <v>53</v>
      </c>
      <c r="C18" s="5" t="n">
        <v>38395</v>
      </c>
      <c r="D18" s="5" t="n">
        <v>37860</v>
      </c>
    </row>
    <row r="19" spans="1:4">
      <c r="A19" s="4" t="s">
        <v>54</v>
      </c>
      <c r="C19" s="5" t="n">
        <v>3637</v>
      </c>
      <c r="D19" s="5" t="n">
        <v>5963</v>
      </c>
    </row>
    <row r="20" spans="1:4">
      <c r="A20" s="4" t="s">
        <v>55</v>
      </c>
      <c r="C20" s="5" t="n">
        <v>4520</v>
      </c>
      <c r="D20" s="5" t="n">
        <v>4675</v>
      </c>
    </row>
    <row r="21" spans="1:4">
      <c r="A21" s="4" t="s">
        <v>56</v>
      </c>
      <c r="C21" s="5" t="n">
        <v>2125</v>
      </c>
      <c r="D21" s="5" t="n">
        <v>2125</v>
      </c>
    </row>
    <row r="22" spans="1:4">
      <c r="A22" s="4" t="s">
        <v>57</v>
      </c>
      <c r="C22" s="5" t="n">
        <v>6379</v>
      </c>
      <c r="D22" s="5" t="n">
        <v>4129</v>
      </c>
    </row>
    <row r="23" spans="1:4">
      <c r="A23" s="4" t="s">
        <v>58</v>
      </c>
      <c r="C23" s="5" t="n">
        <v>1160680</v>
      </c>
      <c r="D23" s="5" t="n">
        <v>1167655</v>
      </c>
    </row>
    <row r="24" spans="1:4">
      <c r="A24" s="3" t="s">
        <v>59</v>
      </c>
    </row>
    <row r="25" spans="1:4">
      <c r="A25" s="4" t="s">
        <v>60</v>
      </c>
      <c r="C25" s="5" t="n">
        <v>150627</v>
      </c>
      <c r="D25" s="5" t="n">
        <v>183603</v>
      </c>
    </row>
    <row r="26" spans="1:4">
      <c r="A26" s="4" t="s">
        <v>39</v>
      </c>
      <c r="C26" s="5" t="n">
        <v>798544</v>
      </c>
      <c r="D26" s="5" t="n">
        <v>764342</v>
      </c>
    </row>
    <row r="27" spans="1:4">
      <c r="A27" s="4" t="s">
        <v>61</v>
      </c>
      <c r="C27" s="5" t="n">
        <v>949171</v>
      </c>
      <c r="D27" s="5" t="n">
        <v>947945</v>
      </c>
    </row>
    <row r="28" spans="1:4">
      <c r="A28" s="4" t="s">
        <v>62</v>
      </c>
      <c r="C28" s="5" t="n">
        <v>41029</v>
      </c>
      <c r="D28" s="5" t="n">
        <v>49084</v>
      </c>
    </row>
    <row r="29" spans="1:4">
      <c r="A29" s="4" t="s">
        <v>63</v>
      </c>
      <c r="C29" s="5" t="n">
        <v>46721</v>
      </c>
      <c r="D29" s="5" t="n">
        <v>46229</v>
      </c>
    </row>
    <row r="30" spans="1:4">
      <c r="A30" s="4" t="s">
        <v>64</v>
      </c>
      <c r="C30" s="5" t="n">
        <v>12939</v>
      </c>
      <c r="D30" s="5" t="n">
        <v>12923</v>
      </c>
    </row>
    <row r="31" spans="1:4">
      <c r="A31" s="4" t="s">
        <v>65</v>
      </c>
      <c r="C31" s="5" t="n">
        <v>7488</v>
      </c>
      <c r="D31" s="5" t="n">
        <v>7465</v>
      </c>
    </row>
    <row r="32" spans="1:4">
      <c r="A32" s="4" t="s">
        <v>66</v>
      </c>
      <c r="C32" s="5" t="n">
        <v>108177</v>
      </c>
      <c r="D32" s="5" t="n">
        <v>115701</v>
      </c>
    </row>
    <row r="33" spans="1:4">
      <c r="A33" s="4" t="s">
        <v>67</v>
      </c>
      <c r="C33" s="5" t="n">
        <v>5355</v>
      </c>
      <c r="D33" s="5" t="n">
        <v>8907</v>
      </c>
    </row>
    <row r="34" spans="1:4">
      <c r="A34" s="4" t="s">
        <v>68</v>
      </c>
      <c r="C34" s="5" t="n">
        <v>1062703</v>
      </c>
      <c r="D34" s="5" t="n">
        <v>1072553</v>
      </c>
    </row>
    <row r="35" spans="1:4">
      <c r="A35" s="3" t="s">
        <v>69</v>
      </c>
    </row>
    <row r="36" spans="1:4">
      <c r="A36" s="4" t="s">
        <v>70</v>
      </c>
      <c r="C36" s="5" t="n">
        <v>266</v>
      </c>
      <c r="D36" s="5" t="n">
        <v>266</v>
      </c>
    </row>
    <row r="37" spans="1:4">
      <c r="A37" s="4" t="s">
        <v>71</v>
      </c>
      <c r="C37" s="5" t="n">
        <v>-80579</v>
      </c>
      <c r="D37" s="5" t="n">
        <v>-78233</v>
      </c>
    </row>
    <row r="38" spans="1:4">
      <c r="A38" s="4" t="s">
        <v>72</v>
      </c>
      <c r="C38" s="5" t="n">
        <v>145782</v>
      </c>
      <c r="D38" s="5" t="n">
        <v>145707</v>
      </c>
    </row>
    <row r="39" spans="1:4">
      <c r="A39" s="4" t="s">
        <v>73</v>
      </c>
      <c r="C39" s="5" t="n">
        <v>46733</v>
      </c>
      <c r="D39" s="5" t="n">
        <v>40312</v>
      </c>
    </row>
    <row r="40" spans="1:4">
      <c r="A40" s="4" t="s">
        <v>74</v>
      </c>
      <c r="B40" s="4" t="s">
        <v>75</v>
      </c>
      <c r="C40" s="5" t="n">
        <v>-14225</v>
      </c>
      <c r="D40" s="5" t="n">
        <v>-12950</v>
      </c>
    </row>
    <row r="41" spans="1:4">
      <c r="A41" s="4" t="s">
        <v>76</v>
      </c>
      <c r="C41" s="5" t="n">
        <v>97977</v>
      </c>
      <c r="D41" s="5" t="n">
        <v>95102</v>
      </c>
    </row>
    <row r="42" spans="1:4">
      <c r="A42" s="4" t="s">
        <v>77</v>
      </c>
      <c r="C42" s="6" t="n">
        <v>1160680</v>
      </c>
      <c r="D42" s="6" t="n">
        <v>1167655</v>
      </c>
    </row>
    <row r="43" spans="1:4"/>
    <row r="44" spans="1:4">
      <c r="A44" s="4" t="s">
        <v>75</v>
      </c>
      <c r="B44" s="4" t="s">
        <v>78</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6</v>
      </c>
    </row>
    <row r="2" spans="1:3">
      <c r="A2" s="4" t="s">
        <v>80</v>
      </c>
      <c r="B2" s="6" t="n">
        <v>40324</v>
      </c>
      <c r="C2" s="6" t="n">
        <v>38811</v>
      </c>
    </row>
    <row r="3" spans="1:3">
      <c r="A3" s="4" t="s">
        <v>81</v>
      </c>
      <c r="B3" s="7" t="n">
        <v>0.01</v>
      </c>
      <c r="C3" s="7" t="n">
        <v>0.01</v>
      </c>
    </row>
    <row r="4" spans="1:3">
      <c r="A4" s="4" t="s">
        <v>82</v>
      </c>
      <c r="B4" s="5" t="n">
        <v>30000000</v>
      </c>
      <c r="C4" s="5" t="n">
        <v>30000000</v>
      </c>
    </row>
    <row r="5" spans="1:3">
      <c r="A5" s="4" t="s">
        <v>83</v>
      </c>
      <c r="B5" s="5" t="n">
        <v>26609811</v>
      </c>
      <c r="C5" s="5" t="n">
        <v>26585403</v>
      </c>
    </row>
    <row r="6" spans="1:3">
      <c r="A6" s="4" t="s">
        <v>84</v>
      </c>
      <c r="B6" s="5" t="n">
        <v>17619303</v>
      </c>
      <c r="C6" s="5" t="n">
        <v>18128247</v>
      </c>
    </row>
    <row r="7" spans="1:3">
      <c r="A7" s="4" t="s">
        <v>85</v>
      </c>
      <c r="B7" s="5" t="n">
        <v>8990508</v>
      </c>
      <c r="C7" s="5" t="n">
        <v>8457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08</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19</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6" t="n">
        <v>40938</v>
      </c>
      <c r="C4" s="6" t="n">
        <v>39122</v>
      </c>
      <c r="D4" s="6" t="n">
        <v>37786</v>
      </c>
    </row>
    <row r="5" spans="1:4">
      <c r="A5" s="4" t="s">
        <v>90</v>
      </c>
      <c r="B5" s="5" t="n">
        <v>90</v>
      </c>
      <c r="C5" s="5" t="n">
        <v>95</v>
      </c>
      <c r="D5" s="5" t="n">
        <v>75</v>
      </c>
    </row>
    <row r="6" spans="1:4">
      <c r="A6" s="4" t="s">
        <v>39</v>
      </c>
      <c r="B6" s="5" t="n">
        <v>20</v>
      </c>
      <c r="C6" s="5" t="n">
        <v>11</v>
      </c>
      <c r="D6" s="5" t="n">
        <v>13</v>
      </c>
    </row>
    <row r="7" spans="1:4">
      <c r="A7" s="4" t="s">
        <v>40</v>
      </c>
      <c r="B7" s="5" t="n">
        <v>201</v>
      </c>
      <c r="C7" s="5" t="n">
        <v>130</v>
      </c>
      <c r="D7" s="5" t="n">
        <v>84</v>
      </c>
    </row>
    <row r="8" spans="1:4">
      <c r="A8" s="3" t="s">
        <v>42</v>
      </c>
    </row>
    <row r="9" spans="1:4">
      <c r="A9" s="4" t="s">
        <v>43</v>
      </c>
      <c r="B9" s="5" t="n">
        <v>4527</v>
      </c>
      <c r="C9" s="5" t="n">
        <v>3800</v>
      </c>
      <c r="D9" s="5" t="n">
        <v>3132</v>
      </c>
    </row>
    <row r="10" spans="1:4">
      <c r="A10" s="4" t="s">
        <v>91</v>
      </c>
      <c r="B10" s="5" t="n">
        <v>1318</v>
      </c>
      <c r="C10" s="5" t="n">
        <v>1198</v>
      </c>
      <c r="D10" s="5" t="n">
        <v>779</v>
      </c>
    </row>
    <row r="11" spans="1:4">
      <c r="A11" s="4" t="s">
        <v>92</v>
      </c>
      <c r="B11" s="5" t="n">
        <v>47094</v>
      </c>
      <c r="C11" s="5" t="n">
        <v>44356</v>
      </c>
      <c r="D11" s="5" t="n">
        <v>41869</v>
      </c>
    </row>
    <row r="12" spans="1:4">
      <c r="A12" s="3" t="s">
        <v>93</v>
      </c>
    </row>
    <row r="13" spans="1:4">
      <c r="A13" s="4" t="s">
        <v>94</v>
      </c>
      <c r="B13" s="5" t="n">
        <v>8443</v>
      </c>
      <c r="C13" s="5" t="n">
        <v>6255</v>
      </c>
      <c r="D13" s="5" t="n">
        <v>5400</v>
      </c>
    </row>
    <row r="14" spans="1:4">
      <c r="A14" s="4" t="s">
        <v>62</v>
      </c>
      <c r="B14" s="5" t="n">
        <v>720</v>
      </c>
      <c r="C14" s="5" t="n">
        <v>206</v>
      </c>
      <c r="D14" s="5" t="n">
        <v>52</v>
      </c>
    </row>
    <row r="15" spans="1:4">
      <c r="A15" s="4" t="s">
        <v>63</v>
      </c>
      <c r="B15" s="5" t="n">
        <v>797</v>
      </c>
      <c r="C15" s="5" t="n">
        <v>694</v>
      </c>
      <c r="D15" s="5" t="n">
        <v>644</v>
      </c>
    </row>
    <row r="16" spans="1:4">
      <c r="A16" s="4" t="s">
        <v>64</v>
      </c>
      <c r="B16" s="5" t="n">
        <v>1120</v>
      </c>
      <c r="C16" s="5" t="n">
        <v>1120</v>
      </c>
      <c r="D16" s="5" t="n">
        <v>1120</v>
      </c>
    </row>
    <row r="17" spans="1:4">
      <c r="A17" s="4" t="s">
        <v>65</v>
      </c>
      <c r="B17" s="5" t="n">
        <v>520</v>
      </c>
      <c r="C17" s="5" t="n">
        <v>520</v>
      </c>
      <c r="D17" s="5" t="n">
        <v>519</v>
      </c>
    </row>
    <row r="18" spans="1:4">
      <c r="A18" s="4" t="s">
        <v>95</v>
      </c>
      <c r="B18" s="5" t="n">
        <v>11600</v>
      </c>
      <c r="C18" s="5" t="n">
        <v>8795</v>
      </c>
      <c r="D18" s="5" t="n">
        <v>7735</v>
      </c>
    </row>
    <row r="19" spans="1:4">
      <c r="A19" s="4" t="s">
        <v>96</v>
      </c>
      <c r="B19" s="5" t="n">
        <v>35494</v>
      </c>
      <c r="C19" s="5" t="n">
        <v>35561</v>
      </c>
      <c r="D19" s="5" t="n">
        <v>34134</v>
      </c>
    </row>
    <row r="20" spans="1:4">
      <c r="A20" s="4" t="s">
        <v>97</v>
      </c>
      <c r="B20" s="5" t="n">
        <v>-600</v>
      </c>
      <c r="C20" s="5" t="n">
        <v>800</v>
      </c>
      <c r="D20" s="5" t="n">
        <v>3950</v>
      </c>
    </row>
    <row r="21" spans="1:4">
      <c r="A21" s="4" t="s">
        <v>98</v>
      </c>
      <c r="B21" s="5" t="n">
        <v>36094</v>
      </c>
      <c r="C21" s="5" t="n">
        <v>34761</v>
      </c>
      <c r="D21" s="5" t="n">
        <v>30184</v>
      </c>
    </row>
    <row r="22" spans="1:4">
      <c r="A22" s="3" t="s">
        <v>99</v>
      </c>
    </row>
    <row r="23" spans="1:4">
      <c r="A23" s="4" t="s">
        <v>100</v>
      </c>
      <c r="B23" s="5" t="n">
        <v>9659</v>
      </c>
      <c r="C23" s="5" t="n">
        <v>9170</v>
      </c>
      <c r="D23" s="5" t="n">
        <v>8747</v>
      </c>
    </row>
    <row r="24" spans="1:4">
      <c r="A24" s="4" t="s">
        <v>101</v>
      </c>
      <c r="B24" s="5" t="n">
        <v>1420</v>
      </c>
      <c r="C24" s="5" t="n">
        <v>1581</v>
      </c>
      <c r="D24" s="5" t="n">
        <v>1674</v>
      </c>
    </row>
    <row r="25" spans="1:4">
      <c r="A25" s="4" t="s">
        <v>102</v>
      </c>
      <c r="B25" s="5" t="n">
        <v>489</v>
      </c>
      <c r="C25" s="5" t="n">
        <v>679</v>
      </c>
      <c r="D25" s="5" t="n">
        <v>884</v>
      </c>
    </row>
    <row r="26" spans="1:4">
      <c r="A26" s="4" t="s">
        <v>103</v>
      </c>
      <c r="B26" s="5" t="n">
        <v>196</v>
      </c>
      <c r="C26" s="5" t="n">
        <v>285</v>
      </c>
      <c r="D26" s="5" t="n">
        <v>367</v>
      </c>
    </row>
    <row r="27" spans="1:4">
      <c r="A27" s="4" t="s">
        <v>104</v>
      </c>
      <c r="B27" s="5" t="n">
        <v>-439</v>
      </c>
      <c r="C27" s="5" t="n">
        <v>115</v>
      </c>
      <c r="D27" s="5" t="n">
        <v>177</v>
      </c>
    </row>
    <row r="28" spans="1:4">
      <c r="A28" s="4" t="s">
        <v>53</v>
      </c>
      <c r="B28" s="5" t="n">
        <v>536</v>
      </c>
      <c r="C28" s="5" t="n">
        <v>737</v>
      </c>
      <c r="D28" s="5" t="n">
        <v>675</v>
      </c>
    </row>
    <row r="29" spans="1:4">
      <c r="A29" s="4" t="s">
        <v>105</v>
      </c>
      <c r="B29" s="5" t="n">
        <v>2363</v>
      </c>
      <c r="C29" s="5" t="n">
        <v>2078</v>
      </c>
      <c r="D29" s="5" t="n">
        <v>2114</v>
      </c>
    </row>
    <row r="30" spans="1:4">
      <c r="A30" s="4" t="s">
        <v>106</v>
      </c>
      <c r="B30" s="5" t="n">
        <v>14224</v>
      </c>
      <c r="C30" s="5" t="n">
        <v>14645</v>
      </c>
      <c r="D30" s="5" t="n">
        <v>14638</v>
      </c>
    </row>
    <row r="31" spans="1:4">
      <c r="A31" s="3" t="s">
        <v>107</v>
      </c>
    </row>
    <row r="32" spans="1:4">
      <c r="A32" s="4" t="s">
        <v>108</v>
      </c>
      <c r="B32" s="5" t="n">
        <v>24358</v>
      </c>
      <c r="C32" s="5" t="n">
        <v>23920</v>
      </c>
      <c r="D32" s="5" t="n">
        <v>23546</v>
      </c>
    </row>
    <row r="33" spans="1:4">
      <c r="A33" s="4" t="s">
        <v>109</v>
      </c>
      <c r="B33" s="5" t="n">
        <v>2462</v>
      </c>
      <c r="C33" s="5" t="n">
        <v>2600</v>
      </c>
      <c r="D33" s="5" t="n">
        <v>2782</v>
      </c>
    </row>
    <row r="34" spans="1:4">
      <c r="A34" s="4" t="s">
        <v>110</v>
      </c>
      <c r="B34" s="5" t="n">
        <v>1464</v>
      </c>
      <c r="C34" s="5" t="n">
        <v>1585</v>
      </c>
      <c r="D34" s="5" t="n">
        <v>1688</v>
      </c>
    </row>
    <row r="35" spans="1:4">
      <c r="A35" s="4" t="s">
        <v>111</v>
      </c>
      <c r="B35" s="5" t="n">
        <v>5039</v>
      </c>
      <c r="C35" s="5" t="n">
        <v>5058</v>
      </c>
      <c r="D35" s="5" t="n">
        <v>5280</v>
      </c>
    </row>
    <row r="36" spans="1:4">
      <c r="A36" s="4" t="s">
        <v>112</v>
      </c>
      <c r="B36" s="5" t="n">
        <v>674</v>
      </c>
      <c r="C36" s="5" t="n">
        <v>676</v>
      </c>
      <c r="D36" s="5" t="n">
        <v>705</v>
      </c>
    </row>
    <row r="37" spans="1:4">
      <c r="A37" s="4" t="s">
        <v>113</v>
      </c>
      <c r="B37" s="5" t="n">
        <v>1125</v>
      </c>
      <c r="C37" s="5" t="n">
        <v>1234</v>
      </c>
      <c r="D37" s="5" t="n">
        <v>1146</v>
      </c>
    </row>
    <row r="38" spans="1:4">
      <c r="A38" s="4" t="s">
        <v>114</v>
      </c>
      <c r="B38" s="5" t="n">
        <v>557</v>
      </c>
      <c r="C38" s="5" t="n">
        <v>628</v>
      </c>
      <c r="D38" s="5" t="n">
        <v>709</v>
      </c>
    </row>
    <row r="39" spans="1:4">
      <c r="A39" s="4" t="s">
        <v>115</v>
      </c>
      <c r="B39" s="5" t="n">
        <v>5257</v>
      </c>
      <c r="C39" s="5" t="n">
        <v>5065</v>
      </c>
      <c r="D39" s="5" t="n">
        <v>5759</v>
      </c>
    </row>
    <row r="40" spans="1:4">
      <c r="A40" s="4" t="s">
        <v>116</v>
      </c>
      <c r="B40" s="5" t="n">
        <v>40936</v>
      </c>
      <c r="C40" s="5" t="n">
        <v>40766</v>
      </c>
      <c r="D40" s="5" t="n">
        <v>41615</v>
      </c>
    </row>
    <row r="41" spans="1:4">
      <c r="A41" s="4" t="s">
        <v>117</v>
      </c>
      <c r="B41" s="5" t="n">
        <v>9382</v>
      </c>
      <c r="C41" s="5" t="n">
        <v>8640</v>
      </c>
      <c r="D41" s="5" t="n">
        <v>3207</v>
      </c>
    </row>
    <row r="42" spans="1:4">
      <c r="A42" s="4" t="s">
        <v>118</v>
      </c>
      <c r="B42" s="5" t="n">
        <v>1614</v>
      </c>
      <c r="C42" s="5" t="n">
        <v>5347</v>
      </c>
      <c r="D42" s="5" t="n">
        <v>897</v>
      </c>
    </row>
    <row r="43" spans="1:4">
      <c r="A43" s="4" t="s">
        <v>119</v>
      </c>
      <c r="B43" s="5" t="n">
        <v>7768</v>
      </c>
      <c r="C43" s="5" t="n">
        <v>3293</v>
      </c>
      <c r="D43" s="5" t="n">
        <v>2310</v>
      </c>
    </row>
    <row r="44" spans="1:4">
      <c r="A44" s="4" t="s">
        <v>120</v>
      </c>
      <c r="B44" s="5" t="n">
        <v>0</v>
      </c>
      <c r="C44" s="5" t="n">
        <v>0</v>
      </c>
      <c r="D44" s="5" t="n">
        <v>15</v>
      </c>
    </row>
    <row r="45" spans="1:4">
      <c r="A45" s="4" t="s">
        <v>121</v>
      </c>
      <c r="B45" s="6" t="n">
        <v>7768</v>
      </c>
      <c r="C45" s="6" t="n">
        <v>3293</v>
      </c>
      <c r="D45" s="6" t="n">
        <v>2295</v>
      </c>
    </row>
    <row r="46" spans="1:4">
      <c r="A46" s="3" t="s">
        <v>122</v>
      </c>
    </row>
    <row r="47" spans="1:4">
      <c r="A47" s="4" t="s">
        <v>123</v>
      </c>
      <c r="B47" s="7" t="n">
        <v>0.43</v>
      </c>
      <c r="C47" s="7" t="n">
        <v>0.18</v>
      </c>
      <c r="D47" s="7" t="n">
        <v>0.12</v>
      </c>
    </row>
    <row r="48" spans="1:4">
      <c r="A48" s="4" t="s">
        <v>124</v>
      </c>
      <c r="B48" s="5" t="n">
        <v>17933</v>
      </c>
      <c r="C48" s="5" t="n">
        <v>18498</v>
      </c>
      <c r="D48" s="5" t="n">
        <v>18896</v>
      </c>
    </row>
    <row r="49" spans="1:4">
      <c r="A49" s="3" t="s">
        <v>125</v>
      </c>
    </row>
    <row r="50" spans="1:4">
      <c r="A50" s="4" t="s">
        <v>123</v>
      </c>
      <c r="B50" s="7" t="n">
        <v>0.43</v>
      </c>
      <c r="C50" s="7" t="n">
        <v>0.18</v>
      </c>
      <c r="D50" s="7" t="n">
        <v>0.12</v>
      </c>
    </row>
    <row r="51" spans="1:4">
      <c r="A51" s="4" t="s">
        <v>124</v>
      </c>
      <c r="B51" s="5" t="n">
        <v>18037</v>
      </c>
      <c r="C51" s="5" t="n">
        <v>18600</v>
      </c>
      <c r="D51" s="5" t="n">
        <v>18955</v>
      </c>
    </row>
    <row r="52" spans="1:4">
      <c r="A52" s="4" t="s">
        <v>126</v>
      </c>
      <c r="B52" s="8" t="n">
        <v>0.075</v>
      </c>
      <c r="C52" s="8" t="n">
        <v>0.06</v>
      </c>
      <c r="D52" s="8"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31</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43</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4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3" t="s">
        <v>251</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5</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2</v>
      </c>
    </row>
    <row r="3" spans="1:2">
      <c r="A3" s="3" t="s">
        <v>263</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27</v>
      </c>
      <c r="C1" s="2" t="s">
        <v>1</v>
      </c>
    </row>
    <row r="2" spans="1:5">
      <c r="C2" s="2" t="s">
        <v>2</v>
      </c>
      <c r="D2" s="2" t="s">
        <v>36</v>
      </c>
      <c r="E2" s="2" t="s">
        <v>87</v>
      </c>
    </row>
    <row r="3" spans="1:5">
      <c r="A3" s="3" t="s">
        <v>128</v>
      </c>
    </row>
    <row r="4" spans="1:5">
      <c r="A4" s="4" t="s">
        <v>123</v>
      </c>
      <c r="C4" s="6" t="n">
        <v>7768</v>
      </c>
      <c r="D4" s="6" t="n">
        <v>3293</v>
      </c>
      <c r="E4" s="6" t="n">
        <v>2310</v>
      </c>
    </row>
    <row r="5" spans="1:5">
      <c r="A5" s="3" t="s">
        <v>129</v>
      </c>
    </row>
    <row r="6" spans="1:5">
      <c r="A6" s="4" t="s">
        <v>130</v>
      </c>
      <c r="C6" s="5" t="n">
        <v>-244</v>
      </c>
      <c r="D6" s="5" t="n">
        <v>1303</v>
      </c>
      <c r="E6" s="5" t="n">
        <v>-4612</v>
      </c>
    </row>
    <row r="7" spans="1:5">
      <c r="A7" s="4" t="s">
        <v>131</v>
      </c>
      <c r="C7" s="5" t="n">
        <v>51</v>
      </c>
      <c r="D7" s="5" t="n">
        <v>-442</v>
      </c>
      <c r="E7" s="5" t="n">
        <v>1569</v>
      </c>
    </row>
    <row r="8" spans="1:5">
      <c r="A8" s="4" t="s">
        <v>132</v>
      </c>
      <c r="C8" s="5" t="n">
        <v>-1810</v>
      </c>
      <c r="D8" s="5" t="n">
        <v>-40</v>
      </c>
      <c r="E8" s="5" t="n">
        <v>-1305</v>
      </c>
    </row>
    <row r="9" spans="1:5">
      <c r="A9" s="4" t="s">
        <v>131</v>
      </c>
      <c r="C9" s="5" t="n">
        <v>381</v>
      </c>
      <c r="D9" s="5" t="n">
        <v>13</v>
      </c>
      <c r="E9" s="5" t="n">
        <v>443</v>
      </c>
    </row>
    <row r="10" spans="1:5">
      <c r="A10" s="4" t="s">
        <v>133</v>
      </c>
      <c r="B10" s="4" t="s">
        <v>75</v>
      </c>
      <c r="C10" s="5" t="n">
        <v>439</v>
      </c>
      <c r="D10" s="5" t="n">
        <v>-115</v>
      </c>
      <c r="E10" s="5" t="n">
        <v>-177</v>
      </c>
    </row>
    <row r="11" spans="1:5">
      <c r="A11" s="4" t="s">
        <v>131</v>
      </c>
      <c r="B11" s="4" t="s">
        <v>75</v>
      </c>
      <c r="C11" s="5" t="n">
        <v>-92</v>
      </c>
      <c r="D11" s="5" t="n">
        <v>39</v>
      </c>
      <c r="E11" s="5" t="n">
        <v>60</v>
      </c>
    </row>
    <row r="12" spans="1:5">
      <c r="A12" s="4" t="s">
        <v>134</v>
      </c>
      <c r="C12" s="5" t="n">
        <v>-1275</v>
      </c>
      <c r="D12" s="5" t="n">
        <v>758</v>
      </c>
      <c r="E12" s="5" t="n">
        <v>-4022</v>
      </c>
    </row>
    <row r="13" spans="1:5">
      <c r="A13" s="4" t="s">
        <v>135</v>
      </c>
      <c r="C13" s="6" t="n">
        <v>6493</v>
      </c>
      <c r="D13" s="6" t="n">
        <v>4051</v>
      </c>
      <c r="E13" s="6" t="n">
        <v>-1712</v>
      </c>
    </row>
    <row r="14" spans="1:5"/>
    <row r="15" spans="1:5">
      <c r="A15" s="4" t="s">
        <v>75</v>
      </c>
      <c r="B15" s="4" t="s">
        <v>136</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3" t="s">
        <v>267</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row r="13" spans="1:2">
      <c r="A13" s="4" t="s">
        <v>449</v>
      </c>
      <c r="B13"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5</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7</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1</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4</v>
      </c>
      <c r="B1" s="2" t="s">
        <v>1</v>
      </c>
    </row>
    <row r="2" spans="1:2">
      <c r="B2" s="2" t="s">
        <v>2</v>
      </c>
    </row>
    <row r="3" spans="1:2">
      <c r="A3" s="3" t="s">
        <v>299</v>
      </c>
    </row>
    <row r="4" spans="1:2">
      <c r="A4" s="4" t="s">
        <v>465</v>
      </c>
      <c r="B4"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7</v>
      </c>
      <c r="B1" s="2" t="s">
        <v>1</v>
      </c>
    </row>
    <row r="2" spans="1:2">
      <c r="B2" s="2" t="s">
        <v>2</v>
      </c>
    </row>
    <row r="3" spans="1:2">
      <c r="A3" s="3" t="s">
        <v>303</v>
      </c>
    </row>
    <row r="4" spans="1:2">
      <c r="A4" s="4" t="s">
        <v>468</v>
      </c>
      <c r="B4"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7</v>
      </c>
    </row>
    <row r="4" spans="1:2">
      <c r="A4" s="4" t="s">
        <v>471</v>
      </c>
      <c r="B4"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311</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0</v>
      </c>
      <c r="B1" s="2" t="s">
        <v>1</v>
      </c>
    </row>
    <row r="2" spans="1:2">
      <c r="B2" s="2" t="s">
        <v>2</v>
      </c>
    </row>
    <row r="3" spans="1:2">
      <c r="A3" s="3" t="s">
        <v>315</v>
      </c>
    </row>
    <row r="4" spans="1:2">
      <c r="A4" s="4" t="s">
        <v>481</v>
      </c>
      <c r="B4"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4"/>
    <col customWidth="1" max="6" min="6" width="25"/>
    <col customWidth="1" max="7" min="7" width="27"/>
    <col customWidth="1" max="8" min="8" width="51"/>
  </cols>
  <sheetData>
    <row r="1" spans="1:8">
      <c r="A1" s="1" t="s">
        <v>137</v>
      </c>
      <c r="B1" s="2" t="s">
        <v>138</v>
      </c>
      <c r="C1" s="2" t="s">
        <v>139</v>
      </c>
      <c r="D1" s="2" t="s">
        <v>140</v>
      </c>
      <c r="E1" s="2" t="s">
        <v>141</v>
      </c>
      <c r="F1" s="2" t="s">
        <v>142</v>
      </c>
      <c r="G1" s="2" t="s">
        <v>143</v>
      </c>
      <c r="H1" s="2" t="s">
        <v>144</v>
      </c>
    </row>
    <row r="2" spans="1:8">
      <c r="A2" s="4" t="s">
        <v>145</v>
      </c>
      <c r="C2" s="6" t="n">
        <v>21000</v>
      </c>
      <c r="D2" s="6" t="n">
        <v>265</v>
      </c>
      <c r="E2" s="6" t="n">
        <v>-74829</v>
      </c>
      <c r="F2" s="6" t="n">
        <v>145441</v>
      </c>
      <c r="G2" s="6" t="n">
        <v>34651</v>
      </c>
      <c r="H2" s="6" t="n">
        <v>-7555</v>
      </c>
    </row>
    <row r="3" spans="1:8">
      <c r="A3" s="4" t="s">
        <v>146</v>
      </c>
      <c r="C3" s="5" t="n">
        <v>-21000</v>
      </c>
    </row>
    <row r="4" spans="1:8">
      <c r="A4" s="4" t="s">
        <v>147</v>
      </c>
      <c r="D4" s="5" t="n">
        <v>0</v>
      </c>
      <c r="F4" s="5" t="n">
        <v>74</v>
      </c>
    </row>
    <row r="5" spans="1:8">
      <c r="A5" s="4" t="s">
        <v>148</v>
      </c>
      <c r="E5" s="5" t="n">
        <v>0</v>
      </c>
    </row>
    <row r="6" spans="1:8">
      <c r="A6" s="4" t="s">
        <v>149</v>
      </c>
      <c r="F6" s="5" t="n">
        <v>20</v>
      </c>
    </row>
    <row r="7" spans="1:8">
      <c r="A7" s="4" t="s">
        <v>123</v>
      </c>
      <c r="B7" s="6" t="n">
        <v>2310</v>
      </c>
      <c r="G7" s="5" t="n">
        <v>2310</v>
      </c>
    </row>
    <row r="8" spans="1:8">
      <c r="A8" s="4" t="s">
        <v>150</v>
      </c>
      <c r="G8" s="5" t="n">
        <v>-945</v>
      </c>
    </row>
    <row r="9" spans="1:8">
      <c r="A9" s="4" t="s">
        <v>151</v>
      </c>
      <c r="G9" s="5" t="n">
        <v>-15</v>
      </c>
    </row>
    <row r="10" spans="1:8">
      <c r="A10" s="4" t="s">
        <v>152</v>
      </c>
      <c r="G10" s="5" t="n">
        <v>0</v>
      </c>
      <c r="H10" s="5" t="n">
        <v>0</v>
      </c>
    </row>
    <row r="11" spans="1:8">
      <c r="A11" s="4" t="s">
        <v>134</v>
      </c>
      <c r="B11" s="5" t="n">
        <v>-4022</v>
      </c>
      <c r="H11" s="5" t="n">
        <v>-4022</v>
      </c>
    </row>
    <row r="12" spans="1:8">
      <c r="A12" s="4" t="s">
        <v>153</v>
      </c>
      <c r="B12" s="5" t="n">
        <v>95395</v>
      </c>
      <c r="C12" s="5" t="n">
        <v>0</v>
      </c>
      <c r="D12" s="5" t="n">
        <v>265</v>
      </c>
      <c r="E12" s="5" t="n">
        <v>-74829</v>
      </c>
      <c r="F12" s="5" t="n">
        <v>145535</v>
      </c>
      <c r="G12" s="5" t="n">
        <v>36001</v>
      </c>
      <c r="H12" s="5" t="n">
        <v>-11577</v>
      </c>
    </row>
    <row r="13" spans="1:8">
      <c r="A13" s="4" t="s">
        <v>146</v>
      </c>
      <c r="C13" s="5" t="n">
        <v>0</v>
      </c>
    </row>
    <row r="14" spans="1:8">
      <c r="A14" s="4" t="s">
        <v>147</v>
      </c>
      <c r="D14" s="5" t="n">
        <v>1</v>
      </c>
      <c r="F14" s="5" t="n">
        <v>159</v>
      </c>
    </row>
    <row r="15" spans="1:8">
      <c r="A15" s="4" t="s">
        <v>148</v>
      </c>
      <c r="E15" s="5" t="n">
        <v>-3404</v>
      </c>
    </row>
    <row r="16" spans="1:8">
      <c r="A16" s="4" t="s">
        <v>149</v>
      </c>
      <c r="F16" s="5" t="n">
        <v>13</v>
      </c>
    </row>
    <row r="17" spans="1:8">
      <c r="A17" s="4" t="s">
        <v>123</v>
      </c>
      <c r="B17" s="5" t="n">
        <v>3293</v>
      </c>
      <c r="G17" s="5" t="n">
        <v>3293</v>
      </c>
    </row>
    <row r="18" spans="1:8">
      <c r="A18" s="4" t="s">
        <v>150</v>
      </c>
      <c r="G18" s="5" t="n">
        <v>-1113</v>
      </c>
    </row>
    <row r="19" spans="1:8">
      <c r="A19" s="4" t="s">
        <v>151</v>
      </c>
      <c r="G19" s="5" t="n">
        <v>0</v>
      </c>
    </row>
    <row r="20" spans="1:8">
      <c r="A20" s="4" t="s">
        <v>152</v>
      </c>
      <c r="G20" s="5" t="n">
        <v>2131</v>
      </c>
      <c r="H20" s="5" t="n">
        <v>-2131</v>
      </c>
    </row>
    <row r="21" spans="1:8">
      <c r="A21" s="4" t="s">
        <v>134</v>
      </c>
      <c r="B21" s="5" t="n">
        <v>758</v>
      </c>
      <c r="H21" s="5" t="n">
        <v>758</v>
      </c>
    </row>
    <row r="22" spans="1:8">
      <c r="A22" s="4" t="s">
        <v>154</v>
      </c>
      <c r="B22" s="5" t="n">
        <v>95102</v>
      </c>
      <c r="C22" s="5" t="n">
        <v>0</v>
      </c>
      <c r="D22" s="5" t="n">
        <v>266</v>
      </c>
      <c r="E22" s="5" t="n">
        <v>-78233</v>
      </c>
      <c r="F22" s="5" t="n">
        <v>145707</v>
      </c>
      <c r="G22" s="5" t="n">
        <v>40312</v>
      </c>
      <c r="H22" s="5" t="n">
        <v>-12950</v>
      </c>
    </row>
    <row r="23" spans="1:8">
      <c r="A23" s="4" t="s">
        <v>146</v>
      </c>
      <c r="C23" s="5" t="n">
        <v>0</v>
      </c>
    </row>
    <row r="24" spans="1:8">
      <c r="A24" s="4" t="s">
        <v>147</v>
      </c>
      <c r="D24" s="5" t="n">
        <v>0</v>
      </c>
      <c r="F24" s="5" t="n">
        <v>61</v>
      </c>
    </row>
    <row r="25" spans="1:8">
      <c r="A25" s="4" t="s">
        <v>148</v>
      </c>
      <c r="E25" s="5" t="n">
        <v>-2346</v>
      </c>
    </row>
    <row r="26" spans="1:8">
      <c r="A26" s="4" t="s">
        <v>149</v>
      </c>
      <c r="F26" s="5" t="n">
        <v>14</v>
      </c>
    </row>
    <row r="27" spans="1:8">
      <c r="A27" s="4" t="s">
        <v>123</v>
      </c>
      <c r="B27" s="5" t="n">
        <v>7768</v>
      </c>
      <c r="G27" s="5" t="n">
        <v>7768</v>
      </c>
    </row>
    <row r="28" spans="1:8">
      <c r="A28" s="4" t="s">
        <v>150</v>
      </c>
      <c r="G28" s="5" t="n">
        <v>-1347</v>
      </c>
    </row>
    <row r="29" spans="1:8">
      <c r="A29" s="4" t="s">
        <v>151</v>
      </c>
      <c r="G29" s="5" t="n">
        <v>0</v>
      </c>
    </row>
    <row r="30" spans="1:8">
      <c r="A30" s="4" t="s">
        <v>152</v>
      </c>
      <c r="G30" s="5" t="n">
        <v>0</v>
      </c>
      <c r="H30" s="5" t="n">
        <v>0</v>
      </c>
    </row>
    <row r="31" spans="1:8">
      <c r="A31" s="4" t="s">
        <v>134</v>
      </c>
      <c r="B31" s="5" t="n">
        <v>-1275</v>
      </c>
      <c r="H31" s="5" t="n">
        <v>-1275</v>
      </c>
    </row>
    <row r="32" spans="1:8">
      <c r="A32" s="4" t="s">
        <v>155</v>
      </c>
      <c r="B32" s="6" t="n">
        <v>97977</v>
      </c>
      <c r="C32" s="6" t="n">
        <v>0</v>
      </c>
      <c r="D32" s="6" t="n">
        <v>266</v>
      </c>
      <c r="E32" s="6" t="n">
        <v>-80579</v>
      </c>
      <c r="F32" s="6" t="n">
        <v>145782</v>
      </c>
      <c r="G32" s="6" t="n">
        <v>46733</v>
      </c>
      <c r="H32" s="6" t="n">
        <v>-14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36</v>
      </c>
      <c r="G2" s="2" t="s">
        <v>487</v>
      </c>
      <c r="H2" s="2" t="s">
        <v>488</v>
      </c>
      <c r="I2" s="2" t="s">
        <v>489</v>
      </c>
      <c r="J2" s="2" t="s">
        <v>2</v>
      </c>
      <c r="K2" s="2" t="s">
        <v>36</v>
      </c>
      <c r="L2" s="2" t="s">
        <v>87</v>
      </c>
    </row>
    <row r="3" spans="1:12">
      <c r="A3" s="3" t="s">
        <v>490</v>
      </c>
    </row>
    <row r="4" spans="1:12">
      <c r="A4" s="4" t="s">
        <v>123</v>
      </c>
      <c r="B4" s="6" t="n">
        <v>1928</v>
      </c>
      <c r="C4" s="6" t="n">
        <v>2329</v>
      </c>
      <c r="D4" s="6" t="n">
        <v>1744</v>
      </c>
      <c r="E4" s="6" t="n">
        <v>1767</v>
      </c>
      <c r="F4" s="6" t="n">
        <v>-995</v>
      </c>
      <c r="G4" s="6" t="n">
        <v>1551</v>
      </c>
      <c r="H4" s="6" t="n">
        <v>1389</v>
      </c>
      <c r="I4" s="6" t="n">
        <v>1348</v>
      </c>
      <c r="J4" s="6" t="n">
        <v>7768</v>
      </c>
      <c r="K4" s="6" t="n">
        <v>3293</v>
      </c>
      <c r="L4" s="6" t="n">
        <v>2310</v>
      </c>
    </row>
    <row r="5" spans="1:12">
      <c r="A5" s="4" t="s">
        <v>120</v>
      </c>
      <c r="J5" s="5" t="n">
        <v>0</v>
      </c>
      <c r="K5" s="5" t="n">
        <v>0</v>
      </c>
      <c r="L5" s="5" t="n">
        <v>15</v>
      </c>
    </row>
    <row r="6" spans="1:12">
      <c r="A6" s="4" t="s">
        <v>491</v>
      </c>
      <c r="J6" s="6" t="n">
        <v>7768</v>
      </c>
      <c r="K6" s="6" t="n">
        <v>3293</v>
      </c>
      <c r="L6" s="6" t="n">
        <v>2295</v>
      </c>
    </row>
    <row r="7" spans="1:12">
      <c r="A7" s="3" t="s">
        <v>492</v>
      </c>
    </row>
    <row r="8" spans="1:12">
      <c r="A8" s="4" t="s">
        <v>493</v>
      </c>
      <c r="J8" s="5" t="n">
        <v>17933</v>
      </c>
      <c r="K8" s="5" t="n">
        <v>18498</v>
      </c>
      <c r="L8" s="5" t="n">
        <v>18896</v>
      </c>
    </row>
    <row r="9" spans="1:12">
      <c r="A9" s="4" t="s">
        <v>494</v>
      </c>
      <c r="J9" s="5" t="n">
        <v>104</v>
      </c>
      <c r="K9" s="5" t="n">
        <v>102</v>
      </c>
      <c r="L9" s="5" t="n">
        <v>59</v>
      </c>
    </row>
    <row r="10" spans="1:12">
      <c r="A10" s="4" t="s">
        <v>495</v>
      </c>
      <c r="J10" s="5" t="n">
        <v>18037</v>
      </c>
      <c r="K10" s="5" t="n">
        <v>18600</v>
      </c>
      <c r="L10" s="5" t="n">
        <v>18955</v>
      </c>
    </row>
    <row r="11" spans="1:12">
      <c r="A11" s="3" t="s">
        <v>496</v>
      </c>
    </row>
    <row r="12" spans="1:12">
      <c r="A12" s="4" t="s">
        <v>497</v>
      </c>
      <c r="B12" s="7" t="n">
        <v>0.11</v>
      </c>
      <c r="C12" s="7" t="n">
        <v>0.13</v>
      </c>
      <c r="D12" s="7" t="n">
        <v>0.1</v>
      </c>
      <c r="E12" s="7" t="n">
        <v>0.1</v>
      </c>
      <c r="F12" s="7" t="n">
        <v>-0.05</v>
      </c>
      <c r="G12" s="7" t="n">
        <v>0.08</v>
      </c>
      <c r="H12" s="7" t="n">
        <v>0.07000000000000001</v>
      </c>
      <c r="I12" s="7" t="n">
        <v>0.07000000000000001</v>
      </c>
      <c r="J12" s="7" t="n">
        <v>0.43</v>
      </c>
      <c r="K12" s="7" t="n">
        <v>0.18</v>
      </c>
      <c r="L12" s="7" t="n">
        <v>0.12</v>
      </c>
    </row>
    <row r="13" spans="1:12">
      <c r="A13" s="4" t="s">
        <v>498</v>
      </c>
      <c r="B13" s="7" t="n">
        <v>0.11</v>
      </c>
      <c r="C13" s="7" t="n">
        <v>0.13</v>
      </c>
      <c r="D13" s="7" t="n">
        <v>0.1</v>
      </c>
      <c r="E13" s="7" t="n">
        <v>0.1</v>
      </c>
      <c r="F13" s="7" t="n">
        <v>-0.05</v>
      </c>
      <c r="G13" s="7" t="n">
        <v>0.08</v>
      </c>
      <c r="H13" s="7" t="n">
        <v>0.07000000000000001</v>
      </c>
      <c r="I13" s="7" t="n">
        <v>0.07000000000000001</v>
      </c>
      <c r="J13" s="7" t="n">
        <v>0.43</v>
      </c>
      <c r="K13" s="7" t="n">
        <v>0.18</v>
      </c>
      <c r="L13" s="7" t="n">
        <v>0.1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99</v>
      </c>
      <c r="B1" s="2" t="s">
        <v>1</v>
      </c>
    </row>
    <row r="2" spans="1:4">
      <c r="B2" s="2" t="s">
        <v>500</v>
      </c>
      <c r="C2" s="2" t="s">
        <v>501</v>
      </c>
      <c r="D2" s="2" t="s">
        <v>502</v>
      </c>
    </row>
    <row r="3" spans="1:4">
      <c r="A3" s="3" t="s">
        <v>503</v>
      </c>
    </row>
    <row r="4" spans="1:4">
      <c r="A4" s="4" t="s">
        <v>504</v>
      </c>
      <c r="B4" s="5" t="n">
        <v>16</v>
      </c>
    </row>
    <row r="5" spans="1:4">
      <c r="A5" s="4" t="s">
        <v>505</v>
      </c>
      <c r="B5" s="6" t="n">
        <v>2100000000</v>
      </c>
    </row>
    <row r="6" spans="1:4">
      <c r="A6" s="4" t="s">
        <v>506</v>
      </c>
      <c r="B6" s="6" t="n">
        <v>100</v>
      </c>
    </row>
    <row r="7" spans="1:4">
      <c r="A7" s="4" t="s">
        <v>507</v>
      </c>
      <c r="B7" s="4" t="s">
        <v>508</v>
      </c>
    </row>
    <row r="8" spans="1:4">
      <c r="A8" s="4" t="s">
        <v>509</v>
      </c>
      <c r="B8" s="6" t="n">
        <v>250000</v>
      </c>
    </row>
    <row r="9" spans="1:4">
      <c r="A9" s="4" t="s">
        <v>510</v>
      </c>
      <c r="B9" s="6" t="n">
        <v>856020000</v>
      </c>
      <c r="C9" s="6" t="n">
        <v>879558000</v>
      </c>
    </row>
    <row r="10" spans="1:4">
      <c r="A10" s="4" t="s">
        <v>511</v>
      </c>
      <c r="B10" s="5" t="n">
        <v>5000</v>
      </c>
      <c r="C10" s="5" t="n">
        <v>10000</v>
      </c>
      <c r="D10" s="5" t="n">
        <v>51273</v>
      </c>
    </row>
    <row r="11" spans="1:4">
      <c r="A11" s="4" t="s">
        <v>512</v>
      </c>
      <c r="B11" s="6" t="n">
        <v>875000</v>
      </c>
      <c r="C11" s="6" t="n">
        <v>1075000</v>
      </c>
      <c r="D11" s="6" t="n">
        <v>375000</v>
      </c>
    </row>
    <row r="12" spans="1:4">
      <c r="A12" s="4" t="s">
        <v>513</v>
      </c>
      <c r="B12" s="5" t="n">
        <v>166000</v>
      </c>
      <c r="C12" s="5" t="n">
        <v>77000</v>
      </c>
      <c r="D12" s="5" t="n">
        <v>172000</v>
      </c>
    </row>
    <row r="13" spans="1:4">
      <c r="A13" s="4" t="s">
        <v>514</v>
      </c>
      <c r="B13" s="6" t="n">
        <v>11298000</v>
      </c>
      <c r="C13" s="6" t="n">
        <v>8681000</v>
      </c>
      <c r="D13" s="6" t="n">
        <v>7746000</v>
      </c>
    </row>
    <row r="14" spans="1:4">
      <c r="A14" s="4" t="s">
        <v>515</v>
      </c>
      <c r="B14" s="7" t="n">
        <v>4.22</v>
      </c>
      <c r="C14" s="6" t="n">
        <v>4</v>
      </c>
    </row>
    <row r="15" spans="1:4">
      <c r="A15" s="4" t="s">
        <v>516</v>
      </c>
      <c r="B15" s="6" t="n">
        <v>287000</v>
      </c>
    </row>
    <row r="16" spans="1:4">
      <c r="A16" s="4" t="s">
        <v>517</v>
      </c>
    </row>
    <row r="17" spans="1:4">
      <c r="A17" s="3" t="s">
        <v>503</v>
      </c>
    </row>
    <row r="18" spans="1:4">
      <c r="A18" s="4" t="s">
        <v>515</v>
      </c>
      <c r="D18" s="7" t="n">
        <v>3.23</v>
      </c>
    </row>
    <row r="19" spans="1:4">
      <c r="A19" s="4" t="s">
        <v>518</v>
      </c>
    </row>
    <row r="20" spans="1:4">
      <c r="A20" s="3" t="s">
        <v>503</v>
      </c>
    </row>
    <row r="21" spans="1:4">
      <c r="A21" s="4" t="s">
        <v>515</v>
      </c>
      <c r="D21" s="7" t="n">
        <v>4.6</v>
      </c>
    </row>
    <row r="22" spans="1:4">
      <c r="A22" s="4" t="s">
        <v>519</v>
      </c>
    </row>
    <row r="23" spans="1:4">
      <c r="A23" s="3" t="s">
        <v>503</v>
      </c>
    </row>
    <row r="24" spans="1:4">
      <c r="A24" s="4" t="s">
        <v>509</v>
      </c>
      <c r="B24" s="5" t="n">
        <v>250000</v>
      </c>
    </row>
    <row r="25" spans="1:4">
      <c r="A25" s="4" t="s">
        <v>520</v>
      </c>
    </row>
    <row r="26" spans="1:4">
      <c r="A26" s="3" t="s">
        <v>503</v>
      </c>
    </row>
    <row r="27" spans="1:4">
      <c r="A27" s="4" t="s">
        <v>510</v>
      </c>
      <c r="B27" s="6" t="n">
        <v>250000</v>
      </c>
    </row>
    <row r="28" spans="1:4">
      <c r="A28" s="4" t="s">
        <v>521</v>
      </c>
    </row>
    <row r="29" spans="1:4">
      <c r="A29" s="3" t="s">
        <v>503</v>
      </c>
    </row>
    <row r="30" spans="1:4">
      <c r="A30" s="4" t="s">
        <v>522</v>
      </c>
      <c r="B30" s="4" t="s">
        <v>523</v>
      </c>
    </row>
    <row r="31" spans="1:4">
      <c r="A31" s="4" t="s">
        <v>524</v>
      </c>
    </row>
    <row r="32" spans="1:4">
      <c r="A32" s="3" t="s">
        <v>503</v>
      </c>
    </row>
    <row r="33" spans="1:4">
      <c r="A33" s="4" t="s">
        <v>522</v>
      </c>
      <c r="B33" s="4" t="s">
        <v>5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4" t="s">
        <v>528</v>
      </c>
      <c r="B2" s="9" t="n">
        <v>3.5</v>
      </c>
    </row>
    <row r="3" spans="1:2">
      <c r="A3" s="4" t="s">
        <v>529</v>
      </c>
      <c r="B3" s="9" t="n">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6</v>
      </c>
      <c r="D2" s="2" t="s">
        <v>87</v>
      </c>
    </row>
    <row r="3" spans="1:4">
      <c r="A3" s="4" t="s">
        <v>531</v>
      </c>
    </row>
    <row r="4" spans="1:4">
      <c r="A4" s="4" t="s">
        <v>532</v>
      </c>
      <c r="B4" s="6" t="n">
        <v>-86000</v>
      </c>
      <c r="C4" s="6" t="n">
        <v>-207000</v>
      </c>
      <c r="D4" s="6" t="n">
        <v>-48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484</v>
      </c>
      <c r="J1" s="2" t="s">
        <v>1</v>
      </c>
    </row>
    <row r="2" spans="1:12">
      <c r="B2" s="2" t="s">
        <v>2</v>
      </c>
      <c r="C2" s="2" t="s">
        <v>485</v>
      </c>
      <c r="D2" s="2" t="s">
        <v>4</v>
      </c>
      <c r="E2" s="2" t="s">
        <v>486</v>
      </c>
      <c r="F2" s="2" t="s">
        <v>36</v>
      </c>
      <c r="G2" s="2" t="s">
        <v>487</v>
      </c>
      <c r="H2" s="2" t="s">
        <v>488</v>
      </c>
      <c r="I2" s="2" t="s">
        <v>489</v>
      </c>
      <c r="J2" s="2" t="s">
        <v>2</v>
      </c>
      <c r="K2" s="2" t="s">
        <v>36</v>
      </c>
      <c r="L2" s="2" t="s">
        <v>87</v>
      </c>
    </row>
    <row r="3" spans="1:12">
      <c r="A3" s="4" t="s">
        <v>100</v>
      </c>
      <c r="J3" s="6" t="n">
        <v>9659</v>
      </c>
      <c r="K3" s="6" t="n">
        <v>9170</v>
      </c>
      <c r="L3" s="6" t="n">
        <v>8747</v>
      </c>
    </row>
    <row r="4" spans="1:12">
      <c r="A4" s="4" t="s">
        <v>101</v>
      </c>
      <c r="J4" s="5" t="n">
        <v>1420</v>
      </c>
      <c r="K4" s="5" t="n">
        <v>1581</v>
      </c>
      <c r="L4" s="5" t="n">
        <v>1674</v>
      </c>
    </row>
    <row r="5" spans="1:12">
      <c r="A5" s="4" t="s">
        <v>534</v>
      </c>
      <c r="J5" s="5" t="n">
        <v>1720</v>
      </c>
      <c r="K5" s="5" t="n">
        <v>1665</v>
      </c>
      <c r="L5" s="5" t="n">
        <v>1642</v>
      </c>
    </row>
    <row r="6" spans="1:12">
      <c r="A6" s="4" t="s">
        <v>535</v>
      </c>
      <c r="J6" s="5" t="n">
        <v>12799</v>
      </c>
      <c r="K6" s="5" t="n">
        <v>12416</v>
      </c>
      <c r="L6" s="5" t="n">
        <v>12063</v>
      </c>
    </row>
    <row r="7" spans="1:12">
      <c r="A7" s="4" t="s">
        <v>536</v>
      </c>
      <c r="J7" s="5" t="n">
        <v>1425</v>
      </c>
      <c r="K7" s="5" t="n">
        <v>2229</v>
      </c>
      <c r="L7" s="5" t="n">
        <v>2575</v>
      </c>
    </row>
    <row r="8" spans="1:12">
      <c r="A8" s="4" t="s">
        <v>537</v>
      </c>
      <c r="B8" s="6" t="n">
        <v>3322</v>
      </c>
      <c r="C8" s="6" t="n">
        <v>3586</v>
      </c>
      <c r="D8" s="6" t="n">
        <v>3681</v>
      </c>
      <c r="E8" s="6" t="n">
        <v>3635</v>
      </c>
      <c r="F8" s="6" t="n">
        <v>3699</v>
      </c>
      <c r="G8" s="6" t="n">
        <v>3629</v>
      </c>
      <c r="H8" s="6" t="n">
        <v>3755</v>
      </c>
      <c r="I8" s="6" t="n">
        <v>3562</v>
      </c>
      <c r="J8" s="6" t="n">
        <v>14224</v>
      </c>
      <c r="K8" s="6" t="n">
        <v>14645</v>
      </c>
      <c r="L8" s="6" t="n">
        <v>1463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538</v>
      </c>
      <c r="B1" s="2" t="s">
        <v>1</v>
      </c>
    </row>
    <row r="2" spans="1:2">
      <c r="B2" s="2" t="s">
        <v>2</v>
      </c>
    </row>
    <row r="3" spans="1:2">
      <c r="A3" s="4" t="s">
        <v>539</v>
      </c>
    </row>
    <row r="4" spans="1:2">
      <c r="A4" s="4" t="s">
        <v>540</v>
      </c>
      <c r="B4" s="4" t="s">
        <v>5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6</v>
      </c>
    </row>
    <row r="2" spans="1:3">
      <c r="A2" s="4" t="s">
        <v>543</v>
      </c>
      <c r="B2" s="9" t="n">
        <v>3.6</v>
      </c>
      <c r="C2" s="9" t="n">
        <v>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4</v>
      </c>
      <c r="B1" s="2" t="s">
        <v>2</v>
      </c>
      <c r="C1" s="2" t="s">
        <v>36</v>
      </c>
    </row>
    <row r="2" spans="1:3">
      <c r="A2" s="3" t="s">
        <v>545</v>
      </c>
    </row>
    <row r="3" spans="1:3">
      <c r="A3" s="4" t="s">
        <v>546</v>
      </c>
      <c r="B3" s="6" t="n">
        <v>148514</v>
      </c>
      <c r="C3" s="6" t="n">
        <v>129550</v>
      </c>
    </row>
    <row r="4" spans="1:3">
      <c r="A4" s="4" t="s">
        <v>547</v>
      </c>
      <c r="B4" s="5" t="n">
        <v>765</v>
      </c>
      <c r="C4" s="5" t="n">
        <v>960</v>
      </c>
    </row>
    <row r="5" spans="1:3">
      <c r="A5" s="4" t="s">
        <v>548</v>
      </c>
      <c r="B5" s="5" t="n">
        <v>-2548</v>
      </c>
      <c r="C5" s="5" t="n">
        <v>-1372</v>
      </c>
    </row>
    <row r="6" spans="1:3">
      <c r="A6" s="4" t="s">
        <v>549</v>
      </c>
      <c r="B6" s="5" t="n">
        <v>146731</v>
      </c>
      <c r="C6" s="5" t="n">
        <v>129138</v>
      </c>
    </row>
    <row r="7" spans="1:3">
      <c r="A7" s="4" t="s">
        <v>550</v>
      </c>
      <c r="B7" s="5" t="n">
        <v>40760</v>
      </c>
      <c r="C7" s="5" t="n">
        <v>38752</v>
      </c>
    </row>
    <row r="8" spans="1:3">
      <c r="A8" s="4" t="s">
        <v>551</v>
      </c>
      <c r="B8" s="5" t="n">
        <v>222</v>
      </c>
      <c r="C8" s="5" t="n">
        <v>390</v>
      </c>
    </row>
    <row r="9" spans="1:3">
      <c r="A9" s="4" t="s">
        <v>552</v>
      </c>
      <c r="B9" s="5" t="n">
        <v>-658</v>
      </c>
      <c r="C9" s="5" t="n">
        <v>-331</v>
      </c>
    </row>
    <row r="10" spans="1:3">
      <c r="A10" s="4" t="s">
        <v>553</v>
      </c>
      <c r="B10" s="5" t="n">
        <v>40324</v>
      </c>
      <c r="C10" s="5" t="n">
        <v>38811</v>
      </c>
    </row>
    <row r="11" spans="1:3">
      <c r="A11" s="4" t="s">
        <v>554</v>
      </c>
    </row>
    <row r="12" spans="1:3">
      <c r="A12" s="3" t="s">
        <v>545</v>
      </c>
    </row>
    <row r="13" spans="1:3">
      <c r="A13" s="4" t="s">
        <v>546</v>
      </c>
      <c r="B13" s="5" t="n">
        <v>7685</v>
      </c>
      <c r="C13" s="5" t="n">
        <v>6612</v>
      </c>
    </row>
    <row r="14" spans="1:3">
      <c r="A14" s="4" t="s">
        <v>547</v>
      </c>
      <c r="B14" s="5" t="n">
        <v>4</v>
      </c>
      <c r="C14" s="5" t="n">
        <v>0</v>
      </c>
    </row>
    <row r="15" spans="1:3">
      <c r="A15" s="4" t="s">
        <v>548</v>
      </c>
      <c r="B15" s="5" t="n">
        <v>-160</v>
      </c>
      <c r="C15" s="5" t="n">
        <v>-40</v>
      </c>
    </row>
    <row r="16" spans="1:3">
      <c r="A16" s="4" t="s">
        <v>549</v>
      </c>
      <c r="B16" s="5" t="n">
        <v>7529</v>
      </c>
      <c r="C16" s="5" t="n">
        <v>6572</v>
      </c>
    </row>
    <row r="17" spans="1:3">
      <c r="A17" s="4" t="s">
        <v>555</v>
      </c>
    </row>
    <row r="18" spans="1:3">
      <c r="A18" s="3" t="s">
        <v>545</v>
      </c>
    </row>
    <row r="19" spans="1:3">
      <c r="A19" s="4" t="s">
        <v>546</v>
      </c>
      <c r="B19" s="5" t="n">
        <v>90169</v>
      </c>
      <c r="C19" s="5" t="n">
        <v>79854</v>
      </c>
    </row>
    <row r="20" spans="1:3">
      <c r="A20" s="4" t="s">
        <v>547</v>
      </c>
      <c r="B20" s="5" t="n">
        <v>516</v>
      </c>
      <c r="C20" s="5" t="n">
        <v>611</v>
      </c>
    </row>
    <row r="21" spans="1:3">
      <c r="A21" s="4" t="s">
        <v>548</v>
      </c>
      <c r="B21" s="5" t="n">
        <v>-1158</v>
      </c>
      <c r="C21" s="5" t="n">
        <v>-719</v>
      </c>
    </row>
    <row r="22" spans="1:3">
      <c r="A22" s="4" t="s">
        <v>549</v>
      </c>
      <c r="B22" s="5" t="n">
        <v>89527</v>
      </c>
      <c r="C22" s="5" t="n">
        <v>79746</v>
      </c>
    </row>
    <row r="23" spans="1:3">
      <c r="A23" s="4" t="s">
        <v>550</v>
      </c>
      <c r="B23" s="5" t="n">
        <v>9983</v>
      </c>
      <c r="C23" s="5" t="n">
        <v>9740</v>
      </c>
    </row>
    <row r="24" spans="1:3">
      <c r="A24" s="4" t="s">
        <v>551</v>
      </c>
      <c r="B24" s="5" t="n">
        <v>78</v>
      </c>
      <c r="C24" s="5" t="n">
        <v>149</v>
      </c>
    </row>
    <row r="25" spans="1:3">
      <c r="A25" s="4" t="s">
        <v>552</v>
      </c>
      <c r="B25" s="5" t="n">
        <v>-132</v>
      </c>
      <c r="C25" s="5" t="n">
        <v>-45</v>
      </c>
    </row>
    <row r="26" spans="1:3">
      <c r="A26" s="4" t="s">
        <v>553</v>
      </c>
      <c r="B26" s="5" t="n">
        <v>9929</v>
      </c>
      <c r="C26" s="5" t="n">
        <v>9844</v>
      </c>
    </row>
    <row r="27" spans="1:3">
      <c r="A27" s="4" t="s">
        <v>556</v>
      </c>
    </row>
    <row r="28" spans="1:3">
      <c r="A28" s="3" t="s">
        <v>545</v>
      </c>
    </row>
    <row r="29" spans="1:3">
      <c r="A29" s="4" t="s">
        <v>546</v>
      </c>
      <c r="B29" s="5" t="n">
        <v>37359</v>
      </c>
      <c r="C29" s="5" t="n">
        <v>35886</v>
      </c>
    </row>
    <row r="30" spans="1:3">
      <c r="A30" s="4" t="s">
        <v>547</v>
      </c>
      <c r="B30" s="5" t="n">
        <v>131</v>
      </c>
      <c r="C30" s="5" t="n">
        <v>322</v>
      </c>
    </row>
    <row r="31" spans="1:3">
      <c r="A31" s="4" t="s">
        <v>548</v>
      </c>
      <c r="B31" s="5" t="n">
        <v>-996</v>
      </c>
      <c r="C31" s="5" t="n">
        <v>-424</v>
      </c>
    </row>
    <row r="32" spans="1:3">
      <c r="A32" s="4" t="s">
        <v>549</v>
      </c>
      <c r="B32" s="5" t="n">
        <v>36494</v>
      </c>
      <c r="C32" s="5" t="n">
        <v>35784</v>
      </c>
    </row>
    <row r="33" spans="1:3">
      <c r="A33" s="4" t="s">
        <v>557</v>
      </c>
    </row>
    <row r="34" spans="1:3">
      <c r="A34" s="3" t="s">
        <v>545</v>
      </c>
    </row>
    <row r="35" spans="1:3">
      <c r="A35" s="4" t="s">
        <v>550</v>
      </c>
      <c r="B35" s="5" t="n">
        <v>6037</v>
      </c>
      <c r="C35" s="5" t="n">
        <v>6042</v>
      </c>
    </row>
    <row r="36" spans="1:3">
      <c r="A36" s="4" t="s">
        <v>551</v>
      </c>
      <c r="B36" s="5" t="n">
        <v>13</v>
      </c>
      <c r="C36" s="5" t="n">
        <v>38</v>
      </c>
    </row>
    <row r="37" spans="1:3">
      <c r="A37" s="4" t="s">
        <v>552</v>
      </c>
      <c r="B37" s="5" t="n">
        <v>-122</v>
      </c>
      <c r="C37" s="5" t="n">
        <v>-48</v>
      </c>
    </row>
    <row r="38" spans="1:3">
      <c r="A38" s="4" t="s">
        <v>553</v>
      </c>
      <c r="B38" s="5" t="n">
        <v>5928</v>
      </c>
      <c r="C38" s="5" t="n">
        <v>6032</v>
      </c>
    </row>
    <row r="39" spans="1:3">
      <c r="A39" s="4" t="s">
        <v>558</v>
      </c>
    </row>
    <row r="40" spans="1:3">
      <c r="A40" s="3" t="s">
        <v>545</v>
      </c>
    </row>
    <row r="41" spans="1:3">
      <c r="A41" s="4" t="s">
        <v>546</v>
      </c>
      <c r="B41" s="5" t="n">
        <v>13301</v>
      </c>
      <c r="C41" s="5" t="n">
        <v>7198</v>
      </c>
    </row>
    <row r="42" spans="1:3">
      <c r="A42" s="4" t="s">
        <v>547</v>
      </c>
      <c r="B42" s="5" t="n">
        <v>114</v>
      </c>
      <c r="C42" s="5" t="n">
        <v>27</v>
      </c>
    </row>
    <row r="43" spans="1:3">
      <c r="A43" s="4" t="s">
        <v>548</v>
      </c>
      <c r="B43" s="5" t="n">
        <v>-234</v>
      </c>
      <c r="C43" s="5" t="n">
        <v>-189</v>
      </c>
    </row>
    <row r="44" spans="1:3">
      <c r="A44" s="4" t="s">
        <v>549</v>
      </c>
      <c r="B44" s="5" t="n">
        <v>13181</v>
      </c>
      <c r="C44" s="5" t="n">
        <v>7036</v>
      </c>
    </row>
    <row r="45" spans="1:3">
      <c r="A45" s="4" t="s">
        <v>550</v>
      </c>
      <c r="B45" s="5" t="n">
        <v>24740</v>
      </c>
      <c r="C45" s="5" t="n">
        <v>22970</v>
      </c>
    </row>
    <row r="46" spans="1:3">
      <c r="A46" s="4" t="s">
        <v>551</v>
      </c>
      <c r="B46" s="5" t="n">
        <v>131</v>
      </c>
      <c r="C46" s="5" t="n">
        <v>203</v>
      </c>
    </row>
    <row r="47" spans="1:3">
      <c r="A47" s="4" t="s">
        <v>552</v>
      </c>
      <c r="B47" s="5" t="n">
        <v>-404</v>
      </c>
      <c r="C47" s="5" t="n">
        <v>-238</v>
      </c>
    </row>
    <row r="48" spans="1:3">
      <c r="A48" s="4" t="s">
        <v>553</v>
      </c>
      <c r="B48" s="6" t="n">
        <v>24467</v>
      </c>
      <c r="C48" s="6" t="n">
        <v>229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9</v>
      </c>
      <c r="B1" s="2" t="s">
        <v>2</v>
      </c>
      <c r="C1" s="2" t="s">
        <v>36</v>
      </c>
    </row>
    <row r="2" spans="1:3">
      <c r="A2" s="3" t="s">
        <v>560</v>
      </c>
    </row>
    <row r="3" spans="1:3">
      <c r="A3" s="4" t="s">
        <v>561</v>
      </c>
      <c r="B3" s="6" t="n">
        <v>1026</v>
      </c>
    </row>
    <row r="4" spans="1:3">
      <c r="A4" s="4" t="s">
        <v>562</v>
      </c>
      <c r="B4" s="5" t="n">
        <v>21377</v>
      </c>
    </row>
    <row r="5" spans="1:3">
      <c r="A5" s="4" t="s">
        <v>563</v>
      </c>
      <c r="B5" s="5" t="n">
        <v>45437</v>
      </c>
    </row>
    <row r="6" spans="1:3">
      <c r="A6" s="4" t="s">
        <v>564</v>
      </c>
      <c r="B6" s="5" t="n">
        <v>27295</v>
      </c>
    </row>
    <row r="7" spans="1:3">
      <c r="A7" s="4" t="s">
        <v>565</v>
      </c>
      <c r="B7" s="5" t="n">
        <v>53379</v>
      </c>
    </row>
    <row r="8" spans="1:3">
      <c r="A8" s="4" t="s">
        <v>566</v>
      </c>
      <c r="B8" s="6" t="n">
        <v>148514</v>
      </c>
    </row>
    <row r="9" spans="1:3">
      <c r="A9" s="4" t="s">
        <v>567</v>
      </c>
      <c r="B9" s="4" t="s">
        <v>568</v>
      </c>
    </row>
    <row r="10" spans="1:3">
      <c r="A10" s="4" t="s">
        <v>569</v>
      </c>
      <c r="B10" s="4" t="s">
        <v>570</v>
      </c>
    </row>
    <row r="11" spans="1:3">
      <c r="A11" s="4" t="s">
        <v>571</v>
      </c>
      <c r="B11" s="4" t="s">
        <v>572</v>
      </c>
    </row>
    <row r="12" spans="1:3">
      <c r="A12" s="4" t="s">
        <v>573</v>
      </c>
      <c r="B12" s="4" t="s">
        <v>574</v>
      </c>
    </row>
    <row r="13" spans="1:3">
      <c r="A13" s="4" t="s">
        <v>575</v>
      </c>
      <c r="B13" s="4" t="s">
        <v>576</v>
      </c>
    </row>
    <row r="14" spans="1:3">
      <c r="A14" s="4" t="s">
        <v>577</v>
      </c>
      <c r="B14" s="4" t="s">
        <v>578</v>
      </c>
    </row>
    <row r="15" spans="1:3">
      <c r="A15" s="4" t="s">
        <v>579</v>
      </c>
      <c r="B15" s="6" t="n">
        <v>1021</v>
      </c>
    </row>
    <row r="16" spans="1:3">
      <c r="A16" s="4" t="s">
        <v>580</v>
      </c>
      <c r="B16" s="5" t="n">
        <v>21067</v>
      </c>
    </row>
    <row r="17" spans="1:3">
      <c r="A17" s="4" t="s">
        <v>581</v>
      </c>
      <c r="B17" s="5" t="n">
        <v>44706</v>
      </c>
    </row>
    <row r="18" spans="1:3">
      <c r="A18" s="4" t="s">
        <v>582</v>
      </c>
      <c r="B18" s="5" t="n">
        <v>27012</v>
      </c>
    </row>
    <row r="19" spans="1:3">
      <c r="A19" s="4" t="s">
        <v>583</v>
      </c>
      <c r="B19" s="5" t="n">
        <v>52925</v>
      </c>
    </row>
    <row r="20" spans="1:3">
      <c r="A20" s="4" t="s">
        <v>549</v>
      </c>
      <c r="B20" s="5" t="n">
        <v>146731</v>
      </c>
      <c r="C20" s="6" t="n">
        <v>129138</v>
      </c>
    </row>
    <row r="21" spans="1:3">
      <c r="A21" s="4" t="s">
        <v>584</v>
      </c>
      <c r="B21" s="5" t="n">
        <v>1000</v>
      </c>
    </row>
    <row r="22" spans="1:3">
      <c r="A22" s="4" t="s">
        <v>585</v>
      </c>
      <c r="B22" s="5" t="n">
        <v>4078</v>
      </c>
    </row>
    <row r="23" spans="1:3">
      <c r="A23" s="4" t="s">
        <v>586</v>
      </c>
      <c r="B23" s="5" t="n">
        <v>19641</v>
      </c>
    </row>
    <row r="24" spans="1:3">
      <c r="A24" s="4" t="s">
        <v>587</v>
      </c>
      <c r="B24" s="5" t="n">
        <v>10434</v>
      </c>
    </row>
    <row r="25" spans="1:3">
      <c r="A25" s="4" t="s">
        <v>588</v>
      </c>
      <c r="B25" s="5" t="n">
        <v>5607</v>
      </c>
    </row>
    <row r="26" spans="1:3">
      <c r="A26" s="4" t="s">
        <v>589</v>
      </c>
      <c r="B26" s="5" t="n">
        <v>40760</v>
      </c>
      <c r="C26" s="5" t="n">
        <v>38752</v>
      </c>
    </row>
    <row r="27" spans="1:3">
      <c r="A27" s="4" t="s">
        <v>590</v>
      </c>
      <c r="B27" s="5" t="n">
        <v>944</v>
      </c>
    </row>
    <row r="28" spans="1:3">
      <c r="A28" s="4" t="s">
        <v>591</v>
      </c>
      <c r="B28" s="5" t="n">
        <v>4035</v>
      </c>
    </row>
    <row r="29" spans="1:3">
      <c r="A29" s="4" t="s">
        <v>592</v>
      </c>
      <c r="B29" s="5" t="n">
        <v>19421</v>
      </c>
    </row>
    <row r="30" spans="1:3">
      <c r="A30" s="4" t="s">
        <v>593</v>
      </c>
      <c r="B30" s="5" t="n">
        <v>10408</v>
      </c>
    </row>
    <row r="31" spans="1:3">
      <c r="A31" s="4" t="s">
        <v>594</v>
      </c>
      <c r="B31" s="5" t="n">
        <v>5516</v>
      </c>
    </row>
    <row r="32" spans="1:3">
      <c r="A32" s="4" t="s">
        <v>553</v>
      </c>
      <c r="B32" s="6" t="n">
        <v>40324</v>
      </c>
      <c r="C32" s="5" t="n">
        <v>38811</v>
      </c>
    </row>
    <row r="33" spans="1:3">
      <c r="A33" s="4" t="s">
        <v>595</v>
      </c>
      <c r="B33" s="4" t="s">
        <v>596</v>
      </c>
    </row>
    <row r="34" spans="1:3">
      <c r="A34" s="4" t="s">
        <v>597</v>
      </c>
      <c r="B34" s="4" t="s">
        <v>598</v>
      </c>
    </row>
    <row r="35" spans="1:3">
      <c r="A35" s="4" t="s">
        <v>599</v>
      </c>
      <c r="B35" s="4" t="s">
        <v>600</v>
      </c>
    </row>
    <row r="36" spans="1:3">
      <c r="A36" s="4" t="s">
        <v>601</v>
      </c>
      <c r="B36" s="4" t="s">
        <v>602</v>
      </c>
    </row>
    <row r="37" spans="1:3">
      <c r="A37" s="4" t="s">
        <v>603</v>
      </c>
      <c r="B37" s="4" t="s">
        <v>604</v>
      </c>
    </row>
    <row r="38" spans="1:3">
      <c r="A38" s="4" t="s">
        <v>605</v>
      </c>
      <c r="B38" s="4" t="s">
        <v>606</v>
      </c>
    </row>
    <row r="39" spans="1:3">
      <c r="A39" s="4" t="s">
        <v>607</v>
      </c>
    </row>
    <row r="40" spans="1:3">
      <c r="A40" s="3" t="s">
        <v>560</v>
      </c>
    </row>
    <row r="41" spans="1:3">
      <c r="A41" s="4" t="s">
        <v>561</v>
      </c>
      <c r="B41" s="6" t="n">
        <v>0</v>
      </c>
    </row>
    <row r="42" spans="1:3">
      <c r="A42" s="4" t="s">
        <v>562</v>
      </c>
      <c r="B42" s="5" t="n">
        <v>1987</v>
      </c>
    </row>
    <row r="43" spans="1:3">
      <c r="A43" s="4" t="s">
        <v>563</v>
      </c>
      <c r="B43" s="5" t="n">
        <v>11314</v>
      </c>
    </row>
    <row r="44" spans="1:3">
      <c r="A44" s="4" t="s">
        <v>564</v>
      </c>
      <c r="B44" s="5" t="n">
        <v>0</v>
      </c>
    </row>
    <row r="45" spans="1:3">
      <c r="A45" s="4" t="s">
        <v>565</v>
      </c>
      <c r="B45" s="5" t="n">
        <v>0</v>
      </c>
    </row>
    <row r="46" spans="1:3">
      <c r="A46" s="4" t="s">
        <v>566</v>
      </c>
      <c r="B46" s="6" t="n">
        <v>13301</v>
      </c>
    </row>
    <row r="47" spans="1:3">
      <c r="A47" s="4" t="s">
        <v>567</v>
      </c>
      <c r="B47" s="4" t="s">
        <v>608</v>
      </c>
    </row>
    <row r="48" spans="1:3">
      <c r="A48" s="4" t="s">
        <v>569</v>
      </c>
      <c r="B48" s="4" t="s">
        <v>609</v>
      </c>
    </row>
    <row r="49" spans="1:3">
      <c r="A49" s="4" t="s">
        <v>571</v>
      </c>
      <c r="B49" s="4" t="s">
        <v>610</v>
      </c>
    </row>
    <row r="50" spans="1:3">
      <c r="A50" s="4" t="s">
        <v>573</v>
      </c>
      <c r="B50" s="4" t="s">
        <v>608</v>
      </c>
    </row>
    <row r="51" spans="1:3">
      <c r="A51" s="4" t="s">
        <v>575</v>
      </c>
      <c r="B51" s="4" t="s">
        <v>608</v>
      </c>
    </row>
    <row r="52" spans="1:3">
      <c r="A52" s="4" t="s">
        <v>577</v>
      </c>
      <c r="B52" s="4" t="s">
        <v>578</v>
      </c>
    </row>
    <row r="53" spans="1:3">
      <c r="A53" s="4" t="s">
        <v>579</v>
      </c>
      <c r="B53" s="6" t="n">
        <v>0</v>
      </c>
    </row>
    <row r="54" spans="1:3">
      <c r="A54" s="4" t="s">
        <v>580</v>
      </c>
      <c r="B54" s="5" t="n">
        <v>1981</v>
      </c>
    </row>
    <row r="55" spans="1:3">
      <c r="A55" s="4" t="s">
        <v>581</v>
      </c>
      <c r="B55" s="5" t="n">
        <v>11200</v>
      </c>
    </row>
    <row r="56" spans="1:3">
      <c r="A56" s="4" t="s">
        <v>582</v>
      </c>
      <c r="B56" s="5" t="n">
        <v>0</v>
      </c>
    </row>
    <row r="57" spans="1:3">
      <c r="A57" s="4" t="s">
        <v>583</v>
      </c>
      <c r="B57" s="5" t="n">
        <v>0</v>
      </c>
    </row>
    <row r="58" spans="1:3">
      <c r="A58" s="4" t="s">
        <v>549</v>
      </c>
      <c r="B58" s="5" t="n">
        <v>13181</v>
      </c>
    </row>
    <row r="59" spans="1:3">
      <c r="A59" s="4" t="s">
        <v>584</v>
      </c>
      <c r="B59" s="5" t="n">
        <v>0</v>
      </c>
    </row>
    <row r="60" spans="1:3">
      <c r="A60" s="4" t="s">
        <v>585</v>
      </c>
      <c r="B60" s="5" t="n">
        <v>1176</v>
      </c>
    </row>
    <row r="61" spans="1:3">
      <c r="A61" s="4" t="s">
        <v>586</v>
      </c>
      <c r="B61" s="5" t="n">
        <v>15477</v>
      </c>
    </row>
    <row r="62" spans="1:3">
      <c r="A62" s="4" t="s">
        <v>587</v>
      </c>
      <c r="B62" s="5" t="n">
        <v>7772</v>
      </c>
    </row>
    <row r="63" spans="1:3">
      <c r="A63" s="4" t="s">
        <v>588</v>
      </c>
      <c r="B63" s="5" t="n">
        <v>315</v>
      </c>
    </row>
    <row r="64" spans="1:3">
      <c r="A64" s="4" t="s">
        <v>589</v>
      </c>
      <c r="B64" s="5" t="n">
        <v>24740</v>
      </c>
    </row>
    <row r="65" spans="1:3">
      <c r="A65" s="4" t="s">
        <v>590</v>
      </c>
      <c r="B65" s="5" t="n">
        <v>0</v>
      </c>
    </row>
    <row r="66" spans="1:3">
      <c r="A66" s="4" t="s">
        <v>591</v>
      </c>
      <c r="B66" s="5" t="n">
        <v>1171</v>
      </c>
    </row>
    <row r="67" spans="1:3">
      <c r="A67" s="4" t="s">
        <v>592</v>
      </c>
      <c r="B67" s="5" t="n">
        <v>15296</v>
      </c>
    </row>
    <row r="68" spans="1:3">
      <c r="A68" s="4" t="s">
        <v>593</v>
      </c>
      <c r="B68" s="5" t="n">
        <v>7706</v>
      </c>
    </row>
    <row r="69" spans="1:3">
      <c r="A69" s="4" t="s">
        <v>594</v>
      </c>
      <c r="B69" s="5" t="n">
        <v>294</v>
      </c>
    </row>
    <row r="70" spans="1:3">
      <c r="A70" s="4" t="s">
        <v>553</v>
      </c>
      <c r="B70" s="6" t="n">
        <v>24467</v>
      </c>
    </row>
    <row r="71" spans="1:3">
      <c r="A71" s="4" t="s">
        <v>595</v>
      </c>
      <c r="B71" s="4" t="s">
        <v>608</v>
      </c>
    </row>
    <row r="72" spans="1:3">
      <c r="A72" s="4" t="s">
        <v>597</v>
      </c>
      <c r="B72" s="4" t="s">
        <v>576</v>
      </c>
    </row>
    <row r="73" spans="1:3">
      <c r="A73" s="4" t="s">
        <v>599</v>
      </c>
      <c r="B73" s="4" t="s">
        <v>611</v>
      </c>
    </row>
    <row r="74" spans="1:3">
      <c r="A74" s="4" t="s">
        <v>601</v>
      </c>
      <c r="B74" s="4" t="s">
        <v>612</v>
      </c>
    </row>
    <row r="75" spans="1:3">
      <c r="A75" s="4" t="s">
        <v>603</v>
      </c>
      <c r="B75" s="4" t="s">
        <v>613</v>
      </c>
    </row>
    <row r="76" spans="1:3">
      <c r="A76" s="4" t="s">
        <v>605</v>
      </c>
      <c r="B76" s="4" t="s">
        <v>614</v>
      </c>
    </row>
    <row r="77" spans="1:3">
      <c r="A77" s="4" t="s">
        <v>554</v>
      </c>
    </row>
    <row r="78" spans="1:3">
      <c r="A78" s="3" t="s">
        <v>560</v>
      </c>
    </row>
    <row r="79" spans="1:3">
      <c r="A79" s="4" t="s">
        <v>561</v>
      </c>
      <c r="B79" s="6" t="n">
        <v>0</v>
      </c>
    </row>
    <row r="80" spans="1:3">
      <c r="A80" s="4" t="s">
        <v>562</v>
      </c>
      <c r="B80" s="5" t="n">
        <v>2400</v>
      </c>
    </row>
    <row r="81" spans="1:3">
      <c r="A81" s="4" t="s">
        <v>563</v>
      </c>
      <c r="B81" s="5" t="n">
        <v>2443</v>
      </c>
    </row>
    <row r="82" spans="1:3">
      <c r="A82" s="4" t="s">
        <v>564</v>
      </c>
      <c r="B82" s="5" t="n">
        <v>0</v>
      </c>
    </row>
    <row r="83" spans="1:3">
      <c r="A83" s="4" t="s">
        <v>565</v>
      </c>
      <c r="B83" s="5" t="n">
        <v>2842</v>
      </c>
    </row>
    <row r="84" spans="1:3">
      <c r="A84" s="4" t="s">
        <v>566</v>
      </c>
      <c r="B84" s="6" t="n">
        <v>7685</v>
      </c>
    </row>
    <row r="85" spans="1:3">
      <c r="A85" s="4" t="s">
        <v>567</v>
      </c>
      <c r="B85" s="4" t="s">
        <v>608</v>
      </c>
    </row>
    <row r="86" spans="1:3">
      <c r="A86" s="4" t="s">
        <v>569</v>
      </c>
      <c r="B86" s="4" t="s">
        <v>615</v>
      </c>
    </row>
    <row r="87" spans="1:3">
      <c r="A87" s="4" t="s">
        <v>571</v>
      </c>
      <c r="B87" s="4" t="s">
        <v>616</v>
      </c>
    </row>
    <row r="88" spans="1:3">
      <c r="A88" s="4" t="s">
        <v>573</v>
      </c>
      <c r="B88" s="4" t="s">
        <v>608</v>
      </c>
    </row>
    <row r="89" spans="1:3">
      <c r="A89" s="4" t="s">
        <v>575</v>
      </c>
      <c r="B89" s="4" t="s">
        <v>617</v>
      </c>
    </row>
    <row r="90" spans="1:3">
      <c r="A90" s="4" t="s">
        <v>577</v>
      </c>
      <c r="B90" s="4" t="s">
        <v>618</v>
      </c>
    </row>
    <row r="91" spans="1:3">
      <c r="A91" s="4" t="s">
        <v>579</v>
      </c>
      <c r="B91" s="6" t="n">
        <v>0</v>
      </c>
    </row>
    <row r="92" spans="1:3">
      <c r="A92" s="4" t="s">
        <v>580</v>
      </c>
      <c r="B92" s="5" t="n">
        <v>2386</v>
      </c>
    </row>
    <row r="93" spans="1:3">
      <c r="A93" s="4" t="s">
        <v>581</v>
      </c>
      <c r="B93" s="5" t="n">
        <v>2401</v>
      </c>
    </row>
    <row r="94" spans="1:3">
      <c r="A94" s="4" t="s">
        <v>582</v>
      </c>
      <c r="B94" s="5" t="n">
        <v>0</v>
      </c>
    </row>
    <row r="95" spans="1:3">
      <c r="A95" s="4" t="s">
        <v>583</v>
      </c>
      <c r="B95" s="5" t="n">
        <v>2742</v>
      </c>
    </row>
    <row r="96" spans="1:3">
      <c r="A96" s="4" t="s">
        <v>549</v>
      </c>
      <c r="B96" s="5" t="n">
        <v>7529</v>
      </c>
      <c r="C96" s="5" t="n">
        <v>6572</v>
      </c>
    </row>
    <row r="97" spans="1:3">
      <c r="A97" s="4" t="s">
        <v>555</v>
      </c>
    </row>
    <row r="98" spans="1:3">
      <c r="A98" s="3" t="s">
        <v>560</v>
      </c>
    </row>
    <row r="99" spans="1:3">
      <c r="A99" s="4" t="s">
        <v>561</v>
      </c>
      <c r="B99" s="5" t="n">
        <v>26</v>
      </c>
    </row>
    <row r="100" spans="1:3">
      <c r="A100" s="4" t="s">
        <v>562</v>
      </c>
      <c r="B100" s="5" t="n">
        <v>1334</v>
      </c>
    </row>
    <row r="101" spans="1:3">
      <c r="A101" s="4" t="s">
        <v>563</v>
      </c>
      <c r="B101" s="5" t="n">
        <v>10977</v>
      </c>
    </row>
    <row r="102" spans="1:3">
      <c r="A102" s="4" t="s">
        <v>564</v>
      </c>
      <c r="B102" s="5" t="n">
        <v>27295</v>
      </c>
    </row>
    <row r="103" spans="1:3">
      <c r="A103" s="4" t="s">
        <v>565</v>
      </c>
      <c r="B103" s="5" t="n">
        <v>50537</v>
      </c>
    </row>
    <row r="104" spans="1:3">
      <c r="A104" s="4" t="s">
        <v>566</v>
      </c>
      <c r="B104" s="6" t="n">
        <v>90169</v>
      </c>
    </row>
    <row r="105" spans="1:3">
      <c r="A105" s="4" t="s">
        <v>567</v>
      </c>
      <c r="B105" s="4" t="s">
        <v>619</v>
      </c>
    </row>
    <row r="106" spans="1:3">
      <c r="A106" s="4" t="s">
        <v>569</v>
      </c>
      <c r="B106" s="4" t="s">
        <v>620</v>
      </c>
    </row>
    <row r="107" spans="1:3">
      <c r="A107" s="4" t="s">
        <v>571</v>
      </c>
      <c r="B107" s="4" t="s">
        <v>621</v>
      </c>
    </row>
    <row r="108" spans="1:3">
      <c r="A108" s="4" t="s">
        <v>573</v>
      </c>
      <c r="B108" s="4" t="s">
        <v>574</v>
      </c>
    </row>
    <row r="109" spans="1:3">
      <c r="A109" s="4" t="s">
        <v>575</v>
      </c>
      <c r="B109" s="4" t="s">
        <v>622</v>
      </c>
    </row>
    <row r="110" spans="1:3">
      <c r="A110" s="4" t="s">
        <v>577</v>
      </c>
      <c r="B110" s="4" t="s">
        <v>615</v>
      </c>
    </row>
    <row r="111" spans="1:3">
      <c r="A111" s="4" t="s">
        <v>579</v>
      </c>
      <c r="B111" s="6" t="n">
        <v>26</v>
      </c>
    </row>
    <row r="112" spans="1:3">
      <c r="A112" s="4" t="s">
        <v>580</v>
      </c>
      <c r="B112" s="5" t="n">
        <v>1320</v>
      </c>
    </row>
    <row r="113" spans="1:3">
      <c r="A113" s="4" t="s">
        <v>581</v>
      </c>
      <c r="B113" s="5" t="n">
        <v>10986</v>
      </c>
    </row>
    <row r="114" spans="1:3">
      <c r="A114" s="4" t="s">
        <v>582</v>
      </c>
      <c r="B114" s="5" t="n">
        <v>27012</v>
      </c>
    </row>
    <row r="115" spans="1:3">
      <c r="A115" s="4" t="s">
        <v>583</v>
      </c>
      <c r="B115" s="5" t="n">
        <v>50183</v>
      </c>
    </row>
    <row r="116" spans="1:3">
      <c r="A116" s="4" t="s">
        <v>549</v>
      </c>
      <c r="B116" s="5" t="n">
        <v>89527</v>
      </c>
      <c r="C116" s="5" t="n">
        <v>79746</v>
      </c>
    </row>
    <row r="117" spans="1:3">
      <c r="A117" s="4" t="s">
        <v>584</v>
      </c>
      <c r="B117" s="5" t="n">
        <v>0</v>
      </c>
    </row>
    <row r="118" spans="1:3">
      <c r="A118" s="4" t="s">
        <v>585</v>
      </c>
      <c r="B118" s="5" t="n">
        <v>902</v>
      </c>
    </row>
    <row r="119" spans="1:3">
      <c r="A119" s="4" t="s">
        <v>586</v>
      </c>
      <c r="B119" s="5" t="n">
        <v>1127</v>
      </c>
    </row>
    <row r="120" spans="1:3">
      <c r="A120" s="4" t="s">
        <v>587</v>
      </c>
      <c r="B120" s="5" t="n">
        <v>2662</v>
      </c>
    </row>
    <row r="121" spans="1:3">
      <c r="A121" s="4" t="s">
        <v>588</v>
      </c>
      <c r="B121" s="5" t="n">
        <v>5292</v>
      </c>
    </row>
    <row r="122" spans="1:3">
      <c r="A122" s="4" t="s">
        <v>589</v>
      </c>
      <c r="B122" s="5" t="n">
        <v>9983</v>
      </c>
      <c r="C122" s="5" t="n">
        <v>9740</v>
      </c>
    </row>
    <row r="123" spans="1:3">
      <c r="A123" s="4" t="s">
        <v>590</v>
      </c>
      <c r="B123" s="5" t="n">
        <v>0</v>
      </c>
    </row>
    <row r="124" spans="1:3">
      <c r="A124" s="4" t="s">
        <v>591</v>
      </c>
      <c r="B124" s="5" t="n">
        <v>882</v>
      </c>
    </row>
    <row r="125" spans="1:3">
      <c r="A125" s="4" t="s">
        <v>592</v>
      </c>
      <c r="B125" s="5" t="n">
        <v>1123</v>
      </c>
    </row>
    <row r="126" spans="1:3">
      <c r="A126" s="4" t="s">
        <v>593</v>
      </c>
      <c r="B126" s="5" t="n">
        <v>2702</v>
      </c>
    </row>
    <row r="127" spans="1:3">
      <c r="A127" s="4" t="s">
        <v>594</v>
      </c>
      <c r="B127" s="5" t="n">
        <v>5222</v>
      </c>
    </row>
    <row r="128" spans="1:3">
      <c r="A128" s="4" t="s">
        <v>553</v>
      </c>
      <c r="B128" s="6" t="n">
        <v>9929</v>
      </c>
      <c r="C128" s="6" t="n">
        <v>9844</v>
      </c>
    </row>
    <row r="129" spans="1:3">
      <c r="A129" s="4" t="s">
        <v>595</v>
      </c>
      <c r="B129" s="4" t="s">
        <v>608</v>
      </c>
    </row>
    <row r="130" spans="1:3">
      <c r="A130" s="4" t="s">
        <v>597</v>
      </c>
      <c r="B130" s="4" t="s">
        <v>623</v>
      </c>
    </row>
    <row r="131" spans="1:3">
      <c r="A131" s="4" t="s">
        <v>599</v>
      </c>
      <c r="B131" s="4" t="s">
        <v>574</v>
      </c>
    </row>
    <row r="132" spans="1:3">
      <c r="A132" s="4" t="s">
        <v>601</v>
      </c>
      <c r="B132" s="4" t="s">
        <v>624</v>
      </c>
    </row>
    <row r="133" spans="1:3">
      <c r="A133" s="4" t="s">
        <v>603</v>
      </c>
      <c r="B133" s="4" t="s">
        <v>625</v>
      </c>
    </row>
    <row r="134" spans="1:3">
      <c r="A134" s="4" t="s">
        <v>605</v>
      </c>
      <c r="B134" s="4" t="s">
        <v>625</v>
      </c>
    </row>
    <row r="135" spans="1:3">
      <c r="A135" s="4" t="s">
        <v>626</v>
      </c>
    </row>
    <row r="136" spans="1:3">
      <c r="A136" s="3" t="s">
        <v>560</v>
      </c>
    </row>
    <row r="137" spans="1:3">
      <c r="A137" s="4" t="s">
        <v>561</v>
      </c>
      <c r="B137" s="6" t="n">
        <v>1000</v>
      </c>
    </row>
    <row r="138" spans="1:3">
      <c r="A138" s="4" t="s">
        <v>562</v>
      </c>
      <c r="B138" s="5" t="n">
        <v>15656</v>
      </c>
    </row>
    <row r="139" spans="1:3">
      <c r="A139" s="4" t="s">
        <v>563</v>
      </c>
      <c r="B139" s="5" t="n">
        <v>20703</v>
      </c>
    </row>
    <row r="140" spans="1:3">
      <c r="A140" s="4" t="s">
        <v>564</v>
      </c>
      <c r="B140" s="5" t="n">
        <v>0</v>
      </c>
    </row>
    <row r="141" spans="1:3">
      <c r="A141" s="4" t="s">
        <v>565</v>
      </c>
      <c r="B141" s="5" t="n">
        <v>0</v>
      </c>
    </row>
    <row r="142" spans="1:3">
      <c r="A142" s="4" t="s">
        <v>566</v>
      </c>
      <c r="B142" s="6" t="n">
        <v>37359</v>
      </c>
    </row>
    <row r="143" spans="1:3">
      <c r="A143" s="4" t="s">
        <v>567</v>
      </c>
      <c r="B143" s="4" t="s">
        <v>617</v>
      </c>
    </row>
    <row r="144" spans="1:3">
      <c r="A144" s="4" t="s">
        <v>569</v>
      </c>
      <c r="B144" s="4" t="s">
        <v>627</v>
      </c>
    </row>
    <row r="145" spans="1:3">
      <c r="A145" s="4" t="s">
        <v>571</v>
      </c>
      <c r="B145" s="4" t="s">
        <v>628</v>
      </c>
    </row>
    <row r="146" spans="1:3">
      <c r="A146" s="4" t="s">
        <v>573</v>
      </c>
      <c r="B146" s="4" t="s">
        <v>608</v>
      </c>
    </row>
    <row r="147" spans="1:3">
      <c r="A147" s="4" t="s">
        <v>575</v>
      </c>
      <c r="B147" s="4" t="s">
        <v>608</v>
      </c>
    </row>
    <row r="148" spans="1:3">
      <c r="A148" s="4" t="s">
        <v>577</v>
      </c>
      <c r="B148" s="4" t="s">
        <v>629</v>
      </c>
    </row>
    <row r="149" spans="1:3">
      <c r="A149" s="4" t="s">
        <v>579</v>
      </c>
      <c r="B149" s="6" t="n">
        <v>995</v>
      </c>
    </row>
    <row r="150" spans="1:3">
      <c r="A150" s="4" t="s">
        <v>580</v>
      </c>
      <c r="B150" s="5" t="n">
        <v>15380</v>
      </c>
    </row>
    <row r="151" spans="1:3">
      <c r="A151" s="4" t="s">
        <v>581</v>
      </c>
      <c r="B151" s="5" t="n">
        <v>20119</v>
      </c>
    </row>
    <row r="152" spans="1:3">
      <c r="A152" s="4" t="s">
        <v>582</v>
      </c>
      <c r="B152" s="5" t="n">
        <v>0</v>
      </c>
    </row>
    <row r="153" spans="1:3">
      <c r="A153" s="4" t="s">
        <v>583</v>
      </c>
      <c r="B153" s="5" t="n">
        <v>0</v>
      </c>
    </row>
    <row r="154" spans="1:3">
      <c r="A154" s="4" t="s">
        <v>549</v>
      </c>
      <c r="B154" s="5" t="n">
        <v>36494</v>
      </c>
    </row>
    <row r="155" spans="1:3">
      <c r="A155" s="4" t="s">
        <v>584</v>
      </c>
      <c r="B155" s="5" t="n">
        <v>1000</v>
      </c>
    </row>
    <row r="156" spans="1:3">
      <c r="A156" s="4" t="s">
        <v>585</v>
      </c>
      <c r="B156" s="5" t="n">
        <v>2000</v>
      </c>
    </row>
    <row r="157" spans="1:3">
      <c r="A157" s="4" t="s">
        <v>586</v>
      </c>
      <c r="B157" s="5" t="n">
        <v>3037</v>
      </c>
    </row>
    <row r="158" spans="1:3">
      <c r="A158" s="4" t="s">
        <v>587</v>
      </c>
      <c r="B158" s="5" t="n">
        <v>0</v>
      </c>
    </row>
    <row r="159" spans="1:3">
      <c r="A159" s="4" t="s">
        <v>588</v>
      </c>
      <c r="B159" s="5" t="n">
        <v>0</v>
      </c>
    </row>
    <row r="160" spans="1:3">
      <c r="A160" s="4" t="s">
        <v>589</v>
      </c>
      <c r="B160" s="5" t="n">
        <v>6037</v>
      </c>
    </row>
    <row r="161" spans="1:3">
      <c r="A161" s="4" t="s">
        <v>590</v>
      </c>
      <c r="B161" s="5" t="n">
        <v>944</v>
      </c>
    </row>
    <row r="162" spans="1:3">
      <c r="A162" s="4" t="s">
        <v>591</v>
      </c>
      <c r="B162" s="5" t="n">
        <v>1982</v>
      </c>
    </row>
    <row r="163" spans="1:3">
      <c r="A163" s="4" t="s">
        <v>592</v>
      </c>
      <c r="B163" s="5" t="n">
        <v>3002</v>
      </c>
    </row>
    <row r="164" spans="1:3">
      <c r="A164" s="4" t="s">
        <v>593</v>
      </c>
      <c r="B164" s="5" t="n">
        <v>0</v>
      </c>
    </row>
    <row r="165" spans="1:3">
      <c r="A165" s="4" t="s">
        <v>594</v>
      </c>
      <c r="B165" s="5" t="n">
        <v>0</v>
      </c>
    </row>
    <row r="166" spans="1:3">
      <c r="A166" s="4" t="s">
        <v>553</v>
      </c>
      <c r="B166" s="6" t="n">
        <v>5928</v>
      </c>
    </row>
    <row r="167" spans="1:3">
      <c r="A167" s="4" t="s">
        <v>595</v>
      </c>
      <c r="B167" s="4" t="s">
        <v>596</v>
      </c>
    </row>
    <row r="168" spans="1:3">
      <c r="A168" s="4" t="s">
        <v>597</v>
      </c>
      <c r="B168" s="4" t="s">
        <v>630</v>
      </c>
    </row>
    <row r="169" spans="1:3">
      <c r="A169" s="4" t="s">
        <v>599</v>
      </c>
      <c r="B169" s="4" t="s">
        <v>631</v>
      </c>
    </row>
    <row r="170" spans="1:3">
      <c r="A170" s="4" t="s">
        <v>601</v>
      </c>
      <c r="B170" s="4" t="s">
        <v>608</v>
      </c>
    </row>
    <row r="171" spans="1:3">
      <c r="A171" s="4" t="s">
        <v>603</v>
      </c>
      <c r="B171" s="4" t="s">
        <v>608</v>
      </c>
    </row>
    <row r="172" spans="1:3">
      <c r="A172" s="4" t="s">
        <v>605</v>
      </c>
      <c r="B172" s="4" t="s">
        <v>5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2</v>
      </c>
      <c r="B1" s="2" t="s">
        <v>2</v>
      </c>
      <c r="C1" s="2" t="s">
        <v>36</v>
      </c>
    </row>
    <row r="2" spans="1:3">
      <c r="A2" s="3" t="s">
        <v>633</v>
      </c>
    </row>
    <row r="3" spans="1:3">
      <c r="A3" s="4" t="s">
        <v>634</v>
      </c>
      <c r="B3" s="6" t="n">
        <v>39784</v>
      </c>
      <c r="C3" s="6" t="n">
        <v>58486</v>
      </c>
    </row>
    <row r="4" spans="1:3">
      <c r="A4" s="4" t="s">
        <v>635</v>
      </c>
      <c r="B4" s="5" t="n">
        <v>-694</v>
      </c>
      <c r="C4" s="5" t="n">
        <v>-472</v>
      </c>
    </row>
    <row r="5" spans="1:3">
      <c r="A5" s="4" t="s">
        <v>636</v>
      </c>
      <c r="B5" s="5" t="n">
        <v>78532</v>
      </c>
      <c r="C5" s="5" t="n">
        <v>44406</v>
      </c>
    </row>
    <row r="6" spans="1:3">
      <c r="A6" s="4" t="s">
        <v>637</v>
      </c>
      <c r="B6" s="5" t="n">
        <v>-2512</v>
      </c>
      <c r="C6" s="5" t="n">
        <v>-1231</v>
      </c>
    </row>
    <row r="7" spans="1:3">
      <c r="A7" s="4" t="s">
        <v>638</v>
      </c>
      <c r="B7" s="5" t="n">
        <v>118316</v>
      </c>
      <c r="C7" s="5" t="n">
        <v>102892</v>
      </c>
    </row>
    <row r="8" spans="1:3">
      <c r="A8" s="4" t="s">
        <v>639</v>
      </c>
      <c r="B8" s="5" t="n">
        <v>-3206</v>
      </c>
      <c r="C8" s="5" t="n">
        <v>-1703</v>
      </c>
    </row>
    <row r="9" spans="1:3">
      <c r="A9" s="4" t="s">
        <v>554</v>
      </c>
    </row>
    <row r="10" spans="1:3">
      <c r="A10" s="3" t="s">
        <v>633</v>
      </c>
    </row>
    <row r="11" spans="1:3">
      <c r="A11" s="4" t="s">
        <v>634</v>
      </c>
      <c r="B11" s="5" t="n">
        <v>244</v>
      </c>
      <c r="C11" s="5" t="n">
        <v>5923</v>
      </c>
    </row>
    <row r="12" spans="1:3">
      <c r="A12" s="4" t="s">
        <v>635</v>
      </c>
      <c r="B12" s="5" t="n">
        <v>-6</v>
      </c>
      <c r="C12" s="5" t="n">
        <v>-39</v>
      </c>
    </row>
    <row r="13" spans="1:3">
      <c r="A13" s="4" t="s">
        <v>636</v>
      </c>
      <c r="B13" s="5" t="n">
        <v>5631</v>
      </c>
      <c r="C13" s="5" t="n">
        <v>399</v>
      </c>
    </row>
    <row r="14" spans="1:3">
      <c r="A14" s="4" t="s">
        <v>637</v>
      </c>
      <c r="B14" s="5" t="n">
        <v>-154</v>
      </c>
      <c r="C14" s="5" t="n">
        <v>-1</v>
      </c>
    </row>
    <row r="15" spans="1:3">
      <c r="A15" s="4" t="s">
        <v>638</v>
      </c>
      <c r="B15" s="5" t="n">
        <v>5875</v>
      </c>
      <c r="C15" s="5" t="n">
        <v>6322</v>
      </c>
    </row>
    <row r="16" spans="1:3">
      <c r="A16" s="4" t="s">
        <v>639</v>
      </c>
      <c r="B16" s="5" t="n">
        <v>-160</v>
      </c>
      <c r="C16" s="5" t="n">
        <v>-40</v>
      </c>
    </row>
    <row r="17" spans="1:3">
      <c r="A17" s="4" t="s">
        <v>555</v>
      </c>
    </row>
    <row r="18" spans="1:3">
      <c r="A18" s="3" t="s">
        <v>633</v>
      </c>
    </row>
    <row r="19" spans="1:3">
      <c r="A19" s="4" t="s">
        <v>634</v>
      </c>
      <c r="B19" s="5" t="n">
        <v>17718</v>
      </c>
      <c r="C19" s="5" t="n">
        <v>36783</v>
      </c>
    </row>
    <row r="20" spans="1:3">
      <c r="A20" s="4" t="s">
        <v>635</v>
      </c>
      <c r="B20" s="5" t="n">
        <v>-177</v>
      </c>
      <c r="C20" s="5" t="n">
        <v>-253</v>
      </c>
    </row>
    <row r="21" spans="1:3">
      <c r="A21" s="4" t="s">
        <v>636</v>
      </c>
      <c r="B21" s="5" t="n">
        <v>39983</v>
      </c>
      <c r="C21" s="5" t="n">
        <v>22625</v>
      </c>
    </row>
    <row r="22" spans="1:3">
      <c r="A22" s="4" t="s">
        <v>637</v>
      </c>
      <c r="B22" s="5" t="n">
        <v>-1113</v>
      </c>
      <c r="C22" s="5" t="n">
        <v>-511</v>
      </c>
    </row>
    <row r="23" spans="1:3">
      <c r="A23" s="4" t="s">
        <v>638</v>
      </c>
      <c r="B23" s="5" t="n">
        <v>57701</v>
      </c>
      <c r="C23" s="5" t="n">
        <v>59408</v>
      </c>
    </row>
    <row r="24" spans="1:3">
      <c r="A24" s="4" t="s">
        <v>639</v>
      </c>
      <c r="B24" s="5" t="n">
        <v>-1290</v>
      </c>
      <c r="C24" s="5" t="n">
        <v>-764</v>
      </c>
    </row>
    <row r="25" spans="1:3">
      <c r="A25" s="4" t="s">
        <v>558</v>
      </c>
    </row>
    <row r="26" spans="1:3">
      <c r="A26" s="3" t="s">
        <v>633</v>
      </c>
    </row>
    <row r="27" spans="1:3">
      <c r="A27" s="4" t="s">
        <v>634</v>
      </c>
      <c r="B27" s="5" t="n">
        <v>6601</v>
      </c>
      <c r="C27" s="5" t="n">
        <v>8657</v>
      </c>
    </row>
    <row r="28" spans="1:3">
      <c r="A28" s="4" t="s">
        <v>635</v>
      </c>
      <c r="B28" s="5" t="n">
        <v>-71</v>
      </c>
      <c r="C28" s="5" t="n">
        <v>-109</v>
      </c>
    </row>
    <row r="29" spans="1:3">
      <c r="A29" s="4" t="s">
        <v>636</v>
      </c>
      <c r="B29" s="5" t="n">
        <v>15880</v>
      </c>
      <c r="C29" s="5" t="n">
        <v>7727</v>
      </c>
    </row>
    <row r="30" spans="1:3">
      <c r="A30" s="4" t="s">
        <v>637</v>
      </c>
      <c r="B30" s="5" t="n">
        <v>-567</v>
      </c>
      <c r="C30" s="5" t="n">
        <v>-318</v>
      </c>
    </row>
    <row r="31" spans="1:3">
      <c r="A31" s="4" t="s">
        <v>638</v>
      </c>
      <c r="B31" s="5" t="n">
        <v>22481</v>
      </c>
      <c r="C31" s="5" t="n">
        <v>16384</v>
      </c>
    </row>
    <row r="32" spans="1:3">
      <c r="A32" s="4" t="s">
        <v>639</v>
      </c>
      <c r="B32" s="5" t="n">
        <v>-638</v>
      </c>
      <c r="C32" s="5" t="n">
        <v>-427</v>
      </c>
    </row>
    <row r="33" spans="1:3">
      <c r="A33" s="4" t="s">
        <v>557</v>
      </c>
    </row>
    <row r="34" spans="1:3">
      <c r="A34" s="3" t="s">
        <v>633</v>
      </c>
    </row>
    <row r="35" spans="1:3">
      <c r="A35" s="4" t="s">
        <v>634</v>
      </c>
      <c r="B35" s="5" t="n">
        <v>15221</v>
      </c>
      <c r="C35" s="5" t="n">
        <v>7123</v>
      </c>
    </row>
    <row r="36" spans="1:3">
      <c r="A36" s="4" t="s">
        <v>635</v>
      </c>
      <c r="B36" s="5" t="n">
        <v>-440</v>
      </c>
      <c r="C36" s="5" t="n">
        <v>-71</v>
      </c>
    </row>
    <row r="37" spans="1:3">
      <c r="A37" s="4" t="s">
        <v>636</v>
      </c>
      <c r="B37" s="5" t="n">
        <v>17038</v>
      </c>
      <c r="C37" s="5" t="n">
        <v>13655</v>
      </c>
    </row>
    <row r="38" spans="1:3">
      <c r="A38" s="4" t="s">
        <v>637</v>
      </c>
      <c r="B38" s="5" t="n">
        <v>-678</v>
      </c>
      <c r="C38" s="5" t="n">
        <v>-401</v>
      </c>
    </row>
    <row r="39" spans="1:3">
      <c r="A39" s="4" t="s">
        <v>638</v>
      </c>
      <c r="B39" s="5" t="n">
        <v>32259</v>
      </c>
      <c r="C39" s="5" t="n">
        <v>20778</v>
      </c>
    </row>
    <row r="40" spans="1:3">
      <c r="A40" s="4" t="s">
        <v>639</v>
      </c>
      <c r="B40" s="6" t="n">
        <v>-1118</v>
      </c>
      <c r="C40" s="6" t="n">
        <v>-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6</v>
      </c>
      <c r="D2" s="2" t="s">
        <v>87</v>
      </c>
    </row>
    <row r="3" spans="1:4">
      <c r="A3" s="4" t="s">
        <v>157</v>
      </c>
      <c r="B3" s="5" t="n">
        <v>533352</v>
      </c>
      <c r="C3" s="5" t="n">
        <v>839337</v>
      </c>
      <c r="D3" s="4" t="s">
        <v>158</v>
      </c>
    </row>
    <row r="4" spans="1:4">
      <c r="A4" s="4" t="s">
        <v>159</v>
      </c>
      <c r="B4" s="5" t="n">
        <v>24408</v>
      </c>
      <c r="C4" s="5" t="n">
        <v>64112</v>
      </c>
      <c r="D4" s="5" t="n">
        <v>326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1"/>
    <col customWidth="1" max="5" min="5" width="21"/>
  </cols>
  <sheetData>
    <row r="1" spans="1:5">
      <c r="A1" s="1" t="s">
        <v>640</v>
      </c>
      <c r="C1" s="2" t="s">
        <v>1</v>
      </c>
    </row>
    <row r="2" spans="1:5">
      <c r="C2" s="2" t="s">
        <v>641</v>
      </c>
      <c r="D2" s="2" t="s">
        <v>642</v>
      </c>
      <c r="E2" s="2" t="s">
        <v>643</v>
      </c>
    </row>
    <row r="3" spans="1:5">
      <c r="A3" s="3" t="s">
        <v>644</v>
      </c>
    </row>
    <row r="4" spans="1:5">
      <c r="A4" s="4" t="s">
        <v>645</v>
      </c>
      <c r="C4" s="6" t="n">
        <v>15000</v>
      </c>
      <c r="D4" s="6" t="n">
        <v>115000</v>
      </c>
      <c r="E4" s="6" t="n">
        <v>183000</v>
      </c>
    </row>
    <row r="5" spans="1:5">
      <c r="A5" s="4" t="s">
        <v>646</v>
      </c>
      <c r="C5" s="5" t="n">
        <v>454000</v>
      </c>
      <c r="E5" s="5" t="n">
        <v>6000</v>
      </c>
    </row>
    <row r="6" spans="1:5">
      <c r="A6" s="4" t="s">
        <v>647</v>
      </c>
      <c r="C6" s="5" t="n">
        <v>-347000</v>
      </c>
      <c r="D6" s="5" t="n">
        <v>76000</v>
      </c>
      <c r="E6" s="5" t="n">
        <v>117000</v>
      </c>
    </row>
    <row r="7" spans="1:5">
      <c r="A7" s="4" t="s">
        <v>648</v>
      </c>
      <c r="B7" s="4" t="s">
        <v>75</v>
      </c>
      <c r="C7" s="6" t="n">
        <v>-92000</v>
      </c>
      <c r="D7" s="5" t="n">
        <v>39000</v>
      </c>
      <c r="E7" s="5" t="n">
        <v>60000</v>
      </c>
    </row>
    <row r="8" spans="1:5">
      <c r="A8" s="3" t="s">
        <v>649</v>
      </c>
    </row>
    <row r="9" spans="1:5">
      <c r="A9" s="4" t="s">
        <v>650</v>
      </c>
      <c r="C9" s="4" t="s">
        <v>651</v>
      </c>
    </row>
    <row r="10" spans="1:5">
      <c r="A10" s="4" t="s">
        <v>652</v>
      </c>
      <c r="C10" s="6" t="n">
        <v>9466000</v>
      </c>
      <c r="D10" s="5" t="n">
        <v>8143000</v>
      </c>
      <c r="E10" s="6" t="n">
        <v>8966000</v>
      </c>
    </row>
    <row r="11" spans="1:5">
      <c r="A11" s="4" t="s">
        <v>653</v>
      </c>
      <c r="C11" s="6" t="n">
        <v>115536000</v>
      </c>
      <c r="D11" s="6" t="n">
        <v>117181000</v>
      </c>
    </row>
    <row r="12" spans="1:5">
      <c r="A12" s="4" t="s">
        <v>654</v>
      </c>
      <c r="C12" s="5" t="n">
        <v>176</v>
      </c>
    </row>
    <row r="13" spans="1:5">
      <c r="A13" s="4" t="s">
        <v>556</v>
      </c>
    </row>
    <row r="14" spans="1:5">
      <c r="A14" s="3" t="s">
        <v>649</v>
      </c>
    </row>
    <row r="15" spans="1:5">
      <c r="A15" s="4" t="s">
        <v>655</v>
      </c>
      <c r="C15" s="4" t="s">
        <v>656</v>
      </c>
    </row>
    <row r="16" spans="1:5">
      <c r="A16" s="4" t="s">
        <v>657</v>
      </c>
      <c r="C16" s="4" t="s">
        <v>658</v>
      </c>
    </row>
    <row r="17" spans="1:5">
      <c r="A17" s="4" t="s">
        <v>607</v>
      </c>
    </row>
    <row r="18" spans="1:5">
      <c r="A18" s="3" t="s">
        <v>649</v>
      </c>
    </row>
    <row r="19" spans="1:5">
      <c r="A19" s="4" t="s">
        <v>655</v>
      </c>
      <c r="C19" s="4" t="s">
        <v>659</v>
      </c>
    </row>
    <row r="20" spans="1:5">
      <c r="A20" s="4" t="s">
        <v>657</v>
      </c>
      <c r="C20" s="4" t="s">
        <v>660</v>
      </c>
    </row>
    <row r="21" spans="1:5">
      <c r="A21" s="4" t="s">
        <v>554</v>
      </c>
    </row>
    <row r="22" spans="1:5">
      <c r="A22" s="3" t="s">
        <v>649</v>
      </c>
    </row>
    <row r="23" spans="1:5">
      <c r="A23" s="4" t="s">
        <v>655</v>
      </c>
      <c r="C23" s="4" t="s">
        <v>661</v>
      </c>
    </row>
    <row r="24" spans="1:5">
      <c r="A24" s="4" t="s">
        <v>555</v>
      </c>
    </row>
    <row r="25" spans="1:5">
      <c r="A25" s="3" t="s">
        <v>649</v>
      </c>
    </row>
    <row r="26" spans="1:5">
      <c r="A26" s="4" t="s">
        <v>655</v>
      </c>
      <c r="C26" s="4" t="s">
        <v>662</v>
      </c>
    </row>
    <row r="27" spans="1:5">
      <c r="A27" s="4" t="s">
        <v>657</v>
      </c>
      <c r="C27" s="4" t="s">
        <v>663</v>
      </c>
    </row>
    <row r="28" spans="1:5">
      <c r="A28" s="4" t="s">
        <v>664</v>
      </c>
    </row>
    <row r="29" spans="1:5">
      <c r="A29" s="3" t="s">
        <v>644</v>
      </c>
    </row>
    <row r="30" spans="1:5">
      <c r="A30" s="4" t="s">
        <v>665</v>
      </c>
      <c r="C30" s="4" t="s">
        <v>666</v>
      </c>
      <c r="D30" s="4" t="s">
        <v>667</v>
      </c>
    </row>
    <row r="31" spans="1:5">
      <c r="A31" s="4" t="s">
        <v>668</v>
      </c>
    </row>
    <row r="32" spans="1:5">
      <c r="A32" s="3" t="s">
        <v>644</v>
      </c>
    </row>
    <row r="33" spans="1:5">
      <c r="A33" s="4" t="s">
        <v>665</v>
      </c>
      <c r="C33" s="4" t="s">
        <v>669</v>
      </c>
      <c r="D33" s="4" t="s">
        <v>670</v>
      </c>
    </row>
    <row r="34" spans="1:5"/>
    <row r="35" spans="1:5">
      <c r="A35" s="4" t="s">
        <v>75</v>
      </c>
      <c r="B35" s="4" t="s">
        <v>136</v>
      </c>
    </row>
  </sheetData>
  <mergeCells count="4">
    <mergeCell ref="A1:B2"/>
    <mergeCell ref="C1:E1"/>
    <mergeCell ref="A34:D34"/>
    <mergeCell ref="B35:D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1</v>
      </c>
      <c r="B1" s="2" t="s">
        <v>2</v>
      </c>
      <c r="C1" s="2" t="s">
        <v>36</v>
      </c>
    </row>
    <row r="2" spans="1:3">
      <c r="A2" s="3" t="s">
        <v>672</v>
      </c>
    </row>
    <row r="3" spans="1:3">
      <c r="A3" s="4" t="s">
        <v>673</v>
      </c>
      <c r="B3" s="6" t="n">
        <v>862282</v>
      </c>
      <c r="C3" s="6" t="n">
        <v>889633</v>
      </c>
    </row>
    <row r="4" spans="1:3">
      <c r="A4" s="4" t="s">
        <v>674</v>
      </c>
    </row>
    <row r="5" spans="1:3">
      <c r="A5" s="3" t="s">
        <v>672</v>
      </c>
    </row>
    <row r="6" spans="1:3">
      <c r="A6" s="4" t="s">
        <v>673</v>
      </c>
      <c r="B6" s="5" t="n">
        <v>158279</v>
      </c>
      <c r="C6" s="5" t="n">
        <v>159192</v>
      </c>
    </row>
    <row r="7" spans="1:3">
      <c r="A7" s="4" t="s">
        <v>675</v>
      </c>
    </row>
    <row r="8" spans="1:3">
      <c r="A8" s="3" t="s">
        <v>672</v>
      </c>
    </row>
    <row r="9" spans="1:3">
      <c r="A9" s="4" t="s">
        <v>673</v>
      </c>
      <c r="B9" s="5" t="n">
        <v>91905</v>
      </c>
      <c r="C9" s="5" t="n">
        <v>89935</v>
      </c>
    </row>
    <row r="10" spans="1:3">
      <c r="A10" s="4" t="s">
        <v>676</v>
      </c>
    </row>
    <row r="11" spans="1:3">
      <c r="A11" s="3" t="s">
        <v>672</v>
      </c>
    </row>
    <row r="12" spans="1:3">
      <c r="A12" s="4" t="s">
        <v>673</v>
      </c>
      <c r="B12" s="5" t="n">
        <v>356543</v>
      </c>
      <c r="C12" s="5" t="n">
        <v>373845</v>
      </c>
    </row>
    <row r="13" spans="1:3">
      <c r="A13" s="4" t="s">
        <v>677</v>
      </c>
    </row>
    <row r="14" spans="1:3">
      <c r="A14" s="3" t="s">
        <v>672</v>
      </c>
    </row>
    <row r="15" spans="1:3">
      <c r="A15" s="4" t="s">
        <v>673</v>
      </c>
      <c r="B15" s="5" t="n">
        <v>237964</v>
      </c>
      <c r="C15" s="5" t="n">
        <v>247278</v>
      </c>
    </row>
    <row r="16" spans="1:3">
      <c r="A16" s="4" t="s">
        <v>678</v>
      </c>
    </row>
    <row r="17" spans="1:3">
      <c r="A17" s="3" t="s">
        <v>672</v>
      </c>
    </row>
    <row r="18" spans="1:3">
      <c r="A18" s="4" t="s">
        <v>673</v>
      </c>
      <c r="B18" s="6" t="n">
        <v>17591</v>
      </c>
      <c r="C18" s="6" t="n">
        <v>193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79</v>
      </c>
      <c r="B1" s="2" t="s">
        <v>2</v>
      </c>
      <c r="C1" s="2" t="s">
        <v>36</v>
      </c>
    </row>
    <row r="2" spans="1:3">
      <c r="A2" s="3" t="s">
        <v>680</v>
      </c>
    </row>
    <row r="3" spans="1:3">
      <c r="A3" s="4" t="s">
        <v>681</v>
      </c>
      <c r="B3" s="4" t="s">
        <v>613</v>
      </c>
      <c r="C3" s="4" t="s">
        <v>682</v>
      </c>
    </row>
    <row r="4" spans="1:3">
      <c r="A4" s="4" t="s">
        <v>683</v>
      </c>
      <c r="B4" s="6" t="n">
        <v>322000</v>
      </c>
      <c r="C4" s="6" t="n">
        <v>399000</v>
      </c>
    </row>
    <row r="5" spans="1:3">
      <c r="A5" s="4" t="s">
        <v>684</v>
      </c>
      <c r="B5" s="6" t="n">
        <v>694000</v>
      </c>
      <c r="C5" s="6" t="n">
        <v>55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5</v>
      </c>
      <c r="B1" s="2" t="s">
        <v>1</v>
      </c>
    </row>
    <row r="2" spans="1:4">
      <c r="B2" s="2" t="s">
        <v>2</v>
      </c>
      <c r="C2" s="2" t="s">
        <v>36</v>
      </c>
      <c r="D2" s="2" t="s">
        <v>87</v>
      </c>
    </row>
    <row r="3" spans="1:4">
      <c r="A3" s="3" t="s">
        <v>672</v>
      </c>
    </row>
    <row r="4" spans="1:4">
      <c r="A4" s="4" t="s">
        <v>686</v>
      </c>
      <c r="B4" s="6" t="n">
        <v>10214</v>
      </c>
      <c r="C4" s="6" t="n">
        <v>9932</v>
      </c>
      <c r="D4" s="6" t="n">
        <v>9921</v>
      </c>
    </row>
    <row r="5" spans="1:4">
      <c r="A5" s="4" t="s">
        <v>687</v>
      </c>
      <c r="B5" s="5" t="n">
        <v>-1205</v>
      </c>
      <c r="C5" s="5" t="n">
        <v>-928</v>
      </c>
      <c r="D5" s="5" t="n">
        <v>-4296</v>
      </c>
    </row>
    <row r="6" spans="1:4">
      <c r="A6" s="4" t="s">
        <v>688</v>
      </c>
      <c r="B6" s="5" t="n">
        <v>262</v>
      </c>
      <c r="C6" s="5" t="n">
        <v>410</v>
      </c>
      <c r="D6" s="5" t="n">
        <v>357</v>
      </c>
    </row>
    <row r="7" spans="1:4">
      <c r="A7" s="4" t="s">
        <v>689</v>
      </c>
      <c r="B7" s="5" t="n">
        <v>-600</v>
      </c>
      <c r="C7" s="5" t="n">
        <v>800</v>
      </c>
      <c r="D7" s="5" t="n">
        <v>3950</v>
      </c>
    </row>
    <row r="8" spans="1:4">
      <c r="A8" s="4" t="s">
        <v>690</v>
      </c>
      <c r="B8" s="5" t="n">
        <v>8671</v>
      </c>
      <c r="C8" s="5" t="n">
        <v>10214</v>
      </c>
      <c r="D8" s="5" t="n">
        <v>9932</v>
      </c>
    </row>
    <row r="9" spans="1:4">
      <c r="A9" s="4" t="s">
        <v>691</v>
      </c>
    </row>
    <row r="10" spans="1:4">
      <c r="A10" s="3" t="s">
        <v>672</v>
      </c>
    </row>
    <row r="11" spans="1:4">
      <c r="A11" s="4" t="s">
        <v>686</v>
      </c>
      <c r="B11" s="5" t="n">
        <v>4298</v>
      </c>
      <c r="C11" s="5" t="n">
        <v>4041</v>
      </c>
      <c r="D11" s="5" t="n">
        <v>4243</v>
      </c>
    </row>
    <row r="12" spans="1:4">
      <c r="A12" s="4" t="s">
        <v>687</v>
      </c>
      <c r="B12" s="5" t="n">
        <v>-574</v>
      </c>
      <c r="C12" s="5" t="n">
        <v>-311</v>
      </c>
      <c r="D12" s="5" t="n">
        <v>-3662</v>
      </c>
    </row>
    <row r="13" spans="1:4">
      <c r="A13" s="4" t="s">
        <v>688</v>
      </c>
      <c r="B13" s="5" t="n">
        <v>31</v>
      </c>
      <c r="C13" s="5" t="n">
        <v>27</v>
      </c>
      <c r="D13" s="5" t="n">
        <v>169</v>
      </c>
    </row>
    <row r="14" spans="1:4">
      <c r="A14" s="4" t="s">
        <v>689</v>
      </c>
      <c r="B14" s="5" t="n">
        <v>-698</v>
      </c>
      <c r="C14" s="5" t="n">
        <v>541</v>
      </c>
      <c r="D14" s="5" t="n">
        <v>3291</v>
      </c>
    </row>
    <row r="15" spans="1:4">
      <c r="A15" s="4" t="s">
        <v>690</v>
      </c>
      <c r="B15" s="5" t="n">
        <v>3057</v>
      </c>
      <c r="C15" s="5" t="n">
        <v>4298</v>
      </c>
      <c r="D15" s="5" t="n">
        <v>4041</v>
      </c>
    </row>
    <row r="16" spans="1:4">
      <c r="A16" s="4" t="s">
        <v>692</v>
      </c>
    </row>
    <row r="17" spans="1:4">
      <c r="A17" s="3" t="s">
        <v>672</v>
      </c>
    </row>
    <row r="18" spans="1:4">
      <c r="A18" s="4" t="s">
        <v>686</v>
      </c>
      <c r="B18" s="5" t="n">
        <v>3666</v>
      </c>
      <c r="C18" s="5" t="n">
        <v>3584</v>
      </c>
      <c r="D18" s="5" t="n">
        <v>3449</v>
      </c>
    </row>
    <row r="19" spans="1:4">
      <c r="A19" s="4" t="s">
        <v>687</v>
      </c>
      <c r="B19" s="5" t="n">
        <v>0</v>
      </c>
      <c r="C19" s="5" t="n">
        <v>-132</v>
      </c>
      <c r="D19" s="5" t="n">
        <v>-82</v>
      </c>
    </row>
    <row r="20" spans="1:4">
      <c r="A20" s="4" t="s">
        <v>688</v>
      </c>
      <c r="B20" s="5" t="n">
        <v>51</v>
      </c>
      <c r="C20" s="5" t="n">
        <v>56</v>
      </c>
      <c r="D20" s="5" t="n">
        <v>58</v>
      </c>
    </row>
    <row r="21" spans="1:4">
      <c r="A21" s="4" t="s">
        <v>689</v>
      </c>
      <c r="B21" s="5" t="n">
        <v>-328</v>
      </c>
      <c r="C21" s="5" t="n">
        <v>158</v>
      </c>
      <c r="D21" s="5" t="n">
        <v>159</v>
      </c>
    </row>
    <row r="22" spans="1:4">
      <c r="A22" s="4" t="s">
        <v>690</v>
      </c>
      <c r="B22" s="5" t="n">
        <v>3389</v>
      </c>
      <c r="C22" s="5" t="n">
        <v>3666</v>
      </c>
      <c r="D22" s="5" t="n">
        <v>3584</v>
      </c>
    </row>
    <row r="23" spans="1:4">
      <c r="A23" s="4" t="s">
        <v>693</v>
      </c>
    </row>
    <row r="24" spans="1:4">
      <c r="A24" s="3" t="s">
        <v>672</v>
      </c>
    </row>
    <row r="25" spans="1:4">
      <c r="A25" s="4" t="s">
        <v>686</v>
      </c>
      <c r="B25" s="5" t="n">
        <v>1102</v>
      </c>
      <c r="C25" s="5" t="n">
        <v>1169</v>
      </c>
      <c r="D25" s="5" t="n">
        <v>1174</v>
      </c>
    </row>
    <row r="26" spans="1:4">
      <c r="A26" s="4" t="s">
        <v>687</v>
      </c>
      <c r="B26" s="5" t="n">
        <v>-380</v>
      </c>
      <c r="C26" s="5" t="n">
        <v>-313</v>
      </c>
      <c r="D26" s="5" t="n">
        <v>-208</v>
      </c>
    </row>
    <row r="27" spans="1:4">
      <c r="A27" s="4" t="s">
        <v>688</v>
      </c>
      <c r="B27" s="5" t="n">
        <v>119</v>
      </c>
      <c r="C27" s="5" t="n">
        <v>207</v>
      </c>
      <c r="D27" s="5" t="n">
        <v>100</v>
      </c>
    </row>
    <row r="28" spans="1:4">
      <c r="A28" s="4" t="s">
        <v>689</v>
      </c>
      <c r="B28" s="5" t="n">
        <v>394</v>
      </c>
      <c r="C28" s="5" t="n">
        <v>39</v>
      </c>
      <c r="D28" s="5" t="n">
        <v>103</v>
      </c>
    </row>
    <row r="29" spans="1:4">
      <c r="A29" s="4" t="s">
        <v>690</v>
      </c>
      <c r="B29" s="5" t="n">
        <v>1235</v>
      </c>
      <c r="C29" s="5" t="n">
        <v>1102</v>
      </c>
      <c r="D29" s="5" t="n">
        <v>1169</v>
      </c>
    </row>
    <row r="30" spans="1:4">
      <c r="A30" s="4" t="s">
        <v>678</v>
      </c>
    </row>
    <row r="31" spans="1:4">
      <c r="A31" s="3" t="s">
        <v>672</v>
      </c>
    </row>
    <row r="32" spans="1:4">
      <c r="A32" s="4" t="s">
        <v>686</v>
      </c>
      <c r="B32" s="5" t="n">
        <v>128</v>
      </c>
      <c r="C32" s="5" t="n">
        <v>151</v>
      </c>
      <c r="D32" s="5" t="n">
        <v>151</v>
      </c>
    </row>
    <row r="33" spans="1:4">
      <c r="A33" s="4" t="s">
        <v>687</v>
      </c>
      <c r="B33" s="5" t="n">
        <v>-251</v>
      </c>
      <c r="C33" s="5" t="n">
        <v>-172</v>
      </c>
      <c r="D33" s="5" t="n">
        <v>-344</v>
      </c>
    </row>
    <row r="34" spans="1:4">
      <c r="A34" s="4" t="s">
        <v>688</v>
      </c>
      <c r="B34" s="5" t="n">
        <v>61</v>
      </c>
      <c r="C34" s="5" t="n">
        <v>120</v>
      </c>
      <c r="D34" s="5" t="n">
        <v>30</v>
      </c>
    </row>
    <row r="35" spans="1:4">
      <c r="A35" s="4" t="s">
        <v>689</v>
      </c>
      <c r="B35" s="5" t="n">
        <v>189</v>
      </c>
      <c r="C35" s="5" t="n">
        <v>29</v>
      </c>
      <c r="D35" s="5" t="n">
        <v>314</v>
      </c>
    </row>
    <row r="36" spans="1:4">
      <c r="A36" s="4" t="s">
        <v>690</v>
      </c>
      <c r="B36" s="5" t="n">
        <v>127</v>
      </c>
      <c r="C36" s="5" t="n">
        <v>128</v>
      </c>
      <c r="D36" s="5" t="n">
        <v>151</v>
      </c>
    </row>
    <row r="37" spans="1:4">
      <c r="A37" s="4" t="s">
        <v>694</v>
      </c>
    </row>
    <row r="38" spans="1:4">
      <c r="A38" s="3" t="s">
        <v>672</v>
      </c>
    </row>
    <row r="39" spans="1:4">
      <c r="A39" s="4" t="s">
        <v>686</v>
      </c>
      <c r="B39" s="5" t="n">
        <v>1020</v>
      </c>
      <c r="C39" s="5" t="n">
        <v>987</v>
      </c>
      <c r="D39" s="5" t="n">
        <v>904</v>
      </c>
    </row>
    <row r="40" spans="1:4">
      <c r="A40" s="4" t="s">
        <v>687</v>
      </c>
      <c r="B40" s="5" t="n">
        <v>0</v>
      </c>
      <c r="C40" s="5" t="n">
        <v>0</v>
      </c>
      <c r="D40" s="5" t="n">
        <v>0</v>
      </c>
    </row>
    <row r="41" spans="1:4">
      <c r="A41" s="4" t="s">
        <v>688</v>
      </c>
      <c r="B41" s="5" t="n">
        <v>0</v>
      </c>
      <c r="C41" s="5" t="n">
        <v>0</v>
      </c>
      <c r="D41" s="5" t="n">
        <v>0</v>
      </c>
    </row>
    <row r="42" spans="1:4">
      <c r="A42" s="4" t="s">
        <v>689</v>
      </c>
      <c r="B42" s="5" t="n">
        <v>-157</v>
      </c>
      <c r="C42" s="5" t="n">
        <v>33</v>
      </c>
      <c r="D42" s="5" t="n">
        <v>83</v>
      </c>
    </row>
    <row r="43" spans="1:4">
      <c r="A43" s="4" t="s">
        <v>690</v>
      </c>
      <c r="B43" s="6" t="n">
        <v>863</v>
      </c>
      <c r="C43" s="6" t="n">
        <v>1020</v>
      </c>
      <c r="D43" s="6" t="n">
        <v>9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95</v>
      </c>
      <c r="B1" s="2" t="s">
        <v>2</v>
      </c>
      <c r="C1" s="2" t="s">
        <v>36</v>
      </c>
      <c r="D1" s="2" t="s">
        <v>87</v>
      </c>
      <c r="E1" s="2" t="s">
        <v>696</v>
      </c>
    </row>
    <row r="2" spans="1:5">
      <c r="A2" s="3" t="s">
        <v>697</v>
      </c>
    </row>
    <row r="3" spans="1:5">
      <c r="A3" s="4" t="s">
        <v>698</v>
      </c>
      <c r="B3" s="6" t="n">
        <v>11</v>
      </c>
      <c r="C3" s="6" t="n">
        <v>1760</v>
      </c>
    </row>
    <row r="4" spans="1:5">
      <c r="A4" s="4" t="s">
        <v>699</v>
      </c>
      <c r="B4" s="5" t="n">
        <v>862271</v>
      </c>
      <c r="C4" s="5" t="n">
        <v>887873</v>
      </c>
    </row>
    <row r="5" spans="1:5">
      <c r="A5" s="4" t="s">
        <v>700</v>
      </c>
      <c r="B5" s="5" t="n">
        <v>862282</v>
      </c>
      <c r="C5" s="5" t="n">
        <v>889633</v>
      </c>
    </row>
    <row r="6" spans="1:5">
      <c r="A6" s="3" t="s">
        <v>701</v>
      </c>
    </row>
    <row r="7" spans="1:5">
      <c r="A7" s="4" t="s">
        <v>702</v>
      </c>
      <c r="B7" s="5" t="n">
        <v>11</v>
      </c>
      <c r="C7" s="5" t="n">
        <v>909</v>
      </c>
    </row>
    <row r="8" spans="1:5">
      <c r="A8" s="4" t="s">
        <v>703</v>
      </c>
      <c r="B8" s="5" t="n">
        <v>8660</v>
      </c>
      <c r="C8" s="5" t="n">
        <v>9305</v>
      </c>
    </row>
    <row r="9" spans="1:5">
      <c r="A9" s="4" t="s">
        <v>704</v>
      </c>
      <c r="B9" s="5" t="n">
        <v>8671</v>
      </c>
      <c r="C9" s="5" t="n">
        <v>10214</v>
      </c>
      <c r="D9" s="6" t="n">
        <v>9932</v>
      </c>
      <c r="E9" s="6" t="n">
        <v>9921</v>
      </c>
    </row>
    <row r="10" spans="1:5">
      <c r="A10" s="4" t="s">
        <v>705</v>
      </c>
    </row>
    <row r="11" spans="1:5">
      <c r="A11" s="3" t="s">
        <v>697</v>
      </c>
    </row>
    <row r="12" spans="1:5">
      <c r="A12" s="4" t="s">
        <v>698</v>
      </c>
      <c r="B12" s="5" t="n">
        <v>0</v>
      </c>
      <c r="C12" s="5" t="n">
        <v>1213</v>
      </c>
    </row>
    <row r="13" spans="1:5">
      <c r="A13" s="4" t="s">
        <v>699</v>
      </c>
      <c r="B13" s="5" t="n">
        <v>250184</v>
      </c>
      <c r="C13" s="5" t="n">
        <v>247914</v>
      </c>
    </row>
    <row r="14" spans="1:5">
      <c r="A14" s="4" t="s">
        <v>700</v>
      </c>
      <c r="B14" s="5" t="n">
        <v>250184</v>
      </c>
      <c r="C14" s="5" t="n">
        <v>249127</v>
      </c>
    </row>
    <row r="15" spans="1:5">
      <c r="A15" s="3" t="s">
        <v>701</v>
      </c>
    </row>
    <row r="16" spans="1:5">
      <c r="A16" s="4" t="s">
        <v>702</v>
      </c>
      <c r="B16" s="5" t="n">
        <v>0</v>
      </c>
      <c r="C16" s="5" t="n">
        <v>909</v>
      </c>
    </row>
    <row r="17" spans="1:5">
      <c r="A17" s="4" t="s">
        <v>703</v>
      </c>
      <c r="B17" s="5" t="n">
        <v>3057</v>
      </c>
      <c r="C17" s="5" t="n">
        <v>3389</v>
      </c>
    </row>
    <row r="18" spans="1:5">
      <c r="A18" s="4" t="s">
        <v>704</v>
      </c>
      <c r="B18" s="5" t="n">
        <v>3057</v>
      </c>
      <c r="C18" s="5" t="n">
        <v>4298</v>
      </c>
      <c r="D18" s="5" t="n">
        <v>4041</v>
      </c>
      <c r="E18" s="5" t="n">
        <v>4243</v>
      </c>
    </row>
    <row r="19" spans="1:5">
      <c r="A19" s="4" t="s">
        <v>706</v>
      </c>
    </row>
    <row r="20" spans="1:5">
      <c r="A20" s="3" t="s">
        <v>697</v>
      </c>
    </row>
    <row r="21" spans="1:5">
      <c r="A21" s="4" t="s">
        <v>698</v>
      </c>
      <c r="B21" s="5" t="n">
        <v>11</v>
      </c>
      <c r="C21" s="5" t="n">
        <v>547</v>
      </c>
    </row>
    <row r="22" spans="1:5">
      <c r="A22" s="4" t="s">
        <v>699</v>
      </c>
      <c r="B22" s="5" t="n">
        <v>356532</v>
      </c>
      <c r="C22" s="5" t="n">
        <v>373298</v>
      </c>
    </row>
    <row r="23" spans="1:5">
      <c r="A23" s="4" t="s">
        <v>700</v>
      </c>
      <c r="B23" s="5" t="n">
        <v>356543</v>
      </c>
      <c r="C23" s="5" t="n">
        <v>373845</v>
      </c>
    </row>
    <row r="24" spans="1:5">
      <c r="A24" s="3" t="s">
        <v>701</v>
      </c>
    </row>
    <row r="25" spans="1:5">
      <c r="A25" s="4" t="s">
        <v>702</v>
      </c>
      <c r="B25" s="5" t="n">
        <v>11</v>
      </c>
      <c r="C25" s="5" t="n">
        <v>0</v>
      </c>
    </row>
    <row r="26" spans="1:5">
      <c r="A26" s="4" t="s">
        <v>703</v>
      </c>
      <c r="B26" s="5" t="n">
        <v>3378</v>
      </c>
      <c r="C26" s="5" t="n">
        <v>3666</v>
      </c>
    </row>
    <row r="27" spans="1:5">
      <c r="A27" s="4" t="s">
        <v>704</v>
      </c>
      <c r="B27" s="5" t="n">
        <v>3389</v>
      </c>
      <c r="C27" s="5" t="n">
        <v>3666</v>
      </c>
      <c r="D27" s="5" t="n">
        <v>3584</v>
      </c>
      <c r="E27" s="5" t="n">
        <v>3449</v>
      </c>
    </row>
    <row r="28" spans="1:5">
      <c r="A28" s="4" t="s">
        <v>707</v>
      </c>
    </row>
    <row r="29" spans="1:5">
      <c r="A29" s="3" t="s">
        <v>697</v>
      </c>
    </row>
    <row r="30" spans="1:5">
      <c r="A30" s="4" t="s">
        <v>698</v>
      </c>
      <c r="B30" s="5" t="n">
        <v>0</v>
      </c>
      <c r="C30" s="5" t="n">
        <v>0</v>
      </c>
    </row>
    <row r="31" spans="1:5">
      <c r="A31" s="4" t="s">
        <v>699</v>
      </c>
      <c r="B31" s="5" t="n">
        <v>237964</v>
      </c>
      <c r="C31" s="5" t="n">
        <v>247278</v>
      </c>
    </row>
    <row r="32" spans="1:5">
      <c r="A32" s="4" t="s">
        <v>700</v>
      </c>
      <c r="B32" s="5" t="n">
        <v>237964</v>
      </c>
      <c r="C32" s="5" t="n">
        <v>247278</v>
      </c>
    </row>
    <row r="33" spans="1:5">
      <c r="A33" s="3" t="s">
        <v>701</v>
      </c>
    </row>
    <row r="34" spans="1:5">
      <c r="A34" s="4" t="s">
        <v>702</v>
      </c>
      <c r="B34" s="5" t="n">
        <v>0</v>
      </c>
      <c r="C34" s="5" t="n">
        <v>0</v>
      </c>
    </row>
    <row r="35" spans="1:5">
      <c r="A35" s="4" t="s">
        <v>703</v>
      </c>
      <c r="B35" s="5" t="n">
        <v>1235</v>
      </c>
      <c r="C35" s="5" t="n">
        <v>1102</v>
      </c>
    </row>
    <row r="36" spans="1:5">
      <c r="A36" s="4" t="s">
        <v>704</v>
      </c>
      <c r="B36" s="5" t="n">
        <v>1235</v>
      </c>
      <c r="C36" s="5" t="n">
        <v>1102</v>
      </c>
      <c r="D36" s="5" t="n">
        <v>1169</v>
      </c>
      <c r="E36" s="5" t="n">
        <v>1174</v>
      </c>
    </row>
    <row r="37" spans="1:5">
      <c r="A37" s="4" t="s">
        <v>708</v>
      </c>
    </row>
    <row r="38" spans="1:5">
      <c r="A38" s="3" t="s">
        <v>697</v>
      </c>
    </row>
    <row r="39" spans="1:5">
      <c r="A39" s="4" t="s">
        <v>698</v>
      </c>
      <c r="B39" s="5" t="n">
        <v>0</v>
      </c>
      <c r="C39" s="5" t="n">
        <v>0</v>
      </c>
    </row>
    <row r="40" spans="1:5">
      <c r="A40" s="4" t="s">
        <v>699</v>
      </c>
      <c r="B40" s="5" t="n">
        <v>17591</v>
      </c>
      <c r="C40" s="5" t="n">
        <v>19383</v>
      </c>
    </row>
    <row r="41" spans="1:5">
      <c r="A41" s="4" t="s">
        <v>700</v>
      </c>
      <c r="B41" s="5" t="n">
        <v>17591</v>
      </c>
      <c r="C41" s="5" t="n">
        <v>19383</v>
      </c>
    </row>
    <row r="42" spans="1:5">
      <c r="A42" s="3" t="s">
        <v>701</v>
      </c>
    </row>
    <row r="43" spans="1:5">
      <c r="A43" s="4" t="s">
        <v>702</v>
      </c>
      <c r="B43" s="5" t="n">
        <v>0</v>
      </c>
      <c r="C43" s="5" t="n">
        <v>0</v>
      </c>
    </row>
    <row r="44" spans="1:5">
      <c r="A44" s="4" t="s">
        <v>703</v>
      </c>
      <c r="B44" s="5" t="n">
        <v>127</v>
      </c>
      <c r="C44" s="5" t="n">
        <v>128</v>
      </c>
    </row>
    <row r="45" spans="1:5">
      <c r="A45" s="4" t="s">
        <v>704</v>
      </c>
      <c r="B45" s="5" t="n">
        <v>127</v>
      </c>
      <c r="C45" s="5" t="n">
        <v>128</v>
      </c>
      <c r="D45" s="5" t="n">
        <v>151</v>
      </c>
      <c r="E45" s="5" t="n">
        <v>151</v>
      </c>
    </row>
    <row r="46" spans="1:5">
      <c r="A46" s="4" t="s">
        <v>709</v>
      </c>
    </row>
    <row r="47" spans="1:5">
      <c r="A47" s="3" t="s">
        <v>701</v>
      </c>
    </row>
    <row r="48" spans="1:5">
      <c r="A48" s="4" t="s">
        <v>702</v>
      </c>
      <c r="B48" s="5" t="n">
        <v>0</v>
      </c>
      <c r="C48" s="5" t="n">
        <v>0</v>
      </c>
    </row>
    <row r="49" spans="1:5">
      <c r="A49" s="4" t="s">
        <v>703</v>
      </c>
      <c r="B49" s="5" t="n">
        <v>863</v>
      </c>
      <c r="C49" s="5" t="n">
        <v>1020</v>
      </c>
    </row>
    <row r="50" spans="1:5">
      <c r="A50" s="4" t="s">
        <v>704</v>
      </c>
      <c r="B50" s="6" t="n">
        <v>863</v>
      </c>
      <c r="C50" s="6" t="n">
        <v>1020</v>
      </c>
      <c r="D50" s="6" t="n">
        <v>987</v>
      </c>
      <c r="E50" s="6" t="n">
        <v>9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6</v>
      </c>
    </row>
    <row r="2" spans="1:3">
      <c r="A2" s="3" t="s">
        <v>672</v>
      </c>
    </row>
    <row r="3" spans="1:3">
      <c r="A3" s="4" t="s">
        <v>711</v>
      </c>
      <c r="B3" s="6" t="n">
        <v>11000</v>
      </c>
      <c r="C3" s="6" t="n">
        <v>1760000</v>
      </c>
    </row>
    <row r="4" spans="1:3">
      <c r="A4" s="4" t="s">
        <v>712</v>
      </c>
      <c r="B4" s="5" t="n">
        <v>11000</v>
      </c>
      <c r="C4" s="5" t="n">
        <v>909000</v>
      </c>
    </row>
    <row r="5" spans="1:3">
      <c r="A5" s="4" t="s">
        <v>713</v>
      </c>
      <c r="B5" s="5" t="n">
        <v>33000</v>
      </c>
      <c r="C5" s="5" t="n">
        <v>1815000</v>
      </c>
    </row>
    <row r="6" spans="1:3">
      <c r="A6" s="4" t="s">
        <v>691</v>
      </c>
    </row>
    <row r="7" spans="1:3">
      <c r="A7" s="3" t="s">
        <v>672</v>
      </c>
    </row>
    <row r="8" spans="1:3">
      <c r="A8" s="4" t="s">
        <v>711</v>
      </c>
      <c r="C8" s="5" t="n">
        <v>1213000</v>
      </c>
    </row>
    <row r="9" spans="1:3">
      <c r="A9" s="4" t="s">
        <v>713</v>
      </c>
      <c r="C9" s="5" t="n">
        <v>1215000</v>
      </c>
    </row>
    <row r="10" spans="1:3">
      <c r="A10" s="4" t="s">
        <v>692</v>
      </c>
    </row>
    <row r="11" spans="1:3">
      <c r="A11" s="3" t="s">
        <v>672</v>
      </c>
    </row>
    <row r="12" spans="1:3">
      <c r="A12" s="4" t="s">
        <v>711</v>
      </c>
      <c r="B12" s="5" t="n">
        <v>11000</v>
      </c>
      <c r="C12" s="5" t="n">
        <v>547000</v>
      </c>
    </row>
    <row r="13" spans="1:3">
      <c r="A13" s="4" t="s">
        <v>713</v>
      </c>
      <c r="B13" s="5" t="n">
        <v>33000</v>
      </c>
      <c r="C13" s="5" t="n">
        <v>600000</v>
      </c>
    </row>
    <row r="14" spans="1:3">
      <c r="A14" s="4" t="s">
        <v>714</v>
      </c>
    </row>
    <row r="15" spans="1:3">
      <c r="A15" s="3" t="s">
        <v>672</v>
      </c>
    </row>
    <row r="16" spans="1:3">
      <c r="A16" s="4" t="s">
        <v>711</v>
      </c>
      <c r="B16" s="5" t="n">
        <v>11000</v>
      </c>
      <c r="C16" s="5" t="n">
        <v>1202000</v>
      </c>
    </row>
    <row r="17" spans="1:3">
      <c r="A17" s="4" t="s">
        <v>712</v>
      </c>
      <c r="B17" s="5" t="n">
        <v>11000</v>
      </c>
      <c r="C17" s="5" t="n">
        <v>909000</v>
      </c>
    </row>
    <row r="18" spans="1:3">
      <c r="A18" s="4" t="s">
        <v>715</v>
      </c>
    </row>
    <row r="19" spans="1:3">
      <c r="A19" s="3" t="s">
        <v>672</v>
      </c>
    </row>
    <row r="20" spans="1:3">
      <c r="A20" s="4" t="s">
        <v>711</v>
      </c>
      <c r="C20" s="5" t="n">
        <v>1202000</v>
      </c>
    </row>
    <row r="21" spans="1:3">
      <c r="A21" s="4" t="s">
        <v>712</v>
      </c>
      <c r="C21" s="5" t="n">
        <v>909000</v>
      </c>
    </row>
    <row r="22" spans="1:3">
      <c r="A22" s="4" t="s">
        <v>716</v>
      </c>
    </row>
    <row r="23" spans="1:3">
      <c r="A23" s="3" t="s">
        <v>672</v>
      </c>
    </row>
    <row r="24" spans="1:3">
      <c r="A24" s="4" t="s">
        <v>711</v>
      </c>
      <c r="B24" s="5" t="n">
        <v>11000</v>
      </c>
      <c r="C24" s="5" t="n">
        <v>0</v>
      </c>
    </row>
    <row r="25" spans="1:3">
      <c r="A25" s="4" t="s">
        <v>712</v>
      </c>
      <c r="B25" s="5" t="n">
        <v>11000</v>
      </c>
      <c r="C25" s="5" t="n">
        <v>0</v>
      </c>
    </row>
    <row r="26" spans="1:3">
      <c r="A26" s="4" t="s">
        <v>717</v>
      </c>
    </row>
    <row r="27" spans="1:3">
      <c r="A27" s="3" t="s">
        <v>672</v>
      </c>
    </row>
    <row r="28" spans="1:3">
      <c r="A28" s="4" t="s">
        <v>711</v>
      </c>
      <c r="B28" s="5" t="n">
        <v>0</v>
      </c>
      <c r="C28" s="5" t="n">
        <v>558000</v>
      </c>
    </row>
    <row r="29" spans="1:3">
      <c r="A29" s="4" t="s">
        <v>718</v>
      </c>
    </row>
    <row r="30" spans="1:3">
      <c r="A30" s="3" t="s">
        <v>672</v>
      </c>
    </row>
    <row r="31" spans="1:3">
      <c r="A31" s="4" t="s">
        <v>711</v>
      </c>
      <c r="C31" s="5" t="n">
        <v>11000</v>
      </c>
    </row>
    <row r="32" spans="1:3">
      <c r="A32" s="4" t="s">
        <v>719</v>
      </c>
    </row>
    <row r="33" spans="1:3">
      <c r="A33" s="3" t="s">
        <v>672</v>
      </c>
    </row>
    <row r="34" spans="1:3">
      <c r="A34" s="4" t="s">
        <v>711</v>
      </c>
      <c r="B34" s="6" t="n">
        <v>0</v>
      </c>
      <c r="C34" s="6" t="n">
        <v>54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0</v>
      </c>
      <c r="B1" s="2" t="s">
        <v>1</v>
      </c>
    </row>
    <row r="2" spans="1:4">
      <c r="B2" s="2" t="s">
        <v>2</v>
      </c>
      <c r="C2" s="2" t="s">
        <v>36</v>
      </c>
      <c r="D2" s="2" t="s">
        <v>87</v>
      </c>
    </row>
    <row r="3" spans="1:4">
      <c r="A3" s="3" t="s">
        <v>721</v>
      </c>
    </row>
    <row r="4" spans="1:4">
      <c r="A4" s="4" t="s">
        <v>722</v>
      </c>
      <c r="B4" s="6" t="n">
        <v>240</v>
      </c>
      <c r="C4" s="6" t="n">
        <v>1913</v>
      </c>
      <c r="D4" s="6" t="n">
        <v>1074</v>
      </c>
    </row>
    <row r="5" spans="1:4">
      <c r="A5" s="3" t="s">
        <v>723</v>
      </c>
    </row>
    <row r="6" spans="1:4">
      <c r="A6" s="4" t="s">
        <v>724</v>
      </c>
      <c r="B6" s="5" t="n">
        <v>0</v>
      </c>
      <c r="C6" s="5" t="n">
        <v>12</v>
      </c>
      <c r="D6" s="5" t="n">
        <v>0</v>
      </c>
    </row>
    <row r="7" spans="1:4">
      <c r="A7" s="4" t="s">
        <v>691</v>
      </c>
    </row>
    <row r="8" spans="1:4">
      <c r="A8" s="3" t="s">
        <v>721</v>
      </c>
    </row>
    <row r="9" spans="1:4">
      <c r="A9" s="4" t="s">
        <v>722</v>
      </c>
      <c r="B9" s="5" t="n">
        <v>228</v>
      </c>
      <c r="C9" s="5" t="n">
        <v>1075</v>
      </c>
      <c r="D9" s="5" t="n">
        <v>718</v>
      </c>
    </row>
    <row r="10" spans="1:4">
      <c r="A10" s="3" t="s">
        <v>723</v>
      </c>
    </row>
    <row r="11" spans="1:4">
      <c r="A11" s="4" t="s">
        <v>724</v>
      </c>
      <c r="B11" s="5" t="n">
        <v>0</v>
      </c>
      <c r="C11" s="5" t="n">
        <v>12</v>
      </c>
      <c r="D11" s="5" t="n">
        <v>0</v>
      </c>
    </row>
    <row r="12" spans="1:4">
      <c r="A12" s="4" t="s">
        <v>725</v>
      </c>
    </row>
    <row r="13" spans="1:4">
      <c r="A13" s="3" t="s">
        <v>721</v>
      </c>
    </row>
    <row r="14" spans="1:4">
      <c r="A14" s="4" t="s">
        <v>722</v>
      </c>
      <c r="B14" s="5" t="n">
        <v>12</v>
      </c>
      <c r="C14" s="5" t="n">
        <v>838</v>
      </c>
      <c r="D14" s="5" t="n">
        <v>356</v>
      </c>
    </row>
    <row r="15" spans="1:4">
      <c r="A15" s="3" t="s">
        <v>723</v>
      </c>
    </row>
    <row r="16" spans="1:4">
      <c r="A16" s="4" t="s">
        <v>724</v>
      </c>
      <c r="B16" s="6" t="n">
        <v>0</v>
      </c>
      <c r="C16" s="6" t="n">
        <v>0</v>
      </c>
      <c r="D1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6</v>
      </c>
    </row>
    <row r="2" spans="1:3">
      <c r="A2" s="3" t="s">
        <v>727</v>
      </c>
    </row>
    <row r="3" spans="1:3">
      <c r="A3" s="4" t="s">
        <v>728</v>
      </c>
      <c r="B3" s="6" t="n">
        <v>862282</v>
      </c>
      <c r="C3" s="6" t="n">
        <v>889633</v>
      </c>
    </row>
    <row r="4" spans="1:3">
      <c r="A4" s="4" t="s">
        <v>519</v>
      </c>
    </row>
    <row r="5" spans="1:3">
      <c r="A5" s="3" t="s">
        <v>727</v>
      </c>
    </row>
    <row r="6" spans="1:3">
      <c r="A6" s="4" t="s">
        <v>728</v>
      </c>
      <c r="B6" s="5" t="n">
        <v>606727</v>
      </c>
      <c r="C6" s="5" t="n">
        <v>622972</v>
      </c>
    </row>
    <row r="7" spans="1:3">
      <c r="A7" s="4" t="s">
        <v>729</v>
      </c>
    </row>
    <row r="8" spans="1:3">
      <c r="A8" s="3" t="s">
        <v>727</v>
      </c>
    </row>
    <row r="9" spans="1:3">
      <c r="A9" s="4" t="s">
        <v>728</v>
      </c>
      <c r="B9" s="5" t="n">
        <v>158279</v>
      </c>
      <c r="C9" s="5" t="n">
        <v>159192</v>
      </c>
    </row>
    <row r="10" spans="1:3">
      <c r="A10" s="4" t="s">
        <v>730</v>
      </c>
    </row>
    <row r="11" spans="1:3">
      <c r="A11" s="3" t="s">
        <v>727</v>
      </c>
    </row>
    <row r="12" spans="1:3">
      <c r="A12" s="4" t="s">
        <v>728</v>
      </c>
      <c r="B12" s="5" t="n">
        <v>158279</v>
      </c>
      <c r="C12" s="5" t="n">
        <v>159192</v>
      </c>
    </row>
    <row r="13" spans="1:3">
      <c r="A13" s="4" t="s">
        <v>731</v>
      </c>
    </row>
    <row r="14" spans="1:3">
      <c r="A14" s="3" t="s">
        <v>727</v>
      </c>
    </row>
    <row r="15" spans="1:3">
      <c r="A15" s="4" t="s">
        <v>728</v>
      </c>
      <c r="B15" s="5" t="n">
        <v>91905</v>
      </c>
      <c r="C15" s="5" t="n">
        <v>89935</v>
      </c>
    </row>
    <row r="16" spans="1:3">
      <c r="A16" s="4" t="s">
        <v>732</v>
      </c>
    </row>
    <row r="17" spans="1:3">
      <c r="A17" s="3" t="s">
        <v>727</v>
      </c>
    </row>
    <row r="18" spans="1:3">
      <c r="A18" s="4" t="s">
        <v>728</v>
      </c>
      <c r="B18" s="5" t="n">
        <v>91905</v>
      </c>
      <c r="C18" s="5" t="n">
        <v>89935</v>
      </c>
    </row>
    <row r="19" spans="1:3">
      <c r="A19" s="4" t="s">
        <v>725</v>
      </c>
    </row>
    <row r="20" spans="1:3">
      <c r="A20" s="3" t="s">
        <v>727</v>
      </c>
    </row>
    <row r="21" spans="1:3">
      <c r="A21" s="4" t="s">
        <v>728</v>
      </c>
      <c r="B21" s="5" t="n">
        <v>356543</v>
      </c>
      <c r="C21" s="5" t="n">
        <v>373845</v>
      </c>
    </row>
    <row r="22" spans="1:3">
      <c r="A22" s="4" t="s">
        <v>733</v>
      </c>
    </row>
    <row r="23" spans="1:3">
      <c r="A23" s="3" t="s">
        <v>727</v>
      </c>
    </row>
    <row r="24" spans="1:3">
      <c r="A24" s="4" t="s">
        <v>728</v>
      </c>
      <c r="B24" s="5" t="n">
        <v>356543</v>
      </c>
      <c r="C24" s="5" t="n">
        <v>373845</v>
      </c>
    </row>
    <row r="25" spans="1:3">
      <c r="A25" s="4" t="s">
        <v>734</v>
      </c>
    </row>
    <row r="26" spans="1:3">
      <c r="A26" s="3" t="s">
        <v>727</v>
      </c>
    </row>
    <row r="27" spans="1:3">
      <c r="A27" s="4" t="s">
        <v>728</v>
      </c>
      <c r="B27" s="5" t="n">
        <v>591461</v>
      </c>
      <c r="C27" s="5" t="n">
        <v>606468</v>
      </c>
    </row>
    <row r="28" spans="1:3">
      <c r="A28" s="4" t="s">
        <v>735</v>
      </c>
    </row>
    <row r="29" spans="1:3">
      <c r="A29" s="3" t="s">
        <v>727</v>
      </c>
    </row>
    <row r="30" spans="1:3">
      <c r="A30" s="4" t="s">
        <v>728</v>
      </c>
      <c r="B30" s="5" t="n">
        <v>154510</v>
      </c>
      <c r="C30" s="5" t="n">
        <v>156448</v>
      </c>
    </row>
    <row r="31" spans="1:3">
      <c r="A31" s="4" t="s">
        <v>736</v>
      </c>
    </row>
    <row r="32" spans="1:3">
      <c r="A32" s="3" t="s">
        <v>727</v>
      </c>
    </row>
    <row r="33" spans="1:3">
      <c r="A33" s="4" t="s">
        <v>728</v>
      </c>
      <c r="B33" s="5" t="n">
        <v>86997</v>
      </c>
      <c r="C33" s="5" t="n">
        <v>87215</v>
      </c>
    </row>
    <row r="34" spans="1:3">
      <c r="A34" s="4" t="s">
        <v>737</v>
      </c>
    </row>
    <row r="35" spans="1:3">
      <c r="A35" s="3" t="s">
        <v>727</v>
      </c>
    </row>
    <row r="36" spans="1:3">
      <c r="A36" s="4" t="s">
        <v>728</v>
      </c>
      <c r="B36" s="5" t="n">
        <v>349954</v>
      </c>
      <c r="C36" s="5" t="n">
        <v>362805</v>
      </c>
    </row>
    <row r="37" spans="1:3">
      <c r="A37" s="4" t="s">
        <v>738</v>
      </c>
    </row>
    <row r="38" spans="1:3">
      <c r="A38" s="3" t="s">
        <v>727</v>
      </c>
    </row>
    <row r="39" spans="1:3">
      <c r="A39" s="4" t="s">
        <v>728</v>
      </c>
      <c r="B39" s="5" t="n">
        <v>12174</v>
      </c>
      <c r="C39" s="5" t="n">
        <v>12328</v>
      </c>
    </row>
    <row r="40" spans="1:3">
      <c r="A40" s="4" t="s">
        <v>739</v>
      </c>
    </row>
    <row r="41" spans="1:3">
      <c r="A41" s="3" t="s">
        <v>727</v>
      </c>
    </row>
    <row r="42" spans="1:3">
      <c r="A42" s="4" t="s">
        <v>728</v>
      </c>
      <c r="B42" s="5" t="n">
        <v>2089</v>
      </c>
      <c r="C42" s="5" t="n">
        <v>500</v>
      </c>
    </row>
    <row r="43" spans="1:3">
      <c r="A43" s="4" t="s">
        <v>740</v>
      </c>
    </row>
    <row r="44" spans="1:3">
      <c r="A44" s="3" t="s">
        <v>727</v>
      </c>
    </row>
    <row r="45" spans="1:3">
      <c r="A45" s="4" t="s">
        <v>728</v>
      </c>
      <c r="B45" s="5" t="n">
        <v>3769</v>
      </c>
      <c r="C45" s="5" t="n">
        <v>1675</v>
      </c>
    </row>
    <row r="46" spans="1:3">
      <c r="A46" s="4" t="s">
        <v>741</v>
      </c>
    </row>
    <row r="47" spans="1:3">
      <c r="A47" s="3" t="s">
        <v>727</v>
      </c>
    </row>
    <row r="48" spans="1:3">
      <c r="A48" s="4" t="s">
        <v>728</v>
      </c>
      <c r="B48" s="5" t="n">
        <v>6316</v>
      </c>
      <c r="C48" s="5" t="n">
        <v>10153</v>
      </c>
    </row>
    <row r="49" spans="1:3">
      <c r="A49" s="4" t="s">
        <v>742</v>
      </c>
    </row>
    <row r="50" spans="1:3">
      <c r="A50" s="3" t="s">
        <v>727</v>
      </c>
    </row>
    <row r="51" spans="1:3">
      <c r="A51" s="4" t="s">
        <v>728</v>
      </c>
      <c r="B51" s="5" t="n">
        <v>3081</v>
      </c>
      <c r="C51" s="5" t="n">
        <v>3633</v>
      </c>
    </row>
    <row r="52" spans="1:3">
      <c r="A52" s="4" t="s">
        <v>743</v>
      </c>
    </row>
    <row r="53" spans="1:3">
      <c r="A53" s="3" t="s">
        <v>727</v>
      </c>
    </row>
    <row r="54" spans="1:3">
      <c r="A54" s="4" t="s">
        <v>728</v>
      </c>
      <c r="B54" s="5" t="n">
        <v>1680</v>
      </c>
      <c r="C54" s="5" t="n">
        <v>2000</v>
      </c>
    </row>
    <row r="55" spans="1:3">
      <c r="A55" s="4" t="s">
        <v>744</v>
      </c>
    </row>
    <row r="56" spans="1:3">
      <c r="A56" s="3" t="s">
        <v>727</v>
      </c>
    </row>
    <row r="57" spans="1:3">
      <c r="A57" s="4" t="s">
        <v>728</v>
      </c>
      <c r="B57" s="5" t="n">
        <v>1139</v>
      </c>
      <c r="C57" s="5" t="n">
        <v>759</v>
      </c>
    </row>
    <row r="58" spans="1:3">
      <c r="A58" s="4" t="s">
        <v>745</v>
      </c>
    </row>
    <row r="59" spans="1:3">
      <c r="A59" s="3" t="s">
        <v>727</v>
      </c>
    </row>
    <row r="60" spans="1:3">
      <c r="A60" s="4" t="s">
        <v>728</v>
      </c>
      <c r="B60" s="5" t="n">
        <v>262</v>
      </c>
      <c r="C60" s="5" t="n">
        <v>874</v>
      </c>
    </row>
    <row r="61" spans="1:3">
      <c r="A61" s="4" t="s">
        <v>746</v>
      </c>
    </row>
    <row r="62" spans="1:3">
      <c r="A62" s="3" t="s">
        <v>727</v>
      </c>
    </row>
    <row r="63" spans="1:3">
      <c r="A63" s="4" t="s">
        <v>728</v>
      </c>
      <c r="B63" s="5" t="n">
        <v>11</v>
      </c>
      <c r="C63" s="5" t="n">
        <v>543</v>
      </c>
    </row>
    <row r="64" spans="1:3">
      <c r="A64" s="4" t="s">
        <v>747</v>
      </c>
    </row>
    <row r="65" spans="1:3">
      <c r="A65" s="3" t="s">
        <v>727</v>
      </c>
    </row>
    <row r="66" spans="1:3">
      <c r="A66" s="4" t="s">
        <v>728</v>
      </c>
      <c r="B66" s="5" t="n">
        <v>0</v>
      </c>
      <c r="C66" s="5" t="n">
        <v>244</v>
      </c>
    </row>
    <row r="67" spans="1:3">
      <c r="A67" s="4" t="s">
        <v>748</v>
      </c>
    </row>
    <row r="68" spans="1:3">
      <c r="A68" s="3" t="s">
        <v>727</v>
      </c>
    </row>
    <row r="69" spans="1:3">
      <c r="A69" s="4" t="s">
        <v>728</v>
      </c>
      <c r="B69" s="5" t="n">
        <v>0</v>
      </c>
      <c r="C69" s="5" t="n">
        <v>286</v>
      </c>
    </row>
    <row r="70" spans="1:3">
      <c r="A70" s="4" t="s">
        <v>749</v>
      </c>
    </row>
    <row r="71" spans="1:3">
      <c r="A71" s="3" t="s">
        <v>727</v>
      </c>
    </row>
    <row r="72" spans="1:3">
      <c r="A72" s="4" t="s">
        <v>728</v>
      </c>
      <c r="B72" s="6" t="n">
        <v>11</v>
      </c>
      <c r="C72" s="6" t="n">
        <v>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6</v>
      </c>
    </row>
    <row r="2" spans="1:3">
      <c r="A2" s="3" t="s">
        <v>751</v>
      </c>
    </row>
    <row r="3" spans="1:3">
      <c r="A3" s="4" t="s">
        <v>728</v>
      </c>
      <c r="B3" s="6" t="n">
        <v>862282</v>
      </c>
      <c r="C3" s="6" t="n">
        <v>889633</v>
      </c>
    </row>
    <row r="4" spans="1:3">
      <c r="A4" s="4" t="s">
        <v>678</v>
      </c>
    </row>
    <row r="5" spans="1:3">
      <c r="A5" s="3" t="s">
        <v>751</v>
      </c>
    </row>
    <row r="6" spans="1:3">
      <c r="A6" s="4" t="s">
        <v>728</v>
      </c>
      <c r="B6" s="5" t="n">
        <v>17591</v>
      </c>
      <c r="C6" s="5" t="n">
        <v>19383</v>
      </c>
    </row>
    <row r="7" spans="1:3">
      <c r="A7" s="4" t="s">
        <v>693</v>
      </c>
    </row>
    <row r="8" spans="1:3">
      <c r="A8" s="3" t="s">
        <v>751</v>
      </c>
    </row>
    <row r="9" spans="1:3">
      <c r="A9" s="4" t="s">
        <v>728</v>
      </c>
      <c r="B9" s="5" t="n">
        <v>237964</v>
      </c>
      <c r="C9" s="5" t="n">
        <v>247278</v>
      </c>
    </row>
    <row r="10" spans="1:3">
      <c r="A10" s="4" t="s">
        <v>752</v>
      </c>
    </row>
    <row r="11" spans="1:3">
      <c r="A11" s="3" t="s">
        <v>751</v>
      </c>
    </row>
    <row r="12" spans="1:3">
      <c r="A12" s="4" t="s">
        <v>728</v>
      </c>
      <c r="B12" s="5" t="n">
        <v>254345</v>
      </c>
      <c r="C12" s="5" t="n">
        <v>265404</v>
      </c>
    </row>
    <row r="13" spans="1:3">
      <c r="A13" s="4" t="s">
        <v>753</v>
      </c>
    </row>
    <row r="14" spans="1:3">
      <c r="A14" s="3" t="s">
        <v>751</v>
      </c>
    </row>
    <row r="15" spans="1:3">
      <c r="A15" s="4" t="s">
        <v>728</v>
      </c>
      <c r="B15" s="5" t="n">
        <v>17591</v>
      </c>
      <c r="C15" s="5" t="n">
        <v>19383</v>
      </c>
    </row>
    <row r="16" spans="1:3">
      <c r="A16" s="4" t="s">
        <v>754</v>
      </c>
    </row>
    <row r="17" spans="1:3">
      <c r="A17" s="3" t="s">
        <v>751</v>
      </c>
    </row>
    <row r="18" spans="1:3">
      <c r="A18" s="4" t="s">
        <v>728</v>
      </c>
      <c r="B18" s="5" t="n">
        <v>236754</v>
      </c>
      <c r="C18" s="5" t="n">
        <v>246021</v>
      </c>
    </row>
    <row r="19" spans="1:3">
      <c r="A19" s="4" t="s">
        <v>755</v>
      </c>
    </row>
    <row r="20" spans="1:3">
      <c r="A20" s="3" t="s">
        <v>751</v>
      </c>
    </row>
    <row r="21" spans="1:3">
      <c r="A21" s="4" t="s">
        <v>728</v>
      </c>
      <c r="B21" s="5" t="n">
        <v>1210</v>
      </c>
      <c r="C21" s="5" t="n">
        <v>1257</v>
      </c>
    </row>
    <row r="22" spans="1:3">
      <c r="A22" s="4" t="s">
        <v>756</v>
      </c>
    </row>
    <row r="23" spans="1:3">
      <c r="A23" s="3" t="s">
        <v>751</v>
      </c>
    </row>
    <row r="24" spans="1:3">
      <c r="A24" s="4" t="s">
        <v>728</v>
      </c>
      <c r="B24" s="5" t="n">
        <v>0</v>
      </c>
      <c r="C24" s="5" t="n">
        <v>0</v>
      </c>
    </row>
    <row r="25" spans="1:3">
      <c r="A25" s="4" t="s">
        <v>757</v>
      </c>
    </row>
    <row r="26" spans="1:3">
      <c r="A26" s="3" t="s">
        <v>751</v>
      </c>
    </row>
    <row r="27" spans="1:3">
      <c r="A27" s="4" t="s">
        <v>728</v>
      </c>
      <c r="B27" s="6" t="n">
        <v>1210</v>
      </c>
      <c r="C27" s="6" t="n">
        <v>12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6</v>
      </c>
    </row>
    <row r="2" spans="1:3">
      <c r="A2" s="3" t="s">
        <v>759</v>
      </c>
    </row>
    <row r="3" spans="1:3">
      <c r="A3" s="4" t="s">
        <v>760</v>
      </c>
      <c r="B3" s="6" t="n">
        <v>856020</v>
      </c>
      <c r="C3" s="6" t="n">
        <v>879558</v>
      </c>
    </row>
    <row r="4" spans="1:3">
      <c r="A4" s="4" t="s">
        <v>761</v>
      </c>
      <c r="B4" s="5" t="n">
        <v>6262</v>
      </c>
      <c r="C4" s="5" t="n">
        <v>10075</v>
      </c>
    </row>
    <row r="5" spans="1:3">
      <c r="A5" s="4" t="s">
        <v>700</v>
      </c>
      <c r="B5" s="5" t="n">
        <v>862282</v>
      </c>
      <c r="C5" s="5" t="n">
        <v>889633</v>
      </c>
    </row>
    <row r="6" spans="1:3">
      <c r="A6" s="4" t="s">
        <v>762</v>
      </c>
      <c r="B6" s="5" t="n">
        <v>0</v>
      </c>
      <c r="C6" s="5" t="n">
        <v>0</v>
      </c>
    </row>
    <row r="7" spans="1:3">
      <c r="A7" s="4" t="s">
        <v>763</v>
      </c>
    </row>
    <row r="8" spans="1:3">
      <c r="A8" s="3" t="s">
        <v>759</v>
      </c>
    </row>
    <row r="9" spans="1:3">
      <c r="A9" s="4" t="s">
        <v>761</v>
      </c>
      <c r="B9" s="5" t="n">
        <v>4384</v>
      </c>
      <c r="C9" s="5" t="n">
        <v>7687</v>
      </c>
    </row>
    <row r="10" spans="1:3">
      <c r="A10" s="4" t="s">
        <v>764</v>
      </c>
    </row>
    <row r="11" spans="1:3">
      <c r="A11" s="3" t="s">
        <v>759</v>
      </c>
    </row>
    <row r="12" spans="1:3">
      <c r="A12" s="4" t="s">
        <v>761</v>
      </c>
      <c r="B12" s="5" t="n">
        <v>502</v>
      </c>
      <c r="C12" s="5" t="n">
        <v>1250</v>
      </c>
    </row>
    <row r="13" spans="1:3">
      <c r="A13" s="4" t="s">
        <v>765</v>
      </c>
    </row>
    <row r="14" spans="1:3">
      <c r="A14" s="3" t="s">
        <v>759</v>
      </c>
    </row>
    <row r="15" spans="1:3">
      <c r="A15" s="4" t="s">
        <v>761</v>
      </c>
      <c r="B15" s="5" t="n">
        <v>1376</v>
      </c>
      <c r="C15" s="5" t="n">
        <v>1138</v>
      </c>
    </row>
    <row r="16" spans="1:3">
      <c r="A16" s="4" t="s">
        <v>729</v>
      </c>
    </row>
    <row r="17" spans="1:3">
      <c r="A17" s="3" t="s">
        <v>759</v>
      </c>
    </row>
    <row r="18" spans="1:3">
      <c r="A18" s="4" t="s">
        <v>760</v>
      </c>
      <c r="B18" s="5" t="n">
        <v>158279</v>
      </c>
      <c r="C18" s="5" t="n">
        <v>159181</v>
      </c>
    </row>
    <row r="19" spans="1:3">
      <c r="A19" s="4" t="s">
        <v>761</v>
      </c>
      <c r="B19" s="5" t="n">
        <v>0</v>
      </c>
      <c r="C19" s="5" t="n">
        <v>11</v>
      </c>
    </row>
    <row r="20" spans="1:3">
      <c r="A20" s="4" t="s">
        <v>700</v>
      </c>
      <c r="B20" s="5" t="n">
        <v>158279</v>
      </c>
      <c r="C20" s="5" t="n">
        <v>159192</v>
      </c>
    </row>
    <row r="21" spans="1:3">
      <c r="A21" s="4" t="s">
        <v>762</v>
      </c>
      <c r="B21" s="5" t="n">
        <v>0</v>
      </c>
      <c r="C21" s="5" t="n">
        <v>0</v>
      </c>
    </row>
    <row r="22" spans="1:3">
      <c r="A22" s="4" t="s">
        <v>766</v>
      </c>
    </row>
    <row r="23" spans="1:3">
      <c r="A23" s="3" t="s">
        <v>759</v>
      </c>
    </row>
    <row r="24" spans="1:3">
      <c r="A24" s="4" t="s">
        <v>761</v>
      </c>
      <c r="B24" s="5" t="n">
        <v>0</v>
      </c>
      <c r="C24" s="5" t="n">
        <v>0</v>
      </c>
    </row>
    <row r="25" spans="1:3">
      <c r="A25" s="4" t="s">
        <v>767</v>
      </c>
    </row>
    <row r="26" spans="1:3">
      <c r="A26" s="3" t="s">
        <v>759</v>
      </c>
    </row>
    <row r="27" spans="1:3">
      <c r="A27" s="4" t="s">
        <v>761</v>
      </c>
      <c r="B27" s="5" t="n">
        <v>0</v>
      </c>
      <c r="C27" s="5" t="n">
        <v>0</v>
      </c>
    </row>
    <row r="28" spans="1:3">
      <c r="A28" s="4" t="s">
        <v>768</v>
      </c>
    </row>
    <row r="29" spans="1:3">
      <c r="A29" s="3" t="s">
        <v>759</v>
      </c>
    </row>
    <row r="30" spans="1:3">
      <c r="A30" s="4" t="s">
        <v>761</v>
      </c>
      <c r="B30" s="5" t="n">
        <v>0</v>
      </c>
      <c r="C30" s="5" t="n">
        <v>11</v>
      </c>
    </row>
    <row r="31" spans="1:3">
      <c r="A31" s="4" t="s">
        <v>675</v>
      </c>
    </row>
    <row r="32" spans="1:3">
      <c r="A32" s="3" t="s">
        <v>759</v>
      </c>
    </row>
    <row r="33" spans="1:3">
      <c r="A33" s="4" t="s">
        <v>760</v>
      </c>
      <c r="B33" s="5" t="n">
        <v>91905</v>
      </c>
      <c r="C33" s="5" t="n">
        <v>89649</v>
      </c>
    </row>
    <row r="34" spans="1:3">
      <c r="A34" s="4" t="s">
        <v>761</v>
      </c>
      <c r="B34" s="5" t="n">
        <v>0</v>
      </c>
      <c r="C34" s="5" t="n">
        <v>286</v>
      </c>
    </row>
    <row r="35" spans="1:3">
      <c r="A35" s="4" t="s">
        <v>700</v>
      </c>
      <c r="B35" s="5" t="n">
        <v>91905</v>
      </c>
      <c r="C35" s="5" t="n">
        <v>89935</v>
      </c>
    </row>
    <row r="36" spans="1:3">
      <c r="A36" s="4" t="s">
        <v>762</v>
      </c>
      <c r="B36" s="5" t="n">
        <v>0</v>
      </c>
      <c r="C36" s="5" t="n">
        <v>0</v>
      </c>
    </row>
    <row r="37" spans="1:3">
      <c r="A37" s="4" t="s">
        <v>769</v>
      </c>
    </row>
    <row r="38" spans="1:3">
      <c r="A38" s="3" t="s">
        <v>759</v>
      </c>
    </row>
    <row r="39" spans="1:3">
      <c r="A39" s="4" t="s">
        <v>761</v>
      </c>
      <c r="B39" s="5" t="n">
        <v>0</v>
      </c>
      <c r="C39" s="5" t="n">
        <v>0</v>
      </c>
    </row>
    <row r="40" spans="1:3">
      <c r="A40" s="4" t="s">
        <v>770</v>
      </c>
    </row>
    <row r="41" spans="1:3">
      <c r="A41" s="3" t="s">
        <v>759</v>
      </c>
    </row>
    <row r="42" spans="1:3">
      <c r="A42" s="4" t="s">
        <v>761</v>
      </c>
      <c r="B42" s="5" t="n">
        <v>0</v>
      </c>
      <c r="C42" s="5" t="n">
        <v>0</v>
      </c>
    </row>
    <row r="43" spans="1:3">
      <c r="A43" s="4" t="s">
        <v>771</v>
      </c>
    </row>
    <row r="44" spans="1:3">
      <c r="A44" s="3" t="s">
        <v>759</v>
      </c>
    </row>
    <row r="45" spans="1:3">
      <c r="A45" s="4" t="s">
        <v>761</v>
      </c>
      <c r="B45" s="5" t="n">
        <v>0</v>
      </c>
      <c r="C45" s="5" t="n">
        <v>286</v>
      </c>
    </row>
    <row r="46" spans="1:3">
      <c r="A46" s="4" t="s">
        <v>725</v>
      </c>
    </row>
    <row r="47" spans="1:3">
      <c r="A47" s="3" t="s">
        <v>759</v>
      </c>
    </row>
    <row r="48" spans="1:3">
      <c r="A48" s="4" t="s">
        <v>760</v>
      </c>
      <c r="B48" s="5" t="n">
        <v>355963</v>
      </c>
      <c r="C48" s="5" t="n">
        <v>368073</v>
      </c>
    </row>
    <row r="49" spans="1:3">
      <c r="A49" s="4" t="s">
        <v>761</v>
      </c>
      <c r="B49" s="5" t="n">
        <v>580</v>
      </c>
      <c r="C49" s="5" t="n">
        <v>5772</v>
      </c>
    </row>
    <row r="50" spans="1:3">
      <c r="A50" s="4" t="s">
        <v>700</v>
      </c>
      <c r="B50" s="5" t="n">
        <v>356543</v>
      </c>
      <c r="C50" s="5" t="n">
        <v>373845</v>
      </c>
    </row>
    <row r="51" spans="1:3">
      <c r="A51" s="4" t="s">
        <v>762</v>
      </c>
      <c r="B51" s="5" t="n">
        <v>0</v>
      </c>
      <c r="C51" s="5" t="n">
        <v>0</v>
      </c>
    </row>
    <row r="52" spans="1:3">
      <c r="A52" s="4" t="s">
        <v>772</v>
      </c>
    </row>
    <row r="53" spans="1:3">
      <c r="A53" s="3" t="s">
        <v>759</v>
      </c>
    </row>
    <row r="54" spans="1:3">
      <c r="A54" s="4" t="s">
        <v>761</v>
      </c>
      <c r="B54" s="5" t="n">
        <v>580</v>
      </c>
      <c r="C54" s="5" t="n">
        <v>5238</v>
      </c>
    </row>
    <row r="55" spans="1:3">
      <c r="A55" s="4" t="s">
        <v>773</v>
      </c>
    </row>
    <row r="56" spans="1:3">
      <c r="A56" s="3" t="s">
        <v>759</v>
      </c>
    </row>
    <row r="57" spans="1:3">
      <c r="A57" s="4" t="s">
        <v>761</v>
      </c>
      <c r="B57" s="5" t="n">
        <v>0</v>
      </c>
      <c r="C57" s="5" t="n">
        <v>534</v>
      </c>
    </row>
    <row r="58" spans="1:3">
      <c r="A58" s="4" t="s">
        <v>774</v>
      </c>
    </row>
    <row r="59" spans="1:3">
      <c r="A59" s="3" t="s">
        <v>759</v>
      </c>
    </row>
    <row r="60" spans="1:3">
      <c r="A60" s="4" t="s">
        <v>761</v>
      </c>
      <c r="B60" s="5" t="n">
        <v>0</v>
      </c>
      <c r="C60" s="5" t="n">
        <v>0</v>
      </c>
    </row>
    <row r="61" spans="1:3">
      <c r="A61" s="4" t="s">
        <v>693</v>
      </c>
    </row>
    <row r="62" spans="1:3">
      <c r="A62" s="3" t="s">
        <v>759</v>
      </c>
    </row>
    <row r="63" spans="1:3">
      <c r="A63" s="4" t="s">
        <v>760</v>
      </c>
      <c r="B63" s="5" t="n">
        <v>232465</v>
      </c>
      <c r="C63" s="5" t="n">
        <v>243393</v>
      </c>
    </row>
    <row r="64" spans="1:3">
      <c r="A64" s="4" t="s">
        <v>761</v>
      </c>
      <c r="B64" s="5" t="n">
        <v>5499</v>
      </c>
      <c r="C64" s="5" t="n">
        <v>3885</v>
      </c>
    </row>
    <row r="65" spans="1:3">
      <c r="A65" s="4" t="s">
        <v>700</v>
      </c>
      <c r="B65" s="5" t="n">
        <v>237964</v>
      </c>
      <c r="C65" s="5" t="n">
        <v>247278</v>
      </c>
    </row>
    <row r="66" spans="1:3">
      <c r="A66" s="4" t="s">
        <v>762</v>
      </c>
      <c r="B66" s="5" t="n">
        <v>0</v>
      </c>
      <c r="C66" s="5" t="n">
        <v>0</v>
      </c>
    </row>
    <row r="67" spans="1:3">
      <c r="A67" s="4" t="s">
        <v>775</v>
      </c>
    </row>
    <row r="68" spans="1:3">
      <c r="A68" s="3" t="s">
        <v>759</v>
      </c>
    </row>
    <row r="69" spans="1:3">
      <c r="A69" s="4" t="s">
        <v>761</v>
      </c>
      <c r="B69" s="5" t="n">
        <v>3651</v>
      </c>
      <c r="C69" s="5" t="n">
        <v>2373</v>
      </c>
    </row>
    <row r="70" spans="1:3">
      <c r="A70" s="4" t="s">
        <v>776</v>
      </c>
    </row>
    <row r="71" spans="1:3">
      <c r="A71" s="3" t="s">
        <v>759</v>
      </c>
    </row>
    <row r="72" spans="1:3">
      <c r="A72" s="4" t="s">
        <v>761</v>
      </c>
      <c r="B72" s="5" t="n">
        <v>472</v>
      </c>
      <c r="C72" s="5" t="n">
        <v>671</v>
      </c>
    </row>
    <row r="73" spans="1:3">
      <c r="A73" s="4" t="s">
        <v>777</v>
      </c>
    </row>
    <row r="74" spans="1:3">
      <c r="A74" s="3" t="s">
        <v>759</v>
      </c>
    </row>
    <row r="75" spans="1:3">
      <c r="A75" s="4" t="s">
        <v>761</v>
      </c>
      <c r="B75" s="5" t="n">
        <v>1376</v>
      </c>
      <c r="C75" s="5" t="n">
        <v>841</v>
      </c>
    </row>
    <row r="76" spans="1:3">
      <c r="A76" s="4" t="s">
        <v>678</v>
      </c>
    </row>
    <row r="77" spans="1:3">
      <c r="A77" s="3" t="s">
        <v>759</v>
      </c>
    </row>
    <row r="78" spans="1:3">
      <c r="A78" s="4" t="s">
        <v>760</v>
      </c>
      <c r="B78" s="5" t="n">
        <v>17408</v>
      </c>
      <c r="C78" s="5" t="n">
        <v>19262</v>
      </c>
    </row>
    <row r="79" spans="1:3">
      <c r="A79" s="4" t="s">
        <v>761</v>
      </c>
      <c r="B79" s="5" t="n">
        <v>183</v>
      </c>
      <c r="C79" s="5" t="n">
        <v>121</v>
      </c>
    </row>
    <row r="80" spans="1:3">
      <c r="A80" s="4" t="s">
        <v>700</v>
      </c>
      <c r="B80" s="5" t="n">
        <v>17591</v>
      </c>
      <c r="C80" s="5" t="n">
        <v>19383</v>
      </c>
    </row>
    <row r="81" spans="1:3">
      <c r="A81" s="4" t="s">
        <v>762</v>
      </c>
      <c r="B81" s="5" t="n">
        <v>0</v>
      </c>
      <c r="C81" s="5" t="n">
        <v>0</v>
      </c>
    </row>
    <row r="82" spans="1:3">
      <c r="A82" s="4" t="s">
        <v>778</v>
      </c>
    </row>
    <row r="83" spans="1:3">
      <c r="A83" s="3" t="s">
        <v>759</v>
      </c>
    </row>
    <row r="84" spans="1:3">
      <c r="A84" s="4" t="s">
        <v>761</v>
      </c>
      <c r="B84" s="5" t="n">
        <v>153</v>
      </c>
      <c r="C84" s="5" t="n">
        <v>76</v>
      </c>
    </row>
    <row r="85" spans="1:3">
      <c r="A85" s="4" t="s">
        <v>779</v>
      </c>
    </row>
    <row r="86" spans="1:3">
      <c r="A86" s="3" t="s">
        <v>759</v>
      </c>
    </row>
    <row r="87" spans="1:3">
      <c r="A87" s="4" t="s">
        <v>761</v>
      </c>
      <c r="B87" s="5" t="n">
        <v>30</v>
      </c>
      <c r="C87" s="5" t="n">
        <v>45</v>
      </c>
    </row>
    <row r="88" spans="1:3">
      <c r="A88" s="4" t="s">
        <v>780</v>
      </c>
    </row>
    <row r="89" spans="1:3">
      <c r="A89" s="3" t="s">
        <v>759</v>
      </c>
    </row>
    <row r="90" spans="1:3">
      <c r="A90" s="4" t="s">
        <v>761</v>
      </c>
      <c r="B90" s="6" t="n">
        <v>0</v>
      </c>
      <c r="C9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6</v>
      </c>
      <c r="D2" s="2" t="s">
        <v>87</v>
      </c>
    </row>
    <row r="3" spans="1:4">
      <c r="A3" s="3" t="s">
        <v>161</v>
      </c>
    </row>
    <row r="4" spans="1:4">
      <c r="A4" s="4" t="s">
        <v>123</v>
      </c>
      <c r="B4" s="6" t="n">
        <v>7768</v>
      </c>
      <c r="C4" s="6" t="n">
        <v>3293</v>
      </c>
      <c r="D4" s="6" t="n">
        <v>2310</v>
      </c>
    </row>
    <row r="5" spans="1:4">
      <c r="A5" s="3" t="s">
        <v>162</v>
      </c>
    </row>
    <row r="6" spans="1:4">
      <c r="A6" s="4" t="s">
        <v>97</v>
      </c>
      <c r="B6" s="5" t="n">
        <v>-600</v>
      </c>
      <c r="C6" s="5" t="n">
        <v>800</v>
      </c>
      <c r="D6" s="5" t="n">
        <v>3950</v>
      </c>
    </row>
    <row r="7" spans="1:4">
      <c r="A7" s="4" t="s">
        <v>163</v>
      </c>
      <c r="B7" s="5" t="n">
        <v>1530</v>
      </c>
      <c r="C7" s="5" t="n">
        <v>1665</v>
      </c>
      <c r="D7" s="5" t="n">
        <v>1803</v>
      </c>
    </row>
    <row r="8" spans="1:4">
      <c r="A8" s="4" t="s">
        <v>164</v>
      </c>
      <c r="B8" s="5" t="n">
        <v>347</v>
      </c>
      <c r="C8" s="5" t="n">
        <v>436</v>
      </c>
      <c r="D8" s="5" t="n">
        <v>488</v>
      </c>
    </row>
    <row r="9" spans="1:4">
      <c r="A9" s="4" t="s">
        <v>165</v>
      </c>
      <c r="B9" s="5" t="n">
        <v>439</v>
      </c>
      <c r="C9" s="5" t="n">
        <v>-115</v>
      </c>
      <c r="D9" s="5" t="n">
        <v>-177</v>
      </c>
    </row>
    <row r="10" spans="1:4">
      <c r="A10" s="4" t="s">
        <v>102</v>
      </c>
      <c r="B10" s="5" t="n">
        <v>-489</v>
      </c>
      <c r="C10" s="5" t="n">
        <v>-679</v>
      </c>
      <c r="D10" s="5" t="n">
        <v>-884</v>
      </c>
    </row>
    <row r="11" spans="1:4">
      <c r="A11" s="4" t="s">
        <v>166</v>
      </c>
      <c r="B11" s="5" t="n">
        <v>-149</v>
      </c>
      <c r="C11" s="5" t="n">
        <v>-162</v>
      </c>
      <c r="D11" s="5" t="n">
        <v>-231</v>
      </c>
    </row>
    <row r="12" spans="1:4">
      <c r="A12" s="4" t="s">
        <v>167</v>
      </c>
      <c r="B12" s="5" t="n">
        <v>-28916</v>
      </c>
      <c r="C12" s="5" t="n">
        <v>-45637</v>
      </c>
      <c r="D12" s="5" t="n">
        <v>-59252</v>
      </c>
    </row>
    <row r="13" spans="1:4">
      <c r="A13" s="4" t="s">
        <v>168</v>
      </c>
      <c r="B13" s="5" t="n">
        <v>31683</v>
      </c>
      <c r="C13" s="5" t="n">
        <v>46285</v>
      </c>
      <c r="D13" s="5" t="n">
        <v>60045</v>
      </c>
    </row>
    <row r="14" spans="1:4">
      <c r="A14" s="4" t="s">
        <v>169</v>
      </c>
      <c r="B14" s="5" t="n">
        <v>114</v>
      </c>
      <c r="C14" s="5" t="n">
        <v>-487</v>
      </c>
      <c r="D14" s="5" t="n">
        <v>-59</v>
      </c>
    </row>
    <row r="15" spans="1:4">
      <c r="A15" s="4" t="s">
        <v>170</v>
      </c>
      <c r="B15" s="5" t="n">
        <v>302</v>
      </c>
      <c r="C15" s="5" t="n">
        <v>114</v>
      </c>
      <c r="D15" s="5" t="n">
        <v>-11</v>
      </c>
    </row>
    <row r="16" spans="1:4">
      <c r="A16" s="4" t="s">
        <v>171</v>
      </c>
      <c r="B16" s="5" t="n">
        <v>-536</v>
      </c>
      <c r="C16" s="5" t="n">
        <v>-571</v>
      </c>
      <c r="D16" s="5" t="n">
        <v>-675</v>
      </c>
    </row>
    <row r="17" spans="1:4">
      <c r="A17" s="4" t="s">
        <v>172</v>
      </c>
      <c r="B17" s="5" t="n">
        <v>2665</v>
      </c>
      <c r="C17" s="5" t="n">
        <v>4303</v>
      </c>
      <c r="D17" s="5" t="n">
        <v>414</v>
      </c>
    </row>
    <row r="18" spans="1:4">
      <c r="A18" s="4" t="s">
        <v>173</v>
      </c>
      <c r="B18" s="5" t="n">
        <v>14</v>
      </c>
      <c r="C18" s="5" t="n">
        <v>13</v>
      </c>
      <c r="D18" s="5" t="n">
        <v>20</v>
      </c>
    </row>
    <row r="19" spans="1:4">
      <c r="A19" s="4" t="s">
        <v>174</v>
      </c>
      <c r="B19" s="5" t="n">
        <v>-6188</v>
      </c>
      <c r="C19" s="5" t="n">
        <v>-1737</v>
      </c>
      <c r="D19" s="5" t="n">
        <v>-1147</v>
      </c>
    </row>
    <row r="20" spans="1:4">
      <c r="A20" s="4" t="s">
        <v>175</v>
      </c>
      <c r="B20" s="5" t="n">
        <v>7984</v>
      </c>
      <c r="C20" s="5" t="n">
        <v>7521</v>
      </c>
      <c r="D20" s="5" t="n">
        <v>6594</v>
      </c>
    </row>
    <row r="21" spans="1:4">
      <c r="A21" s="3" t="s">
        <v>176</v>
      </c>
    </row>
    <row r="22" spans="1:4">
      <c r="A22" s="4" t="s">
        <v>177</v>
      </c>
      <c r="B22" s="5" t="n">
        <v>-45427</v>
      </c>
      <c r="C22" s="5" t="n">
        <v>-32889</v>
      </c>
      <c r="D22" s="5" t="n">
        <v>-42844</v>
      </c>
    </row>
    <row r="23" spans="1:4">
      <c r="A23" s="4" t="s">
        <v>178</v>
      </c>
      <c r="B23" s="5" t="n">
        <v>-5746</v>
      </c>
      <c r="C23" s="5" t="n">
        <v>-10572</v>
      </c>
      <c r="D23" s="5" t="n">
        <v>-12038</v>
      </c>
    </row>
    <row r="24" spans="1:4">
      <c r="A24" s="4" t="s">
        <v>179</v>
      </c>
      <c r="B24" s="5" t="n">
        <v>16299</v>
      </c>
      <c r="C24" s="5" t="n">
        <v>22311</v>
      </c>
      <c r="D24" s="5" t="n">
        <v>24574</v>
      </c>
    </row>
    <row r="25" spans="1:4">
      <c r="A25" s="4" t="s">
        <v>180</v>
      </c>
      <c r="B25" s="5" t="n">
        <v>3651</v>
      </c>
      <c r="C25" s="5" t="n">
        <v>2383</v>
      </c>
      <c r="D25" s="5" t="n">
        <v>2693</v>
      </c>
    </row>
    <row r="26" spans="1:4">
      <c r="A26" s="4" t="s">
        <v>181</v>
      </c>
      <c r="B26" s="5" t="n">
        <v>9466</v>
      </c>
      <c r="C26" s="5" t="n">
        <v>8143</v>
      </c>
      <c r="D26" s="5" t="n">
        <v>8966</v>
      </c>
    </row>
    <row r="27" spans="1:4">
      <c r="A27" s="4" t="s">
        <v>182</v>
      </c>
      <c r="B27" s="5" t="n">
        <v>-18681</v>
      </c>
      <c r="C27" s="5" t="n">
        <v>-17661</v>
      </c>
      <c r="D27" s="5" t="n">
        <v>-10911</v>
      </c>
    </row>
    <row r="28" spans="1:4">
      <c r="A28" s="4" t="s">
        <v>183</v>
      </c>
      <c r="B28" s="5" t="n">
        <v>18836</v>
      </c>
      <c r="C28" s="5" t="n">
        <v>16345</v>
      </c>
      <c r="D28" s="5" t="n">
        <v>12180</v>
      </c>
    </row>
    <row r="29" spans="1:4">
      <c r="A29" s="4" t="s">
        <v>184</v>
      </c>
      <c r="B29" s="5" t="n">
        <v>-155191</v>
      </c>
      <c r="C29" s="5" t="n">
        <v>-154054</v>
      </c>
      <c r="D29" s="5" t="n">
        <v>-196998</v>
      </c>
    </row>
    <row r="30" spans="1:4">
      <c r="A30" s="4" t="s">
        <v>185</v>
      </c>
      <c r="B30" s="5" t="n">
        <v>193936</v>
      </c>
      <c r="C30" s="5" t="n">
        <v>157258</v>
      </c>
      <c r="D30" s="5" t="n">
        <v>189505</v>
      </c>
    </row>
    <row r="31" spans="1:4">
      <c r="A31" s="4" t="s">
        <v>186</v>
      </c>
      <c r="B31" s="5" t="n">
        <v>-13943</v>
      </c>
      <c r="C31" s="5" t="n">
        <v>-11804</v>
      </c>
      <c r="D31" s="5" t="n">
        <v>-17192</v>
      </c>
    </row>
    <row r="32" spans="1:4">
      <c r="A32" s="4" t="s">
        <v>187</v>
      </c>
      <c r="B32" s="5" t="n">
        <v>1500</v>
      </c>
      <c r="C32" s="5" t="n">
        <v>2800</v>
      </c>
      <c r="D32" s="5" t="n">
        <v>18900</v>
      </c>
    </row>
    <row r="33" spans="1:4">
      <c r="A33" s="4" t="s">
        <v>188</v>
      </c>
      <c r="B33" s="5" t="n">
        <v>89</v>
      </c>
      <c r="C33" s="5" t="n">
        <v>-502</v>
      </c>
      <c r="D33" s="5" t="n">
        <v>-875</v>
      </c>
    </row>
    <row r="34" spans="1:4">
      <c r="A34" s="4" t="s">
        <v>189</v>
      </c>
      <c r="B34" s="5" t="n">
        <v>-2144</v>
      </c>
      <c r="C34" s="5" t="n">
        <v>-2705</v>
      </c>
      <c r="D34" s="5" t="n">
        <v>-1380</v>
      </c>
    </row>
    <row r="35" spans="1:4">
      <c r="A35" s="4" t="s">
        <v>190</v>
      </c>
      <c r="B35" s="5" t="n">
        <v>46</v>
      </c>
      <c r="C35" s="5" t="n">
        <v>108</v>
      </c>
      <c r="D35" s="5" t="n">
        <v>235</v>
      </c>
    </row>
    <row r="36" spans="1:4">
      <c r="A36" s="4" t="s">
        <v>191</v>
      </c>
      <c r="B36" s="5" t="n">
        <v>0</v>
      </c>
      <c r="C36" s="5" t="n">
        <v>614</v>
      </c>
      <c r="D36" s="5" t="n">
        <v>0</v>
      </c>
    </row>
    <row r="37" spans="1:4">
      <c r="A37" s="4" t="s">
        <v>192</v>
      </c>
      <c r="B37" s="5" t="n">
        <v>2691</v>
      </c>
      <c r="C37" s="5" t="n">
        <v>-20225</v>
      </c>
      <c r="D37" s="5" t="n">
        <v>-25185</v>
      </c>
    </row>
    <row r="38" spans="1:4">
      <c r="A38" s="3" t="s">
        <v>193</v>
      </c>
    </row>
    <row r="39" spans="1:4">
      <c r="A39" s="4" t="s">
        <v>194</v>
      </c>
      <c r="B39" s="5" t="n">
        <v>1226</v>
      </c>
      <c r="C39" s="5" t="n">
        <v>-19841</v>
      </c>
      <c r="D39" s="5" t="n">
        <v>64492</v>
      </c>
    </row>
    <row r="40" spans="1:4">
      <c r="A40" s="4" t="s">
        <v>195</v>
      </c>
      <c r="B40" s="5" t="n">
        <v>-8055</v>
      </c>
      <c r="C40" s="5" t="n">
        <v>36330</v>
      </c>
      <c r="D40" s="5" t="n">
        <v>-35994</v>
      </c>
    </row>
    <row r="41" spans="1:4">
      <c r="A41" s="4" t="s">
        <v>196</v>
      </c>
      <c r="B41" s="5" t="n">
        <v>12492</v>
      </c>
      <c r="C41" s="5" t="n">
        <v>12687</v>
      </c>
      <c r="D41" s="5" t="n">
        <v>9542</v>
      </c>
    </row>
    <row r="42" spans="1:4">
      <c r="A42" s="4" t="s">
        <v>197</v>
      </c>
      <c r="B42" s="5" t="n">
        <v>-12000</v>
      </c>
      <c r="C42" s="5" t="n">
        <v>-12000</v>
      </c>
      <c r="D42" s="5" t="n">
        <v>-12000</v>
      </c>
    </row>
    <row r="43" spans="1:4">
      <c r="A43" s="4" t="s">
        <v>198</v>
      </c>
      <c r="B43" s="5" t="n">
        <v>61</v>
      </c>
      <c r="C43" s="5" t="n">
        <v>160</v>
      </c>
      <c r="D43" s="5" t="n">
        <v>74</v>
      </c>
    </row>
    <row r="44" spans="1:4">
      <c r="A44" s="4" t="s">
        <v>199</v>
      </c>
      <c r="B44" s="5" t="n">
        <v>-2346</v>
      </c>
      <c r="C44" s="5" t="n">
        <v>-3404</v>
      </c>
      <c r="D44" s="5" t="n">
        <v>0</v>
      </c>
    </row>
    <row r="45" spans="1:4">
      <c r="A45" s="4" t="s">
        <v>200</v>
      </c>
      <c r="B45" s="5" t="n">
        <v>0</v>
      </c>
      <c r="C45" s="5" t="n">
        <v>0</v>
      </c>
      <c r="D45" s="5" t="n">
        <v>-21000</v>
      </c>
    </row>
    <row r="46" spans="1:4">
      <c r="A46" s="4" t="s">
        <v>201</v>
      </c>
      <c r="B46" s="5" t="n">
        <v>0</v>
      </c>
      <c r="C46" s="5" t="n">
        <v>0</v>
      </c>
      <c r="D46" s="5" t="n">
        <v>-15</v>
      </c>
    </row>
    <row r="47" spans="1:4">
      <c r="A47" s="4" t="s">
        <v>202</v>
      </c>
      <c r="B47" s="5" t="n">
        <v>-1347</v>
      </c>
      <c r="C47" s="5" t="n">
        <v>-1113</v>
      </c>
      <c r="D47" s="5" t="n">
        <v>-945</v>
      </c>
    </row>
    <row r="48" spans="1:4">
      <c r="A48" s="4" t="s">
        <v>203</v>
      </c>
      <c r="B48" s="5" t="n">
        <v>-9969</v>
      </c>
      <c r="C48" s="5" t="n">
        <v>12819</v>
      </c>
      <c r="D48" s="5" t="n">
        <v>4154</v>
      </c>
    </row>
    <row r="49" spans="1:4">
      <c r="A49" s="4" t="s">
        <v>204</v>
      </c>
      <c r="B49" s="5" t="n">
        <v>706</v>
      </c>
      <c r="C49" s="5" t="n">
        <v>115</v>
      </c>
      <c r="D49" s="5" t="n">
        <v>-14437</v>
      </c>
    </row>
    <row r="50" spans="1:4">
      <c r="A50" s="4" t="s">
        <v>205</v>
      </c>
      <c r="B50" s="5" t="n">
        <v>34188</v>
      </c>
      <c r="C50" s="5" t="n">
        <v>34073</v>
      </c>
      <c r="D50" s="5" t="n">
        <v>48510</v>
      </c>
    </row>
    <row r="51" spans="1:4">
      <c r="A51" s="4" t="s">
        <v>206</v>
      </c>
      <c r="B51" s="6" t="n">
        <v>34894</v>
      </c>
      <c r="C51" s="6" t="n">
        <v>34188</v>
      </c>
      <c r="D51" s="6" t="n">
        <v>340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6</v>
      </c>
      <c r="D2" s="2" t="s">
        <v>87</v>
      </c>
    </row>
    <row r="3" spans="1:4">
      <c r="A3" s="3" t="s">
        <v>672</v>
      </c>
    </row>
    <row r="4" spans="1:4">
      <c r="A4" s="4" t="s">
        <v>782</v>
      </c>
      <c r="B4" s="6" t="n">
        <v>100000</v>
      </c>
    </row>
    <row r="5" spans="1:4">
      <c r="A5" s="4" t="s">
        <v>783</v>
      </c>
      <c r="B5" s="6" t="n">
        <v>1400000</v>
      </c>
      <c r="C5" s="6" t="n">
        <v>3000000</v>
      </c>
    </row>
    <row r="6" spans="1:4">
      <c r="A6" s="4" t="s">
        <v>784</v>
      </c>
      <c r="B6" s="4" t="s">
        <v>785</v>
      </c>
      <c r="C6" s="4" t="s">
        <v>786</v>
      </c>
    </row>
    <row r="7" spans="1:4">
      <c r="A7" s="4" t="s">
        <v>787</v>
      </c>
      <c r="B7" s="6" t="n">
        <v>-600000</v>
      </c>
      <c r="C7" s="6" t="n">
        <v>800000</v>
      </c>
      <c r="D7" s="6" t="n">
        <v>3950000</v>
      </c>
    </row>
    <row r="8" spans="1:4">
      <c r="A8" s="4" t="s">
        <v>788</v>
      </c>
      <c r="B8" s="5" t="n">
        <v>1400000</v>
      </c>
      <c r="C8" s="10" t="n">
        <v>3.2</v>
      </c>
    </row>
    <row r="9" spans="1:4">
      <c r="A9" s="4" t="s">
        <v>789</v>
      </c>
      <c r="B9" s="6" t="n">
        <v>943000</v>
      </c>
      <c r="C9" s="6" t="n">
        <v>518000</v>
      </c>
      <c r="D9" s="9" t="n">
        <v>3.9</v>
      </c>
    </row>
    <row r="10" spans="1:4">
      <c r="A10" s="4" t="s">
        <v>790</v>
      </c>
      <c r="B10" s="4" t="s">
        <v>791</v>
      </c>
      <c r="C10" s="4" t="s">
        <v>792</v>
      </c>
      <c r="D10" s="4" t="s">
        <v>793</v>
      </c>
    </row>
    <row r="11" spans="1:4">
      <c r="A11" s="4" t="s">
        <v>794</v>
      </c>
    </row>
    <row r="12" spans="1:4">
      <c r="A12" s="3" t="s">
        <v>672</v>
      </c>
    </row>
    <row r="13" spans="1:4">
      <c r="A13" s="4" t="s">
        <v>795</v>
      </c>
      <c r="B13" s="6" t="n">
        <v>250000</v>
      </c>
    </row>
    <row r="14" spans="1:4">
      <c r="A14" s="4" t="s">
        <v>787</v>
      </c>
      <c r="B14" s="5" t="n">
        <v>-698000</v>
      </c>
      <c r="C14" s="6" t="n">
        <v>541000</v>
      </c>
      <c r="D14" s="6" t="n">
        <v>3291000</v>
      </c>
    </row>
    <row r="15" spans="1:4">
      <c r="A15" s="4" t="s">
        <v>796</v>
      </c>
    </row>
    <row r="16" spans="1:4">
      <c r="A16" s="3" t="s">
        <v>672</v>
      </c>
    </row>
    <row r="17" spans="1:4">
      <c r="A17" s="4" t="s">
        <v>797</v>
      </c>
      <c r="B17" s="5" t="n">
        <v>2000000</v>
      </c>
    </row>
    <row r="18" spans="1:4">
      <c r="A18" s="4" t="s">
        <v>798</v>
      </c>
    </row>
    <row r="19" spans="1:4">
      <c r="A19" s="3" t="s">
        <v>672</v>
      </c>
    </row>
    <row r="20" spans="1:4">
      <c r="A20" s="4" t="s">
        <v>795</v>
      </c>
      <c r="B20" s="5" t="n">
        <v>250000</v>
      </c>
    </row>
    <row r="21" spans="1:4">
      <c r="A21" s="4" t="s">
        <v>799</v>
      </c>
    </row>
    <row r="22" spans="1:4">
      <c r="A22" s="3" t="s">
        <v>672</v>
      </c>
    </row>
    <row r="23" spans="1:4">
      <c r="A23" s="4" t="s">
        <v>797</v>
      </c>
      <c r="B23" s="6" t="n">
        <v>100000</v>
      </c>
    </row>
    <row r="24" spans="1:4">
      <c r="A24" s="4" t="s">
        <v>800</v>
      </c>
    </row>
    <row r="25" spans="1:4">
      <c r="A25" s="3" t="s">
        <v>672</v>
      </c>
    </row>
    <row r="26" spans="1:4">
      <c r="A26" s="4" t="s">
        <v>801</v>
      </c>
      <c r="B26" s="4" t="s">
        <v>802</v>
      </c>
    </row>
    <row r="27" spans="1:4">
      <c r="A27" s="4" t="s">
        <v>803</v>
      </c>
    </row>
    <row r="28" spans="1:4">
      <c r="A28" s="3" t="s">
        <v>672</v>
      </c>
    </row>
    <row r="29" spans="1:4">
      <c r="A29" s="4" t="s">
        <v>801</v>
      </c>
      <c r="B29" s="4" t="s">
        <v>8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6</v>
      </c>
    </row>
    <row r="2" spans="1:3">
      <c r="A2" s="3" t="s">
        <v>806</v>
      </c>
    </row>
    <row r="3" spans="1:3">
      <c r="A3" s="4" t="s">
        <v>807</v>
      </c>
      <c r="B3" s="6" t="n">
        <v>1221</v>
      </c>
      <c r="C3" s="6" t="n">
        <v>3016</v>
      </c>
    </row>
    <row r="4" spans="1:3">
      <c r="A4" s="4" t="s">
        <v>808</v>
      </c>
      <c r="B4" s="5" t="n">
        <v>157</v>
      </c>
      <c r="C4" s="5" t="n">
        <v>18</v>
      </c>
    </row>
    <row r="5" spans="1:3">
      <c r="A5" s="4" t="s">
        <v>809</v>
      </c>
      <c r="B5" s="5" t="n">
        <v>0</v>
      </c>
      <c r="C5" s="5" t="n">
        <v>0</v>
      </c>
    </row>
    <row r="6" spans="1:3">
      <c r="A6" s="4" t="s">
        <v>810</v>
      </c>
      <c r="B6" s="6" t="n">
        <v>1378</v>
      </c>
      <c r="C6" s="6" t="n">
        <v>3034</v>
      </c>
    </row>
    <row r="7" spans="1:3">
      <c r="A7" s="4" t="s">
        <v>811</v>
      </c>
      <c r="B7" s="4" t="s">
        <v>785</v>
      </c>
      <c r="C7" s="4" t="s">
        <v>786</v>
      </c>
    </row>
    <row r="8" spans="1:3">
      <c r="A8" s="4" t="s">
        <v>729</v>
      </c>
    </row>
    <row r="9" spans="1:3">
      <c r="A9" s="3" t="s">
        <v>806</v>
      </c>
    </row>
    <row r="10" spans="1:3">
      <c r="A10" s="4" t="s">
        <v>807</v>
      </c>
      <c r="B10" s="6" t="n">
        <v>0</v>
      </c>
      <c r="C10" s="6" t="n">
        <v>353</v>
      </c>
    </row>
    <row r="11" spans="1:3">
      <c r="A11" s="4" t="s">
        <v>731</v>
      </c>
    </row>
    <row r="12" spans="1:3">
      <c r="A12" s="3" t="s">
        <v>806</v>
      </c>
    </row>
    <row r="13" spans="1:3">
      <c r="A13" s="4" t="s">
        <v>807</v>
      </c>
      <c r="B13" s="5" t="n">
        <v>0</v>
      </c>
      <c r="C13" s="5" t="n">
        <v>859</v>
      </c>
    </row>
    <row r="14" spans="1:3">
      <c r="A14" s="4" t="s">
        <v>808</v>
      </c>
      <c r="B14" s="5" t="n">
        <v>157</v>
      </c>
    </row>
    <row r="15" spans="1:3">
      <c r="A15" s="4" t="s">
        <v>812</v>
      </c>
    </row>
    <row r="16" spans="1:3">
      <c r="A16" s="3" t="s">
        <v>806</v>
      </c>
    </row>
    <row r="17" spans="1:3">
      <c r="A17" s="4" t="s">
        <v>807</v>
      </c>
      <c r="B17" s="5" t="n">
        <v>11</v>
      </c>
      <c r="C17" s="5" t="n">
        <v>547</v>
      </c>
    </row>
    <row r="18" spans="1:3">
      <c r="A18" s="4" t="s">
        <v>808</v>
      </c>
      <c r="C18" s="4" t="s">
        <v>158</v>
      </c>
    </row>
    <row r="19" spans="1:3">
      <c r="A19" s="4" t="s">
        <v>693</v>
      </c>
    </row>
    <row r="20" spans="1:3">
      <c r="A20" s="3" t="s">
        <v>806</v>
      </c>
    </row>
    <row r="21" spans="1:3">
      <c r="A21" s="4" t="s">
        <v>807</v>
      </c>
      <c r="B21" s="5" t="n">
        <v>1210</v>
      </c>
      <c r="C21" s="5" t="n">
        <v>1257</v>
      </c>
    </row>
    <row r="22" spans="1:3">
      <c r="A22" s="4" t="s">
        <v>808</v>
      </c>
      <c r="B22" s="6" t="n">
        <v>0</v>
      </c>
      <c r="C22" s="6" t="n">
        <v>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13</v>
      </c>
      <c r="B1" s="2" t="s">
        <v>1</v>
      </c>
    </row>
    <row r="2" spans="1:4">
      <c r="B2" s="2" t="s">
        <v>814</v>
      </c>
      <c r="C2" s="2" t="s">
        <v>642</v>
      </c>
      <c r="D2" s="2" t="s">
        <v>643</v>
      </c>
    </row>
    <row r="3" spans="1:4">
      <c r="A3" s="4" t="s">
        <v>729</v>
      </c>
    </row>
    <row r="4" spans="1:4">
      <c r="A4" s="3" t="s">
        <v>815</v>
      </c>
    </row>
    <row r="5" spans="1:4">
      <c r="A5" s="4" t="s">
        <v>816</v>
      </c>
      <c r="C5" s="5" t="n">
        <v>2</v>
      </c>
      <c r="D5" s="5" t="n">
        <v>2</v>
      </c>
    </row>
    <row r="6" spans="1:4">
      <c r="A6" s="4" t="s">
        <v>817</v>
      </c>
      <c r="C6" s="6" t="n">
        <v>343</v>
      </c>
      <c r="D6" s="6" t="n">
        <v>496</v>
      </c>
    </row>
    <row r="7" spans="1:4">
      <c r="A7" s="4" t="s">
        <v>818</v>
      </c>
      <c r="C7" s="4" t="s">
        <v>819</v>
      </c>
      <c r="D7" s="4" t="s">
        <v>819</v>
      </c>
    </row>
    <row r="8" spans="1:4">
      <c r="A8" s="4" t="s">
        <v>675</v>
      </c>
    </row>
    <row r="9" spans="1:4">
      <c r="A9" s="3" t="s">
        <v>815</v>
      </c>
    </row>
    <row r="10" spans="1:4">
      <c r="A10" s="4" t="s">
        <v>816</v>
      </c>
      <c r="C10" s="5" t="n">
        <v>1</v>
      </c>
    </row>
    <row r="11" spans="1:4">
      <c r="A11" s="4" t="s">
        <v>817</v>
      </c>
      <c r="C11" s="6" t="n">
        <v>574</v>
      </c>
    </row>
    <row r="12" spans="1:4">
      <c r="A12" s="4" t="s">
        <v>818</v>
      </c>
      <c r="C12" s="4" t="s">
        <v>819</v>
      </c>
    </row>
    <row r="13" spans="1:4">
      <c r="A13" s="4" t="s">
        <v>725</v>
      </c>
    </row>
    <row r="14" spans="1:4">
      <c r="A14" s="3" t="s">
        <v>815</v>
      </c>
    </row>
    <row r="15" spans="1:4">
      <c r="A15" s="4" t="s">
        <v>816</v>
      </c>
      <c r="B15" s="5" t="n">
        <v>1</v>
      </c>
      <c r="C15" s="5" t="n">
        <v>1</v>
      </c>
      <c r="D15" s="5" t="n">
        <v>1</v>
      </c>
    </row>
    <row r="16" spans="1:4">
      <c r="A16" s="4" t="s">
        <v>817</v>
      </c>
      <c r="B16" s="6" t="n">
        <v>11</v>
      </c>
      <c r="C16" s="6" t="n">
        <v>13</v>
      </c>
      <c r="D16" s="6" t="n">
        <v>16</v>
      </c>
    </row>
    <row r="17" spans="1:4">
      <c r="A17" s="4" t="s">
        <v>818</v>
      </c>
      <c r="B17" s="4" t="s">
        <v>819</v>
      </c>
      <c r="C17" s="4" t="s">
        <v>819</v>
      </c>
      <c r="D17" s="4" t="s">
        <v>8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6</v>
      </c>
      <c r="D2" s="2" t="s">
        <v>87</v>
      </c>
    </row>
    <row r="3" spans="1:4">
      <c r="A3" s="3" t="s">
        <v>821</v>
      </c>
    </row>
    <row r="4" spans="1:4">
      <c r="A4" s="4" t="s">
        <v>822</v>
      </c>
      <c r="B4" s="6" t="n">
        <v>75</v>
      </c>
      <c r="C4" s="6" t="n">
        <v>103</v>
      </c>
      <c r="D4" s="6" t="n">
        <v>118</v>
      </c>
    </row>
    <row r="5" spans="1:4">
      <c r="A5" s="4" t="s">
        <v>823</v>
      </c>
      <c r="B5" s="5" t="n">
        <v>0</v>
      </c>
      <c r="C5" s="5" t="n">
        <v>-75</v>
      </c>
      <c r="D5" s="5" t="n">
        <v>0</v>
      </c>
    </row>
    <row r="6" spans="1:4">
      <c r="A6" s="4" t="s">
        <v>824</v>
      </c>
      <c r="B6" s="6" t="n">
        <v>75</v>
      </c>
      <c r="C6" s="6" t="n">
        <v>28</v>
      </c>
      <c r="D6" s="6" t="n">
        <v>1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6</v>
      </c>
    </row>
    <row r="3" spans="1:3">
      <c r="A3" s="4" t="s">
        <v>826</v>
      </c>
      <c r="B3" s="4" t="s">
        <v>827</v>
      </c>
    </row>
    <row r="4" spans="1:3">
      <c r="A4" s="4" t="s">
        <v>828</v>
      </c>
      <c r="B4" s="6" t="n">
        <v>11000</v>
      </c>
      <c r="C4" s="6" t="n">
        <v>748000</v>
      </c>
    </row>
    <row r="5" spans="1:3">
      <c r="A5" s="4" t="s">
        <v>829</v>
      </c>
    </row>
    <row r="6" spans="1:3">
      <c r="A6" s="4" t="s">
        <v>830</v>
      </c>
      <c r="B6" s="5" t="n">
        <v>0</v>
      </c>
      <c r="C6" s="6" t="n">
        <v>18000</v>
      </c>
    </row>
    <row r="7" spans="1:3">
      <c r="A7" s="4" t="s">
        <v>831</v>
      </c>
    </row>
    <row r="8" spans="1:3">
      <c r="A8" s="4" t="s">
        <v>832</v>
      </c>
      <c r="B8" s="6" t="n">
        <v>518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3</v>
      </c>
      <c r="B1" s="2" t="s">
        <v>2</v>
      </c>
      <c r="C1" s="2" t="s">
        <v>36</v>
      </c>
    </row>
    <row r="2" spans="1:3">
      <c r="A2" s="3" t="s">
        <v>834</v>
      </c>
    </row>
    <row r="3" spans="1:3">
      <c r="A3" s="4" t="s">
        <v>835</v>
      </c>
      <c r="B3" s="6" t="n">
        <v>37904</v>
      </c>
      <c r="C3" s="6" t="n">
        <v>36090</v>
      </c>
    </row>
    <row r="4" spans="1:3">
      <c r="A4" s="4" t="s">
        <v>836</v>
      </c>
      <c r="B4" s="5" t="n">
        <v>24556</v>
      </c>
      <c r="C4" s="5" t="n">
        <v>23356</v>
      </c>
    </row>
    <row r="5" spans="1:3">
      <c r="A5" s="4" t="s">
        <v>50</v>
      </c>
      <c r="B5" s="5" t="n">
        <v>13348</v>
      </c>
      <c r="C5" s="5" t="n">
        <v>12734</v>
      </c>
    </row>
    <row r="6" spans="1:3">
      <c r="A6" s="4" t="s">
        <v>837</v>
      </c>
    </row>
    <row r="7" spans="1:3">
      <c r="A7" s="3" t="s">
        <v>834</v>
      </c>
    </row>
    <row r="8" spans="1:3">
      <c r="A8" s="4" t="s">
        <v>835</v>
      </c>
      <c r="B8" s="5" t="n">
        <v>1198</v>
      </c>
      <c r="C8" s="5" t="n">
        <v>1198</v>
      </c>
    </row>
    <row r="9" spans="1:3">
      <c r="A9" s="4" t="s">
        <v>838</v>
      </c>
    </row>
    <row r="10" spans="1:3">
      <c r="A10" s="3" t="s">
        <v>834</v>
      </c>
    </row>
    <row r="11" spans="1:3">
      <c r="A11" s="4" t="s">
        <v>835</v>
      </c>
      <c r="B11" s="5" t="n">
        <v>27160</v>
      </c>
      <c r="C11" s="5" t="n">
        <v>25745</v>
      </c>
    </row>
    <row r="12" spans="1:3">
      <c r="A12" s="4" t="s">
        <v>839</v>
      </c>
    </row>
    <row r="13" spans="1:3">
      <c r="A13" s="3" t="s">
        <v>834</v>
      </c>
    </row>
    <row r="14" spans="1:3">
      <c r="A14" s="4" t="s">
        <v>835</v>
      </c>
      <c r="B14" s="5" t="n">
        <v>9085</v>
      </c>
      <c r="C14" s="5" t="n">
        <v>8664</v>
      </c>
    </row>
    <row r="15" spans="1:3">
      <c r="A15" s="4" t="s">
        <v>840</v>
      </c>
    </row>
    <row r="16" spans="1:3">
      <c r="A16" s="3" t="s">
        <v>834</v>
      </c>
    </row>
    <row r="17" spans="1:3">
      <c r="A17" s="4" t="s">
        <v>835</v>
      </c>
      <c r="B17" s="6" t="n">
        <v>461</v>
      </c>
      <c r="C17" s="6" t="n">
        <v>4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41</v>
      </c>
      <c r="B1" s="2" t="s">
        <v>1</v>
      </c>
    </row>
    <row r="2" spans="1:4">
      <c r="B2" s="2" t="s">
        <v>2</v>
      </c>
      <c r="C2" s="2" t="s">
        <v>36</v>
      </c>
      <c r="D2" s="2" t="s">
        <v>87</v>
      </c>
    </row>
    <row r="3" spans="1:4">
      <c r="A3" s="3" t="s">
        <v>834</v>
      </c>
    </row>
    <row r="4" spans="1:4">
      <c r="A4" s="4" t="s">
        <v>842</v>
      </c>
      <c r="B4" s="6" t="n">
        <v>1500000</v>
      </c>
      <c r="C4" s="6" t="n">
        <v>1700000</v>
      </c>
      <c r="D4" s="6" t="n">
        <v>1800000</v>
      </c>
    </row>
    <row r="5" spans="1:4">
      <c r="A5" s="4" t="s">
        <v>843</v>
      </c>
    </row>
    <row r="6" spans="1:4">
      <c r="A6" s="3" t="s">
        <v>834</v>
      </c>
    </row>
    <row r="7" spans="1:4">
      <c r="A7" s="4" t="s">
        <v>844</v>
      </c>
      <c r="B7" s="6" t="n">
        <v>221000</v>
      </c>
      <c r="C7" s="6" t="n">
        <v>216000</v>
      </c>
      <c r="D7" s="6" t="n">
        <v>229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5</v>
      </c>
      <c r="B1" s="2" t="s">
        <v>2</v>
      </c>
      <c r="C1" s="2" t="s">
        <v>36</v>
      </c>
    </row>
    <row r="2" spans="1:3">
      <c r="A2" s="3" t="s">
        <v>846</v>
      </c>
    </row>
    <row r="3" spans="1:3">
      <c r="A3" s="4" t="s">
        <v>847</v>
      </c>
      <c r="B3" s="6" t="n">
        <v>150627</v>
      </c>
      <c r="C3" s="6" t="n">
        <v>183603</v>
      </c>
    </row>
    <row r="4" spans="1:3">
      <c r="A4" s="4" t="s">
        <v>848</v>
      </c>
      <c r="B4" s="5" t="n">
        <v>202235</v>
      </c>
      <c r="C4" s="5" t="n">
        <v>170343</v>
      </c>
    </row>
    <row r="5" spans="1:3">
      <c r="A5" s="4" t="s">
        <v>849</v>
      </c>
      <c r="B5" s="5" t="n">
        <v>97406</v>
      </c>
      <c r="C5" s="5" t="n">
        <v>96583</v>
      </c>
    </row>
    <row r="6" spans="1:3">
      <c r="A6" s="4" t="s">
        <v>850</v>
      </c>
      <c r="B6" s="5" t="n">
        <v>221398</v>
      </c>
      <c r="C6" s="5" t="n">
        <v>238119</v>
      </c>
    </row>
    <row r="7" spans="1:3">
      <c r="A7" s="4" t="s">
        <v>851</v>
      </c>
      <c r="B7" s="5" t="n">
        <v>34841</v>
      </c>
      <c r="C7" s="5" t="n">
        <v>30297</v>
      </c>
    </row>
    <row r="8" spans="1:3">
      <c r="A8" s="4" t="s">
        <v>852</v>
      </c>
      <c r="B8" s="5" t="n">
        <v>242664</v>
      </c>
      <c r="C8" s="5" t="n">
        <v>229000</v>
      </c>
    </row>
    <row r="9" spans="1:3">
      <c r="A9" s="4" t="s">
        <v>61</v>
      </c>
      <c r="B9" s="6" t="n">
        <v>949171</v>
      </c>
      <c r="C9" s="6" t="n">
        <v>9479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53</v>
      </c>
      <c r="B1" s="2" t="s">
        <v>2</v>
      </c>
      <c r="C1" s="2" t="s">
        <v>36</v>
      </c>
    </row>
    <row r="2" spans="1:3">
      <c r="A2" s="3" t="s">
        <v>854</v>
      </c>
    </row>
    <row r="3" spans="1:3">
      <c r="A3" s="5" t="n">
        <v>2019</v>
      </c>
      <c r="B3" s="6" t="n">
        <v>106527</v>
      </c>
    </row>
    <row r="4" spans="1:3">
      <c r="A4" s="5" t="n">
        <v>2020</v>
      </c>
      <c r="B4" s="5" t="n">
        <v>81124</v>
      </c>
    </row>
    <row r="5" spans="1:3">
      <c r="A5" s="5" t="n">
        <v>2021</v>
      </c>
      <c r="B5" s="5" t="n">
        <v>18690</v>
      </c>
    </row>
    <row r="6" spans="1:3">
      <c r="A6" s="5" t="n">
        <v>2022</v>
      </c>
      <c r="B6" s="5" t="n">
        <v>10247</v>
      </c>
    </row>
    <row r="7" spans="1:3">
      <c r="A7" s="5" t="n">
        <v>2023</v>
      </c>
      <c r="B7" s="5" t="n">
        <v>20070</v>
      </c>
    </row>
    <row r="8" spans="1:3">
      <c r="A8" s="4" t="s">
        <v>855</v>
      </c>
      <c r="B8" s="5" t="n">
        <v>6006</v>
      </c>
    </row>
    <row r="9" spans="1:3">
      <c r="A9" s="4" t="s">
        <v>138</v>
      </c>
      <c r="B9" s="5" t="n">
        <v>242664</v>
      </c>
      <c r="C9" s="6" t="n">
        <v>229000</v>
      </c>
    </row>
    <row r="10" spans="1:3">
      <c r="A10" s="3" t="s">
        <v>856</v>
      </c>
    </row>
    <row r="11" spans="1:3">
      <c r="A11" s="5" t="n">
        <v>2019</v>
      </c>
      <c r="B11" s="5" t="n">
        <v>29153</v>
      </c>
    </row>
    <row r="12" spans="1:3">
      <c r="A12" s="5" t="n">
        <v>2020</v>
      </c>
      <c r="B12" s="5" t="n">
        <v>4688</v>
      </c>
    </row>
    <row r="13" spans="1:3">
      <c r="A13" s="5" t="n">
        <v>2021</v>
      </c>
      <c r="B13" s="5" t="n">
        <v>600</v>
      </c>
    </row>
    <row r="14" spans="1:3">
      <c r="A14" s="5" t="n">
        <v>2022</v>
      </c>
      <c r="B14" s="5" t="n">
        <v>0</v>
      </c>
    </row>
    <row r="15" spans="1:3">
      <c r="A15" s="5" t="n">
        <v>2023</v>
      </c>
      <c r="B15" s="5" t="n">
        <v>400</v>
      </c>
    </row>
    <row r="16" spans="1:3">
      <c r="A16" s="4" t="s">
        <v>855</v>
      </c>
      <c r="B16" s="5" t="n">
        <v>0</v>
      </c>
    </row>
    <row r="17" spans="1:3">
      <c r="A17" s="4" t="s">
        <v>138</v>
      </c>
      <c r="B17" s="6" t="n">
        <v>34841</v>
      </c>
      <c r="C17" s="6" t="n">
        <v>302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57</v>
      </c>
      <c r="B1" s="2" t="s">
        <v>2</v>
      </c>
      <c r="C1" s="2" t="s">
        <v>36</v>
      </c>
    </row>
    <row r="2" spans="1:3">
      <c r="A2" s="4" t="s">
        <v>858</v>
      </c>
      <c r="B2" s="6" t="n">
        <v>100000</v>
      </c>
    </row>
    <row r="3" spans="1:3">
      <c r="A3" s="4" t="s">
        <v>859</v>
      </c>
      <c r="B3" s="5" t="n">
        <v>250000</v>
      </c>
      <c r="C3" s="6" t="n">
        <v>250000</v>
      </c>
    </row>
    <row r="4" spans="1:3">
      <c r="A4" s="4" t="s">
        <v>860</v>
      </c>
    </row>
    <row r="5" spans="1:3">
      <c r="A5" s="4" t="s">
        <v>858</v>
      </c>
      <c r="B5" s="6" t="n">
        <v>61100000</v>
      </c>
      <c r="C5" s="6" t="n">
        <v>49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1</v>
      </c>
      <c r="B1" s="2" t="s">
        <v>1</v>
      </c>
    </row>
    <row r="2" spans="1:4">
      <c r="B2" s="2" t="s">
        <v>2</v>
      </c>
      <c r="C2" s="2" t="s">
        <v>36</v>
      </c>
      <c r="D2" s="2" t="s">
        <v>87</v>
      </c>
    </row>
    <row r="3" spans="1:4">
      <c r="A3" s="3" t="s">
        <v>862</v>
      </c>
    </row>
    <row r="4" spans="1:4">
      <c r="A4" s="4" t="s">
        <v>863</v>
      </c>
      <c r="B4" s="6" t="n">
        <v>49084</v>
      </c>
    </row>
    <row r="5" spans="1:4">
      <c r="A5" s="4" t="s">
        <v>864</v>
      </c>
    </row>
    <row r="6" spans="1:4">
      <c r="A6" s="3" t="s">
        <v>862</v>
      </c>
    </row>
    <row r="7" spans="1:4">
      <c r="A7" s="4" t="s">
        <v>863</v>
      </c>
      <c r="B7" s="5" t="n">
        <v>0</v>
      </c>
      <c r="C7" s="6" t="n">
        <v>0</v>
      </c>
      <c r="D7" s="6" t="n">
        <v>0</v>
      </c>
    </row>
    <row r="8" spans="1:4">
      <c r="A8" s="4" t="s">
        <v>865</v>
      </c>
      <c r="B8" s="5" t="n">
        <v>0</v>
      </c>
      <c r="C8" s="5" t="n">
        <v>0</v>
      </c>
      <c r="D8" s="5" t="n">
        <v>0</v>
      </c>
    </row>
    <row r="9" spans="1:4">
      <c r="A9" s="4" t="s">
        <v>866</v>
      </c>
      <c r="B9" s="6" t="n">
        <v>54</v>
      </c>
      <c r="C9" s="6" t="n">
        <v>54</v>
      </c>
      <c r="D9" s="6" t="n">
        <v>0</v>
      </c>
    </row>
    <row r="10" spans="1:4">
      <c r="A10" s="4" t="s">
        <v>867</v>
      </c>
      <c r="B10" s="4" t="s">
        <v>868</v>
      </c>
      <c r="C10" s="4" t="s">
        <v>869</v>
      </c>
      <c r="D10" s="4" t="s">
        <v>608</v>
      </c>
    </row>
    <row r="11" spans="1:4">
      <c r="A11" s="4" t="s">
        <v>870</v>
      </c>
      <c r="B11" s="4" t="s">
        <v>608</v>
      </c>
      <c r="C11" s="4" t="s">
        <v>608</v>
      </c>
      <c r="D11" s="4" t="s">
        <v>608</v>
      </c>
    </row>
    <row r="12" spans="1:4">
      <c r="A12" s="4" t="s">
        <v>871</v>
      </c>
    </row>
    <row r="13" spans="1:4">
      <c r="A13" s="3" t="s">
        <v>862</v>
      </c>
    </row>
    <row r="14" spans="1:4">
      <c r="A14" s="4" t="s">
        <v>863</v>
      </c>
      <c r="B14" s="6" t="n">
        <v>41029</v>
      </c>
      <c r="C14" s="6" t="n">
        <v>49084</v>
      </c>
      <c r="D14" s="6" t="n">
        <v>12754</v>
      </c>
    </row>
    <row r="15" spans="1:4">
      <c r="A15" s="4" t="s">
        <v>865</v>
      </c>
      <c r="B15" s="5" t="n">
        <v>82932</v>
      </c>
      <c r="C15" s="5" t="n">
        <v>51760</v>
      </c>
      <c r="D15" s="5" t="n">
        <v>56686</v>
      </c>
    </row>
    <row r="16" spans="1:4">
      <c r="A16" s="4" t="s">
        <v>866</v>
      </c>
      <c r="B16" s="6" t="n">
        <v>33073</v>
      </c>
      <c r="C16" s="6" t="n">
        <v>16918</v>
      </c>
      <c r="D16" s="6" t="n">
        <v>9030</v>
      </c>
    </row>
    <row r="17" spans="1:4">
      <c r="A17" s="4" t="s">
        <v>867</v>
      </c>
      <c r="B17" s="4" t="s">
        <v>872</v>
      </c>
      <c r="C17" s="4" t="s">
        <v>873</v>
      </c>
      <c r="D17" s="4" t="s">
        <v>874</v>
      </c>
    </row>
    <row r="18" spans="1:4">
      <c r="A18" s="4" t="s">
        <v>870</v>
      </c>
      <c r="B18" s="4" t="s">
        <v>875</v>
      </c>
      <c r="C18" s="4" t="s">
        <v>876</v>
      </c>
      <c r="D18" s="4" t="s">
        <v>8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878</v>
      </c>
      <c r="B1" s="2" t="s">
        <v>1</v>
      </c>
    </row>
    <row r="2" spans="1:4">
      <c r="B2" s="2" t="s">
        <v>2</v>
      </c>
      <c r="C2" s="2" t="s">
        <v>36</v>
      </c>
      <c r="D2" s="2" t="s">
        <v>87</v>
      </c>
    </row>
    <row r="3" spans="1:4">
      <c r="A3" s="3" t="s">
        <v>862</v>
      </c>
    </row>
    <row r="4" spans="1:4">
      <c r="A4" s="4" t="s">
        <v>879</v>
      </c>
      <c r="B4" s="4" t="s">
        <v>880</v>
      </c>
      <c r="C4" s="4" t="s">
        <v>881</v>
      </c>
      <c r="D4" s="4" t="s">
        <v>8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6</v>
      </c>
    </row>
    <row r="2" spans="1:3">
      <c r="A2" s="3" t="s">
        <v>883</v>
      </c>
    </row>
    <row r="3" spans="1:3">
      <c r="A3" s="5" t="n">
        <v>2019</v>
      </c>
      <c r="B3" s="4" t="s">
        <v>884</v>
      </c>
    </row>
    <row r="4" spans="1:3">
      <c r="A4" s="5" t="n">
        <v>2020</v>
      </c>
      <c r="B4" s="4" t="s">
        <v>885</v>
      </c>
      <c r="C4" s="4" t="s">
        <v>886</v>
      </c>
    </row>
    <row r="5" spans="1:3">
      <c r="A5" s="5" t="n">
        <v>2021</v>
      </c>
      <c r="B5" s="4" t="s">
        <v>887</v>
      </c>
      <c r="C5" s="4" t="s">
        <v>884</v>
      </c>
    </row>
    <row r="6" spans="1:3">
      <c r="A6" s="5" t="n">
        <v>2022</v>
      </c>
      <c r="B6" s="4" t="s">
        <v>609</v>
      </c>
      <c r="C6" s="4" t="s">
        <v>885</v>
      </c>
    </row>
    <row r="7" spans="1:3">
      <c r="A7" s="5" t="n">
        <v>2023</v>
      </c>
      <c r="B7" s="4" t="s">
        <v>609</v>
      </c>
      <c r="C7" s="4" t="s">
        <v>888</v>
      </c>
    </row>
    <row r="8" spans="1:3">
      <c r="A8" s="4" t="s">
        <v>889</v>
      </c>
      <c r="B8" s="4" t="s">
        <v>890</v>
      </c>
      <c r="C8" s="4" t="s">
        <v>891</v>
      </c>
    </row>
    <row r="9" spans="1:3">
      <c r="A9" s="3" t="s">
        <v>892</v>
      </c>
    </row>
    <row r="10" spans="1:3">
      <c r="A10" s="5" t="n">
        <v>2019</v>
      </c>
      <c r="B10" s="6" t="n">
        <v>12500</v>
      </c>
    </row>
    <row r="11" spans="1:3">
      <c r="A11" s="5" t="n">
        <v>2020</v>
      </c>
      <c r="B11" s="5" t="n">
        <v>16729</v>
      </c>
      <c r="C11" s="6" t="n">
        <v>12000</v>
      </c>
    </row>
    <row r="12" spans="1:3">
      <c r="A12" s="5" t="n">
        <v>2021</v>
      </c>
      <c r="B12" s="5" t="n">
        <v>9496</v>
      </c>
      <c r="C12" s="5" t="n">
        <v>12500</v>
      </c>
    </row>
    <row r="13" spans="1:3">
      <c r="A13" s="5" t="n">
        <v>2022</v>
      </c>
      <c r="B13" s="5" t="n">
        <v>6996</v>
      </c>
      <c r="C13" s="5" t="n">
        <v>16729</v>
      </c>
    </row>
    <row r="14" spans="1:3">
      <c r="A14" s="5" t="n">
        <v>2023</v>
      </c>
      <c r="B14" s="5" t="n">
        <v>1000</v>
      </c>
      <c r="C14" s="5" t="n">
        <v>5000</v>
      </c>
    </row>
    <row r="15" spans="1:3">
      <c r="A15" s="4" t="s">
        <v>889</v>
      </c>
      <c r="B15" s="6" t="n">
        <v>46721</v>
      </c>
      <c r="C15" s="6" t="n">
        <v>462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93</v>
      </c>
      <c r="B1" s="2" t="s">
        <v>894</v>
      </c>
    </row>
    <row r="2" spans="1:8">
      <c r="B2" s="2" t="s">
        <v>895</v>
      </c>
      <c r="C2" s="2" t="s">
        <v>2</v>
      </c>
      <c r="D2" s="2" t="s">
        <v>36</v>
      </c>
      <c r="E2" s="2" t="s">
        <v>896</v>
      </c>
      <c r="F2" s="2" t="s">
        <v>696</v>
      </c>
      <c r="G2" s="2" t="s">
        <v>897</v>
      </c>
      <c r="H2" s="2" t="s">
        <v>898</v>
      </c>
    </row>
    <row r="3" spans="1:8">
      <c r="A3" s="4" t="s">
        <v>899</v>
      </c>
      <c r="C3" s="6" t="n">
        <v>351000</v>
      </c>
    </row>
    <row r="4" spans="1:8">
      <c r="A4" s="4" t="s">
        <v>900</v>
      </c>
      <c r="C4" s="5" t="n">
        <v>12939</v>
      </c>
      <c r="D4" s="6" t="n">
        <v>12923</v>
      </c>
    </row>
    <row r="5" spans="1:8">
      <c r="A5" s="4" t="s">
        <v>901</v>
      </c>
      <c r="C5" s="5" t="n">
        <v>35000</v>
      </c>
    </row>
    <row r="6" spans="1:8">
      <c r="A6" s="4" t="s">
        <v>902</v>
      </c>
    </row>
    <row r="7" spans="1:8">
      <c r="A7" s="4" t="s">
        <v>903</v>
      </c>
      <c r="G7" s="6" t="n">
        <v>7650</v>
      </c>
    </row>
    <row r="8" spans="1:8">
      <c r="A8" s="4" t="s">
        <v>904</v>
      </c>
      <c r="F8" s="4" t="s">
        <v>905</v>
      </c>
    </row>
    <row r="9" spans="1:8">
      <c r="A9" s="4" t="s">
        <v>906</v>
      </c>
      <c r="C9" s="5" t="n">
        <v>7500</v>
      </c>
      <c r="D9" s="5" t="n">
        <v>7500</v>
      </c>
    </row>
    <row r="10" spans="1:8">
      <c r="A10" s="4" t="s">
        <v>907</v>
      </c>
      <c r="E10" s="6" t="n">
        <v>21000</v>
      </c>
    </row>
    <row r="11" spans="1:8">
      <c r="A11" s="4" t="s">
        <v>908</v>
      </c>
    </row>
    <row r="12" spans="1:8">
      <c r="A12" s="4" t="s">
        <v>903</v>
      </c>
      <c r="H12" s="6" t="n">
        <v>34500</v>
      </c>
    </row>
    <row r="13" spans="1:8">
      <c r="A13" s="4" t="s">
        <v>904</v>
      </c>
      <c r="H13" s="4" t="s">
        <v>909</v>
      </c>
    </row>
    <row r="14" spans="1:8">
      <c r="A14" s="4" t="s">
        <v>910</v>
      </c>
      <c r="B14" s="6" t="n">
        <v>22500</v>
      </c>
    </row>
    <row r="15" spans="1:8">
      <c r="A15" s="4" t="s">
        <v>900</v>
      </c>
      <c r="C15" s="5" t="n">
        <v>12900</v>
      </c>
      <c r="D15" s="6" t="n">
        <v>12900</v>
      </c>
    </row>
    <row r="16" spans="1:8">
      <c r="A16" s="4" t="s">
        <v>911</v>
      </c>
    </row>
    <row r="17" spans="1:8">
      <c r="A17" s="4" t="s">
        <v>912</v>
      </c>
      <c r="C17" s="6" t="n">
        <v>29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3</v>
      </c>
      <c r="B1" s="2" t="s">
        <v>2</v>
      </c>
      <c r="C1" s="2" t="s">
        <v>36</v>
      </c>
    </row>
    <row r="2" spans="1:3">
      <c r="A2" s="3" t="s">
        <v>914</v>
      </c>
    </row>
    <row r="3" spans="1:3">
      <c r="A3" s="4" t="s">
        <v>43</v>
      </c>
      <c r="B3" s="6" t="n">
        <v>146731</v>
      </c>
      <c r="C3" s="6" t="n">
        <v>129138</v>
      </c>
    </row>
    <row r="4" spans="1:3">
      <c r="A4" s="4" t="s">
        <v>915</v>
      </c>
      <c r="B4" s="5" t="n">
        <v>257</v>
      </c>
      <c r="C4" s="5" t="n">
        <v>92</v>
      </c>
    </row>
    <row r="5" spans="1:3">
      <c r="A5" s="4" t="s">
        <v>916</v>
      </c>
      <c r="B5" s="5" t="n">
        <v>-257</v>
      </c>
      <c r="C5" s="5" t="n">
        <v>-92</v>
      </c>
    </row>
    <row r="6" spans="1:3">
      <c r="A6" s="4" t="s">
        <v>917</v>
      </c>
    </row>
    <row r="7" spans="1:3">
      <c r="A7" s="3" t="s">
        <v>914</v>
      </c>
    </row>
    <row r="8" spans="1:3">
      <c r="A8" s="4" t="s">
        <v>43</v>
      </c>
      <c r="B8" s="5" t="n">
        <v>7529</v>
      </c>
      <c r="C8" s="5" t="n">
        <v>6572</v>
      </c>
    </row>
    <row r="9" spans="1:3">
      <c r="A9" s="4" t="s">
        <v>918</v>
      </c>
    </row>
    <row r="10" spans="1:3">
      <c r="A10" s="3" t="s">
        <v>914</v>
      </c>
    </row>
    <row r="11" spans="1:3">
      <c r="A11" s="4" t="s">
        <v>43</v>
      </c>
      <c r="B11" s="5" t="n">
        <v>13181</v>
      </c>
      <c r="C11" s="5" t="n">
        <v>7036</v>
      </c>
    </row>
    <row r="12" spans="1:3">
      <c r="A12" s="4" t="s">
        <v>556</v>
      </c>
    </row>
    <row r="13" spans="1:3">
      <c r="A13" s="3" t="s">
        <v>914</v>
      </c>
    </row>
    <row r="14" spans="1:3">
      <c r="A14" s="4" t="s">
        <v>43</v>
      </c>
      <c r="B14" s="5" t="n">
        <v>36494</v>
      </c>
      <c r="C14" s="5" t="n">
        <v>35784</v>
      </c>
    </row>
    <row r="15" spans="1:3">
      <c r="A15" s="4" t="s">
        <v>555</v>
      </c>
    </row>
    <row r="16" spans="1:3">
      <c r="A16" s="3" t="s">
        <v>914</v>
      </c>
    </row>
    <row r="17" spans="1:3">
      <c r="A17" s="4" t="s">
        <v>43</v>
      </c>
      <c r="B17" s="5" t="n">
        <v>89527</v>
      </c>
      <c r="C17" s="5" t="n">
        <v>79746</v>
      </c>
    </row>
    <row r="18" spans="1:3">
      <c r="A18" s="4" t="s">
        <v>919</v>
      </c>
    </row>
    <row r="19" spans="1:3">
      <c r="A19" s="3" t="s">
        <v>914</v>
      </c>
    </row>
    <row r="20" spans="1:3">
      <c r="A20" s="4" t="s">
        <v>43</v>
      </c>
      <c r="B20" s="5" t="n">
        <v>0</v>
      </c>
      <c r="C20" s="5" t="n">
        <v>0</v>
      </c>
    </row>
    <row r="21" spans="1:3">
      <c r="A21" s="4" t="s">
        <v>916</v>
      </c>
      <c r="B21" s="5" t="n">
        <v>0</v>
      </c>
      <c r="C21" s="5" t="n">
        <v>0</v>
      </c>
    </row>
    <row r="22" spans="1:3">
      <c r="A22" s="4" t="s">
        <v>920</v>
      </c>
    </row>
    <row r="23" spans="1:3">
      <c r="A23" s="3" t="s">
        <v>914</v>
      </c>
    </row>
    <row r="24" spans="1:3">
      <c r="A24" s="4" t="s">
        <v>43</v>
      </c>
      <c r="B24" s="5" t="n">
        <v>0</v>
      </c>
      <c r="C24" s="5" t="n">
        <v>0</v>
      </c>
    </row>
    <row r="25" spans="1:3">
      <c r="A25" s="4" t="s">
        <v>921</v>
      </c>
    </row>
    <row r="26" spans="1:3">
      <c r="A26" s="3" t="s">
        <v>914</v>
      </c>
    </row>
    <row r="27" spans="1:3">
      <c r="A27" s="4" t="s">
        <v>43</v>
      </c>
      <c r="B27" s="5" t="n">
        <v>0</v>
      </c>
      <c r="C27" s="5" t="n">
        <v>0</v>
      </c>
    </row>
    <row r="28" spans="1:3">
      <c r="A28" s="4" t="s">
        <v>922</v>
      </c>
    </row>
    <row r="29" spans="1:3">
      <c r="A29" s="3" t="s">
        <v>914</v>
      </c>
    </row>
    <row r="30" spans="1:3">
      <c r="A30" s="4" t="s">
        <v>43</v>
      </c>
      <c r="B30" s="5" t="n">
        <v>0</v>
      </c>
      <c r="C30" s="5" t="n">
        <v>0</v>
      </c>
    </row>
    <row r="31" spans="1:3">
      <c r="A31" s="4" t="s">
        <v>923</v>
      </c>
    </row>
    <row r="32" spans="1:3">
      <c r="A32" s="3" t="s">
        <v>914</v>
      </c>
    </row>
    <row r="33" spans="1:3">
      <c r="A33" s="4" t="s">
        <v>43</v>
      </c>
      <c r="B33" s="5" t="n">
        <v>0</v>
      </c>
      <c r="C33" s="5" t="n">
        <v>0</v>
      </c>
    </row>
    <row r="34" spans="1:3">
      <c r="A34" s="4" t="s">
        <v>924</v>
      </c>
    </row>
    <row r="35" spans="1:3">
      <c r="A35" s="3" t="s">
        <v>914</v>
      </c>
    </row>
    <row r="36" spans="1:3">
      <c r="A36" s="4" t="s">
        <v>43</v>
      </c>
      <c r="B36" s="5" t="n">
        <v>257</v>
      </c>
      <c r="C36" s="5" t="n">
        <v>92</v>
      </c>
    </row>
    <row r="37" spans="1:3">
      <c r="A37" s="4" t="s">
        <v>916</v>
      </c>
      <c r="B37" s="5" t="n">
        <v>-257</v>
      </c>
      <c r="C37" s="5" t="n">
        <v>-92</v>
      </c>
    </row>
    <row r="38" spans="1:3">
      <c r="A38" s="4" t="s">
        <v>925</v>
      </c>
    </row>
    <row r="39" spans="1:3">
      <c r="A39" s="3" t="s">
        <v>914</v>
      </c>
    </row>
    <row r="40" spans="1:3">
      <c r="A40" s="4" t="s">
        <v>43</v>
      </c>
      <c r="B40" s="5" t="n">
        <v>7529</v>
      </c>
      <c r="C40" s="5" t="n">
        <v>6572</v>
      </c>
    </row>
    <row r="41" spans="1:3">
      <c r="A41" s="4" t="s">
        <v>926</v>
      </c>
    </row>
    <row r="42" spans="1:3">
      <c r="A42" s="3" t="s">
        <v>914</v>
      </c>
    </row>
    <row r="43" spans="1:3">
      <c r="A43" s="4" t="s">
        <v>43</v>
      </c>
      <c r="B43" s="5" t="n">
        <v>13181</v>
      </c>
      <c r="C43" s="5" t="n">
        <v>7036</v>
      </c>
    </row>
    <row r="44" spans="1:3">
      <c r="A44" s="4" t="s">
        <v>927</v>
      </c>
    </row>
    <row r="45" spans="1:3">
      <c r="A45" s="3" t="s">
        <v>914</v>
      </c>
    </row>
    <row r="46" spans="1:3">
      <c r="A46" s="4" t="s">
        <v>43</v>
      </c>
      <c r="B46" s="5" t="n">
        <v>36494</v>
      </c>
      <c r="C46" s="5" t="n">
        <v>35784</v>
      </c>
    </row>
    <row r="47" spans="1:3">
      <c r="A47" s="4" t="s">
        <v>928</v>
      </c>
    </row>
    <row r="48" spans="1:3">
      <c r="A48" s="3" t="s">
        <v>914</v>
      </c>
    </row>
    <row r="49" spans="1:3">
      <c r="A49" s="4" t="s">
        <v>43</v>
      </c>
      <c r="B49" s="5" t="n">
        <v>89527</v>
      </c>
      <c r="C49" s="5" t="n">
        <v>79746</v>
      </c>
    </row>
    <row r="50" spans="1:3">
      <c r="A50" s="4" t="s">
        <v>929</v>
      </c>
    </row>
    <row r="51" spans="1:3">
      <c r="A51" s="3" t="s">
        <v>914</v>
      </c>
    </row>
    <row r="52" spans="1:3">
      <c r="A52" s="4" t="s">
        <v>43</v>
      </c>
      <c r="B52" s="5" t="n">
        <v>0</v>
      </c>
      <c r="C52" s="5" t="n">
        <v>0</v>
      </c>
    </row>
    <row r="53" spans="1:3">
      <c r="A53" s="4" t="s">
        <v>916</v>
      </c>
      <c r="B53" s="5" t="n">
        <v>0</v>
      </c>
      <c r="C53" s="5" t="n">
        <v>0</v>
      </c>
    </row>
    <row r="54" spans="1:3">
      <c r="A54" s="4" t="s">
        <v>930</v>
      </c>
    </row>
    <row r="55" spans="1:3">
      <c r="A55" s="3" t="s">
        <v>914</v>
      </c>
    </row>
    <row r="56" spans="1:3">
      <c r="A56" s="4" t="s">
        <v>43</v>
      </c>
      <c r="B56" s="5" t="n">
        <v>0</v>
      </c>
      <c r="C56" s="5" t="n">
        <v>0</v>
      </c>
    </row>
    <row r="57" spans="1:3">
      <c r="A57" s="4" t="s">
        <v>931</v>
      </c>
    </row>
    <row r="58" spans="1:3">
      <c r="A58" s="3" t="s">
        <v>914</v>
      </c>
    </row>
    <row r="59" spans="1:3">
      <c r="A59" s="4" t="s">
        <v>43</v>
      </c>
      <c r="B59" s="5" t="n">
        <v>0</v>
      </c>
      <c r="C59" s="5" t="n">
        <v>0</v>
      </c>
    </row>
    <row r="60" spans="1:3">
      <c r="A60" s="4" t="s">
        <v>932</v>
      </c>
    </row>
    <row r="61" spans="1:3">
      <c r="A61" s="3" t="s">
        <v>914</v>
      </c>
    </row>
    <row r="62" spans="1:3">
      <c r="A62" s="4" t="s">
        <v>43</v>
      </c>
      <c r="B62" s="5" t="n">
        <v>0</v>
      </c>
      <c r="C62" s="5" t="n">
        <v>0</v>
      </c>
    </row>
    <row r="63" spans="1:3">
      <c r="A63" s="4" t="s">
        <v>933</v>
      </c>
    </row>
    <row r="64" spans="1:3">
      <c r="A64" s="3" t="s">
        <v>914</v>
      </c>
    </row>
    <row r="65" spans="1:3">
      <c r="A65" s="4" t="s">
        <v>43</v>
      </c>
      <c r="B65" s="6" t="n">
        <v>0</v>
      </c>
      <c r="C65"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934</v>
      </c>
      <c r="C1" s="2" t="s">
        <v>1</v>
      </c>
    </row>
    <row r="2" spans="1:4">
      <c r="C2" s="2" t="s">
        <v>2</v>
      </c>
      <c r="D2" s="2" t="s">
        <v>36</v>
      </c>
    </row>
    <row r="3" spans="1:4">
      <c r="A3" s="3" t="s">
        <v>914</v>
      </c>
    </row>
    <row r="4" spans="1:4">
      <c r="A4" s="4" t="s">
        <v>935</v>
      </c>
      <c r="C4" s="6" t="n">
        <v>11</v>
      </c>
      <c r="D4" s="6" t="n">
        <v>1760</v>
      </c>
    </row>
    <row r="5" spans="1:4">
      <c r="A5" s="4" t="s">
        <v>936</v>
      </c>
    </row>
    <row r="6" spans="1:4">
      <c r="A6" s="3" t="s">
        <v>914</v>
      </c>
    </row>
    <row r="7" spans="1:4">
      <c r="A7" s="4" t="s">
        <v>935</v>
      </c>
      <c r="C7" s="5" t="n">
        <v>0</v>
      </c>
      <c r="D7" s="5" t="n">
        <v>851</v>
      </c>
    </row>
    <row r="8" spans="1:4">
      <c r="A8" s="4" t="s">
        <v>808</v>
      </c>
      <c r="C8" s="5" t="n">
        <v>157</v>
      </c>
      <c r="D8" s="5" t="n">
        <v>18</v>
      </c>
    </row>
    <row r="9" spans="1:4">
      <c r="A9" s="4" t="s">
        <v>937</v>
      </c>
    </row>
    <row r="10" spans="1:4">
      <c r="A10" s="3" t="s">
        <v>914</v>
      </c>
    </row>
    <row r="11" spans="1:4">
      <c r="A11" s="4" t="s">
        <v>935</v>
      </c>
      <c r="C11" s="6" t="n">
        <v>0</v>
      </c>
      <c r="D11" s="6" t="n">
        <v>851</v>
      </c>
    </row>
    <row r="12" spans="1:4">
      <c r="A12" s="4" t="s">
        <v>938</v>
      </c>
      <c r="B12" s="4" t="s">
        <v>75</v>
      </c>
      <c r="D12" s="4" t="s">
        <v>939</v>
      </c>
    </row>
    <row r="13" spans="1:4">
      <c r="A13" s="4" t="s">
        <v>940</v>
      </c>
      <c r="B13" s="4" t="s">
        <v>941</v>
      </c>
      <c r="C13" s="4" t="s">
        <v>942</v>
      </c>
      <c r="D13" s="4" t="s">
        <v>942</v>
      </c>
    </row>
    <row r="14" spans="1:4">
      <c r="A14" s="4" t="s">
        <v>943</v>
      </c>
    </row>
    <row r="15" spans="1:4">
      <c r="A15" s="3" t="s">
        <v>914</v>
      </c>
    </row>
    <row r="16" spans="1:4">
      <c r="A16" s="4" t="s">
        <v>808</v>
      </c>
      <c r="C16" s="6" t="n">
        <v>157</v>
      </c>
      <c r="D16" s="6" t="n">
        <v>18</v>
      </c>
    </row>
    <row r="17" spans="1:4">
      <c r="A17" s="4" t="s">
        <v>938</v>
      </c>
      <c r="B17" s="4" t="s">
        <v>75</v>
      </c>
      <c r="C17" s="4" t="s">
        <v>944</v>
      </c>
      <c r="D17" s="4" t="s">
        <v>945</v>
      </c>
    </row>
    <row r="18" spans="1:4">
      <c r="A18" s="4" t="s">
        <v>940</v>
      </c>
      <c r="B18" s="4" t="s">
        <v>941</v>
      </c>
      <c r="C18" s="4" t="s">
        <v>942</v>
      </c>
      <c r="D18" s="4" t="s">
        <v>942</v>
      </c>
    </row>
    <row r="19" spans="1:4">
      <c r="A19" s="4" t="s">
        <v>946</v>
      </c>
    </row>
    <row r="20" spans="1:4">
      <c r="A20" s="3" t="s">
        <v>914</v>
      </c>
    </row>
    <row r="21" spans="1:4">
      <c r="A21" s="4" t="s">
        <v>938</v>
      </c>
      <c r="B21" s="4" t="s">
        <v>75</v>
      </c>
      <c r="C21" s="4" t="s">
        <v>947</v>
      </c>
      <c r="D21" s="4" t="s">
        <v>948</v>
      </c>
    </row>
    <row r="22" spans="1:4">
      <c r="A22" s="4" t="s">
        <v>949</v>
      </c>
    </row>
    <row r="23" spans="1:4">
      <c r="A23" s="3" t="s">
        <v>914</v>
      </c>
    </row>
    <row r="24" spans="1:4">
      <c r="A24" s="4" t="s">
        <v>938</v>
      </c>
      <c r="B24" s="4" t="s">
        <v>75</v>
      </c>
      <c r="C24" s="4" t="s">
        <v>950</v>
      </c>
      <c r="D24" s="4" t="s">
        <v>951</v>
      </c>
    </row>
    <row r="25" spans="1:4">
      <c r="A25" s="4" t="s">
        <v>952</v>
      </c>
    </row>
    <row r="26" spans="1:4">
      <c r="A26" s="3" t="s">
        <v>914</v>
      </c>
    </row>
    <row r="27" spans="1:4">
      <c r="A27" s="4" t="s">
        <v>938</v>
      </c>
      <c r="B27" s="4" t="s">
        <v>75</v>
      </c>
      <c r="C27" s="4" t="s">
        <v>953</v>
      </c>
      <c r="D27" s="4" t="s">
        <v>954</v>
      </c>
    </row>
    <row r="28" spans="1:4">
      <c r="A28" s="4" t="s">
        <v>955</v>
      </c>
    </row>
    <row r="29" spans="1:4">
      <c r="A29" s="3" t="s">
        <v>914</v>
      </c>
    </row>
    <row r="30" spans="1:4">
      <c r="A30" s="4" t="s">
        <v>938</v>
      </c>
      <c r="B30" s="4" t="s">
        <v>75</v>
      </c>
      <c r="C30" s="4" t="s">
        <v>956</v>
      </c>
      <c r="D30" s="4" t="s">
        <v>957</v>
      </c>
    </row>
    <row r="31" spans="1:4">
      <c r="A31" s="4" t="s">
        <v>958</v>
      </c>
    </row>
    <row r="32" spans="1:4">
      <c r="A32" s="3" t="s">
        <v>914</v>
      </c>
    </row>
    <row r="33" spans="1:4">
      <c r="A33" s="4" t="s">
        <v>935</v>
      </c>
      <c r="C33" s="6" t="n">
        <v>0</v>
      </c>
      <c r="D33" s="6" t="n">
        <v>0</v>
      </c>
    </row>
    <row r="34" spans="1:4">
      <c r="A34" s="4" t="s">
        <v>808</v>
      </c>
      <c r="C34" s="5" t="n">
        <v>0</v>
      </c>
      <c r="D34" s="5" t="n">
        <v>0</v>
      </c>
    </row>
    <row r="35" spans="1:4">
      <c r="A35" s="4" t="s">
        <v>959</v>
      </c>
    </row>
    <row r="36" spans="1:4">
      <c r="A36" s="3" t="s">
        <v>914</v>
      </c>
    </row>
    <row r="37" spans="1:4">
      <c r="A37" s="4" t="s">
        <v>935</v>
      </c>
      <c r="C37" s="5" t="n">
        <v>0</v>
      </c>
      <c r="D37" s="5" t="n">
        <v>0</v>
      </c>
    </row>
    <row r="38" spans="1:4">
      <c r="A38" s="4" t="s">
        <v>808</v>
      </c>
      <c r="C38" s="5" t="n">
        <v>0</v>
      </c>
      <c r="D38" s="5" t="n">
        <v>0</v>
      </c>
    </row>
    <row r="39" spans="1:4">
      <c r="A39" s="4" t="s">
        <v>960</v>
      </c>
    </row>
    <row r="40" spans="1:4">
      <c r="A40" s="3" t="s">
        <v>914</v>
      </c>
    </row>
    <row r="41" spans="1:4">
      <c r="A41" s="4" t="s">
        <v>935</v>
      </c>
      <c r="C41" s="5" t="n">
        <v>0</v>
      </c>
      <c r="D41" s="5" t="n">
        <v>851</v>
      </c>
    </row>
    <row r="42" spans="1:4">
      <c r="A42" s="4" t="s">
        <v>808</v>
      </c>
      <c r="C42" s="6" t="n">
        <v>157</v>
      </c>
      <c r="D42" s="6" t="n">
        <v>18</v>
      </c>
    </row>
    <row r="43" spans="1:4"/>
    <row r="44" spans="1:4">
      <c r="A44" s="4" t="s">
        <v>75</v>
      </c>
      <c r="B44" s="4" t="s">
        <v>961</v>
      </c>
    </row>
    <row r="45" spans="1:4">
      <c r="A45" s="4" t="s">
        <v>962</v>
      </c>
      <c r="B45" s="4" t="s">
        <v>963</v>
      </c>
    </row>
    <row r="46" spans="1:4">
      <c r="A46" s="4" t="s">
        <v>964</v>
      </c>
      <c r="B46" s="4" t="s">
        <v>965</v>
      </c>
    </row>
  </sheetData>
  <mergeCells count="6">
    <mergeCell ref="A1:B2"/>
    <mergeCell ref="C1:D1"/>
    <mergeCell ref="A43:C43"/>
    <mergeCell ref="B44:C44"/>
    <mergeCell ref="B45:C45"/>
    <mergeCell ref="B46:C4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6</v>
      </c>
    </row>
    <row r="2" spans="1:3">
      <c r="A2" s="3" t="s">
        <v>967</v>
      </c>
    </row>
    <row r="3" spans="1:3">
      <c r="A3" s="4" t="s">
        <v>968</v>
      </c>
      <c r="B3" s="6" t="n">
        <v>11000</v>
      </c>
      <c r="C3" s="6" t="n">
        <v>1760000</v>
      </c>
    </row>
    <row r="4" spans="1:3">
      <c r="A4" s="4" t="s">
        <v>969</v>
      </c>
      <c r="B4" s="5" t="n">
        <v>11000</v>
      </c>
      <c r="C4" s="5" t="n">
        <v>909000</v>
      </c>
    </row>
    <row r="5" spans="1:3">
      <c r="A5" s="4" t="s">
        <v>970</v>
      </c>
      <c r="B5" s="6" t="n">
        <v>0</v>
      </c>
      <c r="C5" s="6" t="n">
        <v>85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6</v>
      </c>
    </row>
    <row r="2" spans="1:3">
      <c r="A2" s="3" t="s">
        <v>972</v>
      </c>
    </row>
    <row r="3" spans="1:3">
      <c r="A3" s="4" t="s">
        <v>973</v>
      </c>
      <c r="B3" s="6" t="n">
        <v>40760</v>
      </c>
      <c r="C3" s="6" t="n">
        <v>38752</v>
      </c>
    </row>
    <row r="4" spans="1:3">
      <c r="A4" s="4" t="s">
        <v>45</v>
      </c>
      <c r="B4" s="5" t="n">
        <v>847</v>
      </c>
      <c r="C4" s="5" t="n">
        <v>3125</v>
      </c>
    </row>
    <row r="5" spans="1:3">
      <c r="A5" s="4" t="s">
        <v>974</v>
      </c>
      <c r="B5" s="5" t="n">
        <v>853611</v>
      </c>
      <c r="C5" s="5" t="n">
        <v>879419</v>
      </c>
    </row>
    <row r="6" spans="1:3">
      <c r="A6" s="4" t="s">
        <v>973</v>
      </c>
      <c r="B6" s="5" t="n">
        <v>40324</v>
      </c>
      <c r="C6" s="5" t="n">
        <v>38811</v>
      </c>
    </row>
    <row r="7" spans="1:3">
      <c r="A7" s="4" t="s">
        <v>45</v>
      </c>
      <c r="B7" s="5" t="n">
        <v>871</v>
      </c>
      <c r="C7" s="5" t="n">
        <v>3173</v>
      </c>
    </row>
    <row r="8" spans="1:3">
      <c r="A8" s="4" t="s">
        <v>974</v>
      </c>
      <c r="B8" s="5" t="n">
        <v>836122</v>
      </c>
      <c r="C8" s="5" t="n">
        <v>873784</v>
      </c>
    </row>
    <row r="9" spans="1:3">
      <c r="A9" s="3" t="s">
        <v>975</v>
      </c>
    </row>
    <row r="10" spans="1:3">
      <c r="A10" s="4" t="s">
        <v>976</v>
      </c>
      <c r="B10" s="5" t="n">
        <v>277505</v>
      </c>
      <c r="C10" s="5" t="n">
        <v>259297</v>
      </c>
    </row>
    <row r="11" spans="1:3">
      <c r="A11" s="4" t="s">
        <v>977</v>
      </c>
      <c r="B11" s="5" t="n">
        <v>67148</v>
      </c>
      <c r="C11" s="5" t="n">
        <v>66617</v>
      </c>
    </row>
    <row r="12" spans="1:3">
      <c r="A12" s="4" t="s">
        <v>976</v>
      </c>
      <c r="B12" s="5" t="n">
        <v>277010</v>
      </c>
      <c r="C12" s="5" t="n">
        <v>260153</v>
      </c>
    </row>
    <row r="13" spans="1:3">
      <c r="A13" s="4" t="s">
        <v>977</v>
      </c>
      <c r="B13" s="5" t="n">
        <v>69692</v>
      </c>
      <c r="C13" s="5" t="n">
        <v>69684</v>
      </c>
    </row>
    <row r="14" spans="1:3">
      <c r="A14" s="4" t="s">
        <v>919</v>
      </c>
    </row>
    <row r="15" spans="1:3">
      <c r="A15" s="3" t="s">
        <v>972</v>
      </c>
    </row>
    <row r="16" spans="1:3">
      <c r="A16" s="4" t="s">
        <v>973</v>
      </c>
      <c r="B16" s="5" t="n">
        <v>0</v>
      </c>
      <c r="C16" s="5" t="n">
        <v>0</v>
      </c>
    </row>
    <row r="17" spans="1:3">
      <c r="A17" s="4" t="s">
        <v>45</v>
      </c>
      <c r="B17" s="5" t="n">
        <v>871</v>
      </c>
      <c r="C17" s="5" t="n">
        <v>3173</v>
      </c>
    </row>
    <row r="18" spans="1:3">
      <c r="A18" s="4" t="s">
        <v>974</v>
      </c>
      <c r="B18" s="5" t="n">
        <v>0</v>
      </c>
      <c r="C18" s="5" t="n">
        <v>0</v>
      </c>
    </row>
    <row r="19" spans="1:3">
      <c r="A19" s="3" t="s">
        <v>975</v>
      </c>
    </row>
    <row r="20" spans="1:3">
      <c r="A20" s="4" t="s">
        <v>976</v>
      </c>
      <c r="B20" s="5" t="n">
        <v>0</v>
      </c>
      <c r="C20" s="5" t="n">
        <v>0</v>
      </c>
    </row>
    <row r="21" spans="1:3">
      <c r="A21" s="4" t="s">
        <v>977</v>
      </c>
      <c r="B21" s="5" t="n">
        <v>0</v>
      </c>
      <c r="C21" s="5" t="n">
        <v>0</v>
      </c>
    </row>
    <row r="22" spans="1:3">
      <c r="A22" s="4" t="s">
        <v>924</v>
      </c>
    </row>
    <row r="23" spans="1:3">
      <c r="A23" s="3" t="s">
        <v>972</v>
      </c>
    </row>
    <row r="24" spans="1:3">
      <c r="A24" s="4" t="s">
        <v>973</v>
      </c>
      <c r="B24" s="5" t="n">
        <v>37398</v>
      </c>
      <c r="C24" s="5" t="n">
        <v>35859</v>
      </c>
    </row>
    <row r="25" spans="1:3">
      <c r="A25" s="4" t="s">
        <v>45</v>
      </c>
      <c r="B25" s="5" t="n">
        <v>0</v>
      </c>
      <c r="C25" s="5" t="n">
        <v>0</v>
      </c>
    </row>
    <row r="26" spans="1:3">
      <c r="A26" s="4" t="s">
        <v>974</v>
      </c>
      <c r="B26" s="5" t="n">
        <v>0</v>
      </c>
      <c r="C26" s="5" t="n">
        <v>0</v>
      </c>
    </row>
    <row r="27" spans="1:3">
      <c r="A27" s="3" t="s">
        <v>975</v>
      </c>
    </row>
    <row r="28" spans="1:3">
      <c r="A28" s="4" t="s">
        <v>976</v>
      </c>
      <c r="B28" s="5" t="n">
        <v>0</v>
      </c>
      <c r="C28" s="5" t="n">
        <v>0</v>
      </c>
    </row>
    <row r="29" spans="1:3">
      <c r="A29" s="4" t="s">
        <v>977</v>
      </c>
      <c r="B29" s="5" t="n">
        <v>0</v>
      </c>
      <c r="C29" s="5" t="n">
        <v>0</v>
      </c>
    </row>
    <row r="30" spans="1:3">
      <c r="A30" s="4" t="s">
        <v>929</v>
      </c>
    </row>
    <row r="31" spans="1:3">
      <c r="A31" s="3" t="s">
        <v>972</v>
      </c>
    </row>
    <row r="32" spans="1:3">
      <c r="A32" s="4" t="s">
        <v>973</v>
      </c>
      <c r="B32" s="5" t="n">
        <v>2926</v>
      </c>
      <c r="C32" s="5" t="n">
        <v>2952</v>
      </c>
    </row>
    <row r="33" spans="1:3">
      <c r="A33" s="4" t="s">
        <v>45</v>
      </c>
      <c r="B33" s="5" t="n">
        <v>0</v>
      </c>
      <c r="C33" s="5" t="n">
        <v>0</v>
      </c>
    </row>
    <row r="34" spans="1:3">
      <c r="A34" s="4" t="s">
        <v>974</v>
      </c>
      <c r="B34" s="5" t="n">
        <v>836122</v>
      </c>
      <c r="C34" s="5" t="n">
        <v>873784</v>
      </c>
    </row>
    <row r="35" spans="1:3">
      <c r="A35" s="3" t="s">
        <v>975</v>
      </c>
    </row>
    <row r="36" spans="1:3">
      <c r="A36" s="4" t="s">
        <v>976</v>
      </c>
      <c r="B36" s="5" t="n">
        <v>277010</v>
      </c>
      <c r="C36" s="5" t="n">
        <v>260153</v>
      </c>
    </row>
    <row r="37" spans="1:3">
      <c r="A37" s="4" t="s">
        <v>977</v>
      </c>
      <c r="B37" s="6" t="n">
        <v>69692</v>
      </c>
      <c r="C37" s="6" t="n">
        <v>696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78</v>
      </c>
      <c r="B1" s="2" t="s">
        <v>1</v>
      </c>
    </row>
    <row r="2" spans="1:2">
      <c r="B2" s="2" t="s">
        <v>2</v>
      </c>
    </row>
    <row r="3" spans="1:2">
      <c r="A3" s="3" t="s">
        <v>967</v>
      </c>
    </row>
    <row r="4" spans="1:2">
      <c r="A4" s="4" t="s">
        <v>979</v>
      </c>
      <c r="B4" s="4" t="s">
        <v>98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484</v>
      </c>
      <c r="J1" s="2" t="s">
        <v>1</v>
      </c>
    </row>
    <row r="2" spans="1:12">
      <c r="B2" s="2" t="s">
        <v>2</v>
      </c>
      <c r="C2" s="2" t="s">
        <v>485</v>
      </c>
      <c r="D2" s="2" t="s">
        <v>4</v>
      </c>
      <c r="E2" s="2" t="s">
        <v>486</v>
      </c>
      <c r="F2" s="2" t="s">
        <v>36</v>
      </c>
      <c r="G2" s="2" t="s">
        <v>487</v>
      </c>
      <c r="H2" s="2" t="s">
        <v>488</v>
      </c>
      <c r="I2" s="2" t="s">
        <v>489</v>
      </c>
      <c r="J2" s="2" t="s">
        <v>2</v>
      </c>
      <c r="K2" s="2" t="s">
        <v>36</v>
      </c>
      <c r="L2" s="2" t="s">
        <v>87</v>
      </c>
    </row>
    <row r="3" spans="1:12">
      <c r="A3" s="4" t="s">
        <v>760</v>
      </c>
      <c r="J3" s="6" t="n">
        <v>-1051</v>
      </c>
      <c r="K3" s="6" t="n">
        <v>1044</v>
      </c>
      <c r="L3" s="6" t="n">
        <v>483</v>
      </c>
    </row>
    <row r="4" spans="1:12">
      <c r="A4" s="4" t="s">
        <v>982</v>
      </c>
      <c r="J4" s="5" t="n">
        <v>2665</v>
      </c>
      <c r="K4" s="5" t="n">
        <v>1679</v>
      </c>
      <c r="L4" s="5" t="n">
        <v>414</v>
      </c>
    </row>
    <row r="5" spans="1:12">
      <c r="A5" s="4" t="s">
        <v>983</v>
      </c>
      <c r="J5" s="5" t="n">
        <v>0</v>
      </c>
      <c r="K5" s="5" t="n">
        <v>2624</v>
      </c>
      <c r="L5" s="5" t="n">
        <v>0</v>
      </c>
    </row>
    <row r="6" spans="1:12">
      <c r="A6" s="4" t="s">
        <v>984</v>
      </c>
      <c r="B6" s="6" t="n">
        <v>481</v>
      </c>
      <c r="C6" s="6" t="n">
        <v>252</v>
      </c>
      <c r="D6" s="6" t="n">
        <v>435</v>
      </c>
      <c r="E6" s="6" t="n">
        <v>446</v>
      </c>
      <c r="F6" s="6" t="n">
        <v>3398</v>
      </c>
      <c r="G6" s="6" t="n">
        <v>701</v>
      </c>
      <c r="H6" s="6" t="n">
        <v>623</v>
      </c>
      <c r="I6" s="6" t="n">
        <v>625</v>
      </c>
      <c r="J6" s="6" t="n">
        <v>1614</v>
      </c>
      <c r="K6" s="6" t="n">
        <v>5347</v>
      </c>
      <c r="L6" s="6" t="n">
        <v>89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39:00Z</dcterms:created>
  <dcterms:modified xmlns:dcterms="http://purl.org/dc/terms/" xmlns:xsi="http://www.w3.org/2001/XMLSchema-instance" xsi:type="dcterms:W3CDTF">2019-03-05T16:39:00Z</dcterms:modified>
</cp:coreProperties>
</file>